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Combined Consolidated Statemen7" sheetId="7" r:id="rId7"/>
    <s:sheet name="Combined Consolidated Statemen8" sheetId="8" r:id="rId8"/>
    <s:sheet name="ORGANIZATION AND OPERATIONS" sheetId="9" r:id="rId9"/>
    <s:sheet name="SIGNIFICANT ACCOUNTING POLICIES" sheetId="10" r:id="rId10"/>
    <s:sheet name="MORTGAGE LOAN RECEIVABLES" sheetId="11" r:id="rId11"/>
    <s:sheet name="REAL ESTATE SECURITIES" sheetId="12" r:id="rId12"/>
    <s:sheet name="REAL ESTATE AND RELATED LEASE I" sheetId="13" r:id="rId13"/>
    <s:sheet name="INVESTMENT IN UNCONSOLIDATED JO" sheetId="14" r:id="rId14"/>
    <s:sheet name="DEBT OBLIGATIONS" sheetId="15" r:id="rId15"/>
    <s:sheet name="SENIOR UNSECURED NOTES" sheetId="16" r:id="rId16"/>
    <s:sheet name="FAIR VALUE OF FINANCIAL INSTRUM" sheetId="17" r:id="rId17"/>
    <s:sheet name="DERIVATIVE INSTRUMENTS" sheetId="18" r:id="rId18"/>
    <s:sheet name="OFFSETTING ASSETS AND LIABILITI" sheetId="19" r:id="rId19"/>
    <s:sheet name="EQUITY STRUCTURE AND ACCOUNTS" sheetId="20" r:id="rId20"/>
    <s:sheet name="NONCONTROLLING INTERESTS" sheetId="21" r:id="rId21"/>
    <s:sheet name="EARNINGS PER SHARE" sheetId="22" r:id="rId22"/>
    <s:sheet name="STOCK BASED COMPENSATION PLANS" sheetId="23" r:id="rId23"/>
    <s:sheet name="INCOME TAXES" sheetId="24" r:id="rId24"/>
    <s:sheet name="RELATED PARTY TRANSACTIONS" sheetId="25" r:id="rId25"/>
    <s:sheet name="COMMITMENTS AND CONTINGENCIES" sheetId="26" r:id="rId26"/>
    <s:sheet name="SEGMENT REPORTING" sheetId="27" r:id="rId27"/>
    <s:sheet name="SUBSEQUENT EVENTS" sheetId="28" r:id="rId28"/>
    <s:sheet name="SIGNIFICANT ACCOUNTING POLICI29" sheetId="29" r:id="rId29"/>
    <s:sheet name="MORTGAGE LOAN RECEIVABLES (Tabl" sheetId="30" r:id="rId30"/>
    <s:sheet name="REAL ESTATE SECURITIES (Tables)" sheetId="31" r:id="rId31"/>
    <s:sheet name="REAL ESTATE AND RELATED LEASE32" sheetId="32" r:id="rId32"/>
    <s:sheet name="INVESTMENT IN UNCONSOLIDATED 33" sheetId="33" r:id="rId33"/>
    <s:sheet name="DEBT OBLIGATIONS (Tables)" sheetId="34" r:id="rId34"/>
    <s:sheet name="FAIR VALUE OF FINANCIAL INSTR35" sheetId="35" r:id="rId35"/>
    <s:sheet name="DERIVATIVE INSTRUMENTS (Tables)" sheetId="36" r:id="rId36"/>
    <s:sheet name="OFFSETTING ASSETS AND LIABILI37" sheetId="37" r:id="rId37"/>
    <s:sheet name="EQUITY STRUCTURE AND ACCOUNTS (" sheetId="38" r:id="rId38"/>
    <s:sheet name="EARNINGS PER SHARE (Tables)" sheetId="39" r:id="rId39"/>
    <s:sheet name="STOCK BASED COMPENSATION PLANS " sheetId="40" r:id="rId40"/>
    <s:sheet name="INCOME TAXES (Tables)" sheetId="41" r:id="rId41"/>
    <s:sheet name="COMMITMENTS AND CONTINGENCIES (" sheetId="42" r:id="rId42"/>
    <s:sheet name="SEGMENT REPORTING (Tables)" sheetId="43" r:id="rId43"/>
    <s:sheet name="ORGANIZATION AND OPERATIONS (De" sheetId="44" r:id="rId44"/>
    <s:sheet name="SIGNIFICANT ACCOUNTING POLICI45" sheetId="45" r:id="rId45"/>
    <s:sheet name="MORTGAGE LOAN RECEIVABLES (Deta" sheetId="46" r:id="rId46"/>
    <s:sheet name="MORTGAGE LOAN RECEIVABLES - Sch" sheetId="47" r:id="rId47"/>
    <s:sheet name="MORTGAGE LOAN RECEIVABLES - Mor" sheetId="48" r:id="rId48"/>
    <s:sheet name="MORTGAGE LOAN RECEIVABLES - Act" sheetId="49" r:id="rId49"/>
    <s:sheet name="MORTGAGE LOAN RECEIVABLES - Pro" sheetId="50" r:id="rId50"/>
    <s:sheet name="REAL ESTATE SECURITIES - Summar" sheetId="51" r:id="rId51"/>
    <s:sheet name="REAL ESTATE SECURITIES - Securi" sheetId="52" r:id="rId52"/>
    <s:sheet name="REAL ESTATE AND RELATED LEASE53" sheetId="53" r:id="rId53"/>
    <s:sheet name="REAL ESTATE AND RELATED LEASE54" sheetId="54" r:id="rId54"/>
    <s:sheet name="REAL ESTATE AND RELATED LEASE55" sheetId="55" r:id="rId55"/>
    <s:sheet name="REAL ESTATE AND RELATED LEASE56" sheetId="56" r:id="rId56"/>
    <s:sheet name="REAL ESTATE AND RELATED LEASE57" sheetId="57" r:id="rId57"/>
    <s:sheet name="REAL ESTATE AND RELATED LEASE58" sheetId="58" r:id="rId58"/>
    <s:sheet name="REAL ESTATE AND RELATED LEASE59" sheetId="59" r:id="rId59"/>
    <s:sheet name="REAL ESTATE AND RELATED LEASE60" sheetId="60" r:id="rId60"/>
    <s:sheet name="REAL ESTATE AND RELATED LEASE61" sheetId="61" r:id="rId61"/>
    <s:sheet name="REAL ESTATE AND RELATED LEASE62" sheetId="62" r:id="rId62"/>
    <s:sheet name="INVESTMENT IN UNCONSOLIDATED 63" sheetId="63" r:id="rId63"/>
    <s:sheet name="INVESTMENT IN UNCONSOLIDATED 64" sheetId="64" r:id="rId64"/>
    <s:sheet name="INVESTMENT IN UNCONSOLIDATED 65" sheetId="65" r:id="rId65"/>
    <s:sheet name="INVESTMENT IN UNCONSOLIDATED 66" sheetId="66" r:id="rId66"/>
    <s:sheet name="DEBT OBLIGATIONS (Details)" sheetId="67" r:id="rId67"/>
    <s:sheet name="DEBT OBLIGATIONS -  Schedule of" sheetId="68" r:id="rId68"/>
    <s:sheet name="DEBT OBLIGATIONS -  Schedule 69" sheetId="69" r:id="rId69"/>
    <s:sheet name="SENIOR UNSECURED NOTES (Details" sheetId="70" r:id="rId70"/>
    <s:sheet name="FAIR VALUE OF FINANCIAL INSTR71" sheetId="71" r:id="rId71"/>
    <s:sheet name="FAIR VALUE OF FINANCIAL INSTR72" sheetId="72" r:id="rId72"/>
    <s:sheet name="FAIR VALUE OF FINANCIAL INSTR73" sheetId="73" r:id="rId73"/>
    <s:sheet name="FAIR VALUE OF FINANCIAL INSTR74" sheetId="74" r:id="rId74"/>
    <s:sheet name="DERIVATIVE INSTRUMENTS - Schedu" sheetId="75" r:id="rId75"/>
    <s:sheet name="DERIVATIVE INSTRUMENTS - Sche76" sheetId="76" r:id="rId76"/>
    <s:sheet name="DERIVATIVE INSTRUMENTS (Details" sheetId="77" r:id="rId77"/>
    <s:sheet name="OFFSETTING ASSETS AND LIABILI78" sheetId="78" r:id="rId78"/>
    <s:sheet name="OFFSETTING ASSETS AND LIABILI79" sheetId="79" r:id="rId79"/>
    <s:sheet name="EQUITY STRUCTURE AND ACCOUNTS80" sheetId="80" r:id="rId80"/>
    <s:sheet name="EQUITY STRUCTURE AND ACCOUNTS -" sheetId="81" r:id="rId81"/>
    <s:sheet name="EQUITY STRUCTURE AND ACCOUNTS82" sheetId="82" r:id="rId82"/>
    <s:sheet name="NONCONTROLLING INTERESTS (Detai" sheetId="83" r:id="rId83"/>
    <s:sheet name="EARNINGS PER SHARE - Net Income" sheetId="84" r:id="rId84"/>
    <s:sheet name="EARNINGS PER SHARE - Schedule o" sheetId="85" r:id="rId85"/>
    <s:sheet name="STOCK BASED COMPENSATION PLAN86" sheetId="86" r:id="rId86"/>
    <s:sheet name="STOCK BASED COMPENSATION PLAN87" sheetId="87" r:id="rId87"/>
    <s:sheet name="STOCK BASED COMPENSATION PLAN88" sheetId="88" r:id="rId88"/>
    <s:sheet name="INCOME TAXES (Details)" sheetId="89" r:id="rId89"/>
    <s:sheet name="INCOME TAXES - Schedule of Inco" sheetId="90" r:id="rId90"/>
    <s:sheet name="INCOME TAXES - Deferred Tax Ass" sheetId="91" r:id="rId91"/>
    <s:sheet name="RELATED PARTY TRANSACTIONS (Det" sheetId="92" r:id="rId92"/>
    <s:sheet name="COMMITMENTS AND CONTINGENCIES93" sheetId="93" r:id="rId93"/>
    <s:sheet name="COMMITMENTS AND CONTINGENCIES -" sheetId="94" r:id="rId94"/>
    <s:sheet name="SEGMENT REPORTING (Details)" sheetId="95" r:id="rId95"/>
    <s:sheet name="SUBSEQUENT EVENTS (Details)" sheetId="96" r:id="rId96"/>
  </s:sheets>
  <s:definedNames/>
  <s:calcPr calcId="124519" calcMode="auto" fullCalcOnLoad="1"/>
</s:workbook>
</file>

<file path=xl/sharedStrings.xml><?xml version="1.0" encoding="utf-8"?>
<sst xmlns="http://schemas.openxmlformats.org/spreadsheetml/2006/main" uniqueCount="1353">
  <si>
    <t>Document and Entity Information - shares</t>
  </si>
  <si>
    <t>9 Months Ended</t>
  </si>
  <si>
    <t>Sep. 30, 2015</t>
  </si>
  <si>
    <t>Oct. 30, 2015</t>
  </si>
  <si>
    <t>Entity Registrant Name</t>
  </si>
  <si>
    <t>Ladder Capital Corp</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Class A common stock</t>
  </si>
  <si>
    <t>Entity Common Stock, Shares Outstanding</t>
  </si>
  <si>
    <t>Class B common stock</t>
  </si>
  <si>
    <t>Combined Consolidated Balance Sheets - USD ($) $ in Thousands</t>
  </si>
  <si>
    <t>Dec. 31, 2014</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held for sale</t>
  </si>
  <si>
    <t>Real estate and related lease intangibles, net</t>
  </si>
  <si>
    <t>Investments in unconsolidated joint ventures</t>
  </si>
  <si>
    <t>FHLB stock</t>
  </si>
  <si>
    <t>Derivative instruments</t>
  </si>
  <si>
    <t>Due from brokers</t>
  </si>
  <si>
    <t>Accrued interest receivable</t>
  </si>
  <si>
    <t>Other assets</t>
  </si>
  <si>
    <t>Total assets</t>
  </si>
  <si>
    <t>Liabilities</t>
  </si>
  <si>
    <t>Debt obligations</t>
  </si>
  <si>
    <t>Senior unsecured notes</t>
  </si>
  <si>
    <t>Due to brokers</t>
  </si>
  <si>
    <t>Amount payable pursuant to tax receivable agreement</t>
  </si>
  <si>
    <t>Dividends payable</t>
  </si>
  <si>
    <t>Accrued expenses</t>
  </si>
  <si>
    <t>Other liabilities</t>
  </si>
  <si>
    <t>Total liabilities</t>
  </si>
  <si>
    <t>Commitments and contingencies (Note 18)</t>
  </si>
  <si>
    <t>Equity</t>
  </si>
  <si>
    <t>Additional paid-in capital</t>
  </si>
  <si>
    <t>Retained earnings</t>
  </si>
  <si>
    <t>Accumulated other comprehensive income</t>
  </si>
  <si>
    <t>Total shareholders’ equity</t>
  </si>
  <si>
    <t>Noncontrolling interest in operating partnership</t>
  </si>
  <si>
    <t>Noncontrolling interest in consolidated joint ventures</t>
  </si>
  <si>
    <t>Total equity</t>
  </si>
  <si>
    <t>Total liabilities and equity</t>
  </si>
  <si>
    <t>Common stock value</t>
  </si>
  <si>
    <t>Combined Consolidated Balance Sheets (Parenthetical) - $ / shares</t>
  </si>
  <si>
    <t>Common stock, par value per share (in dollars per share)</t>
  </si>
  <si>
    <t>Common stock, authorized shares</t>
  </si>
  <si>
    <t>Common stock, issued shares</t>
  </si>
  <si>
    <t>Common stock, outstanding shares</t>
  </si>
  <si>
    <t>Common stock, no par value (in dollars per share)</t>
  </si>
  <si>
    <t>Combined Consolidated Statements of Income - USD ($) $ in Thousands</t>
  </si>
  <si>
    <t>3 Months Ended</t>
  </si>
  <si>
    <t>Sep. 30, 2014</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Realized gain (loss) on securities</t>
  </si>
  <si>
    <t>Unrealized gain (loss) on Agency interest-only securities</t>
  </si>
  <si>
    <t>Realized gain on sale of real estate, net</t>
  </si>
  <si>
    <t>Fee income</t>
  </si>
  <si>
    <t>Net result from derivative transactions</t>
  </si>
  <si>
    <t>Earnings (loss) from investment in unconsolidated joint ventures</t>
  </si>
  <si>
    <t>Gain on assignment of mortgage loan financing</t>
  </si>
  <si>
    <t>Total other income</t>
  </si>
  <si>
    <t>Costs and expenses</t>
  </si>
  <si>
    <t>Salaries and employee benefits</t>
  </si>
  <si>
    <t>Operating expenses</t>
  </si>
  <si>
    <t>Real estate operating expenses</t>
  </si>
  <si>
    <t>Real estate acquisition costs</t>
  </si>
  <si>
    <t>Fee expense</t>
  </si>
  <si>
    <t>Depreciation and amortization</t>
  </si>
  <si>
    <t>Total costs and expenses</t>
  </si>
  <si>
    <t>Income (loss) before taxes</t>
  </si>
  <si>
    <t>Income tax expense (benefit)</t>
  </si>
  <si>
    <t>Net income</t>
  </si>
  <si>
    <t>Net loss attributable to noncontrolling interest in consolidated joint ventures</t>
  </si>
  <si>
    <t>Net loss attributable to predecessor unitholders</t>
  </si>
  <si>
    <t>Net (income) loss attributable to noncontrolling interest in operating partnership</t>
  </si>
  <si>
    <t>Net income attributable to Class A common shareholders</t>
  </si>
  <si>
    <t>Earnings per share:</t>
  </si>
  <si>
    <t>Basic (in dollars per share)</t>
  </si>
  <si>
    <t>Diluted (in dollars per share)</t>
  </si>
  <si>
    <t>Weighted average shares outstanding:</t>
  </si>
  <si>
    <t>Basic (in shares)</t>
  </si>
  <si>
    <t>Diluted (in shares)</t>
  </si>
  <si>
    <t>Class A Common Stock</t>
  </si>
  <si>
    <t>Dividends per common stock (in dollars per share)</t>
  </si>
  <si>
    <t>Combined Consolidated Statements of Comprehensive Income - USD ($) $ in Thousands</t>
  </si>
  <si>
    <t>Unrealized gains on securities, net of tax:</t>
  </si>
  <si>
    <t>Unrealized gain (loss) on real estate securities, available for sale</t>
  </si>
  <si>
    <t>[1]</t>
  </si>
  <si>
    <t>Reclassification adjustment for (gains) included in net income</t>
  </si>
  <si>
    <t>[2]</t>
  </si>
  <si>
    <t>Total other comprehensive income (loss)</t>
  </si>
  <si>
    <t>Comprehensive income</t>
  </si>
  <si>
    <t>Comprehensive (income) loss attributable to noncontrolling interest in consolidated joint ventures</t>
  </si>
  <si>
    <t>Comprehensive income of combined Class A common shareholders and Predecessor unit holders</t>
  </si>
  <si>
    <t>Comprehensive (income) attributable to predecessor unitholders</t>
  </si>
  <si>
    <t>Comprehensive (income) attributable to noncontrolling interest in operating partnership</t>
  </si>
  <si>
    <t>Comprehensive income attributable to Class A common shareholders</t>
  </si>
  <si>
    <t>Amounts are net of provision for (benefit from) no income taxes and $(2.0) million of income taxes for the three months ended September 30, 2015 and 2014, respectively, and $0.5 million and $3.2 million for the nine months ended September 30, 2015 and 2014, respectively.</t>
  </si>
  <si>
    <t>Amounts are net of (provision for) benefit of no income taxes and $(3.2) million for the three months ended September 30, 2015 and 2014, respectively, and $(0.5) million and $(4.5) million for the nine months ended September 30, 2015 and 2014, respectively.</t>
  </si>
  <si>
    <t>Combined Consolidated Statements of Comprehensive Income (Parenthetical) - USD ($)</t>
  </si>
  <si>
    <t>Statement of Comprehensive Income [Abstract]</t>
  </si>
  <si>
    <t>Unrealized gain (loss) on securities, tax</t>
  </si>
  <si>
    <t>Reclassification adjustment for unrealized gains on securities, tax</t>
  </si>
  <si>
    <t>Combined Consolidated Statements of Changes in Equity/Capital - USD ($) $ in Thousands</t>
  </si>
  <si>
    <t>Total</t>
  </si>
  <si>
    <t>Additional Paid-in-Capital</t>
  </si>
  <si>
    <t>Retained Earnings</t>
  </si>
  <si>
    <t>Accumulated Other Comprehensive Income</t>
  </si>
  <si>
    <t>Noncontrolling Interests Operating Partnership</t>
  </si>
  <si>
    <t>Noncontrolling Interests Consolidated Joint Ventures</t>
  </si>
  <si>
    <t>Class A Common StockCommon Stock</t>
  </si>
  <si>
    <t>Class B Common StockCommon Stock</t>
  </si>
  <si>
    <t>Preferred UnitsSeries A preferred units</t>
  </si>
  <si>
    <t>Preferred UnitsSeries B Preferred Units</t>
  </si>
  <si>
    <t>Common Units</t>
  </si>
  <si>
    <t>LP Units</t>
  </si>
  <si>
    <t>Beginning Balance at Dec. 31, 2013</t>
  </si>
  <si>
    <t>Increase (Decrease) in Partners' Capital</t>
  </si>
  <si>
    <t>Contributions</t>
  </si>
  <si>
    <t>Distributions</t>
  </si>
  <si>
    <t>Ending Balance at Dec. 31, 2014</t>
  </si>
  <si>
    <t>Beginning Balance (in shares) at Dec. 31, 2013</t>
  </si>
  <si>
    <t>Increase Decrease in Stockholders' Equity</t>
  </si>
  <si>
    <t>Equity based compensation</t>
  </si>
  <si>
    <t>Issuance of common stock (IPO)</t>
  </si>
  <si>
    <t>Issuance of common stock (IPO) (in shares)</t>
  </si>
  <si>
    <t>Shares acquired to satisfy minimum required federal and state tax withholding on vesting restricted stock</t>
  </si>
  <si>
    <t>Forfeitures (in shares)</t>
  </si>
  <si>
    <t>Offering costs</t>
  </si>
  <si>
    <t>Reorganization transactions (in shares)</t>
  </si>
  <si>
    <t>Exchange of capital for common stock</t>
  </si>
  <si>
    <t>Exchange of capital for common stock (in shares)</t>
  </si>
  <si>
    <t>Exchange of predecessor LP Units for common stock</t>
  </si>
  <si>
    <t>Exchange of predecessor LP Units for common stock (in shares)</t>
  </si>
  <si>
    <t>Exchange of noncontrolling interest for common stock</t>
  </si>
  <si>
    <t>Exchange of noncontrolling interest for common stock (in shares)</t>
  </si>
  <si>
    <t>Adjustment to tax receivable agreement as a result of the exchange of Class B shares</t>
  </si>
  <si>
    <t>Net income (loss)</t>
  </si>
  <si>
    <t>Other comprehensive income (loss)</t>
  </si>
  <si>
    <t>Rebalancing of ownership percentage between Company and Operating Partnership</t>
  </si>
  <si>
    <t>Ending Balance (in shares) at Dec. 31, 2014</t>
  </si>
  <si>
    <t>Amendment of the par value of the Class B shares from no par value per share to $0.001 per share</t>
  </si>
  <si>
    <t>Grants of restricted stock</t>
  </si>
  <si>
    <t>Grants of restricted stock (in shares)</t>
  </si>
  <si>
    <t>Dividends declared</t>
  </si>
  <si>
    <t>Ending Balance (in shares) at Sep. 30, 2015</t>
  </si>
  <si>
    <t>Ending Balance at Sep. 30, 2015</t>
  </si>
  <si>
    <t>Combined Consolidated Statements of Cash Flows - USD ($) $ in Thousands</t>
  </si>
  <si>
    <t>Cash flows from operating activities:</t>
  </si>
  <si>
    <t>Adjustments to reconcile net income to net cash provided by (used in) operating activities:</t>
  </si>
  <si>
    <t>Unrealized (gain) loss on derivative instruments</t>
  </si>
  <si>
    <t>Unrealized (gain) loss on Agency interest-only securities</t>
  </si>
  <si>
    <t>Amortization of equity based compensation</t>
  </si>
  <si>
    <t>Amortization of deferred financing costs included in interest expense</t>
  </si>
  <si>
    <t>Amortization of premium on mortgage loan financing</t>
  </si>
  <si>
    <t>Amortization of above- and below-market lease intangibles</t>
  </si>
  <si>
    <t>Accretion/amortization of discount, premium and other fees on loans</t>
  </si>
  <si>
    <t>Accretion/amortization of discount, premium and other fees on securities</t>
  </si>
  <si>
    <t>Capitalization of interest on investment in unconsolidated joint ventures</t>
  </si>
  <si>
    <t>Realized gain on sale of mortgage loan receivables held for sale</t>
  </si>
  <si>
    <t>Realized gain on real estate securities</t>
  </si>
  <si>
    <t>Realized gain on assignment of mortgage loan financing</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from operations of investment in unconsolidated joint ventures</t>
  </si>
  <si>
    <t>Deferred tax asset</t>
  </si>
  <si>
    <t>Changes in operating assets and liabilities:</t>
  </si>
  <si>
    <t>Accrued expenses and other liabilities</t>
  </si>
  <si>
    <t>Net cash provided by (used in) operating activities</t>
  </si>
  <si>
    <t>Cash flows from investing activities:</t>
  </si>
  <si>
    <t>Reduction (addition) of cash collateral held by broker for derivatives</t>
  </si>
  <si>
    <t>Purchase of derivative instruments</t>
  </si>
  <si>
    <t>Purchases of real estate securities</t>
  </si>
  <si>
    <t>Repayment of real estate securities</t>
  </si>
  <si>
    <t>Proceeds from sales of real estate securities</t>
  </si>
  <si>
    <t>Purchase of FHLB stock</t>
  </si>
  <si>
    <t>Sale of FHLB stock</t>
  </si>
  <si>
    <t>Origination and purchases of mortgage loan receivables held for investment</t>
  </si>
  <si>
    <t>Repayment of mortgage loan receivables held for investment</t>
  </si>
  <si>
    <t>Reduction (addition) of cash collateral held by broker</t>
  </si>
  <si>
    <t>Addition of deposits received for loan originations</t>
  </si>
  <si>
    <t>Title deposits included in other assets</t>
  </si>
  <si>
    <t>Capital contributions to investment in unconsolidated joint ventures</t>
  </si>
  <si>
    <t>Distributions of return of capital from investment in unconsolidated joint ventures</t>
  </si>
  <si>
    <t>Purchases of real estate</t>
  </si>
  <si>
    <t>Capital improvements of real estate</t>
  </si>
  <si>
    <t>Proceeds from sale of real estate</t>
  </si>
  <si>
    <t>Net cash provided by (used in) investing activities</t>
  </si>
  <si>
    <t>Cash flows from financing activities:</t>
  </si>
  <si>
    <t>Deferred financing costs paid</t>
  </si>
  <si>
    <t>Proceeds from borrowings under debt obligations</t>
  </si>
  <si>
    <t>Repayment of borrowings under debt obligations</t>
  </si>
  <si>
    <t>Cash dividends paid to Class A common shareholders</t>
  </si>
  <si>
    <t>Proceeds from Notes issued</t>
  </si>
  <si>
    <t>Partners’ capital distributions</t>
  </si>
  <si>
    <t>Capital distributed to noncontrolling interests in operating partnership</t>
  </si>
  <si>
    <t>Capital contributed by noncontrolling interests in consolidated joint ventures</t>
  </si>
  <si>
    <t>Capital distributed to noncontrolling interests in consolidated joint ventures</t>
  </si>
  <si>
    <t>Payment of liability assumed in exchange for shares for the minimum withholding taxes on vesting restricted stock</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t>
  </si>
  <si>
    <t>Cash paid for income taxes</t>
  </si>
  <si>
    <t>Supplemental disclosure of non-cash investing activities:</t>
  </si>
  <si>
    <t>Securities purchased, not settled</t>
  </si>
  <si>
    <t>Securities sold, not settled</t>
  </si>
  <si>
    <t>Supplemental disclosure of non-cash financing activities:</t>
  </si>
  <si>
    <t>Change in deferred tax asset related to change in tax receivable agreement</t>
  </si>
  <si>
    <t>Mortgage debt assumed by buyer in real estate sale</t>
  </si>
  <si>
    <t>ORGANIZATION AND OPERATIONS</t>
  </si>
  <si>
    <t>Organization, Consolidation and Presentation of Financial Statements [Abstract]</t>
  </si>
  <si>
    <t>1. ORGANIZATION AND OPERATIONS Ladder Capital Corp is an internally-managed real estate investment trust (“REIT”) that is a leader in commercial real estate finance. As the general partner of Ladder Capital Finance Holdings LLLP (“LCFH,” “Predecessor” or the “Operating Partnership”), Ladder Capital Corp, through LCFH and its subsidiaries, operates the Ladder Capital business. As of September 30, 2015 , Ladder Capital Corp has a 55.5% economic interest in LCFH and controls the management of LCFH as a result of its ability to appoint its board members. As a result, Ladder Capital Corp consolidates the financial results of LCFH and records noncontrolling interest for the economic interest in LCFH held by the Continuing LCFH Limited Partners (as defined below). In addition, Ladder Capital Corp, through certain subsidiaries which are treated as taxable REIT subsidiaries (each a “TRS”), is indirectly subject to federal, state and local income taxes. Other than the noncontrolling interest in the Operating Partnership and such indirect federal, state and local income taxes, there are no material differences between Ladder Capital Corp’s combined consolidated financial statements and LCFH’s consolidated financial statements. The IPO Transactions Ladder Capital Corp was formed as a Delaware corporation on May 21, 2013. The Company conducted an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the LP Units have been and will be used for loan origination, real estate businesses and for general corporate purposes. Ladder Capital Corp consolidates the financial results of LCFH and its subsidiaries. The ownership interest of certain existing owners of LCFH, who owned LP Units and an equivalent number of shares of Ladder Capital Corp Class B common stock as of the completion of the IPO (the “Continuing LCFH Limited Partners”) and continue to hold equivalent units in the Series of LCFH (as described below) and Ladder Capital Corp Class B common stock, is reflected as a noncontrolling interest in Ladder Capital Corp’s combined consolidated financial statements. Immediately prior to the closing of the IPO on February 11, 2014, LCFH effectuated certain transactions intended to simplify its capital structure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LP Units, a single new class of units in LCFH,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 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238.5 million (after deducting fees and expenses associated with the IPO). In addition, in connection with the IPO, the Company granted 1,687,513 shares of restricted Class A common stock to members of management, certain directors and certain employees. As a result, the equivalent number of LP Units were issued by LCFH to Ladder Capital Corp. Pursuant to the Amended and Restated LLLP Agreement, and subject to the applicable minimum retained ownership requirements and certain other restrictions, including notice requirements, from time to time, Continuing LCFH Limited Partners (or certain transferees thereof) had the right to exchange their LP Units for shares of Ladder Capital Corp’s Class A common stock on a one -for- one basis. As a result of the Company’s acquisition of LP Units of LCFH and LCFH’s election under Section 754 of Internal Revenue Code of 1986, as amended (the “Code”), the Company expects to benefit from depreciation and other tax deductions reflecting LCFH’s tax basis for its assets. Those deductions will be allocated to the Company and will be taken into account in reporting the Company’s taxable income. As a result of the transactions described above, at the time of the IPO: • Ladder Capital Corp became the general partner of LCFH and, through LCFH and its subsidiaries, operates the Ladder Capital business. Accordingly, Ladder Capital Corp had a 51.0% economic interest in LCFH (which has since increased), and Ladder Capital Corp has a majority voting interest and controls the management of LCFH; •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At the time of the IPO, 99,134,619 LP Units of LCFH were outstanding, of which 50,597,205 LP Units were held by Ladder Capital Corp and its subsidiaries and 48,537,414 units were held by the Continuing LCFH Limited Partners; and • LP Units became exchangeable on a one -for- one basis for shares of Ladder Capital Corp Class A common stock. In connection with an exchange, a corresponding number of shares of Ladder Capital Corp Class B common stock were required to be provided and canceled. LP units and Ladder Capital Corp Class B common stock could not be legally separated. However, the exchange of LP Units for shares of Ladder Capital Corp Class A common stock would not affect the exchanging owners’ voting power since the votes represented by the canceled shares of Ladder Capital Corp Class B common stock would be replaced with the votes represented by the shares of Class A common stock for which such LP Units were exchanged. The Company accounted for the Reorganization Transactions as an exchange between entities under common control and recorded the net assets and shareholders’ equity of the contributed entities at historical cost. The Reorganization Transactions and the IPO are collectively referred to as the “IPO Transactions.” The REIT Structuring Transactions In anticipation of the Company’s election to be subject to tax as a REIT beginning with its 2015 taxable year (the “REIT Election”), we effected an internal realignment as of December 31, 2014 that we believe permits us to operate as a REIT, subject to the risk factors described in our Annual Report on Form 10-K (the “Annual Report”) (see “Risk Factors—Risks Related to Our Taxation as a REIT”). As part of this realignment, LCFH and certain of its wholly-owned subsidiaries were serialized in order to segregate our REIT-qualified assets and income from our non-REIT-qualified assets and income. Pursuant to such serialization, all assets and liabilities of LCFH and each such subsidiary were identified as TRS assets and liabilities (e.g., our conduit securitization and condominium sales businesses) and REIT assets and liabilities (e.g., balance sheet loans, real estate and most securities), and were allocated on our internal books and records into two pools within LCFH or such subsidiary, Series TRS and Series REIT (collectively, the “Series”), respectively. In connection with this serialization, the Amended and Restated LLLP Agreement was amended and restated, effective as of December 5, 2014 and again as of December 31, 2014 (the “Third Amended and Restated LLLP Agreement”). Pursuant to the Third Amended and Restated LLLP Agreement, as of December 31, 2014: • all assets and liabilities of LCFH were allocated on LCFH’s internal books and records to either Series REIT or Series TRS of LCFH; • the Company serves as general partner of LCFH and of Series REIT of LCFH; • LC TRS I LLC (“LC TRS I”), a Delaware limited liability company wholly-owned by Series REIT of LCFH, serves as the general partner of Series TRS of LCFH; • each outstanding LP Unit was exchanged for one Series REIT LP Unit (which is entitled to receive profits and losses derived from REIT assets and liabilities) and one Series TRS LP Unit (which is entitled to receive profits and losses derived from TRS assets and liabilities) (collectively, “Series Units”); • as a result, Ladder Capital Corp owned, directly and indirectly, an aggregate of 51.9% of Series REIT of LCFH, and, through such ownership, the right to receive 51.9% of the profits and distributions of Series TRS; • the limited partners of LCFH owned the remaining 48.1% of each of Series REIT and Series TRS of LCFH; • Series REIT of LCFH, in turn, owns, directly or indirectly, 100% of the REIT series of each of its serialized subsidiaries as well as certain wholly-owned REIT subsidiaries; • Series TRS of LCFH owns, directly or indirectly, 100% of the TRS series of each of its serialized subsidiaries as well as certain wholly-owned TRSs; • Series TRS LP Units are exchangeable for an equal number of shares (“TRS Shares”) of LC TRS I (a “TRS Exchange”); • in order to effect the exchange of Series Units for shares of Class A common stock of the Company on a one-for-one basis (the “Class A Exchange”), holders are required to surrender (i) one share of the Company’s Class B common stock, (ii) one Series REIT LP Unit, and (iii) either one Series TRS LP Unit or one TRS Share; and • Series REIT and Series TRS have separate boards, officers, books and records, bank accounts, and tax identification numbers. Each Series of LCFH also signed a separate joinder agreement, agreeing effective as of 11:59:59 pm on December 31, 2014 (the “Effective Time”), to assume and pay when due (i) any and all liabilities of LCFH incurred or accrued by LCFH as of the Effective Time and (ii) any and all obligations of LCFH arising under contracts, bonds, notes, guarantees, leases or other agreements to which LCFH was a party as of the Effective Time (collectively, the “Agreements”), regardless of whether such obligations arise under the applicable Agreement at, prior to, or after the Effective Time, in each case, with the same force and effect as if each Series had been a signatory to such Agreements on the date thereof. Also in connection with the planned REIT Election, the Company’s certificate of incorporation was amended and restated, effective as of February 27, 2015, following approval by our shareholders (the “Charter Amendment”), to, among other things, impose ownership limitations and transfer restrictions to facilitate our compliance with the REIT requirements. To qualify as a REIT under the Code, our stock must be beneficially owned by 100 or more persons during at least 335 days of a taxable year of 12 months or during a proportionate part of a shorter taxable year (other than the first year for which an election to be a REIT has been made). Also, not more than 50% of the value of the outstanding shares of our capital stock may be owned, directly or indirectly, by five or fewer “individuals” (as defined to include certain entities such as private foundations) during the last half of a taxable year (other than the first taxable year for which an election to be a REIT has been made). Finally, a person actually or constructively owning 10% or more of the vote or value of the outstanding shares of our capital stock could lead to a level of affiliation between the Company and one or more of its tenants that could disqualify our revenues from the affiliated tenants and possibly jeopardize or otherwise adversely impact our qualification as a REIT. To facilitate satisfaction of these requirements for qualification as a REIT, the Charter Amendment contains provisions restricting the ownership and transfer of shares of all classes or series of our capital stock. Including ownership limitations in a REIT’s charter is the most effective mechanism to monitor compliance with the above-described provisions of the Code. The Charter Amendment provides that, subject to certain exceptions and the constructive ownership rules, no person may own, or be deemed to own by virtue of the attribution provisions of the Code, in excess of (i) 9.8% in value of the outstanding shares of all classes or series of our capital stock or (ii) 9.8% in value or number (whichever is more restrictive) of the outstanding shares of any class of our common stock. In addition, our Tax Receivable Agreement with the Continuing LCFH Limited Partners (the “TRA Members”) was amended and restated in connection with our REIT Election, effective as of December 31, 2014 (the “TRA Amendment”), in order to preserve a portion of the potential tax benefits currently existing under the Tax Receivable Agreement that would otherwise be reduced in connection with our REIT Election. The TRA Amendment provides that, in lieu of the existing tax benefit payments under the Tax Receivable Agreement for the 2015 taxable year and beyond, LC TRS I will pay to the TRA Members 85% of the amount of the benefits, if any, that LC TRS I realizes or under certain circumstances (such as a change of control) is deemed to realize as a result of (i) the increases in tax basis resulting from the TRS Exchanges by the TRA Members, (ii) any incremental tax basis adjustments attributable to payments made pursuant to the TRA Amendment, and (iii) any deemed interest deductions arising from payments made by LC TRS I under the TRA Amendment. Under the TRA Amendment, LC TRS I expects to benefit from the remaining 15% of cash savings in income tax that it realizes, which is in the same proportion realized by the Company under the existing Tax Receivable Agreement. The purpose of the TRA Amendment was to preserve the benefits of the Tax Receivable Agreement to the extent possible in a REIT, although, as a result, the amount of payments made to the TRA Members under the TRA Amendment is expected to be less than would be made under the prior Tax Receivable Agreement. The TRA Amendment continues to share such benefits in the same proportions and otherwise has substantially the same terms and provisions as the prior Tax Receivable Agreement. See Note 2 and Note 16 for further discussion of the Tax Receivable Agreement. As of March 4, 2015, the Company has made the necessary TRS and check-the-box elections and intends to elect to be taxed as a REIT on its tax return for the year ended December 31, 2015, expected to be filed in September 2016.</t>
  </si>
  <si>
    <t>SIGNIFICANT ACCOUNTING POLICIES</t>
  </si>
  <si>
    <t>Accounting Policies [Abstract]</t>
  </si>
  <si>
    <t>2. SIGNIFICANT ACCOUNTING POLICIES 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4, which are included in the Company’s Annual Report on Form 10-K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 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5 and December 31, 2014 . At September 30, 2015 and December 31, 2014 and at various times during the years, balances exceeded the insured limits. 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September 30, 2015 and December 31, 2014 , included in other assets on the Company’s combined consolidated balance sheets are $27.6 million and $24.4 million , respectively, of tenant security deposits, deposits related to real estate sales and acquisitions and required escrow balances on credit facilities, which are considered restricted cash. 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reclassified out of accumulated other comprehensive income into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Debt Issuance Costs In April 2015, the Financial Accounting Standards Board (“FASB”) issued Accounting Standards Update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7.6 million are included in senior unsecured notes as of September 30, 2015 , and unamortized debt issuance costs of $9.4 million are included in senior unsecured notes as of December 31, 2014 (previously included in other assets on the combined consolidated balance sheets). This new guidance is framed around how to account for costs related to term debt and it does not address how to present fees paid to lenders or other costs to secure revolving lines of credit, which are, at the outset, not associated with an outstanding borrowing. In August 2015,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considers its committed loan master repurchase facilities, borrowings under credit agreement and revolving credit facility to be revolving debt arrangements. Refer to Note 7, Debt Obligations and Note 8, Senior Unsecured Notes . Revision The Company had previously incorrectly included due to broker and due from broker amounts, which represent amounts related to purchases and sales of securities that had not settled as of the end of the period, as cash provided by (used in) operating activities rather than as non-cash investing activities. These transactions generally settle in three business days. Management evaluated the impact of the correction to the previously issued financial statements and concluded the effect was not material. However, for comparative purposes, the Company has revised the amounts in the prior quarter. Recently Issued and Adopted Accounting Pronouncements In September 2015, FASB issued ASU 2015-16, Business Combinations: Simplifying the Accounting for Measurement-Period Adjustment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nticipates adopting this update in the quarter ending March 31, 2016 and does not expect the adoption to have a material impact on the Company’s combined consolidated financial statements. As described above, in August 2015, FASB issued ASU 2015-15. The amendments in this ASU are effective for financial statements issued for fiscal years beginning after December 15, 2015, and interim periods within those fiscal years. The Company elected to early adopt this update in the quarter ended September 30, 2015. The adoption did not have a material impact on the Company’s combined consolidated financial statements.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but not required.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nticipates adopting this update in the quarter ending March 31, 2016 and does not expect the adoption to have a material impact on the Company’s combined consolidated financial statements. In May 2015, FASB issued ASU 2015-08, Business Combinations (Topic 805): Pushdown Accounting - Amendments to SEC Paragraphs Pursuant to Staff Accounting Bulletin No. 115 (“ASU 2015-08”). The amendments in ASU 2015-08 amend various SEC paragraphs included in the FASB’s Accounting Standards Codification (“ASC”) to reflect the issuance of Staff Accounting Bulletin No. 115 (“SAB 115”). SAB 115 rescinds portions of the interpretive guidance included in the SEC’s Staff Accounting Bulletins series and brings existing guidance into conformity with ASU 2014-17, Business Combinations (Topic 805): Pushdown Accounting ,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are effective upon issuance. The adoption did not have a material impact on the Company’s combined consolidated financial statements. In April 2015, FASB issued ASU 2015-03, Interest – Imputation of Interest (Subtopic 835-30): Simplifying the Presentation of Debt Issuance Costs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elected to early adopt this update in the quarter ended June 30, 2015. The adoption did not have a material impa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The Company anticipates adopting this update in the quarter ending March 31, 2016 and does not expect the adoption to have a material impact on the Company’s combined consolidated financial statements. 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anticipates adopting this update in the quarter ending March 31, 2017 and does not expect the adoption to have a material impact on the Company’s combined consolidated financial statements. In August 2014, FASB issued ASU 2014-14, Receivables-Trouble Debt Restructurings by Creditor (ASC Subtopic 310-40): Classification of Certain Government-Guaranteed Mortgage Loans Upon Foreclosure (“ASU 2014-14”). The guidance in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ASU 2014-14 using either a prospective transition method or a modified retrospective transition method. Early adoption, including adoption in an interim period, is permitted if the entity already has adopted ASU 2014-4. The Company adopted this update in the quarter ended March 31, 2015, and the adoption did not have a material effect on the Company’s combined consolidated financial condition, results of operations or cash flows. In August 2014, FASB issued ASU 2014-13, Consolidation (Topic 810): Measuring the Financial Assets and the Financial Liabilities of a Consolidated Collateralized Financing Entity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Early adoption is permitted as of the beginning of an annual period. The Company anticipates adopting this update in the quarter ending March 31, 2016 and does not expect the adoption to have a material effect on the Company’s combined consolidated financial condition, results of operations or cash flow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nticipates adopting this update in the quarter ending March 31, 2016 and does not expect the adoption to have a material impact on the Company’s combined consolidated financial condition or results of operations. In June 2014, FASB issued ASU 2014-11, Repurchase-to-Maturity Transactions, Repurchase Financings and Disclosures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Company adopted this update in the quarter ended March 31, 2015, and the adoption did not have a material effect on the Company’s combined consolidated financial condition, results of operations or cash flows. In May 2014, FASB issued ASU 2014-9, Revenue from Contracts with Customers (Topic 606)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condition or results of operations.</t>
  </si>
  <si>
    <t>MORTGAGE LOAN RECEIVABLES</t>
  </si>
  <si>
    <t>Mortgage Loans on Real Estate [Abstract]</t>
  </si>
  <si>
    <t>3. MORTGAGE LOAN RECEIVABLES September 30, 2015 ($ in thousands) Outstanding Face Amount Carrying Value Weighted Average Yield (1) Remaining Maturity (years) Mortgage loan receivables held for investment, at amortized cost $ 1,811,216 $ 1,798,362 7.61 % 1.58 Provision for loan losses N/A (3,550 ) Total mortgage loan receivables held for investment, at amortized cost 1,811,216 1,794,812 Mortgage loan receivables held for sale 333,488 333,531 4.15 % 7.60 Total $ 2,144,704 $ 2,128,343 (1) September 30, 2015 LIBOR rates are used to calculate weighted average yield for floating rate loans. As of September 30, 2015 , $347.1 million , or 19.3% , of the carrying value of our mortgage loan receivables held for investment, at amortized cost, were at fixed interest rates and $1.5 billion , or 80.7% , of the carrying value of our mortgage loan receivables held for investment, at amortized cost, were at variable interest rates, linked to LIBOR, some of which include interest rate floors. As of September 30, 2015 , $333.5 million , or 100.0% , of the carrying value of our mortgage loan receivables held for sale, were at fixed interest rates. December 31, 2014 ($ in thousands) Outstanding Face Amount Carrying Value Weighted Average Yield (1) Remaining Maturity (years) Mortgage loan receivables held for investment, at amortized cost $ 1,536,923 $ 1,524,153 7.33 % 1.96 Provision for loan losses N/A (3,100 ) Total mortgage loan receivables held for investment, at amortized cost 1,536,923 1,521,053 Mortgage loan receivables held for sale 417,955 417,955 4.31 % 9.72 Total 1,954,878 1,939,008 (1) December 31, 2014 LIBOR rates are used to calculate weighted average yield for floating rate loans. As of December 31, 2014 , $231.9 million , or 15.2% , of the carrying value of our mortgage loan receivables held for investment, at amortized cost, were at fixed interest rates and $1.3 billion , or 84.8% , of the carrying value of our mortgage loan receivables held for investment, at amortized cost, were at variable interest rates, linked to LIBOR, some of which include interest rate floors. As of December 31, 2014 , $418.0 million , or 100% , of the carrying value of our mortgage loan receivables held for sale, were at fixed interest rates. The following table summarizes mortgage loan receivables by loan type ($ in thousands): September 30, 2015 December 31, 2014 Outstanding Face Amount Carrying Value Outstanding Face Amount Carrying Value Mortgage loan receivables held for sale First mortgage loan $ 333,488 $ 333,531 $ 417,955 $ 417,955 Total mortgage loan receivables held for sale 333,488 333,531 417,955 417,955 Mortgage loan receivables held for investment, at amortized cost First mortgage loan 1,524,080 1,512,731 1,373,476 1,361,754 Mezzanine loan 287,136 285,631 163,447 162,399 Total mortgage loan receivables held for investment, at amortized cost 1,811,216 1,798,362 1,536,923 1,524,153 Provision for loan losses N/A (3,550 ) N/A (3,100 ) Total $ 2,144,704 $ 2,128,343 $ 1,954,878 $ 1,939,008 For the nine months ended September 30, 2015 and 2014 the activity in our loan portfolio was as follows ($ in thousands): Mortgage loan receivables held for investment, at amortized cost Mortgage loan receivables held for sale Balance December 31, 2014 $ 1,521,054 $ 417,955 Origination of mortgage loan receivables 840,652 1,781,355 Repayment of mortgage loan receivables (575,028 ) (1,613 ) Proceeds from sales of mortgage loan receivables — (1,923,883 ) Realized gain on sale of mortgage loan receivables — 59,717 Transfer between held for investment and held for sale — — Accretion/amortization of discount, premium and other fees 8,584 — Loan loss provision (450 ) — Balance September 30, 2015 $ 1,794,812 $ 333,531 Mortgage loan receivables held for investment, at amortized cost Mortgage loan receivables held for sale Balance December 31, 2013 $ 539,078 $ 440,490 Origination of mortgage loan receivables 951,438 2,027,845 Repayment of mortgage loan receivables (159,329 ) (951 ) Proceeds from sales of mortgage loan receivables — (2,379,818 ) Realized gain on sale of mortgage loan receivables — 107,135 Transfer between held for investment and held for sale (11,800 ) 11,800 Accretion/amortization of discount, premium and other fees 4,342 — Loan loss provision (450 ) — Balance September 30, 2014 $ 1,323,279 $ 206,501 During the three and nine months ended September 30, 2015 and 2014 , the transfers of financial assets via sales of loans have been treated as sales under ASC Topic 860 — Transfers and Servicing. At September 30, 2015 and December 31, 2014 , there was $4.1 million and $4.2 million , respectively, of unamortized discounts included in our mortgage loan receivables held for investment, at amortized cost on our combined consolidated balance sheets. 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as of September 30, 2015 and December 31, 2014 .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t September 30, 2015 and December 31, 2014 , there was one loan on non-accrual status with an amortized cost of $5.9 million and an unamortized discount of $2.2 million included in our mortgage loan receivables held for investment, at amortized cost on our combined consolidated balance sheets. This loan was not originated by the Company. Instead it was credit impaired at the time of acquisition, which was reflected in Ladder’s purchase price. Provision for Loan Losses ($ in thousands) Three Months Ended September 30, Nine Months Ended September 30, 2015 2014 2015 2014 Provision for loan losses at beginning of period $ 3,400 $ 2,800 $ 3,100 $ 2,500 Provision for loan losses 150 150 450 450 Charge-offs — — — — Provision for loan losses at end of period $ 3,550 $ 2,950 $ 3,550 $ 2,950</t>
  </si>
  <si>
    <t>REAL ESTATE SECURITIES</t>
  </si>
  <si>
    <t>Investments, Debt and Equity Securities [Abstract]</t>
  </si>
  <si>
    <t>4. REAL ESTATE SECURITIES Commercial mortgage-backed securities (“CMBS”), CMBS interest-only securities, GN construction securities and GN permanent securities are classified as available-for-sale and reported at fair value with changes in fair value recorded in the current period in other comprehensive income. Government National Mortgage Association (“GNMA”) and Federal Home Loan Mortgage Corp (“FHLMC”) securities (collectively, “Agency interest-only securities”), are recorded at fair value with changes in fair value recorded in current period earnings. The following is a summary of the Company’s securities at September 30, 2015 and December 31, 2014 ($ in thousands): September 30, 2015 Gross Unrealized Weighted Average Asset Type Outstanding Face Amount Amortized Cost Basis Gains Losses Carrying Value # of Securities Rating (2) Coupon % Yield % Remaining Duration (years) CMBS(3) $ 1,936,316 $ 1,960,371 $ 25,897 $ (1,073 ) $ 1,985,195 120 AAA 3.25 % 2.63 % 3.35 CMBS interest-only(3) 7,246,777 (1) 356,204 1,726 (1,002 ) 356,928 47 AAA 0.90 % 3.74 % 3.46 GNMA interest-only(4) 662,161 (1) 30,109 77 (1,583 ) 28,603 21 AA+ 0.81 % 4.27 % 5.48 GN construction securities(3) 26,730 27,223 589 37 27,849 2 AA+ 4.10 % 3.86 % 9.46 GN permanent securities(3) 16,435 16,950 287 (430 ) 16,807 12 AA+ 4.55 % 4.00 % 6.09 Total $ 9,888,419 $ 2,390,857 $ 28,576 $ (4,051 ) $ 2,415,382 202 1.37 % 3.56 % 3.59 December 31, 2014 Gross Unrealized Weighted Average Asset Type Outstanding Face Amount Amortized Cost Basis Gains Losses Carrying Value # of Securities Rating (2) Coupon % Yield % Remaining Duration (years) CMBS(3) $ 2,247,565 $ 2,277,995 $ 28,453 $ (1,038 ) $ 2,305,410 145 AAA 3.31 % 2.60 % 4.23 CMBS interest-only(3) 7,239,503 (1) 376,085 2,973 (723 ) 378,335 41 AAA 1.04 % 4.88 % 3.45 GNMA interest-only(4) 1,400,141 (1) 67,544 1,035 (1,937 ) 66,642 34 AA+ 0.85 % 5.90 % 4.50 GN construction securities(3) 27,538 28,178 503 (275 ) 28,406 4 AA+ 3.89 % 3.56 % 9.42 GN permanent securities(3) 36,232 36,515 258 — 36,773 11 AA+ 5.49 % 4.94 % 1.32 Total $ 10,950,979 $ 2,786,317 $ 33,222 $ (3,973 ) $ 2,815,566 235 1.50 % 4.54 % 3.75 (1) The amounts presented represent the principal amount of the mortgage loans outstanding in the pool in which the interest-only securities participate. (2)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3) CMBS, CMBS interest-only securities, GN construction securities, and GN permanent securities are classified as available-for-sale and reported at fair value with changes in fair value recorded in the current period in other comprehensive income. (4) Agency interest-only securities are recorded at fair value with changes in fair value recorded in current period earnings. The following is a breakdown of the carrying value of the Company’s securities by remaining maturity based upon expected cash flows at September 30, 2015 and December 31, 2014 ($ in thousands): September 30, 2015 Asset Type Within 1 year 1-5 years 5-10 years After 10 years Total CMBS(1) $ 604,249 $ 776,565 $ 604,381 $ — $ 1,985,195 CMBS interest-only(1) 70 356,858 — — 356,928 GNMA interest-only(2) 9 8,929 19,104 561 28,603 GN construction securities(1) — 414 27,435 — 27,849 GN permanent securities(1) — 8,859 7,948 — 16,807 Total $ 604,328 $ 1,151,625 $ 658,868 $ 561 $ 2,415,382 December 31, 2014 Asset Type Within 1 year 1-5 years 5-10 years After 10 years Total CMBS(1) $ 474,357 $ 814,702 $ 1,016,351 $ — $ 2,305,410 CMBS interest-only(1) 391 370,993 6,951 — 378,335 GNMA interest-only(2) 1,356 42,105 23,181 — 66,642 GN construction securities(1) — 507 5,183 22,716 28,406 GN permanent securities(1) 25,915 9,334 1,524 — 36,773 Total $ 502,019 $ 1,237,641 $ 1,053,190 $ 22,716 $ 2,815,566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There were $0.2 million and $1.6 million in unrealized losses on securities recorded as other than temporary impairments for the three and nine months ended September 30, 2015 , respectively, included in realized gain on securities in the combined consolidated statements of income. There were $0.5 million and $2.1 million in unrealized losses on securities recorded as other than temporary impairments for the three and nine months ended September 30, 2014 , respectively. For cash flow statement purposes, all receipts of interest from interest-only real estate securities are treated as part of cash flows from operations.</t>
  </si>
  <si>
    <t>REAL ESTATE AND RELATED LEASE INTANGIBLES, NET</t>
  </si>
  <si>
    <t>Real Estate [Abstract]</t>
  </si>
  <si>
    <t>5. REAL ESTATE AND RELATED LEASE INTANGIBLES, NET Acquisitions The purchase price for certain of the Company’s 2015 acquisitions was allocated to the assets acquired and liabilities assumed based upon their preliminary estimated fair values, which are based on management’s best estimates to date. The Company is in the process of finalizing its assessment of the fair value of the assets acquired and liabilities assumed. During the nine months ended September 30,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Totals $ 166,763 (1) Properties were consolidated as of acquisition date. The purchase prices were allocated to the net assets acquired during the nine months ended September 30, 2015 , as follows ($ in thousands): Purchase Price Allocation Land $ 21,794 Building 129,032 Intangibles 15,937 Total purchase price $ 166,763 The Company recorded $3.9 million and $7.9 million in revenues from its 2015 acquisitions for the three and nine months ended September 30, 2015 , respectively, which are included in operating lease income on the combined consolidated statements of income. During the nine months ended September 30,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Totals $ 126,997 (1) Properties were consolidated as of acquisition date. The purchase prices were allocated to the net assets acquired during the nine months ended September 30, 2014 , as follows ($ in thousands): Purchase Price Allocation Land $ 17,886 Building 82,233 Intangibles 26,878 Total purchase price $ 126,997 The Company recorded $0.9 million in revenues from its 2014 acquisitions for the three and nine months ended September 30, 2014 , which are included in operating lease income on the combined consolidated statements of income. Sales The Company sold the following properties during the nine months ended September 30, 2015 ($ in thousands): Sales Date Type Primary Location(s) Net Sales Proceeds Net Book Value Realized Gain/(Loss) Properties Units May 2015 Net Lease Plattsmouth, NE $ 8,440 $ 7,983 $ 457 1 — May 2015 Net Lease Worthington, MN 8,793 8,321 472 1 — May 2015 Net Lease Loveland, CO 6,249 5,600 649 1 — Sep 2015 Net Lease Village of Menomonee Falls, WI 18,186 16,827 1,359 1 — Various Condominium Las Vegas, NV 31,997 18,617 13,380 — 72 Various Condominium Miami, FL 22,301 17,271 5,030 — 74 Totals $ 95,966 $ 74,619 $ 21,347 The Company sold the following properties during the nine months ended September 30, 2014 ($ in thousands): Sales Date Type Primary Location(s) Net Sales Proceeds Net Book Value Realized Gain/(Loss) Properties Units May 2014 Net Lease Tilton, NH $ 8,432 $ 6,743 $ 1,689 1 — Jun 2014 Other Richmond, VA 16,793 15,642 1,151 1 — Sep 2014 Net Lease Yulee, FL 1,436 1,246 190 1 — Sep 2014 Net Lease Middleburg, FL 1,262 1,077 185 1 — Sep 2014 Net Lease Jonesboro, AR 9,413 8,016 1,397 1 — Sep 2014 Net Lease Mt. Juliet, TN 10,167 8,724 1,443 1 — Various Condominium Las Vegas, NV 46,213 30,035 16,178 — 96 Various Condominium Miami, FL 9,746 7,754 1,992 — 34 Totals $ 103,462 $ 79,237 $ 24,225 Real Estate Held for Sale During the nine months ended September 30, 2015 , the Company entered into a purchase and sale agreement to sell a 26-story office building in Minneapolis, MN . The sale of this property, which resulted in a gain, occurred on November 3, 2015 . As of September 30, 2015 , this property was designated as real estate held for sale in the combined consolidated statements of financial condition. The real estate held for sale, recorded at carrying value, is $49.0 million as of September 30, 2015 . There was no real estate designated as real estate held for sale as of December 31, 2014 . Real Estate Sold or Classified as Held for Sale On January 1, 2014, the Company early adopted ASU 2014-08, Presentation of Financial Statements (Topic 205) and Property, Plant and Equipment (Topic 360): Reporting Discontinued Operations and Disclosures of Disposals of Components of an Entity , and as the properties sold or classified as real estate held for sale in the nine months ended September 30, 2015 will not represent a strategic shift (as the Company is not entirely exiting markets or property types), they have not been reflected as part of discontinued operations. The following table summarizes income from the properties sold or classified as held for sale during the nine months ended September 30, 2015 , for the three and nine months ended September 30, 2015 and 2014 ($ in thousands): Three Months Ended September 30, Nine Months Ended September 30, 2015 2014 2015 2014 Operating lease income $ 1,663 $ 1,304 $ 5,517 $ 4,687 Tenant recoveries 1,348 1,233 3,806 3,228 Depreciation and amortization (32 ) (1,067 ) (1,962 ) (3,176 ) Income from properties sold $ 2,979 $ 1,470 $ 7,361 $ 4,739 The following table summarizes income from the properties sold or classified as held for sale during the nine months ended September 30, 2014 , for the three and nine months ended September 30, 2014 ($ in thousands): Three Months Ended September 30, 2014 Nine Months Ended September 30, 2014 Operating lease income $ 469 $ 2,682 Tenant recoveries — 278 Depreciation and amortization (14 ) (1,223 ) Income from properties sold $ 455 $ 1,737 The following unaudited pro forma information has been prepared based upon our historical combined consolidated financial statements and certain historical financial information of the acquired properties, which are accounted for as business combinations, and should be read in conjunction with the combined consolidated financial statements and notes thereto. The unaudited pro forma combined consolidated financial information reflects the 2014 acquisition adjustments made to present financial results as though the acquisition of the properties occurred on January 1, 2013 and the 2015 acquisition adjustments made to present financial results as though the acquisition of the properties occurred on January 1, 2014 . This unaudited pro forma information may not be indicative of the results that actually would have occurred if these transactions had been in effect on the dates indicated, nor do they purport to represent our future results of operations. ($ in thousands) Three Months Ended September 30, 2015 Nine Months Ended September 30, 2015 Company Historical Acquisitions Consolidated Pro Forma Company Historical Acquisitions Consolidated Pro Forma Operating lease income $ 20,671 $ 240 $ 20,911 $ 60,207 $ 1,077 $ 61,284 Net income 2,798 138 2,936 89,458 625 90,083 Net loss attributable to noncontrolling interest in consolidated joint ventures 85 — 85 578 — 578 Net (income) loss attributable to noncontrolling interest in operating partnership 430 (64 ) 366 (43,338 ) (292 ) (43,630 ) Net income attributable to Class A common shareholders 3,313 73 3,386 46,698 332 47,030 Three Months Ended September 30, 2014 Nine Months Ended September 30, 2014 Company Historical Acquisitions Consolidated Pro Forma Company Historical Acquisitions Consolidated Pro Forma Operating lease income $ 12,810 $ 433 $ 13,243 $ 38,827 $ 1,299 $ 40,126 Net income 37,176 (183 ) 36,993 85,820 307 86,127 Net loss attributable to noncontrolling interest in consolidated joint ventures 306 — 306 451 — 451 Net (income) loss attributable to predecessor unitholders — — — 12,628 — 12,628 Net (income) loss attributable to noncontrolling interest in operating partnership (22,826 ) 86 (22,740 ) (59,086 ) (143 ) (59,229 ) Net income attributable to Class A common shareholders 14,656 (97 ) 14,559 39,813 163 39,976 The most significant adjustments made in preparing the unaudited pro forma information were to: (i) include the incremental operating lease income, (ii) include the incremental depreciation, and (iii) adjust for transaction costs associated with the properties acquired in 2015 as if they incurred on January 1, 2014. Real Estate and Related Lease Intangibles, Net The following tables present additional detail related to our real estate portfolio ($ in thousands): September 30, 2015 December 31, 2014 Land $ 9,447 $ — Building 30,429 — In-place leases and other intangibles 14,516 — Real estate 54,392 — Less: Accumulated depreciation and amortization (5,370 ) — Real estate held for sale $ 49,022 $ — September 30, 2015 December 31, 2014 Land $ 128,446 $ 122,458 Building 605,347 569,774 In-place leases and other intangibles 131,252 127,359 Real estate 865,045 819,591 Less: Accumulated depreciation and amortization (73,468 ) (50,605 ) Real estate and related lease intangibles, net $ 791,577 $ 768,986 The following table presents depreciation and amortization expense on real estate recorded by the Company ($ in thousands): Three Months Ended September 30, Nine Months Ended September 30, 2015 2014 2015 2014 Depreciation expense (1) $ 5,900 $ 3,399 $ 17,802 $ 12,713 Amortization expense 3,633 3,293 11,356 8,150 Total real estate depreciation and amortization expense $ 9,533 $ 6,692 $ 29,158 $ 20,863 (1) Depreciation expense on the combined consolidated statements of income also includes $28,493 and $0.1 million of depreciation on corporate fixed assets for the three months ended September 30, 2015 and 2014 , respectively, and $79,904 and $0.4 million of depreciation on corporate fixed assets for the nine months ended September 30, 2015 and 2014 , respectively. The Company’s intangible assets are comprised of in-place leases, favorable leases compared to market leases and other intangibles. At September 30, 2015 , gross intangible assets totaled $145.8 million with total accumulated amortization of $31.8 million , resulting in net intangible assets of $114.0 million , including $7.2 million of unamortized favorable lease intangibles which are included in real estate and related lease intangibles, net on the combined consolidated balance sheets. At December 31, 2014 , gross intangible assets totaled $127.4 million with total accumulated amortization of $19.9 million , resulting in net intangible assets of $107.5 million , including $7.4 million of unamortized favorable lease intangibles which are included in real estate and related lease intangibles, net on the combined consolidated balance sheets. For the three and nine months ended September 30, 2015 , the Company recorded an offset against operating lease income of $0.4 million and $1.2 million , respectively, for favorable leases, compared to $0.4 million and $1.1 million , respectively, for the three and nine months ended September 30, 2014 . The following table presents expected amortization expense during the next five years and thereafter related to the acquired in-place lease intangibles for property owned as of September 30, 2015 ($ in thousands): Period Ending December 31, Amount 2015 (last 3 months) $ 5,256 2016 13,271 2017 8,657 2018 7,609 2019 7,346 Thereafter 60,258 Total $ 102,397 There were $5.0 million and $3.0 million of unbilled rent receivables included in other assets on the combined consolidated balance sheets as of September 30, 2015 and December 31, 2014 , respectively. There was unencumbered real estate of $60.9 million and $85.7 million as of September 30, 2015 and December 31, 2014 , respectively. The following is a schedule of contractual future minimum rent under leases (excluding property operating expenses paid directly by tenant under net leases or rent escalations under other leases from tenants) at September 30, 2015 ($ in thousands): Period Ending December 31, Amount 2015 (last 3 months) $ 22,651 2016 67,685 2017 63,553 2018 61,015 2019 56,697 Thereafter 529,372 Total $ 800,973</t>
  </si>
  <si>
    <t>INVESTMENT IN UNCONSOLIDATED JOINT VENTURES</t>
  </si>
  <si>
    <t>Equity Method Investments and Joint Ventures [Abstract]</t>
  </si>
  <si>
    <t>6. INVESTMENT IN UNCONSOLIDATED JOINT VENTURES As of September 30, 2015 , the Company had an aggregate investment of $33.8 million in its equity method joint ventures with unaffiliated third parties. Included in the Company’s investments in unconsolidated joint ventures as of September 30, 2015 is one unconsolidated joint venture, which is a VIE for which the Company is not the primary beneficiary. This joint venture is primarily established to develop real estate property for long-term investment and was deemed to be a VIE primarily based on the fact there are disproportionate voting and economic rights within the joint venture. The Company determined that it was not the primary beneficiary of this VIE based on the fact that the Company has shared control of this entity along with the entity’s partner and therefore does not have controlling financial interests in this VIE. The Company’s aggregate investment in this VIE was $31.0 million . The Company has not provided financial support to this VIE that it was not previously contractually required to provide. In general, future costs of development not financed through a third party will be funded with capital contributions from the Company and its outside partner in accordance with their respective ownership percentages. As of September 30, 2015 , the Company owned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 During the quarter ended June 30, 2015, the last loan held by LCRIP I was repaid. LCRIP I will continue in existence until the fifth anniversary of the date of its closing, April 15, 2016. As of September 30, 2015 , the Company owned a 25% membership interest in Grace Lake JV, LLC (“Grace Lake JV”) which it received in connection with the refinancing of a first mortgage loan on an office building campus in Van Buren Township, MI. The Company accounts for its interest in Grace Lake JV using the equity method of accounting as it has a 25% investment, compared to the 75% investment of its operating partner. As of September 30, 2015 , the Company owned a 73.8% membership interest in 24 Second Avenue Holdings LLC (“24 Second Avenue”) to invest in a condominium development located at 24 Second Avenue, New York, NY. The Company accounts for its interest in 24 Second Avenue using the equity method of accounting as its joint venture partner is the managing member of 24 Second Avenue and has substantive participating rights. The following is a summary of the Company’s investments in unconsolidated joint ventures, which we account for using the equity method, as of September 30, 2015 and December 31, 2014 ($ in thousands): Entity September 30, 2015 December 31, 2014 Ladder Capital Realty Income Partnership I LP $ 49 $ 3,898 Grace Lake JV, LLC 2,753 2,143 24 Second Avenue Holdings LLC 30,991 — Company’s investment in unconsolidated joint ventures $ 33,793 $ 6,041 The following is a summary of the Company’s allocated earnings (losses) based on its ownership interests from investment in unconsolidated joint ventures for the three and nine months ended September 30, 2015 and 2014 ($ in thousands): Three Months Ended September 30, Nine Months Ended September 30, Entity 2015 2014 2015 2014 Ladder Capital Realty Income Partnership I LP $ — $ 101 $ 116 $ 987 Grace Lake JV, LLC 196 225 685 675 24 Second Avenue Holdings LLC (221 ) — (221 ) — Earnings (loss) from investment in unconsolidated joint ventures $ (25 ) $ 326 $ 580 $ 1,662 Ladder Capital Realty Income Partnership I LP On April 15, 2011, the Company entered into a limited partnership agreement becoming the general partner and acquiring a 10% limited partnership interest in LCRIP I.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 million . During the three months ended September 30, 2015 the Company recorded no management fees. During the three months ended September 30, 2014 , the Company recorded $83,873 in management fees, which is reflected in fee income in the combined consolidated statements of income. During the nine months ended September 30, 2015 and 2014 , the Company recorded $77,447 and $312,417 , respectively, in management fees, which is reflected in fee income in the combined consolidated statements of income. During the three and nine months ended September 30, 2015 and 2014 , there were no sales of loans to LCRIP I. It is the Company’s policy to defer 10% of the gain on any sale of loans to LCRIP I, representing its 10% limited partnership interest, until such loans are subsequently sold by LCRIP I or repaid. The Company is entitled to income allocations and distributions based upon its limited partnership interest of 10% and is eligible for additional distributions of up to 25% if certain return thresholds are met upon asset sale, full prepayment or other disposition. During the nine months ended September 30, 2015 and the three and nine months ended September 30, 2014 , the return thresholds were met on certain assets that have been fully realized. The Company is obligated to provide LCRIP I 10% of any costs related to the assets held in its portfolio as of September 30, 2015 . Grace Lake JV, LLC 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JV. 24 Second Avenue Holdings LLC On August 7, 2015 , 24 Second Avenue Holdings LLC was formed between the Company and an operating partner, who is the managing member of 24 Second Avenue. The Company contributed $31.1 million for a 73.8% interest and the operating partner has a 26.2% interest. The Company is entitled to income allocations and distributions based upon its membership interest of 73.8% until the Company achieves a 1.70x profit multiple, after which, ultimately, income is allocated and distributed 50% to the Company and 50% to the operating partner. During the three and nine months ended September 30, 2015 , the Company recorded $0.2 million in expenses , which is recorded in earnings (loss) from investment in unconsolidated joint ventures in the combined consolidated statements of income. The Company capitalizes interest related to the cost of its investment as 24 Second Avenue has activities in progress necessary to construct and ultimately sell condominium units. During the three and nine months ended September 30, 2015 , the Company capitalized $0.1 million of interest expense, using a weighted average interest rate, which is recorded in investment in unconsolidated joint ventures in the combined consolidated balance sheets. Combined Summary Financial Information for Unconsolidated Joint Ventures The following is a summary of the combined financial position of the unconsolidated joint ventures in which the Company had investment interests as of September 30, 2015 and December 31, 2014 ($ in thousands): September 30, 2015 December 31, 2014 Total assets $ 130,433 $ 118,762 Total liabilities 88,405 81,073 Partners’/members’ capital $ 42,028 $ 37,689 The following is a summary of the combined results from operations of the unconsolidated joint ventures for the period in which the Company had investment interests during the three and nine months ended September 30, 2015 and 2014 ($ in thousands): Three Months Ended September 30, Nine Months Ended September 30, 2015 2014 2015 2014 Total revenues $ 4,203 $ 5,700 $ 14,666 $ 19,661 Total expenses 4,626 3,727 11,987 12,571 Net income (loss) $ (423 ) $ 1,973 $ 2,679 $ 7,090</t>
  </si>
  <si>
    <t>DEBT OBLIGATIONS</t>
  </si>
  <si>
    <t>Debt Disclosure [Abstract]</t>
  </si>
  <si>
    <t>7. DEBT OBLIGATIONS The details of the Company’s debt obligations at September 30, 2015 and December 31, 2014 are as follows ($ in thousands): September 30, 2015 Debt Obligations Committed Financing Debt Obligations Outstanding Committed but Unfunded Interest Rate at September 30, 2015 Current Term Maturity Remaining Extension Options Eligible Collateral (1) Carrying Amount of Collateral Fair Value of Collateral Committed Loan Repurchase Facility $ 600,000 $ 218,516 $ 381,484 1.96% - 2.71% 10/30/2016 (3) (6) $ 323,137 $ 325,108 Committed Loan Repurchase Facility 400,000 128,955 271,045 2.45% - 4.21% 4/10/2016 (4) (7) 253,930 255,235 Committed Loan Repurchase Facility 450,000 276,540 173,460 2.45% - 4.21% 5/24/2016 (3) (6) 498,487 502,738 Total Committed Loan Repurchase Facilities 1,450,000 624,011 825,989 1,075,554 1,083,081 Committed Securities Repurchase Facility 300,000 161,529 138,471 0.88% - 1.30% 10/31/2016 N/A (8) 193,271 193,271 Uncommitted Securities Repurchase Facility N/A (2) 405,786 N/A (2) 0.50% - 1.82% 10/2015 N/A (8) 479,670 479,670 Total Repurchase Facilities 1,750,000 1,191,326 964,460 1,748,495 1,756,022 Borrowings Under Credit Agreement 50,000 20,400 29,600 2.94% - 2.96% 1/24/2016 N/A (9) 21,765 22,920 Revolving Credit Facility 75,000 50,000 25,000 3.69% - 5.75% 2/11/2017 (3) N/A (11) N/A (11) N/A (11) Mortgage Loan Financing 555,786 555,786 — 4.25% - 6.75% 2018 - 2025 N/A (12) 723,407 796,740 FHLB Financing 2,248,712 1,786,000 462,712 0.27% - 2.74% 2015 - 2024 N/A (9) 2,250,547 2,258,794 Total Debt Obligations $ 4,679,498 $ 3,603,512 $ 1,481,772 $ 4,744,214 $ 4,834,476 (1) Collateral includes first mortgage and mezzanine real estate loans and investment grade commercial real estate securities. It does not include the real estate collateralizing such loans and securities. (2) Represents uncommitted securities repurchase facilities for which there is no committed amount subject to future advances (3) Two additional twelve month periods at Company's option (4) Three additional 364 day periods at Company's option (5) One additional twelve month period (6) First mortgage commercial real estate loans (7) First mortgage and mezzanine commercial real estate loans (8) Investment grade commercial real estate securities (9) First mortgage and mezzanine commercial real estate loans and investment grade commercial real estate securities (10) First mortgage commercial real estate loan (11) The obligations under the Revolving Credit Facility are guaranteed by the Company and certain of its subsidiaries and secured by equity pledges in certain Company subsidiaries. (12) Using undepreciated value of commercial real estate to approximate fair value December 31, 2014 Debt Obligations Committed Financing Debt Obligations Outstanding Committed but Unfunded Interest Rate at December 31, 2014 Current Term Maturity Remaining Extension Options Eligible Collateral (1) Carrying Amount of Collateral Fair Value of Collateral Committed Loan Repurchase Facility $ 450,000 $ 147,796 $ 302,204 2.42% - 2.66% 10/30/2016 (3) (6) $ 278,530 $ 279,921 Committed Loan Repurchase Facility 250,000 138,711 111,289 2.41% - 3.04% 4/10/2016 (4) (7) 144,858 145,749 Committed Loan Repurchase Facility 450,000 222,516 227,484 2.42% - 3.16% 5/26/2015 (3) (6) 378,573 380,344 Total Committed Loan Repurchase Facilities 1,150,000 509,023 640,977 801,961 806,014 Committed Securities Repurchase Facility 300,000 174,853 125,147 0.87% - 1.27% 4/30/2015 N/A (8) 214,617 214,617 Uncommitted Securities Repurchase Facility N/A (2) 747,789 N/A (2) 0.50% - 1.66% Various N/A (8) 861,456 861,456 Total Repurchase Facilities 1,450,000 1,431,665 766,124 1,878,034 1,882,087 Borrowings Under Credit Agreement 50,000 11,000 39,000 2.91% 1/24/2016 N/A (9) — — Borrowings Under Credit and Security Agreement 46,750 46,750 — 2.01% 10/6/2015 (5) (10) 54,775 55,000 Revolving Credit Facility 75,000 25,000 50,000 3.66% - 5.75% 2/11/2017 (3) N/A (11) N/A (11) N/A (11) Mortgage Loan Financing 447,410 447,410 — 4.25% - 6.75% 2018 - 2024 N/A (12) 591,613 637,271 FHLB Financing 1,900,000 1,611,000 289,000 0.30% - 2.74% 2015 - 2024 N/A (9) 2,068,988 2,073,955 Total Debt Obligations $ 3,969,160 $ 3,572,825 $ 1,144,124 $ 4,593,410 $ 4,648,313 (1) Collateral includes first mortgage and mezzanine real estate loans and investment grade commercial real estate securities. It does not include the real estate collateralizing such loans and securities. (2) Represents uncommitted securities repurchase facilities for which there is no committed amount subject to future advances (3) Two additional twelve month periods at Company's option (4) One additional 364 day period at Company's option (5) One additional twelve month period (6) First mortgage commercial real estate loans (7) First mortgage and mezzanine commercial real estate loans (8) Investment grade commercial real estate securities (9) First mortgage and mezzanine commercial real estate loans and investment grade commercial real estate securities (10) First mortgage commercial real estate loan (11) The obligations under the Revolving Credit Facility are guaranteed by the Company and certain of its subsidiaries and secured by equity pledges in certain Company subsidiaries. (12) Using undepreciated value of commercial real estate to approximate fair value Committed Loan and Securities Repurchase Facilities The Company has entered into multiple committed master repurchase agreements in order to finance its lending activities. The Company has entered into three committed master repurchase agreements, as outlined in the September 30, 2015 table above, totaling $1.5 billion of credit capacity. Assets pledged as collateral under these facilities are limited to whole mortgage loans or participation interests in mortgage loans collateralized by first liens on commercial properties. The Company also has a term master repurchase agreement with a major U.S. bank to finance CMBS totaling $300.0 million . The Company’s repurchase facilities include covenants covering net worth requirements, minimum liquidity levels, and maximum leverage ratios. The Company believes it was in compliance with all covenants as of September 30, 2015 and December 31, 2014 .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 On April 29, 2014, the Company amended the terms of its master repurchase agreement with a major U.S. bank to finance loans the Company originates to temporarily increase financing capacity on its facility from $300.0 million to $450.0 million to enable the financing of one of its assets. The increase in capacity terminated in accordance with its terms. On October 30, 2014, the Company amended the terms of this master repurchase agreement to increase the financing capacity from $300.0 million to $450.0 million , to temporarily increase financing capacity on its facility from $450.0 million to $650.0 million to enable the financing of one of its assets and to remove the concentration limit on balance sheet financing. The temporary increase in capacity has since terminated in accordance with its terms. On December 31, 2014, the Series of LCFH were also added as additional guarantors. On June 17, 2014, the Company amended the terms of its master repurchase agreement with a major U.S. bank to finance loans the Company originates to increase the maximum advance rate available on all classes of assets. On June 30, 2014, the Company amended its master repurchase agreement with a major U.S. insurance company to finance loans the Company originates to extend the maturity date of the facility to December 31, 2014. The Company terminated this master repurchase agreement effective November 30, 2014. On December 31, 2014, the Company amended the terms of its master repurchase agreement with a major U.S. bank to finance loans the Company originates to, among other items, permit the financing of mezzanine debt and amend the leverage covenant to be consistent with those in most of our other credit facilities. The Series of LCFH were also added as additional guarantors. On February 19, 2015, the Company executed an amendment and extension of one of its credit facilities with a major banking institution, providing for, among other things, extending the maximum term of the facility to May 24, 2018, limiting the recourse exposure to the Company and modifying the pricing terms of the facility. On April 10, 2015, the Company executed an amendment and extension of one of its credit facilities with a major banking institution, providing for, among other things, the extension of the maximum term of the facility to April 10, 2019 and increasing the maximum funding capacity of the facility to $400.0 million . On August 14, 2015, the Company executed an amendment of one of its credit facilities with a major banking institution, providing for, among other things, an increase in the maximum funding capacity to $600.0 million . Borrowings under Credit Agreement On January 24, 2013, the Company entered into a $50.0 million credit agreement with one of its multiple committed financing counterparties in order to finance its securities and lending activities (the “Credit Agreement”). The Credit Agreement terminates on January 24, 2016 with no further extension options. Interest on the Credit Agreement is London Interbank Offered Rate (“ LIBOR ”) plus 275 basis points per annum payable monthly in arrears. LCFH is subject to customary affirmative covenants and negative covenants, including limitations on the assumption or incurrence of additional liens or debt, restrictions on certain payments or transfers of assets, and restrictions on the amendment of contracts or documents related to the assets under pledge. Under the Credit Agreement, LCFH is subject to customary financial covenants relating to maximum leverage, minimum tangible net worth, and minimum liquidity consistent with our other credit facilities. The Company’s ability to borrow under the Credit Agreement is dependent on, among other things, LCFH’s compliance with the financial covenants. The Company believes it was in compliance with all covenants as of September 30, 2015 and December 31, 2014 . Borrowings under Credit and Security Agreement On October 31, 2014, the Company entered into a credit and security agreement (the “Credit and Security Agreement”) with a major banking institution to finance one of its assets in the amount of $46.8 million and an interest rate of LIBOR plus 185 basis points . On September 21, 2015, the debt was repaid, and the Credit and Security Agreement was terminated. Revolving Credit Facility On February 11, 2014, the Company entered into a revolving credit facility (the “Revolving Credit Facility”). The Revolving Credit Facility provides for an aggregate maximum borrowing amount of $75.0 million , including a $25.0 million sublimit for the issuance of letters of credit. The Revolving Credit Facility is available on a revolving basis to finance the Company’s working capital needs and for general corporate purposes. The Revolving Credit Facility has a three -year maturity, which maturity may be extended by two twelve -month periods subject to the satisfaction of customary conditions, including the absence of default. Interest on the Revolving Credit Facility is one-month LIBOR plus 3.50% per annum payable monthly in arrears.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 the Company considers its committed loan master repurchase facilities, borrowings under the Credit Agreement and Revolving Credit Facility to be revolving debt arrangements. As such, the Company continues to defer and present costs associated with these facilities as an asset, subsequently amortizing them ratably over the term of each revolving debt arrangement. As of September 30, 2015 and December 31, 2014 , the amount of unamortized costs relating to such facilities are $3.7 million and $4.0 million , respectively and are included in other assets in the combined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65% and 95% of the fair value of collateral. Mortgage Loan Financing During the nine months ended September 30, 2015 , the Company executed 36 term debt agreements to finance properties in its real estate portfolio. During the nine months ended September 30, 2014 , the Company executed five term debt agreement to finance such real estate. These nonrecourse debt agreements provide for fixed rate financing at rates, ranging from 4.25% to 6.75% , maturing in 2018, 2020, 2021, 2022, 2023, 2024 and 2025. These loans have carrying amounts of $555.8 million and $447.4 million , net of unamortized premiums of $7.0 million and $5.3 million at September 30, 2015 and December 31, 2014 , respectively, representing proceeds received upon financing greater than the contractual amounts due under these agreements. The premiums are being amortized over the remaining life of the respective debt instruments using the effective interest method. The Company recorded $0.2 million and $0.7 million of premium amortization, which decreased interest expense, for the three and nine months ended September 30, 2015 , respectively. The Company recorded $0.2 million and $0.5 million of premium amortization, which decreased interest expense, for the three and nine months ended September 30, 2014 , respectively. The loans are collateralized by real estate and related lease intangibles, net, of $723.4 million and $591.6 million as of September 30, 2015 and December 31, 2014 , respectively. Borrowings from the Federal Home Loan Bank (“FHLB”) On July 11, 2012, Tuebor, a wholly-owned consolidated subsidiary, became a member of the FHLB and subsequently drew its first secured funding advances from the FHLB. On June 26, 2015, Tuebor’s advance limit was increased to the lesser of $2.9 billion , 40% of Ladder Capital Corp’s total assets or 150% of Ladder Capital Corp’s total equity. As of September 30, 2015 , Tuebor had $1.8 billion of borrowings outstanding (with an additional $462.7 million of committed term financing available from the FHLB), with terms of overnight to nine years (with a weighted average of 1.6 years ), interest rates of 0.27% to 2.74% (with a weighted average of 0.83% ), and advance rates of 50.0% to 95.2% of the collateral. As of September 30, 2015 , collateral for the borrowings was comprised of $1.7 billion of CMBS and U.S. Agency Securities and $523.3 million of first mortgage commercial real estate loans. As of December 31, 2014 , Tuebor had $1.6 billion of borrowings outstanding (with an additional $289.0 million of committed term financing available from the FHLB), with terms of overnight to 10 years (with a weighted average of 2.0 years ), interest rates of 0.30% to 2.74% (with a weighted average of 0.79% ), and advance rates of 50.0% to 95.2% of the collateral. As of December 31, 2014 , collateral for the borrowings was comprised of $1.6 billion of CMBS and U.S. Agency Securities and $451.8 million of first mortgage commercial real estate loan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414.2 million of the member’s capital were restricted from transfer to Tuebor’s parent without prior approval of state insurance regulators at September 30, 2015 . Combined Maturity of Debt Obligations The following schedule reflects the Company’s contractual payments under all borrowings by maturity ($ in thousands): Period ending December 31, Borrowings by Maturity (1)(2) 2015 (last 3 months) $ 685,221 2016 1,746,509 2017 610,534 2018 78,502 2019 28,731 Thereafter 1,066,535 Total $ 4,216,032 (1) Contractual payments under current maturities, some of which are subject to extensions. (2) Includes $612.0 million of the Company’s senior unsecured notes. Refer to Note 8 . The Company’s debt facilities are subject to covenants which require the Company to maintain a minimum level of total equity. Largely as a result of this restriction, approximately $900.3 million of the total equity is restricted from payment as a dividend by the Company at September 30, 2015 . 8. SENIOR UNSECURED NOTES In April 2015, FASB issued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7.6 million are included in senior unsecured notes as of September 30, 2015 and unamortized debt issuance costs of $9.4 million are included in senior unsecured notes as of December 31, 2014 (previously included in other assets on the combined consolidated balance sheets). On September 19, 2012, LCFH issued $325.0 million in aggregate principal amount of 7.375% Senior Notes due October 1, 2017 (the “2017 Notes”). The 2017 Notes require interest payments semi-annually in cash in arrears on April 1 and October 1 of each year, beginning on September 19, 2012. The 2017 Notes are unsecured and are subject to incurrence-based covenants, including limitations on the incurrence of additional debt, restricted payments, liens, sales of assets, affiliate transactions and other covenants typical for financings of this type. On August 1, 2014, LCFH issued $300.0 million in aggregate principal amount of 5.875% senior notes due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On December 17, 2014, the Company retired $5.4 million of principal of the 2017 Notes for a repurchase price of $5.6 million recognizing a $0.2 million loss on extinguishment of debt. The remaining $319.6 million in aggregate principal amount of the 2017 Senior Notes is due October 2, 2017. LCFH issued the 2021 Notes and the 2017 Notes (collectively, the “Notes”) with Ladder Capital Finance Corporation (“LCFC”), as co-issuers on a joint and several basis. LCFC is a 100% owned finance subsidiary of LCFH with no assets, operations, revenues or cash flows other than those related to the issuance, administration and repayment of the Notes. Ladder Capital Corp and certain subsidiaries of LCFH currently guarantee the obligations under the Notes and the indenture.</t>
  </si>
  <si>
    <t>SENIOR UNSECURED NOTES</t>
  </si>
  <si>
    <t>FAIR VALUE OF FINANCIAL INSTRUMENTS</t>
  </si>
  <si>
    <t>Fair Value Disclosures [Abstract]</t>
  </si>
  <si>
    <t>9. FAIR VALUE OF FINANCIAL INSTRUMENTS 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September 30, 2015 and December 31, 2014 are as follows ($ in thousands): September 30, 2015 Weighted Average Outstanding Face Amount Amortized Cost Basis Fair Value Fair Value Method Yield % Remaining Maturity/Duration (years) Assets: CMBS(1) $ 1,936,316 $ 1,960,371 $ 1,985,195 Internal model, third-party inputs 2.63 % 3.35 CMBS interest-only(1) 7,246,777 (9) 356,204 356,928 Internal model, third-party inputs 3.74 % 3.46 GNMA interest-only(2) 662,161 (9) 30,109 28,603 Internal model, third-party inputs 4.27 % 5.48 GN construction securities(1) 26,730 27,223 27,849 Internal model, third-party inputs 3.86 % 9.46 GN permanent securities(1) 16,435 16,950 16,807 Internal model, third-party inputs 4.00 % 6.09 Mortgage loan receivable held for investment, at amortized cost 1,811,216 1,794,812 1,820,999 Discounted Cash Flow(5) 7.61 % 1.58 Mortgage loan receivable held for sale 333,488 333,531 342,611 Discounted Cash Flow(6) 4.15 % 7.60 FHLB stock(7) 77,915 77,915 77,915 (7) 3.50 % N/A Nonhedge derivatives(1)(8) 10,009 N/A 299 Counterparty quotations N/A 5.59 Liabilities: Repurchase agreements - short-term 793,933 793,933 793,933 Discounted Cash Flow(3) 1.83 % 0.32 Repurchase agreements - long-term 397,393 397,393 397,393 Discounted Cash Flow(4) 1.30 % 1.12 Borrowings under credit agreement 20,400 20,400 20,400 Discounted Cash Flow(10) 2.95 % 0.32 Revolving credit facility 50,000 50,000 50,000 Discounted Cash Flow(10) 3.69 % 1.37 Mortgage loan financing 562,035 555,786 590,265 Discounted Cash Flow(4) 4.87 % 7.96 Borrowings from the FHLB 1,786,000 1,786,000 1,857,923 Discounted Cash Flow 0.83 % 1.62 Senior unsecured notes 619,555 619,555 603,251 Broker quotations, pricing services 6.65 % 3.86 Nonhedge derivatives(1)(8) 130,051 N/A 21,942 Counterparty quotations N/A 0.99 December 31, 2014 Weighted Average Outstanding Face Amount Amortized Cost Basis Fair Value Fair Value Method Yield % Remaining Maturity/Duration (years) Assets: CMBS(1) $ 2,247,565 $ 2,277,995 $ 2,305,409 Internal model, third-party inputs 2.60 % 4.23 CMBS interest-only(1) 7,239,503 (9) 376,085 378,335 Internal model, third-party inputs 4.88 % 3.45 GNMA interest-only(2) 1,400,141 (9) 67,543 66,642 Internal model, third-party inputs 5.90 % 4.50 GN construction securities(1) 27,538 28,178 28,406 Internal model, third-party inputs 3.56 % 9.42 GN permanent securities(1) 36,232 36,515 36,773 Internal model, third-party inputs 4.94 % 1.32 Mortgage loan receivable held for investment, at amortized cost 1,536,923 1,521,053 1,540,388 Discounted Cash Flow(5) 7.33 % 1.96 Mortgage loan receivable held for sale 417,955 417,955 421,991 Discounted Cash Flow(6) 4.31 % 9.72 FHLB stock(7) 72,340 72,340 72,340 (7) 3.50 % N/A Nonhedge derivatives(1)(8) 125,050 N/A 424 Counterparty quotations N/A 3.45 Liabilities: Repurchase agreements - short-term 1,331,603 1,331,603 1,331,603 Discounted Cash Flow(3) 1.32 % 0.23 Repurchase agreements - long-term 100,062 100,062 100,062 Discounted Cash Flow(3) 1.89 % 1.59 Borrowings under credit agreement 11,000 11,000 11,000 Discounted Cash Flow(10) 2.91 % 1.07 Borrowings under credit and security agreement 46,750 46,750 46,750 Discounted Cash Flow(10) 2.01 % 1.77 Revolving credit facility 25,000 25,000 25,000 Discounted Cash Flow(10) 3.66 % 2.12 Mortgage loan financing 442,753 447,410 455,846 Discounted Cash Flow(4) 4.85 % 8.47 Borrowings from the FHLB 1,611,000 1,611,000 1,616,373 Discounted Cash Flow 0.79 % 2.05 Senior unsecured notes 619,555 619,555 611,745 Broker quotations, pricing services 6.65 % 4.61 Nonhedge derivatives(1)(8) 1,428,700 N/A 13,446 Counterparty quotations N/A 1.41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Fair value for repurchase agreement liabilities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4)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5)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6) Fair value for mortgage loan receivables, held for sale is measured using a hypothetical securitization model utilizing market data from recent securitization spreads and pricing. (7) Fair value of the FHLB stock approximates outstanding face amount as the Company’s wholly-owned subsidiary is restricted from trading the stock and can only put the stock back to the FHLB, at the FHLB’s discretion, at par. (8) The outstanding face amount of the nonhedge derivatives represents the notional amount of the underlying contracts. (9) Represents notional outstanding balance of underlying collateral (10) Fair value for borrowings under credit agreement, credit and security agreement and revolving credit facility is estimated to approximate carrying amount primarily due to the short interest rate reset risk ( 30 days ) of the financings and the high credit quality of the assets collateralizing these positions. The following table summarizes the Company’s financial assets and liabilities, which are both reported at fair value on a recurring basis (as indicated) or amortized cost/par, at September 30, 2015 and December 31, 2014 ($ in thousands): September 30, 2015 Financial Instruments Reported at Fair Value on Combined Consolidated Statements of Financial Condition Outstanding Face Amount Fair Value Level 1 Level 2 Level 3 Total Assets: CMBS(1) $ 1,936,316 $ — $ — $ 1,985,195 $ 1,985,195 CMBS interest-only(1) 7,246,777 (3) — — 356,928 356,928 GNMA interest-only(2) 662,161 (3) — — 28,603 28,603 GN construction securities(1) 26,730 — — 27,849 27,849 GN permanent securities(1) 16,435 — — 16,807 16,807 Nonhedge derivatives(4) 10,009 — 299 — 299 $ — $ 299 $ 2,415,382 $ 2,415,681 Liabilities: Nonhedge derivatives(4) 130,051 $ — $ 21,942 $ — $ 21,942 Financial Instruments Not Reported at Fair Value on Combined Consolidated Statements of Financial Condition Outstanding Face Amount Fair Value Level 1 Level 2 Level 3 Total Assets: Mortgage loan receivable held for investment $ 1,811,216 $ — $ — $ 1,820,999 $ 1,820,999 Mortgage loan receivable held for sale 333,488 — — 342,611 342,611 FHLB stock 77,915 — — 77,915 77,915 $ — $ — $ 2,241,525 $ 2,241,525 Liabilities: 0 Repurchase agreements (short-term) 793,933 $ — $ 37,421 $ 756,512 $ 793,933 Repurchase agreements (long-term) 397,393 — — 397,393 397,393 Borrowings under credit agreement 20,400 — — 20,400 20,400 Revolving credit facility 50,000 — — 50,000 50,000 Mortgage loan financing 562,035 — — 590,265 590,265 Borrowings from the FHLB 1,786,000 — — 1,857,923 1,857,923 Senior unsecured notes 619,555 — — 603,251 603,251 $ — $ 37,421 $ 4,275,744 $ 4,313,165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Represents notional outstanding balance of underlying collateral. (4) Measured at fair value on a recurring basis with the net unrealized gains or losses recorded in current period earnings. The outstanding face amount of the nonhedge derivatives represents the notional amount of the underlying contracts. December 31, 2014 Financial Instruments Reported at Fair Value on Combined Consolidated Statements of Financial Condition Outstanding Face Amount Fair Value Level 1 Level 2 Level 3 Total Assets: CMBS(1) $ 2,247,565 $ — $ — $ 2,305,409 $ 2,305,409 CMBS interest-only(1) 7,239,503 (3) — — 378,335 378,335 GNMA interest-only(2) 1,400,141 (3) — 66,642 — 66,642 GN construction securities(1) 27,538 — 28,406 — 28,406 GN permanent securities(1) 36,232 — 36,773 — 36,773 Nonhedge derivatives(4) 125,050 — 424 — 424 $ — $ 132,245 $ 2,683,744 $ 2,815,989 Liabilities: Nonhedge derivatives(4) 1,428,700 — 13,446 — 13,446 Financial Instruments Not Reported at Fair Value on Combined Consolidated Statements of Financial Condition Outstanding Face Amount Fair Value Level 1 Level 2 Level 3 Total Assets: Mortgage loan receivable held for investment 1,536,923 — — 1,540,388 1,540,388 Mortgage loan receivable held for sale 417,955 — — 421,991 421,991 FHLB stock 72,340 — — 72,340 72,340 $ — $ — $ 2,034,719 $ 2,034,719 Liabilities: 0 Repurchase agreements (short-term) 1,331,603 — 68,357 1,263,246 1,331,603 Repurchase agreements (long-term) 100,062 — — 100,062 100,062 Borrowings under credit agreement 11,000 — — 11,000 11,000 Borrowings under credit and security agreement 46,750 — — 46,750 46,750 Revolving credit facility 25,000 — — 25,000 25,000 Mortgage loan financing 442,753 — — 455,846 455,846 Borrowings from the FHLB 1,611,000 — — 1,616,373 1,616,373 Senior unsecured notes 619,555 — — 611,745 611,745 $ — $ 68,357 $ 4,130,022 $ 4,198,379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Represents notional outstanding balance of underlying collateral. (4) Measured at fair value on a recurring basis with the net unrealized gains or losses recorded in current period earnings. The outstanding face amount of the nonhedge derivatives represents the notional amount of the underlying contracts. The following table summarizes changes in level 3 financial instruments reported at fair value on the combined consolidated statements of financial condition for the nine months ended September 30, 2015 ($ in thousands): Level 3 Balance at December 31, 2014 $ 2,683,744 Transfer from level 2 86,577 Purchases 574,433 Sales (783,189 ) Paydowns/maturities (116,390 ) Amortization of premium/discount (50,630 ) Unrealized gain/(loss) (3,575 ) Realized gain/(loss) on sale 24,412 Balance at September 30, 2015 $ 2,415,382 The following table summarizes changes in level 3 financial instruments reported at fair value on the combined consolidated statements of financial condition for the year ended December 31, 2014 ($ in thousands): Level 3 Balance at December 31, 2013 $ — Transfer from level 2 1,422,995 Purchases 2,121,503 Sales (692,306 ) Paydowns/maturities (155,525 ) Amortization of premium/discount (60,992 ) Unrealized gain/(loss) 19,769 Realized gain/(loss) on sale 28,300 Balance at December 31, 2014 $ 2,683,744 The following is quantitative information about significant unobservable inputs in our Level 3 measurements for those assets and liabilities measured at fair value on a recurring basis ($ in thousands): September 30, 2015 Financial Instrument Carrying Value Valuation Technique Unobservable Input Minimum Weighted Average Maximum CMBS (1) $ 1,985,195 Discounted cash flow Yield (4) (23.7 )% 1.51 % 5.27 % Duration (years)(5) — 4.23 8.11 CMBS interest-only (1) 356,928 (3) Discounted cash flow Yield (4) 2.06 % 3.65 % 14.84 % Duration (years)(5) 0.12 3.42 4.36 Prepayment speed (CPY)(5) 100.00 100.00 100.00 GNMA interest-only (2) 28,603 (3) Discounted cash flow Yield (4) (3.64 )% 4.82 % 82.81 % Duration (years)(5) 0.47 5.48 34.52 Prepayment speed (CPJ)(5) 5.00 14.43 35.00 GN construction securities (1) 27,849 Discounted cash flow Yield (4) 0.32 % 3.62 % 3.67 % Duration (years)(5) 1.91 9.46 9.57 GN permanent securities (1) 16,807 Discounted cash flow Yield (4) 2.53 % 3.76 % 6.35 % Duration (years)(5) 1.85 6.09 9.28 Total $ 2,415,382 December 31, 2014 Financial Instrument Carrying Value Valuation Technique Unobservable Input Minimum Weighted Average Maximum CMBS (1) $ 2,305,409 Discounted cash flow Yield (4) (13.06 )% 2.36 % 5.49 % Duration (years)(5) — 4.68 8.26 CMBS interest-only (1) 378,335 (3) Discounted cash flow Yield (4) (27.49 )% (4.93 )% 23.32 % Duration (years)(5) 0.49 3.50 4.73 Prepayment speed (CPY)(5) 100.00 100.00 100.00 GNMA interest-only (2) 66,642 (3) Discounted cash flow Yield (4) (0.85 )% 5.9 % 54.24 % Duration (years)(5) — 4.50 6.28 Prepayment speed (CPJ)(5) 5.00 14.99 35.00 GN construction securities (1) 28,406 Discounted cash flow Yield (4) 0.33 % 3.54 % 3.7 % Duration (years)(5) 1.95 9.42 10.02 GN permanent securities (1) 36,773 Discounted cash flow Yield (4) — % 1.28 % 6.43 % Duration (years)(5) 0.04 1.32 9.27 Total $ 2,815,565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t>
  </si>
  <si>
    <t>Derivative Instruments and Hedging Activities Disclosure [Abstract]</t>
  </si>
  <si>
    <t>10.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September 30, 2015 and December 31, 2014 ($ in thousands): September 30, 2015 Fair Value Remaining Maturity (years) Contract Type Notional Asset(1) Liability(1) Futures 5-year Swap $ 591,800 $ 8 $ 6,575 0.25 10-year Swap 513,400 2 9,976 0.25 Total futures 1,105,200 10 16,551 Swaps 3MO LIBOR 80,000 — 5,026 3.24 Credit Derivatives CMBX 33,500 — 365 3.31 CDX 10,000 289 — 5.76 Total credit derivatives 43,500 289 365 Total derivatives $ 1,228,700 $ 299 $ 21,942 December 31, 2014 Fair Value Remaining Maturity (years) Contract Type Notional Asset(1) Liability(1) Caps 1MO LIBOR $ 71,250 $ — $ — 0.66 Futures 5-year Swap 496,200 108 28 0.25 10-year Swap 842,800 104 8,258 0.25 Total futures 1,339,000 212 8,286 Swaps 3MO LIBOR 100,000 — 4,505 3.18 Credit Derivatives CMBX 10,000 211 — 6.80 CDX 33,500 — 654 3.97 Total credit derivatives 43,500 211 654 Total derivatives $ 1,553,750 $ 423 $ 13,445 (1) Shown as derivative instruments, at fair value, in the accompanying combined consolidated balance sheets. The following table indicates the net realized gains/(losses) and unrealized appreciation/(depreciation) on derivatives, by primary underlying risk exposure, as included in net result from derivatives transactions in the combined consolidated statements of operations for the three and nine months ended September 30, 2015 and 2014 ($ in thousands): Three Months Ended September 30, 2015 Nine Months Ended September 30, 2015 Unrealized Gain/(Loss) Realized Gain/(Loss) Net Result from Derivative Transactions Unrealized Gain/(Loss) Realized Gain/(Loss) Net Result from Derivative Transactions Contract Type Futures $ (13,281 ) $ (27,990 ) $ (41,271 ) $ (8,468 ) $ (44,400 ) $ (52,868 ) Swaps (768 ) (476 ) (1,244 ) (306 ) (1,574 ) (1,880 ) Credit Derivatives 291 (18 ) 273 367 (213 ) 154 Total $ (13,758 ) $ (28,484 ) $ (42,242 ) $ (8,407 ) $ (46,187 ) $ (54,594 ) Three Months Ended September 30, 2014 Nine Months Ended September 30, 2014 Unrealized Gain/(Loss) Realized Gain/(Loss) Net Result from Derivative Transactions Unrealized Gain/(Loss) Realized Gain/(Loss) Net Result from Derivative Transactions Contract Type Caps $ — $ — $ — $ — $ (7 ) $ (7 ) Futures 12,668 (11,938 ) 730 $ (3,166 ) $ (44,809 ) $ (47,975 ) Swaps 1,103 (801 ) 302 363 (2,403 ) (2,040 ) Credit Derivatives 191 (98 ) 93 (20 ) (393 ) (413 ) Total $ 13,962 $ (12,837 ) $ 1,125 $ (2,823 ) $ (47,612 ) $ (50,435 ) The Company’s counterparties held $40.7 million and $35.8 million of cash margin as collateral for derivatives as of September 30, 2015 and December 31, 2014 , respectively, which is included in cash collateral held by broker in the combined consolidated balance sheets. Credit Risk-Related Contingent Features 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September 30, 2015 and December 31, 2014 , the Company was in compliance with these requirements and not in default on its indebtedness. As of September 30, 2015 and December 31, 2014 , there was $6.6 million and $11.7 million of cash collateral held by the derivative counterparties for these derivatives, respectively, included in cash collateral held by brokers in the combined consolidated statements of financial condition. No additional cash would be required to be posted if the acceleration of payment under the derivatives was triggered.</t>
  </si>
  <si>
    <t>OFFSETTING ASSETS AND LIABILITIES</t>
  </si>
  <si>
    <t>Offsetting [Abstract]</t>
  </si>
  <si>
    <t>11. OFFSETTING ASSETS AND LIABILITIES The following tables present both gross information and net information about derivatives and other instruments eligible for offset in the statement of financial position as of September 30, 2015 and December 31, 2014 .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s as the following only disclose amounts eligible to be offset to the extent of the recorded gross derivative positions. As of September 30,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99 $ — $ 299 $ — $ — $ 299 Total $ 299 $ — $ 299 $ — $ — $ 299 As of September 30,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1,942 $ — $ 21,942 $ — $ 21,942 — Repurchase agreements 1,191,326 — 1,191,326 1,191,326 — — Total $ 1,213,268 $ — $ 1,213,268 $ 1,191,326 $ 21,942 $ — (1) Included in cash collateral held by broker on combined consolidated balance sheets. As of December 31, 2014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423 $ — $ 423 $ — $ — $ 423 Total $ 423 $ — $ 423 $ — $ — $ 423 As of December 31, 2014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3,445 $ — $ 13,445 $ — $ 13,445 $ — Repurchase agreements 1,431,666 — 1,431,666 1,431,666 — — Total $ 1,445,111 $ — $ 1,445,111 $ 1,431,666 $ 13,445 $ — (1) Included in cash collateral held by broker on combined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September 30, 2015 and December 31, 2014 are disclosed in the tables above. The Company does not present its derivative and repurchase agreements net on the combined consolidated financial statements as it has elected gross presentation.</t>
  </si>
  <si>
    <t>EQUITY STRUCTURE AND ACCOUNTS</t>
  </si>
  <si>
    <t>Equity [Abstract]</t>
  </si>
  <si>
    <t>12. EQUITY STRUCTURE AND ACCOUNTS A description of the IPO Transactions is included in Note 1 . In addition, a description of the distribution policies of and accounting for the predecessor capital structure is also included later in this Note. Subsequent to the IPO Transactions, the Company has two classes of common stock, Class A and Class B, which are described as follows: Class A Common Stock Voting Rights Holders of shares of Class A common stock are entitled to one vote per share on all matters to be voted upon by the shareholders.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 Allocation of Income and Loss Income and losses are allocated among the shareholders based upon the number of shares outstanding. Class B Common Stock Voting Rights Holders of shares of Class B common stock are entitled to one vote for each share held of record by such holder and all matters submitted to a vote of shareholders. Holders of shares of our Class A common stock and Class B common stock vote together as a single class on all matters presented to our shareholders for their vote or approval, except as otherwise required by applicable law. No Dividend or Liquidation Rights Holders of Class B common stock do not have any right to receive dividends or to receive a distribution upon a liquidation or winding up of Ladder Capital Corp. Exchange for Class A Common Stock Pursuant to the Third Amended and Restated LLLP Agreement of LCFH, the Continuing LCFH Limited Partners may from time to time, subject to certain conditions, exchange one Series REIT LP Unit, one of either a Series TRS LP Unit or a TRS Share, and one share of the Company’s Class B common stock for one share of the Company’s Class A common stock, subject to equitable adjustments for stock splits, stock dividends and reclassifications. In 2014, 874,374 LP Units were exchanged for 874,374 shares of Class A common stock and 874,374 shares of Class B common stock were canceled. We received no other consideration in connection with these exchanges. During the nine months ended September 30, 2015 , 3,415,389 Series REIT LP Units and 3,415,389 Series TRS LP Units were collectively exchanged for 3,415,389 shares of Class A common stock and 3,415,389 shares of Class B common stock were canceled. We received no other consideration in connection with these exchanges. Dividends The following table presents dividends declared (on a per share basis) of Class A common stock for the nine months ended September 30, 2015 : Declaration Date Dividend per Share September 1, 2015 $ 0.275 June 8, 2015 0.250 March 12, 2015 0.250 Total $ 0.775 Changes in Accumulated Other Comprehensive Income The following table presents changes in accumulated other comprehensive income related to the cumulative difference between the fair market value and the carrying value of CMBS for the nine months ended September 30, 2015 ($ in thousands): Accumulated Other Comprehensive Income Accumulated Other Comprehensive Income of Noncontrolling Interests Total Accumulated Other Comprehensive Income December 31, 2014 $ 15,656 $ 14,494 $ 30,150 Other comprehensive income (loss) (2,027 ) (2,092 ) (4,119 ) Exchange of noncontrolling interest for common stock 620 (620 ) — Rebalancing of ownership percentage between Company and Operating Partnership 194 (194 ) — September 30, 2015 $ 14,443 $ 11,588 $ 26,031 Capitalized Offering Costs As described in Note 1 , the Company completed an IPO of its Class A Common Stock on February 11, 2014. Costs directly attributable to the Company’s IPO of $20.5 million were capitalized and charged against the proceeds of the IPO once completed. Predecessor Capital Structure The capital structure discussed below is reflective of LCFH’s structure as it existed at February 11, 2014, immediately prior to the Reorganization Transactions described in Note 1 . Immediately following the Reorganization Transactions, with the exception of the discussions regarding quarterly tax distributions, the provisions set forth below no longer apply. Cash Distributions to Predecessor Partners 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LLLP Agreement of LCFH dated as of August 9, 2011, as amended (the “LLLP Agreement”): • 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 • Second, 20% to the common unit holders, and 80% to the holders of Series A participating preferred units, until the Series A participating preferred unit holders have each received an amount equivalent to $124 per unit; and • Thereafter, 20% to common unit holders, and 80% to the holders of Series A and Series B participating preferred units, pro rata based on the units held by each holder. Notwithstanding the foregoing, subject to available liquidity as determined by Company’s board of directors, the Company intends to make quarterly tax distributions equal to a partner’s “Quarterly Estimated Tax Amount,” which shall be computed (as more fully described in the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 Allocation of Income and Loss Income and losses and comprehensive income are allocated among the partners in a manner to reflect as closely as possible the amount each partner would be distributed under the LLLP Agreement upon liquidation of the Operating Partnership’s assets.</t>
  </si>
  <si>
    <t>NONCONTROLLING INTERESTS</t>
  </si>
  <si>
    <t>Noncontrolling Interest [Abstract]</t>
  </si>
  <si>
    <t>13. NONCONTROLLING INTERESTS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nine months ended September 30, 2015 , the Company has increased noncontrolling interests in the Operating Partnership and decreased additional paid-in capital and accumulated other comprehensive income in the Company’s shareholders’ equity by $5.0 million as of September 30, 2015 . There are two main types of noncontrolling interest reflected in the Company’s combined consolidated financial statements (i) noncontrolling interest in the operating partnership and (ii) noncontrolling interest in consolidated joint ventures. Noncontrolling Interest in the Operating Partnership As more fully described in Note 1 , certain of the predecessor equity owners continue to own interests in the operating partnership as modified by the IPO Transactions. These interests were subsequently further modified by the REIT Structuring Transactions (also described in Note 1 ). These interests, along with the Class B shares held by these investors, are exchangeable for Class A shares of the Company. The roll-forward of the Operating Partnership’s LP Units follow the Class B common stock of the Company as disclosed in the combined consolidated statements of changes in equity/capital.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must use commercially reasonable efforts to make quarterly distributions to each of its partners (including the Company) at least equal to such partner’s “Quarterly Estimated Tax Amount,” which shall be computed (as more fully described in LCFH’s Third Amended and Restated LLLP Agreement) for each partner as the product of (x) the federal taxable income (or alternative minimum taxable income, if higher) allocated by such Series to such partner in respect of the Series REIT LP Units and Series TRS LP Units held by such partner and (y) the highest marginal blended federal, state and local income tax rate (or alternative minimum taxable rate, as applicable) applicable to an individual residing in New York, NY, taking into account, for federal income tax purposes, the deductibility of state and local taxes; provided that Series TRS of LCFH may take into account, in determining the amount of tax distributions to holders of Series TRS LP Units, the amount of any distributions each such holder received from Series REIT of LCFH in excess of tax distributions. Allocation of Income and Loss Income and losses and comprehensive income are allocated among the partners in a manner to reflect as closely as possible the amount each partner would be distributed under the Third Amended and Restated LLLP Agreement upon liquidation of the Operating Partnership’s assets. Noncontrolling Interest in Unconsolidated Joint Ventures The Company consolidates eight ventures in which there are other noncontrolling investors which own between 1.2% - 22.5% of such ventures. These ventures hold investments in six office buildings, one warehouse and a condominium project. The Company makes distributions and allocates income from these ventures to the noncontrolling interests in accordance with the terms of the respective governing agreements.</t>
  </si>
  <si>
    <t>EARNINGS PER SHARE</t>
  </si>
  <si>
    <t>Earnings Per Share [Abstract]</t>
  </si>
  <si>
    <t>14. EARNINGS PER SHARE The Company’s net income and weighted average shares outstanding for the three and nine months ended September 30, 2015 and the period February 11, 2014 through September 30, 2014 consist of the following: ($ in thousands except share amounts) For the Three Months Ended September 30, 2015 For the Three Months Ended September 30, 2014 For the Nine Months Ended September 30, 2015 For the Period February 11, 2014 through September 30, 2014 Basic Net income available for Class A common shareholders $ 3,313 $ 14,656 $ 46,698 $ 39,813 Diluted Net income available for Class A common shareholders $ 3,313 $ 27,433 $ 46,698 $ 72,699 Weighted average shares outstanding Basic 52,922,487 49,394,399 51,091,977 49,101,904 Diluted 53,348,858 97,918,235 51,388,851 97,750,385 Net income per share information is not applicable for reporting periods prior to February 11, 2014. The calculation of basic and diluted net income per share amounts for the three and nine months ended September 30, 2015 , the three months ended September 30, 2014 and the period February 11, 2014 through September 30, 2014 are described and presented below. Basic Net Income per Share Numerator: utilizes net income available for Class A common shareholders for the three and nine months ended September 30, 2015 , the three months ended September 30, 2014 and the period February 11, 2014 through September 30, 2014 , respectively. Denominator: utilizes the weighted average shares of Class A common stock for the three and nine months ended September 30, 2015 , the three months ended September 30, 2014 and the period February 11, 2014 through September 30, 2014 , respectively. Diluted Net Income per Share Numerator: utilizes net income available for Class A common shareholders for the three and nine months ended September 30, 2015 , the three months ended September 30, 2014 and the period February 11, 2014 through September 30, 2014 , respectively, for the basic net income per share calculation described above, adding net income amounts attributable to the noncontrolling interest in the Operating Partnership using the as-if converted method for the Class B common shareholders while adjusting for additional corporate income tax expense for the described net income add-back. Denominator: utilizes the weighted average number of shares of Class A common stock for the three and nine months ended September 30, 2015 , the three months ended September 30, 2014 and the period February 11, 2014 through September 30, 2014 , respectively, for the basic net income per share calculation described above adding the dilutive effect of shares issuable relating to Operating Partnership exchangeable interests and the incremental shares of unvested Class A restricted stock using the treasury method. (In thousands except share amounts) For the Three Months Ended September 30, 2015 For the Three Months Ended September 30, 2014 For the Nine Months Ended September 30, 2015 For the Period February 11, 2014 through September 30, 2014 Basic Net Income Per Share of Class A Common Stock Numerator: Net income attributable to Class A common shareholders $ 3,313 $ 14,656 $ 46,698 $ 39,813 Denominator: Weighted average number of shares of Class A common stock outstanding 52,922,487 49,394,399 51,091,977 49,101,904 Basic net income per share of Class A common stock $ 0.06 $ 0.30 $ 0.91 $ 0.81 Diluted Net Income Per Share of Class A Common Stock Numerator: Net income attributable to Class A common shareholders $ 3,313 $ 14,656 $ 46,698 $ 39,813 Add (deduct) - dilutive effect of: Amounts attributable to operating partnership’s share of Ladder Capital Corp net income (loss) — 22,827 — 59,086 Additional corporate tax (expense) benefit — (10,050 ) — (26,200 ) Diluted net income attributable to Class A common shareholders $ 3,313 $ 27,433 $ 46,698 $ 72,699 Denominator: Basic weighted average number of shares of Class A common stock outstanding 52,922,487 49,394,399 51,091,977 49,101,904 Add - dilutive effect of: Shares issuable relating to converted Class B common shareholders — 48,046,807 — 48,341,572 Incremental shares of unvested Class A restricted stock 426,371 477,029 296,874 306,909 Diluted weighted average number of shares of Class A common stock outstanding 53,348,858 97,918,235 51,388,851 97,750,385 Diluted net income per share of Class A common stock $ 0.06 $ 0.28 $ 0.91 $ 0.74 The shares of Class B common stock do not share in the earnings of Ladder Capital Corp and are, therefore, not participating securities. Accordingly, basic and diluted net income per share of Class B common stock has not been presented, although the assumed conversion of Class B common stock has been included in the presented diluted net income per share of Class A common stock.</t>
  </si>
  <si>
    <t>STOCK BASED COMPENSATION PLANS</t>
  </si>
  <si>
    <t>Disclosure of Compensation Related Costs, Share-based Payments [Abstract]</t>
  </si>
  <si>
    <t>15. STOCK BASED COMPENSATION PLANS 2008 Incentive Equity Plan The 2008 Incentive Equity Plan of the Company, as amended in 2012, was adopted by the board of directors on September 22, 2008 (the “2008 Plan”) and provided certain members of management, employees and directors of the Company or any other Ladder Company (as defined in the 2008 Plan) with additional incentives. Only one grant made to an employee pursuant to the 2008 Plan remains outstanding. All units issued under the 2008 Plan were converted to LP Units of LCFH in connection with the IPO. Post-IPO incentive-based compensation is governed by the 2014 Omnibus Incentive Plan discussed below. 2014 Omnibus Incentive Plan In connection with the IPO Transactions, the 2014 Ladder Capital Corp Incentive Equity Plan (the “2014 Omnibus Incentive Plan”) was adopted by the board of directors on February 11, 2014, and provides certain members of management, employees and directors of the Company or any other Ladder Company (as defined in the 2008 Plan) with additional incentives including grants of stock options, stock appreciation rights, restricted stock, other stock-based awards and other cash-based awards. Reallocation Awards On February 3, 2015 , restricted stock awards were granted to members of management and certain employees (the “Grantees”) with an aggregate value of $499,910 , representing 25,742 shares of restricted Class A common stock. These restricted stock awards were allocated to the Grantees from employee forfeitures of the restricted stock awards initially granted on February 18, 2014 in connection with the IPO Transactions (the “IPO Restricted Stock Awards”) and vest on the same dates, subject to the same terms and conditions as the IPO Restricted Stock Awards described in our Proxy Statement. The compensation expense related to the February 3, 2015 grants will be recognized and accrued for in the same manner as the IPO Restricted Stock Awards as well. See our Proxy Statement for a detailed description of the terms and accounting treatment of the IPO Restricted Stock Awards. 2015 Annual Restricted Stock Awards and Annual Option Awards Members of management are eligible to receive annual restricted stock awards (the “Annual Restricted Stock Awards”) and annual option awards (the “Annual Option Awards”) based on the performance of the Company. On February 18, 2015 , Annual Restricted Stock Awards were granted to our Executive Officers (each, a “Management Grantee”) with an aggregate value of $12,632,140 which represents 688,400 shares of restricted Class A common stock in connection with 2014 compensation. Fifty percent of each restricted stock award granted is subject to time-based vesting criteria, and the remaining 50% of each restricted stock award is subject to specified performance-based vesting criteria. The time-vesting restricted stock granted to Brian Harris and the other Management Grantees will vest in three installments on each of the first three anniversaries of the date of grant, subject to continued employment on the applicable vesting dates. The performance-vesting restricted stock will vest in three equal installments on December 31 of each of 2015, 2016 and 2017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 The Company has elected to recognize the compensation expense related to the time-based vesting criteria of the Annual Restricted Stock Awards for the entire award on a straight-line basis over the requisite service period. We feel that this aligns the compensation expense with the obligation of the Company. As such, the compensation expense related to the February 18, 2015 Annual Restricted Stock Awards to Management Grantees shall be recognized as follows: 1. Compensation expense for restricted stock subject to time-based vesting criteria granted to Brian Harris will be expensed 1/2 each year, for two years , on an annual basis following such grant 2. Compensation expense for restricted stock subject to time-based vesting criteria granted to the Management Grantees other than Mr. Harris, will be expensed 1/3 each year, for three years on an annual basis following such grant.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15, Annual Stock Option Awards were granted to Management Grantees with an aggregate grant date fair value of $1,441,050 , which represents 670,256 shares of Class A common stock subject to the Annual Stock Option Awards. The stock option awards are subject to time-based vesting criteria only and vest in three equal installments on February 18 of each of 2016, 2017 and 2018, subject to continued employment until the applicable vesting date. Upon termination of a Management Grantee’s employment or service due to death, disability, termination by the Company without Cause or termination by the Management Grantee for Good Reason (each, as defined in the 2014 Omnibus Incentive Plan), the respective Management Grantee’s option awards will accelerate and vest in full. The actual grant date fair values of the Annual Option Awards granted to our Management Grantees were computed in accordance with FASB ASC Topic 718 using the Black Scholes model based on the following assumptions: (1) risk-free rate of 1.79% ; (2) dividend yield of 5.3% ; (3) expected life of six years; and (4) volatility of 24.0% . On February 18, 2015 , members of the board of directors received Annual Restricted Stock Awards with a grant date fair value of $146,103 , representing 7,962 shares of restricted Class A common stock, which will vest in full on the first anniversary of the date of grant, subject to continued service on the board of directors. Compensation expense for restricted stock subject to time-based vesting criteria granted to directors will be expensed in full on an annual basis following such grant. Upon a change in control (as defined in the respective award agreements), all restricted stock and option awards will become fully vested, if (1) the Management Grantee continues to be employed through the closing of the change in control or (2) after the signing of definitive documentation related to the change in control, but prior to its closing, the Management Grantee’s employment is terminated without Cause or due to death or disability or the Management Grantee resigns for Good Reason. The compensation committee retains the right, in its sole discretion, to provide for the accelerated vesting (in whole or in part) of the restricted stock and option awards granted. On February 11, 2017 (the “Harris Retirement Eligibility Date”), all outstanding Annual Restricted Stock Awards, including the time-vesting portion and the performance-vesting portion, and all outstanding Annual Option Awards granted to Mr. Harris will become fully vested, and any Annual Restricted Stock Awards and Annual Option Awards granted after the Harris Retirement Eligibility Date will be fully vested at grant. For other Management Grantees, upon the date that is on or after February 11, 2019, where the sum of the individual’s age and the individual’s number of full, completed years of employment with us or our subsidiaries is equal to or greater than sixty (the “Executive Retirement Eligibility Date”), the time-vesting portion of the Annual Restricted Stock Awards and the Annual Option Awards will become fully vested, and the time-vesting portion of any Annual Restricted Stock Awards and Annual Option Awards granted after the Executive Retirement Eligibility Date will be fully vested at grant. Upon the occurrence of the Executive Retirement Eligibility Date, the performance-vesting portion of such Management Grantee’s Annual Restricted Stock Awards will remain outstanding for the performance period and will vest to the extent we meet the Performance Target, including via the catch up provision described above, regardless of continued employment with us our subsidiaries following the Executive Retirement Eligibility Date. On June 10, 2015 , a new member of the board of directors received an Annual Restricted Stock Award with a grant date fair value of $75,000 , representing 4,223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3 years on an annual basis following such grant. A summary of the grants is presented below ($ in thousands): Three Months Ended September 30, Nine Months Ended September 30, 2015 2014 2015 2014 Number Weighted Average Fair Value Number Weighted Average Fair Value Number Weighted Average Fair Value Number of Units Weighted Average Fair Value Grants - Class A Common Stock (restricted) — $ — — $ — 726,327 $ 13,353 1,687,513 $ 28,637 Stock Options — — — — 670,256 1,441 — — Amortization to compensation expense Predecessor compensation expense $ — $ — $ — $ (290 ) LP Units compensation expense (25 ) (478 ) (99 ) (1,470 ) Ladder compensation expense (4,103 ) (3,274 ) (11,243 ) (8,543 ) Total amortization to compensation expense $ (4,128 ) $ (3,752 ) $ (11,342 ) $ (10,303 ) The table below presents the number of unvested shares and outstanding stock options at September 30, 2015 and changes during 2015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4 1,384,439 — 8,063 Granted 726,327 670,256 — Exercised — Vested (242,285 ) (6,047 ) Forfeited (188,054 ) (69,070 ) — Expired — Nonvested/Outstanding at September 30, 2015 1,680,427 601,186 2,016 Exercisable at September 30, 2015 —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 At September 30, 2015 there was $19.1 million of total unrecognized compensation cost related to certain share-based compensation awards that is expected to be recognized over a period of up to 33 months , with a weighted-average remaining vesting period of 22.4 months . Phantom Equity Investment Plan LCFH maintains a Phantom Equity Investment Plan effective as of June 30, 2011 (the “Plan”). The Plan is an annual deferred compensation plan pursuant to which certain mandatory contributions were made to the Plan depending upon the participant’s specific level of compensation and to which participants also made elective contributions. See our Annual Report for a detailed description of the terms of the Plan. On July 3, 2014 the board of directors froze the Plan, effective as of such date, so there have been no additional participants in the Plan, nor additional amounts contributed to any accounts outstanding under the Plan. Amounts previously outstanding under the Plan will be paid in accordance with their original payment terms. As of September 30, 2015 , there are 483,770 phantom units outstanding, of which 135,184 are unvested, resulting in a liability of $9.1 million , which is included in accrued expenses on the combined consolidated balance sheets. Ladder Capital Corp Deferred Compensation Plan On July 3, 2014, the Company adopted a new, nonqualified deferred compensation plan, which was subsequently amended and restated effective March 17, 2015 (the “2014 Deferred Compensation Plan”) to set conditions for qualified retirement. Pursuant to the 2014 Deferred Compensation Plan, participants may elect, or in some case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See our Annual Report for a detailed description of the terms of the 2014 Deferred Compensation Plan. In February 2015, Company employees contributed $3.4 million to the Plan. As of September 30, 2015 , there are 114,906 phantom units outstanding, of which 114,906 are unvested, resulting in a liability of $1.6 million , which is included in accrued expenses on the combined consolidated balance sheets. Bonus Payments On February 3, 2015 , the compensation committee of the board of directors of Ladder Capital Corp approved 2014 bonus payments to employees, including officers, totaling $62.3 million , which included $14.4 million of equity based compensation. The bonuses were accrued for as of December 31, 2014 and paid to employees in full on February 13, 2015 . During the three and nine months ended September 30, 2015 , the Company accrued and recorded compensation expense of $9.1 million and $27.1 million , respectively, related to 2015 bonuses. During the three and nine months ended September 30, 2014 , the Company accrued and recorded compensation expense of $11.8 million and $42.4 million , respectively, related to 2014 bonuses.</t>
  </si>
  <si>
    <t>INCOME TAXES</t>
  </si>
  <si>
    <t>Income Tax Disclosure [Abstract]</t>
  </si>
  <si>
    <t>16. INCOME TAXES Prior to February 11, 2014, the Company had not been subject to U.S. federal income taxes as the predecessor entity is a Limited Liability Limited Partnership (“LLLP”), but had been subject to the New York City Unincorporated Business Tax (“NYC UBT”). As a result of the IPO, a portion of the Company’s income is subject to federal, state and local corporate income taxes and taxed at the prevailing corporate tax rates in addition to being subject to NYC UBT. Because the Company is operating as a REIT effective January 1, 2015, the Company's income will generally no longer be subject to U.S. federal, state and local corporate income taxes. Income earned at the Company's taxable REIT subsidiaries will generally be subject to such taxes. Components of the provision for income taxes consist of the following ($ in thousands): Three Months Ended September 30, Nine Months Ended September 30, 2015 2014 2015 2014 Current expense (benefit) Federal $ (2,190 ) $ 7,200 $ 4,860 $ 23,019 State and local (1,157 ) 2,006 829 6,769 Total current expense (benefit) (3,347 ) 9,206 5,689 29,788 Deferred expense (benefit) Federal (670 ) 924 (1,377 ) (4,951 ) State and local (164 ) 205 (211 ) (1,014 ) Total deferred expense (benefit) (834 ) 1,129 (1,588 ) (5,965 ) Provision for Income tax expense (benefit) $ (4,181 ) $ 10,335 $ 4,101 $ 23,823 There were no corporate taxes payable as of September 30, 2015 . Corporate taxes payable as of December 31, 2014 were $0.8 million . NYC UBT taxes payable (receivable) at September 30, 2015 and December 31, 2014 were $0.1 million . Prepaid corporate taxes as of September 30, 2015 and December 31, 2014 were $13.2 million and $12.5 million , respectively. As of September 30, 2015 and December 31, 2014 , the Company’s net deferred tax assets were $11.4 million and $8.2 million , respectively, and are included in other assets in the Company’s combined consolidated balance sheets. The Company believes it is more likely than not that the net deferred tax assets will be realized in th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 ($ in thousands): September 30, 2015 December 31, 2014 Deferred Tax Assets Basis difference in operating partnerships 7,065 6,795 Tax intangibles 2,353 778 Unrealized gains (losses) 1,974 616 Unrealized gains (losses) - derivatives 3,564 — Valuation allowance (3,564 ) — Total Deferred Tax Assets $ 11,392 $ 8,189 As of September 30, 2015 , the Company has a deferred tax asset of $3.6 million relating to capital losses which it may only use to offset capital gains. As the realization of these assets are not more likely than not before their expiration, the Company has provided a full valuation allowance against this deferred tax asset. Our tax returns are subject to audit by taxing authorities. Generally, as of September 30, 2015 the tax years 2011, 2012, 2013 and 2014 remain open to examination by the major taxing jurisdictions in which the Company is subject to taxes. U.S. federal and state taxing authorities are currently examining income tax returns of various subsidiaries of the Company for tax years 2010 through 2012. These tax examinations often take a long time to complete and/or settle and there can be no assurances as to the possible outcomes. However, the Company believes that the examinations will result in no material changes to the filed income tax returns. Under U.S. GAAP, a tax benefit related to an income tax position may be recognized when it is more likely than not that the position will be sustained upon examination by the tax authorities based on the technical merits of the position. The Company determined that no liability for unrecognized tax benefits for uncertain income tax positions was required to be recorded as of September 30, 2015 .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Under the Tax Receivable Agreement the Company generally is required to pay to those Continuing LCFH Limited Partners that exchange their interests in LCFH and Class B shares of the Company for Class A shares of the Company, 85% of the applicable cash savings, if any, in U.S. federal, state and local income tax that the Company realizes (or is deemed to realize in certain circumstances) as a result of (i) the increase in tax basis in its proportionate share of LCFH’s assets that is attributable to the Company as a result of the exchanges and (ii) payments under the Tax Receivable Agreement, including any tax benefits related to imputed interest deemed to be paid by the Company as a result of such agreement. The Company expects to make future payments under the Tax Receivable Agreement when the tax benefits are realized. We expect to benefit from the remaining 15% of cash savings in income tax that we realize. For purposes of the Tax Receivable Agreement, cash savings in income tax will be computed by comparing our actual income tax liability to the amount of such taxes that we would have been required to pay had there been no increase to the tax basis of the assets of LCFH as a result of the exchanges and had we not entered into the Tax Receivable Agreement. Payments to a Continuing LCFH Limited Partner under the Tax Receivable Agreement are triggered by each exchange and are payable annually commencing following the Company’s filing of its income tax return for the year of such exchange. The timing of the payments may be subject to certain contingencies, including the Company having sufficient taxable income to utilize all of the tax benefits defined in the Tax Receivable Agreement. As of September 30, 2015 and December 31, 2014 , pursuant to Tax Receivable Agreement, the Company recorded a liability of $2.2 million and $0.9 million , respectively, included in amount payable pursuant to tax receivable agreement in the combined consolidated balance sheets for Continuing LCFH Limited Partners. The amount and timing of any payments may vary based on a number of factors, including the absence of any material change in the relevant tax law, the Company continuing to earn sufficient taxable income to realize all tax benefits, and assuming no additional exchanges that are subject to the Tax Receivable Agreement. Depending upon the outcome of these factors, the Company may be obligated to make substantial payments pursuant to the Tax Receivable Agreement. The actual payment amounts may differ from these estimated amounts, as the liability will reflect changes in prevailing tax rates, the actual benefit the Company realizes on its annual income tax returns, and any additional exchanges. The first payment projected to be made under the Tax Receivable Agreement is in December 2015. To determine the current amount of the payments due, the Company estimates the amount of the Tax Receivable Agreement payments that will be made within twelve months of the balance sheet date. As described in Note 1 above, the Tax Receivable Agreement was amended and restated in connection with our REIT Election, effective as of December 31, 2014, in order to preserve a portion of the potential tax benefits currently existing under the Tax Receivable Agreement that would otherwise be reduced in connection with our REIT Election. The purpose of the TRA Amendment was to preserve the benefits of the Tax Receivable Agreement to the extent possible in a REIT, although, as a result, the amount of payments made to the TRA Members under the TRA Amendment is expected to be less than the amount that would have been paid under the original Tax Receivable Agreement. The TRA Amendment continues to share such benefits in the same proportions and otherwise has substantially the same terms and provisions as the prior Tax Receivable Agreement.</t>
  </si>
  <si>
    <t>RELATED PARTY TRANSACTIONS</t>
  </si>
  <si>
    <t>Related Party Transactions [Abstract]</t>
  </si>
  <si>
    <t>17. RELATED PARTY TRANSACTIONS Commercial Real Estate Loans From time to time, the Company may provide commercial real estate loans to entities affiliated with certain of our directors, officers or large shareholders who are, as part of their ordinary course of business, commercial real estate investors. These loans are made in the ordinary course of the Company’s business on an arms-length basis on the same terms and conditions as would be offered to any other borrower of similar type and standing on a similar property. On May 20, 2015, the Company provided a $25.0 million mezzanine loan to Halletts Investors LLC (“Borrower”), an entity affiliated with Douglas Durst, one of the Company’s directors and chairman of The Durst Organization, one of the oldest family-run commercial and residential real estate companies in New York City, secured by Borrower’s ownership interest in Durst Halletts Member LLC. Borrower and Durst Halletts Member LLC are the indirect owners of a 97.33% interest in the three limited liability companies that collectively own approximately 9.66 acres of undeveloped land located along the East River waterfront on Hallets Point Peninsula in Astoria Queens, New York. Douglas Durst and members of his family, including trusts for which Douglas Durst is a trustee, have an interest in Borrower, Durst Halletts Member LLC and the guarantors for this transaction. Loan Referral Agreement The Company entered into a loan referral agreement with Meridian Capital Group (“Meridian”), which, at the time, was an affiliate of a member of the Company’s board of directors and an investor in the Company. The agreement provided for the payment of referral fees for loans originated pursuant to a formula based on the Company’s net profit on a referred loan, as defined in the agreement, payable annually in arrears. While the arrangement gave rise to a potential conflict of interest, full disclosure was given to the borrower who, in each case, waived the conflict in writing. This agreement was cancellable by the Company based on the occurrence of certain events, or by Meridian for nonpayment of amounts due under the agreement. The Company terminated the loan referral agreement on April 2, 2014, as a result of the IPO on February 11, 2014. The Company incurred no fees for the three and nine months ended September 30, 2014 , for loans originated in accordance with this agreement. As of September 30, 2015 and December 31, 2014 , $0.3 million and $0.6 million , respectively, was payable to Meridian pursuant to this agreement and included in accrued expenses in the combined consolidated statements of financial condition.</t>
  </si>
  <si>
    <t>COMMITMENTS AND CONTINGENCIES</t>
  </si>
  <si>
    <t>Commitments and Contingencies Disclosure [Abstract]</t>
  </si>
  <si>
    <t>18. COMMITMENTS AND CONTINGENCIES Leases The Company entered into an operating lease for its previous primary office space, which commenced on January 5, 2009 and expired on May 30, 2015. Subsequent to entering into this leasing arrangement, the office space was subleased to a third party. Income received on the subleased office space is recorded in other income on the combined consolidated statements of income. In 2011, the Company entered into a lease for its primary office space which commenced on October 1, 2011 and expires on January 31, 2022 with no extension option. In 2012, the Company entered into a lease for secondary office space. The lease commenced on May 15, 2012 and would have expired on May 14, 2015 with no extension option. This lease was amended, however, on October 2, 2014, extending the expiration date from May 14, 2015 to May 14, 2018. The Company recorded $0.3 million and $1.2 million of rental expense for the three and nine months ended September 30, 2015 , respectively, which is included in operating expenses in the combined consolidated statements of income. The Company recorded $0.6 million and $1.5 million of rental expense for the three and nine months ended September 30, 2014 , respectively, which is included in operating expenses in the combined consolidated statements of income. The following is a schedule of future minimum rental payments required under the above operating leases ($ in thousands): Period Ending December 31, Amount 2015 (last 3 months) $ 294 2016 1,198 2017 1,255 2018 1,206 2019 1,180 Thereafter 2,459 Total $ 7,592 GN Construction Loan Securities The Company commits to purchase GN construction loan securities over a typical period of six to twelve months . As of September 30, 2015 , the Company’s commitment to purchase these securities at a fixed price of $102.0 was $28.8 million , of which $26.3 million was funded, with $2.5 million remaining to be funded. As of December 31, 2014 , the Company’s commitment to purchase these securities at fixed prices ranging from $102.0 to $104.4 was $60.0 million , of which $49.4 million was funded, with $10.6 million remaining to be funded. The fair value of those commitments at September 30, 2015 and December 31, 2014 was $36,800 and $63,614 , respectively, as determined by market activity and third-party market quotes and as adjusted for estimated liquidity discounts. The fair value of these commitments is included in real estate securities, available-for-sale on the combined consolidated balance sheets. Unfunded Loan Commitments As of September 30, 2015 , the Company’s off-balance sheet arrangements consisted of $110.6 million of unfunded commitments on mortgage loan receivables held for investment to provide additional first mortgage loan financing, at rates to be determined at the time of funding, which comprised $109.2 million to provide additional first mortgage loan financing and $1.4 million to provide additional mezzanine loan financing. As of December 31, 2014 , the Company’s off-balance sheet arrangements consisted of $158.1 million of unfunded commitments of mortgage loan receivables held for investment, at rates to be determined at the time of funding, which comprised $155.5 million to provide additional first mortgage loan financing and $2.6 million to provide additional mezzanine loan financing. Such commitments are subject to our loan borrowers’ satisfaction of certain financial and nonfinancial covenants and may or may not be funded depending on a variety of circumstances including timing, credit metric hurdles, and other nonfinancial events occurring. These commitments are not reflected on the combined consolidated balance sheets.</t>
  </si>
  <si>
    <t>SEGMENT REPORTING</t>
  </si>
  <si>
    <t>Segment Reporting [Abstract]</t>
  </si>
  <si>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net leased properties, office buildings, a warehouse and condominium units. Corporate/other includes the Company’s investments in joint ventures, other asset management activities and operating expenses. The Company evaluates performance based on the following financial measures for each segment ($ in thousands): Loans Securities Real Estate(1) Corporate/Other(2) Company Total Three months ended September 30, 2015 Interest income $ 45,195 $ 17,811 $ — $ 7 $ 63,013 Interest expense (6,749 ) (1,753 ) (6,365 ) (14,668 ) (29,535 ) Net interest income (expense) 38,446 16,058 (6,365 ) (14,661 ) 33,478 Provision for loan losses (150 ) — — — (150 ) Net interest income (expense) after provision for loan losses 38,296 16,058 (6,365 ) (14,661 ) 33,328 Operating lease income — — 20,671 — 20,671 Tenant recoveries — — 2,847 — 2,847 Sale of loans, net 15,165 — — — 15,165 Realized gain on securities — 513 — — 513 Unrealized gain (loss) on Agency interest-only securities — 731 — — 731 Realized gain on sale of real estate, net 519 — 5,887 — 6,406 Fee income 905 230 6 2,342 3,483 Net result from derivative transactions (13,159 ) (29,083 ) — — (42,242 ) Earnings (loss) from investment in unconsolidated joint ventures — — (25 ) — (25 ) Total other income 3,430 (27,609 ) 29,386 2,342 7,549 Salaries and employee benefits (4,525 ) — — (13,103 ) (17,628 ) Operating expenses 132 — (17 ) (5,066 ) (4,951 ) Real estate operating expenses — — (8,975 ) — (8,975 ) Real estate acquisition costs — — (470 ) — (470 ) Fee expense 156 (10 ) (123 ) (698 ) (675 ) Depreciation and amortization — — (9,533 ) (28 ) (9,561 ) Total costs and expenses (4,237 ) (10 ) (19,118 ) (18,895 ) (42,260 ) Tax (expense) benefit — — — 4,181 4,181 Segment profit (loss) $ 37,489 $ (11,561 ) $ 3,903 $ (27,033 ) $ 2,798 Total assets as of September 30, 2015 $ 2,128,343 $ 2,415,382 $ 871,591 $ 414,645 $ 5,829,961 Loans Securities Real Estate(1) Corporate/Other(2) Company Total Three months ended September 30, 2014 Interest income $ 30,348 $ 18,190 $ — $ (79 ) $ 48,459 Interest expense (2,748 ) (1,546 ) (4,663 ) (10,971 ) (19,928 ) Net interest income (expense) 27,600 16,644 (4,663 ) (11,050 ) 28,531 Provision for loan losses (150 ) — — — (150 ) Net interest income (expense) after provision for loan losses 27,450 16,644 (4,663 ) (11,050 ) 28,381 Operating lease income — — 12,810 — 12,810 Tenant recoveries — — 2,252 — 2,252 Sale of loans, net 20,414 — — — 20,414 Realized gain on securities — 14,074 — — 14,074 Unrealized gain (loss) on Agency interest-only securities — (1,282 ) — — (1,282 ) Realized gain on sale of real estate, net 339 — 8,132 — 8,471 Fee income 999 (96 ) 92 1,720 2,715 Net result from derivative transactions 2,137 (1,012 ) — — 1,125 Earnings from investment in unconsolidated joint ventures — — 225 101 326 Gain on assignment of mortgage loan financing — — 432 — 432 Total other income 23,889 11,684 23,943 1,821 61,337 Salaries and employee benefits (4,300 ) — — (15,530 ) (19,830 ) Operating expenses (89 ) — — (6,101 ) (6,190 ) Real estate operating expenses — — (7,150 ) — (7,150 ) Real estate acquisition costs — — (1,712 ) — (1,712 ) Fee expense (312 ) (14 ) (46 ) (124 ) (496 ) Depreciation and amortization — — (6,692 ) (137 ) (6,829 ) Total costs and expenses (4,701 ) (14 ) (15,600 ) (21,892 ) (42,207 ) Tax expense — — — (10,335 ) (10,335 ) Segment profit (loss) $ 46,638 $ 28,314 $ 3,680 $ (41,456 ) $ 37,176 Total assets as of December 31, 2014 $ 1,939,008 $ 2,815,566 $ 771,129 $ 288,532 $ 5,814,235 Loans Securities Real Estate(1) Corporate/Other(2) Company Total Nine months ended September 30, 2015 Interest income $ 120,932 $ 57,659 $ — $ 44 $ 178,635 Interest expense (17,509 ) (5,512 ) (17,670 ) (43,155 ) (83,846 ) Net interest income (expense) 103,423 52,147 (17,670 ) (43,111 ) 94,789 Provision for loan losses (450 ) — — — (450 ) Net interest income (expense) after provision for loan losses 102,973 52,147 (17,670 ) (43,111 ) 94,339 Operating lease income — — 60,207 — 60,207 Tenant recoveries — — 7,883 — 7,883 Sale of loans, net 59,717 — — — 59,717 Realized gain on securities — 23,680 — — 23,680 Unrealized gain (loss) on Agency interest-only securities — (639 ) — — (639 ) Realized gain on sale of real estate, net 1,771 — 19,576 — 21,347 Fee income 3,990 230 33 6,604 10,857 Net result from derivative transactions (18,335 ) (36,259 ) — — (54,594 ) Earnings from investment in unconsolidated joint ventures — — 464 116 580 Total other income 47,143 (12,988 ) 88,163 6,720 129,038 Salaries and employee benefits (11,436 ) — — (35,897 ) (47,333 ) Operating expenses 301 — (16 ) (20,772 ) (20,487 ) Real estate operating expenses — — (27,976 ) — (27,976 ) Real estate acquisition costs — — (1,524 ) — (1,524 ) Fee expense (1,642 ) (31 ) (230 ) (1,357 ) (3,260 ) Depreciation and amortization — — (29,158 ) (80 ) (29,238 ) Total costs and expenses (12,777 ) (31 ) (58,904 ) (58,106 ) (129,818 ) Tax (expense) benefit — — — (4,101 ) (4,101 ) Segment profit (loss) $ 137,339 $ 39,128 $ 11,589 $ (98,598 ) $ 89,458 Total assets as of September 30, 2015 $ 2,128,343 $ 2,415,382 $ 871,591 $ 414,645 $ 5,829,961 Loans Securities Real Estate(1) Corporate/Other(2) Company Total Nine months ended September 30, 2014 Interest income $ 78,389 $ 52,058 $ — $ (53 ) $ 130,394 Interest expense (8,532 ) (4,349 ) (11,777 ) (26,863 ) (51,521 ) Net interest income (expense) 69,857 47,709 (11,777 ) (26,916 ) 78,873 Provision for loan losses (450 ) — — — (450 ) Net interest income (expense) after provision for loan losses 69,407 47,709 (11,777 ) (26,916 ) 78,423 Operating lease income — — 38,827 — 38,827 Tenant recoveries — — 6,473 — 6,473 Sale of loans, net 107,135 — — — 107,135 Realized gain on securities — 21,259 — — 21,259 Unrealized gain (loss) on Agency interest-only securities — 466 — — 466 Realized gain on sale of real estate, net 1,122 — 23,103 — 24,225 Fee income 2,352 — 92 4,772 7,216 Net result from derivative transactions (17,731 ) (32,704 ) — — (50,435 ) Earnings from investment in unconsolidated joint ventures — — 675 987 1,662 Gain on assignment of mortgage loan financing — — 432 — 432 Total other income 92,878 (10,979 ) 69,602 5,759 157,260 Salaries and employee benefits (18,800 ) — — (47,516 ) (66,316 ) Operating expenses — — — (12,896 ) (12,896 ) Real estate operating expenses — — (22,131 ) — (22,131 ) Real estate acquisition costs — — (1,712 ) — (1,712 ) Fee expense (1,034 ) (53 ) (87 ) (537 ) (1,711 ) Depreciation and amortization — — (20,863 ) (411 ) (21,274 ) Total costs and expenses (19,834 ) (53 ) (44,793 ) (61,360 ) (126,040 ) Tax expense — — — (23,823 ) (23,823 ) Segment profit (loss) $ 142,451 $ 36,677 $ 13,032 $ (106,340 ) $ 85,820 Total assets as of December 31, 2014 $ 1,939,008 $ 2,815,566 $ 771,129 $ 288,532 $ 5,814,235 (1) Includes the Company’s investment in unconsolidated joint ventures that held real estate of $2.8 million and $2.1 million as of September 30, 2015 and December 31, 2014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nd $3.9 million as of September 30, 2015 and December 31, 2014 , respectively, the Company’s investment in FHLB stock of $77.9 million and $72.3 million as of September 30, 2015 and December 31, 2014 , respectively, the Company’s deferred tax asset of $11.4 million and $8.2 million as of September 30, 2015 and December 31, 2014 , respectively and the Company’s senior unsecured notes of $612.0 million and $610.1 million as of September 30, 2015 and December 31, 2014 , respectively.</t>
  </si>
  <si>
    <t>SUBSEQUENT EVENTS</t>
  </si>
  <si>
    <t>Subsequent Events [Abstract]</t>
  </si>
  <si>
    <t>20. SUBSEQUENT EVENTS The Company has evaluated subsequent events through the issuance date of the financial statements and determined that the following disclosure is necessary: Committed Loan Repurchase Facility On October 25, 2015 , the Company entered into a committed loan repurchase facility with a major banking institution with total capacity of $35.0 million and an initial maturity date of October 24, 2016 , with two 6 -month extension periods.</t>
  </si>
  <si>
    <t>SIGNIFICANT ACCOUNTING POLICIES (Policies)</t>
  </si>
  <si>
    <t>Basis of Accounting and Principles of Combination and Consolidation</t>
  </si>
  <si>
    <t>Basis of Accounting and Principles of Combination and Consolidation 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the audited combined consolidated financial statements for the year ended December 31, 2014, which are included in the Company’s Annual Report on Form 10-K (“Annual Report”), as certain disclosures would substantially duplicate those contained in the audited combin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 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Use of Estimates</t>
  </si>
  <si>
    <t>Use of Estimates The preparation of the combin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mbined consolidated financial statements in the period the changes are deemed to be necessary. Significant estimates made in the accompanying combined consolidated financial statements include, but are not limited to the following: • valuation of real estate securities; • allocation of purchase price for acquired real estate; • impairment, and useful lives, of real estate; • useful lives of intangible assets; • valuation of derivative instruments; • valuation of deferred tax asset; • amounts payable pursuant to the Tax Receivable Agreement; • determination of effective yield for recognition of interest income; • adequacy of provision for loan losses; • determination of other than temporary impairment of real estate securities and investments in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si>
  <si>
    <t>Cash and Cash Equivalents</t>
  </si>
  <si>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September 30, 2015 and December 31, 2014 . At September 30, 2015 and December 31, 2014 and at various times during the years, balances exceeded the insured limits.</t>
  </si>
  <si>
    <t>Cash Collateral Held by Broker</t>
  </si>
  <si>
    <t xml:space="preserve">Cash Collateral Held by Broker 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s of September 30, 2015 and December 31, 2014 , included in other assets on the Company’s combined consolidated balance sheets are $27.6 million and $24.4 million , respectively, of tenant security deposits, deposits related to real estate sales and acquisitions and required escrow balances on credit facilities, which are considered restricted cash. </t>
  </si>
  <si>
    <t>Real Estate Securities</t>
  </si>
  <si>
    <t>Real Estate Securities The Company designat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recorded as a component of other comprehensive income (loss) in shareholders’ equity.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mbined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mbined consolidated statements of income. The Company uses the specific identification method when determining the cost of securities sold and the amount reclassified out of accumulated other comprehensive income into earnings. The Company accounts for the changes in the fair value of the unfunded portion of its GNMA Construction securities, which are included in real estate securities, available-for-sale, on the combined consolidated balance sheet, as available for sale securities. Unrealized losses on securities that, in the judgment of management, are other than temporary are charged against earnings as a loss in the combined consolidated statements of income.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t>
  </si>
  <si>
    <t>Debt Issuance Costs</t>
  </si>
  <si>
    <t>Debt Issuance Costs In April 2015, the Financial Accounting Standards Board (“FASB”) issued Accounting Standards Update (“ASU”) 2015-03, Interest – Imputation of Interest (Subtopic 835-30): Simplifying the Presentation of Debt Issuance Costs (“ASU 2015-03”), which requires that debt issuance costs related to a recognized debt liability be presented in the balance sheet as a direct deduction from the carrying amount of that debt liability, consistent with debt discounts. Beginning April 1, 2015, the Company elected to early adopt ASU 2015-03 and appropriately retrospectively applied the guidance to its senior unsecured notes, to all periods presented. Unamortized debt issuance costs of $7.6 million are included in senior unsecured notes as of September 30, 2015 , and unamortized debt issuance costs of $9.4 million are included in senior unsecured notes as of December 31, 2014 (previously included in other assets on the combined consolidated balance sheets). This new guidance is framed around how to account for costs related to term debt and it does not address how to present fees paid to lenders or other costs to secure revolving lines of credit, which are, at the outset, not associated with an outstanding borrowing. In August 2015, FASB issued ASU 2015-15, Presentation and Subsequent Measurement of Debt Issuance Costs Associated with Line-of-Credit Arrangements (“ASU 2015-15”), which amends ASC 835-30, Interest - Imputation of Interest. This update clarifies the presentation and subsequent measurement of debt issuance costs associated with lines of credit. These costs may be deferred and presented as an asset and subsequently amortized ratably over the term of the revolving debt arrangement. The Company considers its committed loan master repurchase facilities, borrowings under credit agreement and revolving credit facility to be revolving debt arrangements. Refer to Note 7, Debt Obligations and Note 8, Senior Unsecured Notes .</t>
  </si>
  <si>
    <t>Recently Issued and Adopted Accounting Pronouncements</t>
  </si>
  <si>
    <t>Recently Issued and Adopted Accounting Pronouncements In September 2015, FASB issued ASU 2015-16, Business Combinations: Simplifying the Accounting for Measurement-Period Adjustment (“ASU 2015-16”). This update requires that an acquirer recognize adjustments to provisional amounts that are identified during the measurement period in the reporting period in which the adjustment amounts are determined. ASU 2015-16 applies to fiscal years, and interim periods within those fiscal years, beginning after December 15, 2015. Entities must apply the new guidance prospectively to adjustments to provisional amounts that occur after the effective date of ASU 2015-16, with earlier adoption permitted for financial statements that have not yet been made available for issuance. The Company anticipates adopting this update in the quarter ending March 31, 2016 and does not expect the adoption to have a material impact on the Company’s combined consolidated financial statements. As described above, in August 2015, FASB issued ASU 2015-15. The amendments in this ASU are effective for financial statements issued for fiscal years beginning after December 15, 2015, and interim periods within those fiscal years. The Company elected to early adopt this update in the quarter ended September 30, 2015. The adoption did not have a material impact on the Company’s combined consolidated financial statements. In June 2015, FASB issued ASU 2015-10, Technical Corrections and Improvements (“ASU 2015-10”).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but not required. As the objectives of this standard are to clarify the codification, correct unintended application of guidance, eliminate inconsistencies and to improve the codification’s presentation of guidance, the adoption of this standard is not expected to have a significant effect on current accounting practice or create a significant administrative cost on most entities. The Company anticipates adopting this update in the quarter ending March 31, 2016 and does not expect the adoption to have a material impact on the Company’s combined consolidated financial statements. In May 2015, FASB issued ASU 2015-08, Business Combinations (Topic 805): Pushdown Accounting - Amendments to SEC Paragraphs Pursuant to Staff Accounting Bulletin No. 115 (“ASU 2015-08”). The amendments in ASU 2015-08 amend various SEC paragraphs included in the FASB’s Accounting Standards Codification (“ASC”) to reflect the issuance of Staff Accounting Bulletin No. 115 (“SAB 115”). SAB 115 rescinds portions of the interpretive guidance included in the SEC’s Staff Accounting Bulletins series and brings existing guidance into conformity with ASU 2014-17, Business Combinations (Topic 805): Pushdown Accounting ,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are effective upon issuance. The adoption did not have a material impact on the Company’s combined consolidated financial statements. In April 2015, FASB issued ASU 2015-03, Interest – Imputation of Interest (Subtopic 835-30): Simplifying the Presentation of Debt Issuance Costs (“ASU 2015-03”). The amend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ASU. The amendments in this ASU are effective for financial statements issued for fiscal years beginning after December 15, 2015, and interim periods within those fiscal years. Early adoption of this ASU is permitted for financial statements that have not been previously issued. Entities must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elected to early adopt this update in the quarter ended June 30, 2015. The adoption did not have a material impact on the Company’s combined consolidated financial statements. In February 2015, the FASB issued ASU 2015-02, Consolidation (Topic 810): Amendments to the Consolidation Analysis (“ASU 2015-02”). This ASU makes changes to the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The ASU is effective for annual periods and interim periods within those annual periods beginning after December 15, 2015. Entities may apply this ASU either using a modified retrospective approach by recording a cumulative-effect adjustment to equity as of the beginning period of adoption or retrospectively to all prior periods presented in the financial statements. Early adoption is also permitted provided that the ASU is applied from the beginning of the fiscal year of adoption. The Company anticipates adopting this update in the quarter ending March 31, 2016 and does not expect the adoption to have a material impact on the Company’s combined consolidated financial statements. In August 2014, FASB issued ASU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nd, if applicable,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anticipates adopting this update in the quarter ending March 31, 2017 and does not expect the adoption to have a material impact on the Company’s combined consolidated financial statements. In August 2014, FASB issued ASU 2014-14, Receivables-Trouble Debt Restructurings by Creditor (ASC Subtopic 310-40): Classification of Certain Government-Guaranteed Mortgage Loans Upon Foreclosure (“ASU 2014-14”). The guidance in ASU 2014-14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ASU 2014-14 using either a prospective transition method or a modified retrospective transition method. Early adoption, including adoption in an interim period, is permitted if the entity already has adopted ASU 2014-4. The Company adopted this update in the quarter ended March 31, 2015, and the adoption did not have a material effect on the Company’s combined consolidated financial condition, results of operations or cash flows. In August 2014, FASB issued ASU 2014-13, Consolidation (Topic 810): Measuring the Financial Assets and the Financial Liabilities of a Consolidated Collateralized Financing Entity (“ASU 2014-13”) . For entities that consolidate a collateralized financing entity within the scope of this update, an option to elect to measure the financial assets and the financial liabilities of that collateralized financing entity using either the measurement alternative included in ASU 2014-13 or Topic 820 on fair value measurement is provided. The guidance is effective for fiscal years beginning after December 15, 2015, and the interim periods within those fiscal years. Early adoption is permitted as of the beginning of an annual period. The Company anticipates adopting this update in the quarter ending March 31, 2016 and does not expect the adoption to have a material effect on the Company’s combined consolidated financial condition, results of operations or cash flows. In June 2014, FASB issued ASU 2014-12, Compensation-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likely to be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mpany anticipates adopting this update in the quarter ending March 31, 2016 and does not expect the adoption to have a material impact on the Company’s combined consolidated financial condition or results of operations. In June 2014, FASB issued ASU 2014-11, Repurchase-to-Maturity Transactions, Repurchase Financings and Disclosures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Company adopted this update in the quarter ended March 31, 2015, and the adoption did not have a material effect on the Company’s combined consolidated financial condition, results of operations or cash flows. In May 2014, FASB issued ASU 2014-9, Revenue from Contracts with Customers (Topic 606) (“ASU 2014-9”). ASU 2014-9 is a comprehensive new revenue recognition model requiring a company to recognize revenue to depict the transfer of goods or services to a customer at an amount reflecting the consideration it expects to receive in exchange for those goods or services. In adopting ASU 2014-9, companies may use either a full retrospective or a modified retrospective approach. Additionally, this guidance requires improved disclosures regarding the nature, amount, timing and uncertainty of revenue and cash flows arising from contracts with customers. In August 2015, FASB issued ASU 2015-14, Deferral of the Effective Date (“ASU 2015-14”), which amends ASU 2014-09. As a result, the effective date for the amendments contained in ASU 2014-09 will be the first quarter of fiscal year 2018, with early adoption permitted in the first quarter of fiscal year 2017. The adoption will use one of two retrospective application methods. The Company anticipates adopting this update in the quarter ending March 31, 2018 and does not expect the adoption to have a material impact on the Company’s combined consolidated financial condition or results of operations.</t>
  </si>
  <si>
    <t>MORTGAGE LOAN RECEIVABLES (Tables)</t>
  </si>
  <si>
    <t>Schedule of mortgage loan receivables</t>
  </si>
  <si>
    <t>September 30, 2015 ($ in thousands) Outstanding Face Amount Carrying Value Weighted Average Yield (1) Remaining Maturity (years) Mortgage loan receivables held for investment, at amortized cost $ 1,811,216 $ 1,798,362 7.61 % 1.58 Provision for loan losses N/A (3,550 ) Total mortgage loan receivables held for investment, at amortized cost 1,811,216 1,794,812 Mortgage loan receivables held for sale 333,488 333,531 4.15 % 7.60 Total $ 2,144,704 $ 2,128,343 (1) September 30, 2015 LIBOR rates are used to calculate weighted average yield for floating rate loans. December 31, 2014 ($ in thousands) Outstanding Face Amount Carrying Value Weighted Average Yield (1) Remaining Maturity (years) Mortgage loan receivables held for investment, at amortized cost $ 1,536,923 $ 1,524,153 7.33 % 1.96 Provision for loan losses N/A (3,100 ) Total mortgage loan receivables held for investment, at amortized cost 1,536,923 1,521,053 Mortgage loan receivables held for sale 417,955 417,955 4.31 % 9.72 Total 1,954,878 1,939,008 (1) December 31, 2014 LIBOR rates are used to calculate weighted average yield for floating rate loans.</t>
  </si>
  <si>
    <t>Summary of mortgage loan receivables by loan type</t>
  </si>
  <si>
    <t>The following table summarizes mortgage loan receivables by loan type ($ in thousands): September 30, 2015 December 31, 2014 Outstanding Face Amount Carrying Value Outstanding Face Amount Carrying Value Mortgage loan receivables held for sale First mortgage loan $ 333,488 $ 333,531 $ 417,955 $ 417,955 Total mortgage loan receivables held for sale 333,488 333,531 417,955 417,955 Mortgage loan receivables held for investment, at amortized cost First mortgage loan 1,524,080 1,512,731 1,373,476 1,361,754 Mezzanine loan 287,136 285,631 163,447 162,399 Total mortgage loan receivables held for investment, at amortized cost 1,811,216 1,798,362 1,536,923 1,524,153 Provision for loan losses N/A (3,550 ) N/A (3,100 ) Total $ 2,144,704 $ 2,128,343 $ 1,954,878 $ 1,939,008</t>
  </si>
  <si>
    <t>Schedule of activity in loan portfolio</t>
  </si>
  <si>
    <t>For the nine months ended September 30, 2015 and 2014 the activity in our loan portfolio was as follows ($ in thousands): Mortgage loan receivables held for investment, at amortized cost Mortgage loan receivables held for sale Balance December 31, 2014 $ 1,521,054 $ 417,955 Origination of mortgage loan receivables 840,652 1,781,355 Repayment of mortgage loan receivables (575,028 ) (1,613 ) Proceeds from sales of mortgage loan receivables — (1,923,883 ) Realized gain on sale of mortgage loan receivables — 59,717 Transfer between held for investment and held for sale — — Accretion/amortization of discount, premium and other fees 8,584 — Loan loss provision (450 ) — Balance September 30, 2015 $ 1,794,812 $ 333,531 Mortgage loan receivables held for investment, at amortized cost Mortgage loan receivables held for sale Balance December 31, 2013 $ 539,078 $ 440,490 Origination of mortgage loan receivables 951,438 2,027,845 Repayment of mortgage loan receivables (159,329 ) (951 ) Proceeds from sales of mortgage loan receivables — (2,379,818 ) Realized gain on sale of mortgage loan receivables — 107,135 Transfer between held for investment and held for sale (11,800 ) 11,800 Accretion/amortization of discount, premium and other fees 4,342 — Loan loss provision (450 ) — Balance September 30, 2014 $ 1,323,279 $ 206,501</t>
  </si>
  <si>
    <t>Schedule of provision for loan losses</t>
  </si>
  <si>
    <t>Provision for Loan Losses ($ in thousands) Three Months Ended September 30, Nine Months Ended September 30, 2015 2014 2015 2014 Provision for loan losses at beginning of period $ 3,400 $ 2,800 $ 3,100 $ 2,500 Provision for loan losses 150 150 450 450 Charge-offs — — — — Provision for loan losses at end of period $ 3,550 $ 2,950 $ 3,550 $ 2,950</t>
  </si>
  <si>
    <t>REAL ESTATE SECURITIES (Tables)</t>
  </si>
  <si>
    <t>Summary of securities which are classified as available-for-sale</t>
  </si>
  <si>
    <t>The following is a summary of the Company’s securities at September 30, 2015 and December 31, 2014 ($ in thousands): September 30, 2015 Gross Unrealized Weighted Average Asset Type Outstanding Face Amount Amortized Cost Basis Gains Losses Carrying Value # of Securities Rating (2) Coupon % Yield % Remaining Duration (years) CMBS(3) $ 1,936,316 $ 1,960,371 $ 25,897 $ (1,073 ) $ 1,985,195 120 AAA 3.25 % 2.63 % 3.35 CMBS interest-only(3) 7,246,777 (1) 356,204 1,726 (1,002 ) 356,928 47 AAA 0.90 % 3.74 % 3.46 GNMA interest-only(4) 662,161 (1) 30,109 77 (1,583 ) 28,603 21 AA+ 0.81 % 4.27 % 5.48 GN construction securities(3) 26,730 27,223 589 37 27,849 2 AA+ 4.10 % 3.86 % 9.46 GN permanent securities(3) 16,435 16,950 287 (430 ) 16,807 12 AA+ 4.55 % 4.00 % 6.09 Total $ 9,888,419 $ 2,390,857 $ 28,576 $ (4,051 ) $ 2,415,382 202 1.37 % 3.56 % 3.59 December 31, 2014 Gross Unrealized Weighted Average Asset Type Outstanding Face Amount Amortized Cost Basis Gains Losses Carrying Value # of Securities Rating (2) Coupon % Yield % Remaining Duration (years) CMBS(3) $ 2,247,565 $ 2,277,995 $ 28,453 $ (1,038 ) $ 2,305,410 145 AAA 3.31 % 2.60 % 4.23 CMBS interest-only(3) 7,239,503 (1) 376,085 2,973 (723 ) 378,335 41 AAA 1.04 % 4.88 % 3.45 GNMA interest-only(4) 1,400,141 (1) 67,544 1,035 (1,937 ) 66,642 34 AA+ 0.85 % 5.90 % 4.50 GN construction securities(3) 27,538 28,178 503 (275 ) 28,406 4 AA+ 3.89 % 3.56 % 9.42 GN permanent securities(3) 36,232 36,515 258 — 36,773 11 AA+ 5.49 % 4.94 % 1.32 Total $ 10,950,979 $ 2,786,317 $ 33,222 $ (3,973 ) $ 2,815,566 235 1.50 % 4.54 % 3.75 (1) The amounts presented represent the principal amount of the mortgage loans outstanding in the pool in which the interest-only securities participate. (2)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3) CMBS, CMBS interest-only securities, GN construction securities, and GN permanent securities are classified as available-for-sale and reported at fair value with changes in fair value recorded in the current period in other comprehensive income. (4) Agency interest-only securities are recorded at fair value with changes in fair value recorded in current period earnings.</t>
  </si>
  <si>
    <t>Schedule of fair value of the Company's securities by remaining maturity based upon expected cash flows</t>
  </si>
  <si>
    <t>The following is a breakdown of the carrying value of the Company’s securities by remaining maturity based upon expected cash flows at September 30, 2015 and December 31, 2014 ($ in thousands): September 30, 2015 Asset Type Within 1 year 1-5 years 5-10 years After 10 years Total CMBS(1) $ 604,249 $ 776,565 $ 604,381 $ — $ 1,985,195 CMBS interest-only(1) 70 356,858 — — 356,928 GNMA interest-only(2) 9 8,929 19,104 561 28,603 GN construction securities(1) — 414 27,435 — 27,849 GN permanent securities(1) — 8,859 7,948 — 16,807 Total $ 604,328 $ 1,151,625 $ 658,868 $ 561 $ 2,415,382 December 31, 2014 Asset Type Within 1 year 1-5 years 5-10 years After 10 years Total CMBS(1) $ 474,357 $ 814,702 $ 1,016,351 $ — $ 2,305,410 CMBS interest-only(1) 391 370,993 6,951 — 378,335 GNMA interest-only(2) 1,356 42,105 23,181 — 66,642 GN construction securities(1) — 507 5,183 22,716 28,406 GN permanent securities(1) 25,915 9,334 1,524 — 36,773 Total $ 502,019 $ 1,237,641 $ 1,053,190 $ 22,716 $ 2,815,566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t>
  </si>
  <si>
    <t>REAL ESTATE AND RELATED LEASE INTANGIBLES, NET (Tables)</t>
  </si>
  <si>
    <t>Schedule of real estate properties acquired</t>
  </si>
  <si>
    <t>During the nine months ended September 30, 2015 , the Company acquired the following properties ($ in thousands): Acquisition Date Type Primary Location(s) Purchase Price Ownership Interest (1) January 2015 Net Lease Jacksonville, NC $ 7,877 100.0% January 2015 Net Lease Iberia, MO 1,328 100.0% January 2015 Net Lease Isle, MN 1,078 100.0% January 2015 Net Lease Pine Island, MN 1,142 100.0% January 2015 Net Lease Kings Mountain, NC 21,241 100.0% February 2015 Net Lease Village of Menomonee Falls, WI 17,050 100.0% February 2015 Net Lease Rockland, MA 7,316 100.0% February 2015 Net Lease Crawfordsville, IA 6,000 100.0% February 2015 Net Lease Boardman Township, OH 5,400 100.0% March 2015 Net Lease Hilliard, OH 6,384 100.0% March 2015 Net Lease Weathersfield Township, OH 5,200 100.0% March 2015 Net Lease Rotterdam, NY 12,000 100.0% March 2015 Net Lease Wheaton, MO 970 100.0% March 2015 Net Lease Paynesville, MN 1,254 100.0% March 2015 Net Lease Loveland, CO 5,600 100.0% March 2015 Net Lease Battle Lake, MN 1,098 100.0% March 2015 Net Lease Yorktown, TX 1,207 100.0% March 2015 Net Lease St. Francis, MN 1,117 100.0% May 2015 Net Lease Red Oak, IA 1,185 100.0% May 2015 Net Lease Zapata, TX 1,150 100.0% June 2015 Net Lease Aurora, MN 952 100.0% June 2015 Net Lease Canyon Lake, TX 1,377 100.0% June 2015 Net Lease Wheeler, TX 1,075 100.0% June 2015 Other Grand Rapids, MI 9,300 97.0% June 2015 Other Grand Rapids, MI 6,300 97.0% June 2015 Net Lease Bridgeport, IL 1,186 100.0% June 2015 Net Lease Peoria, IL 1,226 100.0% June 2015 Net Lease Pleasanton, TX 1,316 100.0% June 2015 Other Wayne, NJ 9,700 100.0% June 2015 Net Lease Warren, MN 1,055 100.0% June 2015 Net Lease Tremont, IL 1,150 100.0% August 2015 Net Lease Ponce, Puerto Rico 8,900 100.0% August 2015 Net Lease Effingham County, IL 1,195 100.0% August 2015 Net Lease Lebanon, MI 1,200 100.0% August 2015 Net Lease Minot, ND 6,644 100.0% August 2015 Net Lease Floresville, TX 1,251 100.0% August 2015 Net Lease Kerrville, TX 1,174 97.0% September 2015 Net Lease De Soto, IL 1,066 97.0% September 2015 Net Lease Biscoe, NC 1,216 100.0% September 2015 Net Lease Moultrie, GA 1,305 100.0% September 2015 Net Lease Rose Hill, NC 1,420 100.0% September 2015 Net Lease Rockingham, NC 1,158 100.0% Totals $ 166,763 (1) Properties were consolidated as of acquisition date. The purchase prices were allocated to the net assets acquired during the nine months ended September 30, 2015 , as follows ($ in thousands): Purchase Price Allocation Land $ 21,794 Building 129,032 Intangibles 15,937 Total purchase price $ 166,763 The Company recorded $3.9 million and $7.9 million in revenues from its 2015 acquisitions for the three and nine months ended September 30, 2015 , respectively, which are included in operating lease income on the combined consolidated statements of income. During the nine months ended September 30, 2014 , the Company acquired the following properties ($ in thousands): Acquisition Date Type Primary Location(s) Purchase Price Ownership Interest (1) August 2014 Net Lease O'Fallon, IL $ 8,000 100.0% August 2014 Net Lease El Centro, CA 4,277 100.0% August 2014 Other Richmond, VA 19,850 77.5% August 2014 Net Lease Conyers, GA 32,530 100.0% September 2014 Other St. Paul, MN 62,340 97.0% Totals $ 126,997 (1) Properties were consolidated as of acquisition date. The purchase prices were allocated to the net assets acquired during the nine months ended September 30, 2014 , as follows ($ in thousands): Purchase Price Allocation Land $ 17,886 Building 82,233 Intangibles 26,878 Total purchase price $ 126,997</t>
  </si>
  <si>
    <t>Schedule of properties sold</t>
  </si>
  <si>
    <t xml:space="preserve">The Company sold the following properties during the nine months ended September 30, 2015 ($ in thousands): Sales Date Type Primary Location(s) Net Sales Proceeds Net Book Value Realized Gain/(Loss) Properties Units May 2015 Net Lease Plattsmouth, NE $ 8,440 $ 7,983 $ 457 1 — May 2015 Net Lease Worthington, MN 8,793 8,321 472 1 — May 2015 Net Lease Loveland, CO 6,249 5,600 649 1 — Sep 2015 Net Lease Village of Menomonee Falls, WI 18,186 16,827 1,359 1 — Various Condominium Las Vegas, NV 31,997 18,617 13,380 — 72 Various Condominium Miami, FL 22,301 17,271 5,030 — 74 Totals $ 95,966 $ 74,619 $ 21,347 The Company sold the following properties during the nine months ended September 30, 2014 ($ in thousands): Sales Date Type Primary Location(s) Net Sales Proceeds Net Book Value Realized Gain/(Loss) Properties Units May 2014 Net Lease Tilton, NH $ 8,432 $ 6,743 $ 1,689 1 — Jun 2014 Other Richmond, VA 16,793 15,642 1,151 1 — Sep 2014 Net Lease Yulee, FL 1,436 1,246 190 1 — Sep 2014 Net Lease Middleburg, FL 1,262 1,077 185 1 — Sep 2014 Net Lease Jonesboro, AR 9,413 8,016 1,397 1 — Sep 2014 Net Lease Mt. Juliet, TN 10,167 8,724 1,443 1 — Various Condominium Las Vegas, NV 46,213 30,035 16,178 — 96 Various Condominium Miami, FL 9,746 7,754 1,992 — 34 Totals $ 103,462 $ 79,237 $ 24,225 </t>
  </si>
  <si>
    <t>Summary of income from the properties sold</t>
  </si>
  <si>
    <t>The following table summarizes income from the properties sold or classified as held for sale during the nine months ended September 30, 2015 , for the three and nine months ended September 30, 2015 and 2014 ($ in thousands): Three Months Ended September 30, Nine Months Ended September 30, 2015 2014 2015 2014 Operating lease income $ 1,663 $ 1,304 $ 5,517 $ 4,687 Tenant recoveries 1,348 1,233 3,806 3,228 Depreciation and amortization (32 ) (1,067 ) (1,962 ) (3,176 ) Income from properties sold $ 2,979 $ 1,470 $ 7,361 $ 4,739 The following table summarizes income from the properties sold or classified as held for sale during the nine months ended September 30, 2014 , for the three and nine months ended September 30, 2014 ($ in thousands): Three Months Ended September 30, 2014 Nine Months Ended September 30, 2014 Operating lease income $ 469 $ 2,682 Tenant recoveries — 278 Depreciation and amortization (14 ) (1,223 ) Income from properties sold $ 455 $ 1,737</t>
  </si>
  <si>
    <t>Schedule of unaudited pro forma information</t>
  </si>
  <si>
    <t>The unaudited pro forma combined consolidated financial information reflects the 2014 acquisition adjustments made to present financial results as though the acquisition of the properties occurred on January 1, 2013 and the 2015 acquisition adjustments made to present financial results as though the acquisition of the properties occurred on January 1, 2014 . This unaudited pro forma information may not be indicative of the results that actually would have occurred if these transactions had been in effect on the dates indicated, nor do they purport to represent our future results of operations. ($ in thousands) Three Months Ended September 30, 2015 Nine Months Ended September 30, 2015 Company Historical Acquisitions Consolidated Pro Forma Company Historical Acquisitions Consolidated Pro Forma Operating lease income $ 20,671 $ 240 $ 20,911 $ 60,207 $ 1,077 $ 61,284 Net income 2,798 138 2,936 89,458 625 90,083 Net loss attributable to noncontrolling interest in consolidated joint ventures 85 — 85 578 — 578 Net (income) loss attributable to noncontrolling interest in operating partnership 430 (64 ) 366 (43,338 ) (292 ) (43,630 ) Net income attributable to Class A common shareholders 3,313 73 3,386 46,698 332 47,030 Three Months Ended September 30, 2014 Nine Months Ended September 30, 2014 Company Historical Acquisitions Consolidated Pro Forma Company Historical Acquisitions Consolidated Pro Forma Operating lease income $ 12,810 $ 433 $ 13,243 $ 38,827 $ 1,299 $ 40,126 Net income 37,176 (183 ) 36,993 85,820 307 86,127 Net loss attributable to noncontrolling interest in consolidated joint ventures 306 — 306 451 — 451 Net (income) loss attributable to predecessor unitholders — — — 12,628 — 12,628 Net (income) loss attributable to noncontrolling interest in operating partnership (22,826 ) 86 (22,740 ) (59,086 ) (143 ) (59,229 ) Net income attributable to Class A common shareholders 14,656 (97 ) 14,559 39,813 163 39,976</t>
  </si>
  <si>
    <t>Schedule of additional detail related to the entity's real estate portfolio</t>
  </si>
  <si>
    <t>The following tables present additional detail related to our real estate portfolio ($ in thousands): September 30, 2015 December 31, 2014 Land $ 9,447 $ — Building 30,429 — In-place leases and other intangibles 14,516 — Real estate 54,392 — Less: Accumulated depreciation and amortization (5,370 ) — Real estate held for sale $ 49,022 $ — September 30, 2015 December 31, 2014 Land $ 128,446 $ 122,458 Building 605,347 569,774 In-place leases and other intangibles 131,252 127,359 Real estate 865,045 819,591 Less: Accumulated depreciation and amortization (73,468 ) (50,605 ) Real estate and related lease intangibles, net $ 791,577 $ 768,986</t>
  </si>
  <si>
    <t>Schedule of depreciation and amortization expense recorded</t>
  </si>
  <si>
    <t>The following table presents depreciation and amortization expense on real estate recorded by the Company ($ in thousands): Three Months Ended September 30, Nine Months Ended September 30, 2015 2014 2015 2014 Depreciation expense (1) $ 5,900 $ 3,399 $ 17,802 $ 12,713 Amortization expense 3,633 3,293 11,356 8,150 Total real estate depreciation and amortization expense $ 9,533 $ 6,692 $ 29,158 $ 20,863 (1) Depreciation expense on the combined consolidated statements of income also includes $28,493 and $0.1 million of depreciation on corporate fixed assets for the three months ended September 30, 2015 and 2014 , respectively, and $79,904 and $0.4 million of depreciation on corporate fixed assets for the nine months ended September 30, 2015 and 2014 , respectively.</t>
  </si>
  <si>
    <t>Schedule of expected amortization expense related to the acquired in-place lease intangibles, for property owned</t>
  </si>
  <si>
    <t>The following table presents expected amortization expense during the next five years and thereafter related to the acquired in-place lease intangibles for property owned as of September 30, 2015 ($ in thousands): Period Ending December 31, Amount 2015 (last 3 months) $ 5,256 2016 13,271 2017 8,657 2018 7,609 2019 7,346 Thereafter 60,258 Total $ 102,397</t>
  </si>
  <si>
    <t>Schedule of contractual future minimum rent under leases</t>
  </si>
  <si>
    <t>The following is a schedule of contractual future minimum rent under leases (excluding property operating expenses paid directly by tenant under net leases or rent escalations under other leases from tenants) at September 30, 2015 ($ in thousands): Period Ending December 31, Amount 2015 (last 3 months) $ 22,651 2016 67,685 2017 63,553 2018 61,015 2019 56,697 Thereafter 529,372 Total $ 800,973</t>
  </si>
  <si>
    <t>INVESTMENT IN UNCONSOLIDATED JOINT VENTURES (Tables)</t>
  </si>
  <si>
    <t>Summary of the Company's investments in unconsolidated joint ventures, which the entity accounts for using the equity method</t>
  </si>
  <si>
    <t>The following is a summary of the Company’s investments in unconsolidated joint ventures, which we account for using the equity method, as of September 30, 2015 and December 31, 2014 ($ in thousands): Entity September 30, 2015 December 31, 2014 Ladder Capital Realty Income Partnership I LP $ 49 $ 3,898 Grace Lake JV, LLC 2,753 2,143 24 Second Avenue Holdings LLC 30,991 — Company’s investment in unconsolidated joint ventures $ 33,793 $ 6,041</t>
  </si>
  <si>
    <t>Summary of the Company's allocated earnings based on its ownership interests from investment in unconsolidated joint ventures</t>
  </si>
  <si>
    <t>The following is a summary of the Company’s allocated earnings (losses) based on its ownership interests from investment in unconsolidated joint ventures for the three and nine months ended September 30, 2015 and 2014 ($ in thousands): Three Months Ended September 30, Nine Months Ended September 30, Entity 2015 2014 2015 2014 Ladder Capital Realty Income Partnership I LP $ — $ 101 $ 116 $ 987 Grace Lake JV, LLC 196 225 685 675 24 Second Avenue Holdings LLC (221 ) — (221 ) — Earnings (loss) from investment in unconsolidated joint ventures $ (25 ) $ 326 $ 580 $ 1,662</t>
  </si>
  <si>
    <t>Summary of the combined results from operations of the unconsolidated joint ventures for the period in which the Company had investment interests</t>
  </si>
  <si>
    <t>The following is a summary of the combined financial position of the unconsolidated joint ventures in which the Company had investment interests as of September 30, 2015 and December 31, 2014 ($ in thousands): September 30, 2015 December 31, 2014 Total assets $ 130,433 $ 118,762 Total liabilities 88,405 81,073 Partners’/members’ capital $ 42,028 $ 37,689 The following is a summary of the combined results from operations of the unconsolidated joint ventures for the period in which the Company had investment interests during the three and nine months ended September 30, 2015 and 2014 ($ in thousands): Three Months Ended September 30, Nine Months Ended September 30, 2015 2014 2015 2014 Total revenues $ 4,203 $ 5,700 $ 14,666 $ 19,661 Total expenses 4,626 3,727 11,987 12,571 Net income (loss) $ (423 ) $ 1,973 $ 2,679 $ 7,090</t>
  </si>
  <si>
    <t>DEBT OBLIGATIONS (Tables)</t>
  </si>
  <si>
    <t>Schedule of repurchase agreement</t>
  </si>
  <si>
    <t>The details of the Company’s debt obligations at September 30, 2015 and December 31, 2014 are as follows ($ in thousands): September 30, 2015 Debt Obligations Committed Financing Debt Obligations Outstanding Committed but Unfunded Interest Rate at September 30, 2015 Current Term Maturity Remaining Extension Options Eligible Collateral (1) Carrying Amount of Collateral Fair Value of Collateral Committed Loan Repurchase Facility $ 600,000 $ 218,516 $ 381,484 1.96% - 2.71% 10/30/2016 (3) (6) $ 323,137 $ 325,108 Committed Loan Repurchase Facility 400,000 128,955 271,045 2.45% - 4.21% 4/10/2016 (4) (7) 253,930 255,235 Committed Loan Repurchase Facility 450,000 276,540 173,460 2.45% - 4.21% 5/24/2016 (3) (6) 498,487 502,738 Total Committed Loan Repurchase Facilities 1,450,000 624,011 825,989 1,075,554 1,083,081 Committed Securities Repurchase Facility 300,000 161,529 138,471 0.88% - 1.30% 10/31/2016 N/A (8) 193,271 193,271 Uncommitted Securities Repurchase Facility N/A (2) 405,786 N/A (2) 0.50% - 1.82% 10/2015 N/A (8) 479,670 479,670 Total Repurchase Facilities 1,750,000 1,191,326 964,460 1,748,495 1,756,022 Borrowings Under Credit Agreement 50,000 20,400 29,600 2.94% - 2.96% 1/24/2016 N/A (9) 21,765 22,920 Revolving Credit Facility 75,000 50,000 25,000 3.69% - 5.75% 2/11/2017 (3) N/A (11) N/A (11) N/A (11) Mortgage Loan Financing 555,786 555,786 — 4.25% - 6.75% 2018 - 2025 N/A (12) 723,407 796,740 FHLB Financing 2,248,712 1,786,000 462,712 0.27% - 2.74% 2015 - 2024 N/A (9) 2,250,547 2,258,794 Total Debt Obligations $ 4,679,498 $ 3,603,512 $ 1,481,772 $ 4,744,214 $ 4,834,476 (1) Collateral includes first mortgage and mezzanine real estate loans and investment grade commercial real estate securities. It does not include the real estate collateralizing such loans and securities. (2) Represents uncommitted securities repurchase facilities for which there is no committed amount subject to future advances (3) Two additional twelve month periods at Company's option (4) Three additional 364 day periods at Company's option (5) One additional twelve month period (6) First mortgage commercial real estate loans (7) First mortgage and mezzanine commercial real estate loans (8) Investment grade commercial real estate securities (9) First mortgage and mezzanine commercial real estate loans and investment grade commercial real estate securities (10) First mortgage commercial real estate loan (11) The obligations under the Revolving Credit Facility are guaranteed by the Company and certain of its subsidiaries and secured by equity pledges in certain Company subsidiaries. (12) Using undepreciated value of commercial real estate to approximate fair value December 31, 2014 Debt Obligations Committed Financing Debt Obligations Outstanding Committed but Unfunded Interest Rate at December 31, 2014 Current Term Maturity Remaining Extension Options Eligible Collateral (1) Carrying Amount of Collateral Fair Value of Collateral Committed Loan Repurchase Facility $ 450,000 $ 147,796 $ 302,204 2.42% - 2.66% 10/30/2016 (3) (6) $ 278,530 $ 279,921 Committed Loan Repurchase Facility 250,000 138,711 111,289 2.41% - 3.04% 4/10/2016 (4) (7) 144,858 145,749 Committed Loan Repurchase Facility 450,000 222,516 227,484 2.42% - 3.16% 5/26/2015 (3) (6) 378,573 380,344 Total Committed Loan Repurchase Facilities 1,150,000 509,023 640,977 801,961 806,014 Committed Securities Repurchase Facility 300,000 174,853 125,147 0.87% - 1.27% 4/30/2015 N/A (8) 214,617 214,617 Uncommitted Securities Repurchase Facility N/A (2) 747,789 N/A (2) 0.50% - 1.66% Various N/A (8) 861,456 861,456 Total Repurchase Facilities 1,450,000 1,431,665 766,124 1,878,034 1,882,087 Borrowings Under Credit Agreement 50,000 11,000 39,000 2.91% 1/24/2016 N/A (9) — — Borrowings Under Credit and Security Agreement 46,750 46,750 — 2.01% 10/6/2015 (5) (10) 54,775 55,000 Revolving Credit Facility 75,000 25,000 50,000 3.66% - 5.75% 2/11/2017 (3) N/A (11) N/A (11) N/A (11) Mortgage Loan Financing 447,410 447,410 — 4.25% - 6.75% 2018 - 2024 N/A (12) 591,613 637,271 FHLB Financing 1,900,000 1,611,000 289,000 0.30% - 2.74% 2015 - 2024 N/A (9) 2,068,988 2,073,955 Total Debt Obligations $ 3,969,160 $ 3,572,825 $ 1,144,124 $ 4,593,410 $ 4,648,313 (1) Collateral includes first mortgage and mezzanine real estate loans and investment grade commercial real estate securities. It does not include the real estate collateralizing such loans and securities. (2) Represents uncommitted securities repurchase facilities for which there is no committed amount subject to future advances (3) Two additional twelve month periods at Company's option (4) One additional 364 day period at Company's option (5) One additional twelve month period (6) First mortgage commercial real estate loans (7) First mortgage and mezzanine commercial real estate loans (8) Investment grade commercial real estate securities (9) First mortgage and mezzanine commercial real estate loans and investment grade commercial real estate securities (10) First mortgage commercial real estate loan (11) The obligations under the Revolving Credit Facility are guaranteed by the Company and certain of its subsidiaries and secured by equity pledges in certain Company subsidiaries. (12) Using undepreciated value of commercial real estate to approximate fair value</t>
  </si>
  <si>
    <t>Schedule of contractual payments under all borrowings by maturity</t>
  </si>
  <si>
    <t>The following schedule reflects the Company’s contractual payments under all borrowings by maturity ($ in thousands): Period ending December 31, Borrowings by Maturity (1)(2) 2015 (last 3 months) $ 685,221 2016 1,746,509 2017 610,534 2018 78,502 2019 28,731 Thereafter 1,066,535 Total $ 4,216,032 (1) Contractual payments under current maturities, some of which are subject to extensions. (2) Includes $612.0 million of the Company’s senior unsecured notes. Refer to Note 8 .</t>
  </si>
  <si>
    <t>FAIR VALUE OF FINANCIAL INSTRUMENTS (Tables)</t>
  </si>
  <si>
    <t>Summary of fair value</t>
  </si>
  <si>
    <t xml:space="preserve">The carrying values and estimated fair values of the Company’s financial instruments, which are both reported at fair value on a recurring basis (as indicated) or amortized cost/par, at September 30, 2015 and December 31, 2014 are as follows ($ in thousands): September 30, 2015 Weighted Average Outstanding Face Amount Amortized Cost Basis Fair Value Fair Value Method Yield % Remaining Maturity/Duration (years) Assets: CMBS(1) $ 1,936,316 $ 1,960,371 $ 1,985,195 Internal model, third-party inputs 2.63 % 3.35 CMBS interest-only(1) 7,246,777 (9) 356,204 356,928 Internal model, third-party inputs 3.74 % 3.46 GNMA interest-only(2) 662,161 (9) 30,109 28,603 Internal model, third-party inputs 4.27 % 5.48 GN construction securities(1) 26,730 27,223 27,849 Internal model, third-party inputs 3.86 % 9.46 GN permanent securities(1) 16,435 16,950 16,807 Internal model, third-party inputs 4.00 % 6.09 Mortgage loan receivable held for investment, at amortized cost 1,811,216 1,794,812 1,820,999 Discounted Cash Flow(5) 7.61 % 1.58 Mortgage loan receivable held for sale 333,488 333,531 342,611 Discounted Cash Flow(6) 4.15 % 7.60 FHLB stock(7) 77,915 77,915 77,915 (7) 3.50 % N/A Nonhedge derivatives(1)(8) 10,009 N/A 299 Counterparty quotations N/A 5.59 Liabilities: Repurchase agreements - short-term 793,933 793,933 793,933 Discounted Cash Flow(3) 1.83 % 0.32 Repurchase agreements - long-term 397,393 397,393 397,393 Discounted Cash Flow(4) 1.30 % 1.12 Borrowings under credit agreement 20,400 20,400 20,400 Discounted Cash Flow(10) 2.95 % 0.32 Revolving credit facility 50,000 50,000 50,000 Discounted Cash Flow(10) 3.69 % 1.37 Mortgage loan financing 562,035 555,786 590,265 Discounted Cash Flow(4) 4.87 % 7.96 Borrowings from the FHLB 1,786,000 1,786,000 1,857,923 Discounted Cash Flow 0.83 % 1.62 Senior unsecured notes 619,555 619,555 603,251 Broker quotations, pricing services 6.65 % 3.86 Nonhedge derivatives(1)(8) 130,051 N/A 21,942 Counterparty quotations N/A 0.99 December 31, 2014 Weighted Average Outstanding Face Amount Amortized Cost Basis Fair Value Fair Value Method Yield % Remaining Maturity/Duration (years) Assets: CMBS(1) $ 2,247,565 $ 2,277,995 $ 2,305,409 Internal model, third-party inputs 2.60 % 4.23 CMBS interest-only(1) 7,239,503 (9) 376,085 378,335 Internal model, third-party inputs 4.88 % 3.45 GNMA interest-only(2) 1,400,141 (9) 67,543 66,642 Internal model, third-party inputs 5.90 % 4.50 GN construction securities(1) 27,538 28,178 28,406 Internal model, third-party inputs 3.56 % 9.42 GN permanent securities(1) 36,232 36,515 36,773 Internal model, third-party inputs 4.94 % 1.32 Mortgage loan receivable held for investment, at amortized cost 1,536,923 1,521,053 1,540,388 Discounted Cash Flow(5) 7.33 % 1.96 Mortgage loan receivable held for sale 417,955 417,955 421,991 Discounted Cash Flow(6) 4.31 % 9.72 FHLB stock(7) 72,340 72,340 72,340 (7) 3.50 % N/A Nonhedge derivatives(1)(8) 125,050 N/A 424 Counterparty quotations N/A 3.45 Liabilities: Repurchase agreements - short-term 1,331,603 1,331,603 1,331,603 Discounted Cash Flow(3) 1.32 % 0.23 Repurchase agreements - long-term 100,062 100,062 100,062 Discounted Cash Flow(3) 1.89 % 1.59 Borrowings under credit agreement 11,000 11,000 11,000 Discounted Cash Flow(10) 2.91 % 1.07 Borrowings under credit and security agreement 46,750 46,750 46,750 Discounted Cash Flow(10) 2.01 % 1.77 Revolving credit facility 25,000 25,000 25,000 Discounted Cash Flow(10) 3.66 % 2.12 Mortgage loan financing 442,753 447,410 455,846 Discounted Cash Flow(4) 4.85 % 8.47 Borrowings from the FHLB 1,611,000 1,611,000 1,616,373 Discounted Cash Flow 0.79 % 2.05 Senior unsecured notes 619,555 619,555 611,745 Broker quotations, pricing services 6.65 % 4.61 Nonhedge derivatives(1)(8) 1,428,700 N/A 13,446 Counterparty quotations N/A 1.41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Fair value for repurchase agreement liabilities is estimated to approximate carrying amount primarily due to the short interest rate reset risk ( 30 days ) of the financings and the high credit quality of the assets collateralizing these positions. If the collateral is determined to be impaired, the related financing would be revalued accordingly. There are no impairments on any positions. (4) For the mortgage loan financing, the carrying value approximates the fair value discounting the expected cash flows at current market rates. If the collateral is determined to be impaired, the related financing would be revalued accordingly. There are no impairments on any positions. (5) Fair value for floating rate mortgage loan receivables, held for investment is estimated to approximate the outstanding face amount given the short interest rate reset risk ( 30 days ) and no significant change in credit risk. Fair value for fixed rate mortgage loan receivables, held for investment is measured using a hypothetical securitization model utilizing market data from recent securitization spreads and pricing. (6) Fair value for mortgage loan receivables, held for sale is measured using a hypothetical securitization model utilizing market data from recent securitization spreads and pricing. (7) Fair value of the FHLB stock approximates outstanding face amount as the Company’s wholly-owned subsidiary is restricted from trading the stock and can only put the stock back to the FHLB, at the FHLB’s discretion, at par. (8) The outstanding face amount of the nonhedge derivatives represents the notional amount of the underlying contracts. (9) Represents notional outstanding balance of underlying collateral (10) Fair value for borrowings under credit agreement, credit and security agreement and revolving credit facility is estimated to approximate carrying amount primarily due to the short interest rate reset risk ( 30 days ) of the financings and the high credit quality of the assets collateralizing these positions. </t>
  </si>
  <si>
    <t>Summary of financial assets and liabilities, both reported at fair value on a recurring basis or amortized cost/par</t>
  </si>
  <si>
    <t>The following table summarizes the Company’s financial assets and liabilities, which are both reported at fair value on a recurring basis (as indicated) or amortized cost/par, at September 30, 2015 and December 31, 2014 ($ in thousands): September 30, 2015 Financial Instruments Reported at Fair Value on Combined Consolidated Statements of Financial Condition Outstanding Face Amount Fair Value Level 1 Level 2 Level 3 Total Assets: CMBS(1) $ 1,936,316 $ — $ — $ 1,985,195 $ 1,985,195 CMBS interest-only(1) 7,246,777 (3) — — 356,928 356,928 GNMA interest-only(2) 662,161 (3) — — 28,603 28,603 GN construction securities(1) 26,730 — — 27,849 27,849 GN permanent securities(1) 16,435 — — 16,807 16,807 Nonhedge derivatives(4) 10,009 — 299 — 299 $ — $ 299 $ 2,415,382 $ 2,415,681 Liabilities: Nonhedge derivatives(4) 130,051 $ — $ 21,942 $ — $ 21,942 Financial Instruments Not Reported at Fair Value on Combined Consolidated Statements of Financial Condition Outstanding Face Amount Fair Value Level 1 Level 2 Level 3 Total Assets: Mortgage loan receivable held for investment $ 1,811,216 $ — $ — $ 1,820,999 $ 1,820,999 Mortgage loan receivable held for sale 333,488 — — 342,611 342,611 FHLB stock 77,915 — — 77,915 77,915 $ — $ — $ 2,241,525 $ 2,241,525 Liabilities: 0 Repurchase agreements (short-term) 793,933 $ — $ 37,421 $ 756,512 $ 793,933 Repurchase agreements (long-term) 397,393 — — 397,393 397,393 Borrowings under credit agreement 20,400 — — 20,400 20,400 Revolving credit facility 50,000 — — 50,000 50,000 Mortgage loan financing 562,035 — — 590,265 590,265 Borrowings from the FHLB 1,786,000 — — 1,857,923 1,857,923 Senior unsecured notes 619,555 — — 603,251 603,251 $ — $ 37,421 $ 4,275,744 $ 4,313,165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Represents notional outstanding balance of underlying collateral. (4) Measured at fair value on a recurring basis with the net unrealized gains or losses recorded in current period earnings. The outstanding face amount of the nonhedge derivatives represents the notional amount of the underlying contracts. December 31, 2014 Financial Instruments Reported at Fair Value on Combined Consolidated Statements of Financial Condition Outstanding Face Amount Fair Value Level 1 Level 2 Level 3 Total Assets: CMBS(1) $ 2,247,565 $ — $ — $ 2,305,409 $ 2,305,409 CMBS interest-only(1) 7,239,503 (3) — — 378,335 378,335 GNMA interest-only(2) 1,400,141 (3) — 66,642 — 66,642 GN construction securities(1) 27,538 — 28,406 — 28,406 GN permanent securities(1) 36,232 — 36,773 — 36,773 Nonhedge derivatives(4) 125,050 — 424 — 424 $ — $ 132,245 $ 2,683,744 $ 2,815,989 Liabilities: Nonhedge derivatives(4) 1,428,700 — 13,446 — 13,446 Financial Instruments Not Reported at Fair Value on Combined Consolidated Statements of Financial Condition Outstanding Face Amount Fair Value Level 1 Level 2 Level 3 Total Assets: Mortgage loan receivable held for investment 1,536,923 — — 1,540,388 1,540,388 Mortgage loan receivable held for sale 417,955 — — 421,991 421,991 FHLB stock 72,340 — — 72,340 72,340 $ — $ — $ 2,034,719 $ 2,034,719 Liabilities: 0 Repurchase agreements (short-term) 1,331,603 — 68,357 1,263,246 1,331,603 Repurchase agreements (long-term) 100,062 — — 100,062 100,062 Borrowings under credit agreement 11,000 — — 11,000 11,000 Borrowings under credit and security agreement 46,750 — — 46,750 46,750 Revolving credit facility 25,000 — — 25,000 25,000 Mortgage loan financing 442,753 — — 455,846 455,846 Borrowings from the FHLB 1,611,000 — — 1,616,373 1,616,373 Senior unsecured notes 619,555 — — 611,745 611,745 $ — $ 68,357 $ 4,130,022 $ 4,198,379 (1) Measured at fair value on a recurring basis with the net unrealized gains or losses recorded as a component of other comprehensive income (loss) in equity. (2) Measured at fair value on a recurring basis with the net unrealized gains or losses recorded in current period earnings. (3) Represents notional outstanding balance of underlying collateral. (4) Measured at fair value on a recurring basis with the net unrealized gains or losses recorded in current period earnings. The outstanding face amount of the nonhedge derivatives represents the notional amount of the underlying contracts.</t>
  </si>
  <si>
    <t>Schedule of changes in Level 3 of financial instruments</t>
  </si>
  <si>
    <t>The following table summarizes changes in level 3 financial instruments reported at fair value on the combined consolidated statements of financial condition for the nine months ended September 30, 2015 ($ in thousands): Level 3 Balance at December 31, 2014 $ 2,683,744 Transfer from level 2 86,577 Purchases 574,433 Sales (783,189 ) Paydowns/maturities (116,390 ) Amortization of premium/discount (50,630 ) Unrealized gain/(loss) (3,575 ) Realized gain/(loss) on sale 24,412 Balance at September 30, 2015 $ 2,415,382 The following table summarizes changes in level 3 financial instruments reported at fair value on the combined consolidated statements of financial condition for the year ended December 31, 2014 ($ in thousands): Level 3 Balance at December 31, 2013 $ — Transfer from level 2 1,422,995 Purchases 2,121,503 Sales (692,306 ) Paydowns/maturities (155,525 ) Amortization of premium/discount (60,992 ) Unrealized gain/(loss) 19,769 Realized gain/(loss) on sale 28,300 Balance at December 31, 2014 $ 2,683,744</t>
  </si>
  <si>
    <t>Schedule of quantitative information</t>
  </si>
  <si>
    <t>The following is quantitative information about significant unobservable inputs in our Level 3 measurements for those assets and liabilities measured at fair value on a recurring basis ($ in thousands): September 30, 2015 Financial Instrument Carrying Value Valuation Technique Unobservable Input Minimum Weighted Average Maximum CMBS (1) $ 1,985,195 Discounted cash flow Yield (4) (23.7 )% 1.51 % 5.27 % Duration (years)(5) — 4.23 8.11 CMBS interest-only (1) 356,928 (3) Discounted cash flow Yield (4) 2.06 % 3.65 % 14.84 % Duration (years)(5) 0.12 3.42 4.36 Prepayment speed (CPY)(5) 100.00 100.00 100.00 GNMA interest-only (2) 28,603 (3) Discounted cash flow Yield (4) (3.64 )% 4.82 % 82.81 % Duration (years)(5) 0.47 5.48 34.52 Prepayment speed (CPJ)(5) 5.00 14.43 35.00 GN construction securities (1) 27,849 Discounted cash flow Yield (4) 0.32 % 3.62 % 3.67 % Duration (years)(5) 1.91 9.46 9.57 GN permanent securities (1) 16,807 Discounted cash flow Yield (4) 2.53 % 3.76 % 6.35 % Duration (years)(5) 1.85 6.09 9.28 Total $ 2,415,382 December 31, 2014 Financial Instrument Carrying Value Valuation Technique Unobservable Input Minimum Weighted Average Maximum CMBS (1) $ 2,305,409 Discounted cash flow Yield (4) (13.06 )% 2.36 % 5.49 % Duration (years)(5) — 4.68 8.26 CMBS interest-only (1) 378,335 (3) Discounted cash flow Yield (4) (27.49 )% (4.93 )% 23.32 % Duration (years)(5) 0.49 3.50 4.73 Prepayment speed (CPY)(5) 100.00 100.00 100.00 GNMA interest-only (2) 66,642 (3) Discounted cash flow Yield (4) (0.85 )% 5.9 % 54.24 % Duration (years)(5) — 4.50 6.28 Prepayment speed (CPJ)(5) 5.00 14.99 35.00 GN construction securities (1) 28,406 Discounted cash flow Yield (4) 0.33 % 3.54 % 3.7 % Duration (years)(5) 1.95 9.42 10.02 GN permanent securities (1) 36,773 Discounted cash flow Yield (4) — % 1.28 % 6.43 % Duration (years)(5) 0.04 1.32 9.27 Total $ 2,815,565 (1) CMBS, CMBS interest-only securities, GN construction securities, and GN permanent securities are classified as available-for-sale and reported at fair value with changes in fair value recorded in the current period in other comprehensive income. (2) Agency interest-only securities are recorded at fair value with changes in fair value recorded in current period earnings. (3) The amounts presented represent the principal amount of the mortgage loans outstanding in the pool in which the interest-only securities participate.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si>
  <si>
    <t>DERIVATIVE INSTRUMENTS (Tables)</t>
  </si>
  <si>
    <t>Schedule of breakdown of the derivatives outstanding</t>
  </si>
  <si>
    <t>The following is a breakdown of the derivatives outstanding as of September 30, 2015 and December 31, 2014 ($ in thousands): September 30, 2015 Fair Value Remaining Maturity (years) Contract Type Notional Asset(1) Liability(1) Futures 5-year Swap $ 591,800 $ 8 $ 6,575 0.25 10-year Swap 513,400 2 9,976 0.25 Total futures 1,105,200 10 16,551 Swaps 3MO LIBOR 80,000 — 5,026 3.24 Credit Derivatives CMBX 33,500 — 365 3.31 CDX 10,000 289 — 5.76 Total credit derivatives 43,500 289 365 Total derivatives $ 1,228,700 $ 299 $ 21,942 December 31, 2014 Fair Value Remaining Maturity (years) Contract Type Notional Asset(1) Liability(1) Caps 1MO LIBOR $ 71,250 $ — $ — 0.66 Futures 5-year Swap 496,200 108 28 0.25 10-year Swap 842,800 104 8,258 0.25 Total futures 1,339,000 212 8,286 Swaps 3MO LIBOR 100,000 — 4,505 3.18 Credit Derivatives CMBX 10,000 211 — 6.80 CDX 33,500 — 654 3.97 Total credit derivatives 43,500 211 654 Total derivatives $ 1,553,750 $ 423 $ 13,445 (1) Shown as derivative instruments, at fair value, in the accompanying combined consolidated balance sheets.</t>
  </si>
  <si>
    <t>Schedule of net realized gains/(losses) and unrealized appreciation/(depreciation) on derivatives</t>
  </si>
  <si>
    <t>The following table indicates the net realized gains/(losses) and unrealized appreciation/(depreciation) on derivatives, by primary underlying risk exposure, as included in net result from derivatives transactions in the combined consolidated statements of operations for the three and nine months ended September 30, 2015 and 2014 ($ in thousands): Three Months Ended September 30, 2015 Nine Months Ended September 30, 2015 Unrealized Gain/(Loss) Realized Gain/(Loss) Net Result from Derivative Transactions Unrealized Gain/(Loss) Realized Gain/(Loss) Net Result from Derivative Transactions Contract Type Futures $ (13,281 ) $ (27,990 ) $ (41,271 ) $ (8,468 ) $ (44,400 ) $ (52,868 ) Swaps (768 ) (476 ) (1,244 ) (306 ) (1,574 ) (1,880 ) Credit Derivatives 291 (18 ) 273 367 (213 ) 154 Total $ (13,758 ) $ (28,484 ) $ (42,242 ) $ (8,407 ) $ (46,187 ) $ (54,594 ) Three Months Ended September 30, 2014 Nine Months Ended September 30, 2014 Unrealized Gain/(Loss) Realized Gain/(Loss) Net Result from Derivative Transactions Unrealized Gain/(Loss) Realized Gain/(Loss) Net Result from Derivative Transactions Contract Type Caps $ — $ — $ — $ — $ (7 ) $ (7 ) Futures 12,668 (11,938 ) 730 $ (3,166 ) $ (44,809 ) $ (47,975 ) Swaps 1,103 (801 ) 302 363 (2,403 ) (2,040 ) Credit Derivatives 191 (98 ) 93 (20 ) (393 ) (413 ) Total $ 13,962 $ (12,837 ) $ 1,125 $ (2,823 ) $ (47,612 ) $ (50,435 )</t>
  </si>
  <si>
    <t>OFFSETTING ASSETS AND LIABILITIES (Tables)</t>
  </si>
  <si>
    <t>Schedule of offsetting of financial assets</t>
  </si>
  <si>
    <t>As of September 30, 2015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299 $ — $ 299 $ — $ — $ 299 Total $ 299 $ — $ 299 $ — $ — $ 299 As of December 31, 2014 Offsetting of Financial Assets and Derivative Assets ($ in thousands) Description Gross amounts of recognized assets Gross amounts offset in the balance sheet Net amounts of assets presented in the balance sheet Gross amounts not offset in the balance sheet Net amount Financial instruments Cash collateral received/(posted)(1) Derivatives $ 423 $ — $ 423 $ — $ — $ 423 Total $ 423 $ — $ 423 $ — $ — $ 423</t>
  </si>
  <si>
    <t>Schedule of offsetting of financial liabilities</t>
  </si>
  <si>
    <t>As of September 30, 2015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21,942 $ — $ 21,942 $ — $ 21,942 — Repurchase agreements 1,191,326 — 1,191,326 1,191,326 — — Total $ 1,213,268 $ — $ 1,213,268 $ 1,191,326 $ 21,942 $ — (1) Included in cash collateral held by broker on combined consolidated balance sheets. As of December 31, 2014 Offsetting of Financial Liabilities and Derivative Liabilities ($ in thousands) Description Gross amounts of recognized liabilities Gross amounts offset in the balance sheet Net amounts of liabilities presented in the balance sheet Gross amounts not offset in the balance sheet Net amount Financial instruments collateral Cash collateral posted/(received)(1) Derivatives $ 13,445 $ — $ 13,445 $ — $ 13,445 $ — Repurchase agreements 1,431,666 — 1,431,666 1,431,666 — — Total $ 1,445,111 $ — $ 1,445,111 $ 1,431,666 $ 13,445 $ — (1) Included in cash collateral held by broker on combined consolidated balance sheets.</t>
  </si>
  <si>
    <t>EQUITY STRUCTURE AND ACCOUNTS (Tables)</t>
  </si>
  <si>
    <t>Schedule of Dividends Declared</t>
  </si>
  <si>
    <t>The following table presents dividends declared (on a per share basis) of Class A common stock for the nine months ended September 30, 2015 : Declaration Date Dividend per Share September 1, 2015 $ 0.275 June 8, 2015 0.250 March 12, 2015 0.250 Total $ 0.775</t>
  </si>
  <si>
    <t>Schedule of Changes in Accumulated Other Comprehensive Income</t>
  </si>
  <si>
    <t>The following table presents changes in accumulated other comprehensive income related to the cumulative difference between the fair market value and the carrying value of CMBS for the nine months ended September 30, 2015 ($ in thousands): Accumulated Other Comprehensive Income Accumulated Other Comprehensive Income of Noncontrolling Interests Total Accumulated Other Comprehensive Income December 31, 2014 $ 15,656 $ 14,494 $ 30,150 Other comprehensive income (loss) (2,027 ) (2,092 ) (4,119 ) Exchange of noncontrolling interest for common stock 620 (620 ) — Rebalancing of ownership percentage between Company and Operating Partnership 194 (194 ) — September 30, 2015 $ 14,443 $ 11,588 $ 26,031</t>
  </si>
  <si>
    <t>EARNINGS PER SHARE (Tables)</t>
  </si>
  <si>
    <t>Schedule of the Company's net income and weighted average shares outstanding</t>
  </si>
  <si>
    <t>The Company’s net income and weighted average shares outstanding for the three and nine months ended September 30, 2015 and the period February 11, 2014 through September 30, 2014 consist of the following: ($ in thousands except share amounts) For the Three Months Ended September 30, 2015 For the Three Months Ended September 30, 2014 For the Nine Months Ended September 30, 2015 For the Period February 11, 2014 through September 30, 2014 Basic Net income available for Class A common shareholders $ 3,313 $ 14,656 $ 46,698 $ 39,813 Diluted Net income available for Class A common shareholders $ 3,313 $ 27,433 $ 46,698 $ 72,699 Weighted average shares outstanding Basic 52,922,487 49,394,399 51,091,977 49,101,904 Diluted 53,348,858 97,918,235 51,388,851 97,750,385</t>
  </si>
  <si>
    <t>Schedule of calculation of basic and diluted net income per share amounts</t>
  </si>
  <si>
    <t>(In thousands except share amounts) For the Three Months Ended September 30, 2015 For the Three Months Ended September 30, 2014 For the Nine Months Ended September 30, 2015 For the Period February 11, 2014 through September 30, 2014 Basic Net Income Per Share of Class A Common Stock Numerator: Net income attributable to Class A common shareholders $ 3,313 $ 14,656 $ 46,698 $ 39,813 Denominator: Weighted average number of shares of Class A common stock outstanding 52,922,487 49,394,399 51,091,977 49,101,904 Basic net income per share of Class A common stock $ 0.06 $ 0.30 $ 0.91 $ 0.81 Diluted Net Income Per Share of Class A Common Stock Numerator: Net income attributable to Class A common shareholders $ 3,313 $ 14,656 $ 46,698 $ 39,813 Add (deduct) - dilutive effect of: Amounts attributable to operating partnership’s share of Ladder Capital Corp net income (loss) — 22,827 — 59,086 Additional corporate tax (expense) benefit — (10,050 ) — (26,200 ) Diluted net income attributable to Class A common shareholders $ 3,313 $ 27,433 $ 46,698 $ 72,699 Denominator: Basic weighted average number of shares of Class A common stock outstanding 52,922,487 49,394,399 51,091,977 49,101,904 Add - dilutive effect of: Shares issuable relating to converted Class B common shareholders — 48,046,807 — 48,341,572 Incremental shares of unvested Class A restricted stock 426,371 477,029 296,874 306,909 Diluted weighted average number of shares of Class A common stock outstanding 53,348,858 97,918,235 51,388,851 97,750,385 Diluted net income per share of Class A common stock $ 0.06 $ 0.28 $ 0.91 $ 0.74</t>
  </si>
  <si>
    <t>STOCK BASED COMPENSATION PLANS (Tables)</t>
  </si>
  <si>
    <t>Summary of the grants</t>
  </si>
  <si>
    <t>A summary of the grants is presented below ($ in thousands): Three Months Ended September 30, Nine Months Ended September 30, 2015 2014 2015 2014 Number Weighted Average Fair Value Number Weighted Average Fair Value Number Weighted Average Fair Value Number of Units Weighted Average Fair Value Grants - Class A Common Stock (restricted) — $ — — $ — 726,327 $ 13,353 1,687,513 $ 28,637 Stock Options — — — — 670,256 1,441 — — Amortization to compensation expense Predecessor compensation expense $ — $ — $ — $ (290 ) LP Units compensation expense (25 ) (478 ) (99 ) (1,470 ) Ladder compensation expense (4,103 ) (3,274 ) (11,243 ) (8,543 ) Total amortization to compensation expense $ (4,128 ) $ (3,752 ) $ (11,342 ) $ (10,303 )</t>
  </si>
  <si>
    <t>Schedule of Nonvested Shares Activity</t>
  </si>
  <si>
    <t>The table below presents the number of unvested shares and outstanding stock options at September 30, 2015 and changes during 2015 of the (i) Class A Common stock and Stock Options of Ladder Capital Corp granted under the 2014 Omnibus Incentive Plan and (ii) Series B Participating Preferred Units of LCFH granted under the 2008 Plan, which were subsequently converted to LP Units of LCFH in connection with the IPO. Restricted Stock Stock Options LP Units(1) Nonvested/Outstanding at December 31, 2014 1,384,439 — 8,063 Granted 726,327 670,256 — Exercised — Vested (242,285 ) (6,047 ) Forfeited (188,054 ) (69,070 ) — Expired — Nonvested/Outstanding at September 30, 2015 1,680,427 601,186 2,016 Exercisable at September 30, 2015 — (1) Converted to LP Units of LCFH on February 11, 2014 in connection with IPO and then converted to an equal number of Series REIT LP Units and Series TRS LP Units on December 31, 2014. LCFH LP Unitholders also received an equal number of shares of Class B Common stock of the Company in connection with the conversion. Refer to Note 1, Organization and Operations for further discussion of IPO and the Reorganization Transactions.</t>
  </si>
  <si>
    <t>INCOME TAXES (Tables)</t>
  </si>
  <si>
    <t>Schedule of provision for income taxes</t>
  </si>
  <si>
    <t>Components of the provision for income taxes consist of the following ($ in thousands): Three Months Ended September 30, Nine Months Ended September 30, 2015 2014 2015 2014 Current expense (benefit) Federal $ (2,190 ) $ 7,200 $ 4,860 $ 23,019 State and local (1,157 ) 2,006 829 6,769 Total current expense (benefit) (3,347 ) 9,206 5,689 29,788 Deferred expense (benefit) Federal (670 ) 924 (1,377 ) (4,951 ) State and local (164 ) 205 (211 ) (1,014 ) Total deferred expense (benefit) (834 ) 1,129 (1,588 ) (5,965 ) Provision for Income tax expense (benefit) $ (4,181 ) $ 10,335 $ 4,101 $ 23,823</t>
  </si>
  <si>
    <t>Schedule of components of the Company's deferred tax assets and liabilities</t>
  </si>
  <si>
    <t>The components of the Company’s deferred tax assets and liabilities are as follows ($ in thousands): September 30, 2015 December 31, 2014 Deferred Tax Assets Basis difference in operating partnerships 7,065 6,795 Tax intangibles 2,353 778 Unrealized gains (losses) 1,974 616 Unrealized gains (losses) - derivatives 3,564 — Valuation allowance (3,564 ) — Total Deferred Tax Assets $ 11,392 $ 8,189</t>
  </si>
  <si>
    <t>COMMITMENTS AND CONTINGENCIES (Tables)</t>
  </si>
  <si>
    <t>Schedule of future minimum rental payments</t>
  </si>
  <si>
    <t>The following is a schedule of future minimum rental payments required under the above operating leases ($ in thousands): Period Ending December 31, Amount 2015 (last 3 months) $ 294 2016 1,198 2017 1,255 2018 1,206 2019 1,180 Thereafter 2,459 Total $ 7,592</t>
  </si>
  <si>
    <t>SEGMENT REPORTING (Tables)</t>
  </si>
  <si>
    <t>Schedule of segment</t>
  </si>
  <si>
    <t>The Company evaluates performance based on the following financial measures for each segment ($ in thousands): Loans Securities Real Estate(1) Corporate/Other(2) Company Total Three months ended September 30, 2015 Interest income $ 45,195 $ 17,811 $ — $ 7 $ 63,013 Interest expense (6,749 ) (1,753 ) (6,365 ) (14,668 ) (29,535 ) Net interest income (expense) 38,446 16,058 (6,365 ) (14,661 ) 33,478 Provision for loan losses (150 ) — — — (150 ) Net interest income (expense) after provision for loan losses 38,296 16,058 (6,365 ) (14,661 ) 33,328 Operating lease income — — 20,671 — 20,671 Tenant recoveries — — 2,847 — 2,847 Sale of loans, net 15,165 — — — 15,165 Realized gain on securities — 513 — — 513 Unrealized gain (loss) on Agency interest-only securities — 731 — — 731 Realized gain on sale of real estate, net 519 — 5,887 — 6,406 Fee income 905 230 6 2,342 3,483 Net result from derivative transactions (13,159 ) (29,083 ) — — (42,242 ) Earnings (loss) from investment in unconsolidated joint ventures — — (25 ) — (25 ) Total other income 3,430 (27,609 ) 29,386 2,342 7,549 Salaries and employee benefits (4,525 ) — — (13,103 ) (17,628 ) Operating expenses 132 — (17 ) (5,066 ) (4,951 ) Real estate operating expenses — — (8,975 ) — (8,975 ) Real estate acquisition costs — — (470 ) — (470 ) Fee expense 156 (10 ) (123 ) (698 ) (675 ) Depreciation and amortization — — (9,533 ) (28 ) (9,561 ) Total costs and expenses (4,237 ) (10 ) (19,118 ) (18,895 ) (42,260 ) Tax (expense) benefit — — — 4,181 4,181 Segment profit (loss) $ 37,489 $ (11,561 ) $ 3,903 $ (27,033 ) $ 2,798 Total assets as of September 30, 2015 $ 2,128,343 $ 2,415,382 $ 871,591 $ 414,645 $ 5,829,961 Loans Securities Real Estate(1) Corporate/Other(2) Company Total Three months ended September 30, 2014 Interest income $ 30,348 $ 18,190 $ — $ (79 ) $ 48,459 Interest expense (2,748 ) (1,546 ) (4,663 ) (10,971 ) (19,928 ) Net interest income (expense) 27,600 16,644 (4,663 ) (11,050 ) 28,531 Provision for loan losses (150 ) — — — (150 ) Net interest income (expense) after provision for loan losses 27,450 16,644 (4,663 ) (11,050 ) 28,381 Operating lease income — — 12,810 — 12,810 Tenant recoveries — — 2,252 — 2,252 Sale of loans, net 20,414 — — — 20,414 Realized gain on securities — 14,074 — — 14,074 Unrealized gain (loss) on Agency interest-only securities — (1,282 ) — — (1,282 ) Realized gain on sale of real estate, net 339 — 8,132 — 8,471 Fee income 999 (96 ) 92 1,720 2,715 Net result from derivative transactions 2,137 (1,012 ) — — 1,125 Earnings from investment in unconsolidated joint ventures — — 225 101 326 Gain on assignment of mortgage loan financing — — 432 — 432 Total other income 23,889 11,684 23,943 1,821 61,337 Salaries and employee benefits (4,300 ) — — (15,530 ) (19,830 ) Operating expenses (89 ) — — (6,101 ) (6,190 ) Real estate operating expenses — — (7,150 ) — (7,150 ) Real estate acquisition costs — — (1,712 ) — (1,712 ) Fee expense (312 ) (14 ) (46 ) (124 ) (496 ) Depreciation and amortization — — (6,692 ) (137 ) (6,829 ) Total costs and expenses (4,701 ) (14 ) (15,600 ) (21,892 ) (42,207 ) Tax expense — — — (10,335 ) (10,335 ) Segment profit (loss) $ 46,638 $ 28,314 $ 3,680 $ (41,456 ) $ 37,176 Total assets as of December 31, 2014 $ 1,939,008 $ 2,815,566 $ 771,129 $ 288,532 $ 5,814,235 Loans Securities Real Estate(1) Corporate/Other(2) Company Total Nine months ended September 30, 2015 Interest income $ 120,932 $ 57,659 $ — $ 44 $ 178,635 Interest expense (17,509 ) (5,512 ) (17,670 ) (43,155 ) (83,846 ) Net interest income (expense) 103,423 52,147 (17,670 ) (43,111 ) 94,789 Provision for loan losses (450 ) — — — (450 ) Net interest income (expense) after provision for loan losses 102,973 52,147 (17,670 ) (43,111 ) 94,339 Operating lease income — — 60,207 — 60,207 Tenant recoveries — — 7,883 — 7,883 Sale of loans, net 59,717 — — — 59,717 Realized gain on securities — 23,680 — — 23,680 Unrealized gain (loss) on Agency interest-only securities — (639 ) — — (639 ) Realized gain on sale of real estate, net 1,771 — 19,576 — 21,347 Fee income 3,990 230 33 6,604 10,857 Net result from derivative transactions (18,335 ) (36,259 ) — — (54,594 ) Earnings from investment in unconsolidated joint ventures — — 464 116 580 Total other income 47,143 (12,988 ) 88,163 6,720 129,038 Salaries and employee benefits (11,436 ) — — (35,897 ) (47,333 ) Operating expenses 301 — (16 ) (20,772 ) (20,487 ) Real estate operating expenses — — (27,976 ) — (27,976 ) Real estate acquisition costs — — (1,524 ) — (1,524 ) Fee expense (1,642 ) (31 ) (230 ) (1,357 ) (3,260 ) Depreciation and amortization — — (29,158 ) (80 ) (29,238 ) Total costs and expenses (12,777 ) (31 ) (58,904 ) (58,106 ) (129,818 ) Tax (expense) benefit — — — (4,101 ) (4,101 ) Segment profit (loss) $ 137,339 $ 39,128 $ 11,589 $ (98,598 ) $ 89,458 Total assets as of September 30, 2015 $ 2,128,343 $ 2,415,382 $ 871,591 $ 414,645 $ 5,829,961 Loans Securities Real Estate(1) Corporate/Other(2) Company Total Nine months ended September 30, 2014 Interest income $ 78,389 $ 52,058 $ — $ (53 ) $ 130,394 Interest expense (8,532 ) (4,349 ) (11,777 ) (26,863 ) (51,521 ) Net interest income (expense) 69,857 47,709 (11,777 ) (26,916 ) 78,873 Provision for loan losses (450 ) — — — (450 ) Net interest income (expense) after provision for loan losses 69,407 47,709 (11,777 ) (26,916 ) 78,423 Operating lease income — — 38,827 — 38,827 Tenant recoveries — — 6,473 — 6,473 Sale of loans, net 107,135 — — — 107,135 Realized gain on securities — 21,259 — — 21,259 Unrealized gain (loss) on Agency interest-only securities — 466 — — 466 Realized gain on sale of real estate, net 1,122 — 23,103 — 24,225 Fee income 2,352 — 92 4,772 7,216 Net result from derivative transactions (17,731 ) (32,704 ) — — (50,435 ) Earnings from investment in unconsolidated joint ventures — — 675 987 1,662 Gain on assignment of mortgage loan financing — — 432 — 432 Total other income 92,878 (10,979 ) 69,602 5,759 157,260 Salaries and employee benefits (18,800 ) — — (47,516 ) (66,316 ) Operating expenses — — — (12,896 ) (12,896 ) Real estate operating expenses — — (22,131 ) — (22,131 ) Real estate acquisition costs — — (1,712 ) — (1,712 ) Fee expense (1,034 ) (53 ) (87 ) (537 ) (1,711 ) Depreciation and amortization — — (20,863 ) (411 ) (21,274 ) Total costs and expenses (19,834 ) (53 ) (44,793 ) (61,360 ) (126,040 ) Tax expense — — — (23,823 ) (23,823 ) Segment profit (loss) $ 142,451 $ 36,677 $ 13,032 $ (106,340 ) $ 85,820 Total assets as of December 31, 2014 $ 1,939,008 $ 2,815,566 $ 771,129 $ 288,532 $ 5,814,235 (1) Includes the Company’s investment in unconsolidated joint ventures that held real estate of $2.8 million and $2.1 million as of September 30, 2015 and December 31, 2014 , respectively (2)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unconsolidated joint ventures of $48,771 and $3.9 million as of September 30, 2015 and December 31, 2014 , respectively, the Company’s investment in FHLB stock of $77.9 million and $72.3 million as of September 30, 2015 and December 31, 2014 , respectively, the Company’s deferred tax asset of $11.4 million and $8.2 million as of September 30, 2015 and December 31, 2014 , respectively and the Company’s senior unsecured notes of $612.0 million and $610.1 million as of September 30, 2015 and December 31, 2014 , respectively.</t>
  </si>
  <si>
    <t>ORGANIZATION AND OPERATIONS (Details) $ / shares in Units, $ in Millions</t>
  </si>
  <si>
    <t>Feb. 11, 2014USD ($)shares</t>
  </si>
  <si>
    <t>Sep. 30, 2015shares</t>
  </si>
  <si>
    <t>Dec. 31, 2014shares</t>
  </si>
  <si>
    <t>Feb. 10, 2014Class_of_Stock$ / shares</t>
  </si>
  <si>
    <t>Number of classes of membership interests prior to the Reorganization Transactions | Class_of_Stock</t>
  </si>
  <si>
    <t>Share price used in the conversion of the three classes of membership (in dollars per share) | $ / shares</t>
  </si>
  <si>
    <t>Ownership restriction, maximum percentage of outstanding capital stock</t>
  </si>
  <si>
    <t>9.80%</t>
  </si>
  <si>
    <t>Percentage of applicable cash saving in income tax distributable to specified unitholders</t>
  </si>
  <si>
    <t>85.00%</t>
  </si>
  <si>
    <t>Percentage of applicable cash saving in income tax available for the entity</t>
  </si>
  <si>
    <t>15.00%</t>
  </si>
  <si>
    <t>LCFH</t>
  </si>
  <si>
    <t>Economic interest (as a percent)</t>
  </si>
  <si>
    <t>51.00%</t>
  </si>
  <si>
    <t>Units outstanding</t>
  </si>
  <si>
    <t>Units held by company</t>
  </si>
  <si>
    <t>Units held by the Continuing the Company Limited Partners</t>
  </si>
  <si>
    <t>Series REIT</t>
  </si>
  <si>
    <t>51.90%</t>
  </si>
  <si>
    <t>Limited partners ownership interest (in percent)</t>
  </si>
  <si>
    <t>48.10%</t>
  </si>
  <si>
    <t>Shares issued to the investors</t>
  </si>
  <si>
    <t>Shares sold as a result of the exercise of the underwriter's over-allotment option</t>
  </si>
  <si>
    <t>Net proceeds after deducting fees and expenses associated with the IPO | $</t>
  </si>
  <si>
    <t>Shares issued to certain directors, officers and employees</t>
  </si>
  <si>
    <t>Shares outstanding</t>
  </si>
  <si>
    <t>Shares issued to the Exchanging Existing Owners</t>
  </si>
  <si>
    <t>Class A common stock | LCFH</t>
  </si>
  <si>
    <t>Shares received by Exchanging Existing Owners in lieu of any or all LP Units and shares of Class B common stock</t>
  </si>
  <si>
    <t>Number of LP unit for each share issued to the Exchanging Existing Owners</t>
  </si>
  <si>
    <t>Stock exchange ratio</t>
  </si>
  <si>
    <t>LCFH | Series REIT</t>
  </si>
  <si>
    <t>Ownership interest in subsidiaries (in percent)</t>
  </si>
  <si>
    <t>100.00%</t>
  </si>
  <si>
    <t>LCFH | Series TRS</t>
  </si>
  <si>
    <t>LCFH | LCFH</t>
  </si>
  <si>
    <t>Ownership interest in LCFH</t>
  </si>
  <si>
    <t>55.50%</t>
  </si>
  <si>
    <t>SIGNIFICANT ACCOUNTING POLICIES (Details) - USD ($)</t>
  </si>
  <si>
    <t>Basis of accounting and principles of combination and consolidation</t>
  </si>
  <si>
    <t>Maximum cash amount insured at several financial institutions</t>
  </si>
  <si>
    <t>Unamortized debt issuance costs</t>
  </si>
  <si>
    <t>Other Assets</t>
  </si>
  <si>
    <t>Tenant security deposits</t>
  </si>
  <si>
    <t>MORTGAGE LOAN RECEIVABLES (Details) $ in Thousands</t>
  </si>
  <si>
    <t>12 Months Ended</t>
  </si>
  <si>
    <t>Sep. 30, 2015USD ($)loan</t>
  </si>
  <si>
    <t>Dec. 31, 2014USD ($)loan</t>
  </si>
  <si>
    <t>Mortgage Loans on Real Estate [Line Items]</t>
  </si>
  <si>
    <t>Loans receivable with fixed rates of interest</t>
  </si>
  <si>
    <t>Percentage of loans receivable with fixed rates of interest</t>
  </si>
  <si>
    <t>19.30%</t>
  </si>
  <si>
    <t>15.20%</t>
  </si>
  <si>
    <t>Unamortized discounts included in mortgage loan receivables held for investment, at amortized cost</t>
  </si>
  <si>
    <t>Number of mortgage loans impaired | loan</t>
  </si>
  <si>
    <t>Carrying value, net</t>
  </si>
  <si>
    <t>Mortgage loan receivables held for investment, at amortized cost</t>
  </si>
  <si>
    <t>80.70%</t>
  </si>
  <si>
    <t>84.80%</t>
  </si>
  <si>
    <t>Loan on non-accrual status</t>
  </si>
  <si>
    <t>Number of loans on non-accrual status | loan</t>
  </si>
  <si>
    <t>MORTGAGE LOAN RECEIVABLES - Schedule of Mortgage Loans (Details) - USD ($) $ in Thousands</t>
  </si>
  <si>
    <t>Jun. 30, 2015</t>
  </si>
  <si>
    <t>Jun. 30, 2014</t>
  </si>
  <si>
    <t>Dec. 31, 2013</t>
  </si>
  <si>
    <t>Outstanding Face Amount</t>
  </si>
  <si>
    <t>Carrying Value</t>
  </si>
  <si>
    <t>Carrying Value, gross</t>
  </si>
  <si>
    <t>Weighted Average Yield (as a percent)</t>
  </si>
  <si>
    <t>7.61%</t>
  </si>
  <si>
    <t>7.33%</t>
  </si>
  <si>
    <t>Remaining Maturity (years)</t>
  </si>
  <si>
    <t>1 year 6 months 29 days</t>
  </si>
  <si>
    <t>1 year 11 months 15 days</t>
  </si>
  <si>
    <t>4.15%</t>
  </si>
  <si>
    <t>4.31%</t>
  </si>
  <si>
    <t>7 years 7 months 6 days</t>
  </si>
  <si>
    <t>9 years 8 months 19 days</t>
  </si>
  <si>
    <t>MORTGAGE LOAN RECEIVABLES - Mortgage Loan Receivables by Loan Type (Details) - USD ($) $ in Thousands</t>
  </si>
  <si>
    <t>First mortgage loan, held for sale</t>
  </si>
  <si>
    <t>First mortgage loan, held for investment</t>
  </si>
  <si>
    <t>Carrying Value, Gross</t>
  </si>
  <si>
    <t>Mezzanine loan</t>
  </si>
  <si>
    <t>Mortgage loan receivables held for investment</t>
  </si>
  <si>
    <t>MORTGAGE LOAN RECEIVABLES - Activity in Loan Portfolio (Details) - USD ($) $ in Thousands</t>
  </si>
  <si>
    <t>Activity in loan portfolio</t>
  </si>
  <si>
    <t>Realized gain on sale of mortgage loan receivables</t>
  </si>
  <si>
    <t>Loan loss provision</t>
  </si>
  <si>
    <t>Balance at the beginning of the period</t>
  </si>
  <si>
    <t>Origination of mortgage loan receivables</t>
  </si>
  <si>
    <t>Repayment of mortgage loan receivables</t>
  </si>
  <si>
    <t>Proceeds from sales of mortgage loan receivables</t>
  </si>
  <si>
    <t>Transfer between held for investment and held for sale</t>
  </si>
  <si>
    <t>Accretion/amortization of discount, premium and other fees</t>
  </si>
  <si>
    <t>Balance at the end of the period</t>
  </si>
  <si>
    <t>MORTGAGE LOAN RECEIVABLES - Provision for Loan Losses (Details) - USD ($) $ in Thousands</t>
  </si>
  <si>
    <t>Allowance for Loan and Lease Losses [Roll Forward]</t>
  </si>
  <si>
    <t>Provision for loan losses at beginning of period</t>
  </si>
  <si>
    <t>Charge-offs</t>
  </si>
  <si>
    <t>Provision for loan losses at end of period</t>
  </si>
  <si>
    <t>REAL ESTATE SECURITIES - Summary of Securities (Details) $ in Thousands</t>
  </si>
  <si>
    <t>Sep. 30, 2015USD ($)securities</t>
  </si>
  <si>
    <t>Dec. 31, 2014USD ($)securities</t>
  </si>
  <si>
    <t>Schedule of Available-for-sale Securities [Line Items]</t>
  </si>
  <si>
    <t>Amortized Cost Basis</t>
  </si>
  <si>
    <t>Gross Unrealized Gains</t>
  </si>
  <si>
    <t>Gross Unrealized Losses</t>
  </si>
  <si>
    <t>Number of of Securities | securities</t>
  </si>
  <si>
    <t>Weighted Average Coupon %</t>
  </si>
  <si>
    <t>1.37%</t>
  </si>
  <si>
    <t>1.50%</t>
  </si>
  <si>
    <t>Weighted Average Yield %</t>
  </si>
  <si>
    <t>3.56%</t>
  </si>
  <si>
    <t>4.54%</t>
  </si>
  <si>
    <t>Remaining Duration (years)</t>
  </si>
  <si>
    <t>3 years 7 months 2 days</t>
  </si>
  <si>
    <t>3 years 9 months</t>
  </si>
  <si>
    <t>CMBS</t>
  </si>
  <si>
    <t>3.25%</t>
  </si>
  <si>
    <t>3.31%</t>
  </si>
  <si>
    <t>2.63%</t>
  </si>
  <si>
    <t>2.60%</t>
  </si>
  <si>
    <t>3 years 4 months 6 days</t>
  </si>
  <si>
    <t>4 years 2 months 23 days</t>
  </si>
  <si>
    <t>CMBS interest-only</t>
  </si>
  <si>
    <t>0.90%</t>
  </si>
  <si>
    <t>1.04%</t>
  </si>
  <si>
    <t>3.74%</t>
  </si>
  <si>
    <t>4.88%</t>
  </si>
  <si>
    <t>3 years 5 months 15 days</t>
  </si>
  <si>
    <t>3 years 5 months 12 days</t>
  </si>
  <si>
    <t>GNMA interest-only</t>
  </si>
  <si>
    <t>0.81%</t>
  </si>
  <si>
    <t>0.85%</t>
  </si>
  <si>
    <t>4.27%</t>
  </si>
  <si>
    <t>5.90%</t>
  </si>
  <si>
    <t>5 years 5 months 23 days</t>
  </si>
  <si>
    <t>4 years 6 months</t>
  </si>
  <si>
    <t>GN construction securities</t>
  </si>
  <si>
    <t>4.10%</t>
  </si>
  <si>
    <t>3.89%</t>
  </si>
  <si>
    <t>3.86%</t>
  </si>
  <si>
    <t>9 years 5 months 15 days</t>
  </si>
  <si>
    <t>9 years 5 months 1 day</t>
  </si>
  <si>
    <t>GN permanent securities</t>
  </si>
  <si>
    <t>4.55%</t>
  </si>
  <si>
    <t>5.49%</t>
  </si>
  <si>
    <t>4.00%</t>
  </si>
  <si>
    <t>4.94%</t>
  </si>
  <si>
    <t>6 years 1 month 2 days</t>
  </si>
  <si>
    <t>1 year 3 months 25 days</t>
  </si>
  <si>
    <t>REAL ESTATE SECURITIES - Securities by Remaining Maturity (Details) - USD ($) $ in Thousands</t>
  </si>
  <si>
    <t>Within 1 year</t>
  </si>
  <si>
    <t>1-5 years</t>
  </si>
  <si>
    <t>5-10 years</t>
  </si>
  <si>
    <t>After 10 years</t>
  </si>
  <si>
    <t>Fair value of real estate securities</t>
  </si>
  <si>
    <t>Other than temporary impairments included in consolidated statements of income</t>
  </si>
  <si>
    <t>REAL ESTATE AND RELATED LEASE INTANGIBLES, NET (Details) - USD ($) $ in Thousands</t>
  </si>
  <si>
    <t>Business Acquisition [Line Items]</t>
  </si>
  <si>
    <t>Gross intangible assets</t>
  </si>
  <si>
    <t>Accumulated amortization</t>
  </si>
  <si>
    <t>Net intangible assets</t>
  </si>
  <si>
    <t>Unamortized favorable/unfavorable lease intangibles</t>
  </si>
  <si>
    <t>Adjustment against operating lease income for favorable/unfavorable leases</t>
  </si>
  <si>
    <t>Unbilled rent receivables</t>
  </si>
  <si>
    <t>Unencumbered real estates</t>
  </si>
  <si>
    <t>2015 Acquisitions</t>
  </si>
  <si>
    <t>Revenue</t>
  </si>
  <si>
    <t>2014 Acquisitions</t>
  </si>
  <si>
    <t>REAL ESTATE AND RELATED LEASE INTANGIBLES, NET - Schedule of Real Estate Properties Acquired (Details) - USD ($) $ in Thousands</t>
  </si>
  <si>
    <t>Purchase Price</t>
  </si>
  <si>
    <t>O'Fallon, Illinois [Member]</t>
  </si>
  <si>
    <t>Ownership interest (percent)</t>
  </si>
  <si>
    <t>Jacksonville, NC</t>
  </si>
  <si>
    <t>Iberia, MO</t>
  </si>
  <si>
    <t>Isle, MN</t>
  </si>
  <si>
    <t>Pine Island, MN</t>
  </si>
  <si>
    <t>Kings Mountain, NC</t>
  </si>
  <si>
    <t>Village of Menomonee Falls, WI</t>
  </si>
  <si>
    <t>Rockland, MA</t>
  </si>
  <si>
    <t>Crawfordsville, IA</t>
  </si>
  <si>
    <t>Boardman Township, OH</t>
  </si>
  <si>
    <t>Hilliard, OH</t>
  </si>
  <si>
    <t>Weathersfield Township, OH</t>
  </si>
  <si>
    <t>Rotterdam, NY</t>
  </si>
  <si>
    <t>Wheaton, MO</t>
  </si>
  <si>
    <t>Paynesville, MN</t>
  </si>
  <si>
    <t>Loveland, CO</t>
  </si>
  <si>
    <t>Battle Lake, MN</t>
  </si>
  <si>
    <t>Yorktown, TX</t>
  </si>
  <si>
    <t>St. Francis, MN</t>
  </si>
  <si>
    <t>Red Oak, IA</t>
  </si>
  <si>
    <t>Zapata, TX</t>
  </si>
  <si>
    <t>Aurora, MN</t>
  </si>
  <si>
    <t>Canyon Lake, TX</t>
  </si>
  <si>
    <t>Wheeler, TX</t>
  </si>
  <si>
    <t>Grand Rapids, MI</t>
  </si>
  <si>
    <t>97.00%</t>
  </si>
  <si>
    <t>Bridgeport, IL</t>
  </si>
  <si>
    <t>Peoria, IL</t>
  </si>
  <si>
    <t>Pleasanton, TX</t>
  </si>
  <si>
    <t>Wayne, NJ</t>
  </si>
  <si>
    <t>Warren, MN</t>
  </si>
  <si>
    <t>Tremont, IL</t>
  </si>
  <si>
    <t>Ponce, Puerto Rico</t>
  </si>
  <si>
    <t>Effingham County, IL</t>
  </si>
  <si>
    <t>Lebanon, MI</t>
  </si>
  <si>
    <t>Minot, ND</t>
  </si>
  <si>
    <t>Floresville, TX</t>
  </si>
  <si>
    <t>Kerrville, TX</t>
  </si>
  <si>
    <t>De Soto, IL</t>
  </si>
  <si>
    <t>Biscoe, NC</t>
  </si>
  <si>
    <t>Moultrie, GA</t>
  </si>
  <si>
    <t>Rose Hill, NC</t>
  </si>
  <si>
    <t>Rockingham, NC</t>
  </si>
  <si>
    <t>El Centro, CA</t>
  </si>
  <si>
    <t>Richmond, VA</t>
  </si>
  <si>
    <t>77.50%</t>
  </si>
  <si>
    <t>Conyers, GA</t>
  </si>
  <si>
    <t>St. Paul, MN</t>
  </si>
  <si>
    <t>REAL ESTATE AND RELATED LEASE INTANGIBLES, NET - Schedule of Identifiable Assets Acquired and Liabilities Assumed (Details) - USD ($) $ in Thousands</t>
  </si>
  <si>
    <t>Business Combinations [Abstract]</t>
  </si>
  <si>
    <t>Land</t>
  </si>
  <si>
    <t>Building</t>
  </si>
  <si>
    <t>Intangibles</t>
  </si>
  <si>
    <t>REAL ESTATE AND RELATED LEASE INTANGIBLES, NET - Real Estate Properties Sold (Details) $ in Thousands</t>
  </si>
  <si>
    <t>Sep. 30, 2015USD ($)property</t>
  </si>
  <si>
    <t>Sep. 30, 2014USD ($)property</t>
  </si>
  <si>
    <t>Sep. 30, 2015USD ($)propertyCondominium_Unit</t>
  </si>
  <si>
    <t>Sep. 30, 2014USD ($)propertyCondominium_Unit</t>
  </si>
  <si>
    <t>Dec. 31, 2014USD ($)</t>
  </si>
  <si>
    <t>Disposal Groups, Including Discontinued Operations [Line Items]</t>
  </si>
  <si>
    <t>Realized Gain/(Loss)</t>
  </si>
  <si>
    <t>2015 Disposal Properties</t>
  </si>
  <si>
    <t>2015 Disposal Properties | Net Lease | Plattsmouth, NE</t>
  </si>
  <si>
    <t>Number of properties disposed | property</t>
  </si>
  <si>
    <t>Number of units sold | Condominium_Unit</t>
  </si>
  <si>
    <t>2015 Disposal Properties | Net Lease | Worthington, MN</t>
  </si>
  <si>
    <t>2015 Disposal Properties | Net Lease | Loveland, CO</t>
  </si>
  <si>
    <t>2015 Disposal Properties | Net Lease | Village of Menomonee Falls, WI</t>
  </si>
  <si>
    <t>2015 Disposal Properties | Condominium | Las Vegas, NV</t>
  </si>
  <si>
    <t>2015 Disposal Properties | Condominium | Miami, FL</t>
  </si>
  <si>
    <t>2014 Disposal Properties</t>
  </si>
  <si>
    <t>2014 Disposal Properties | Net Lease | Tilton, NH</t>
  </si>
  <si>
    <t>2014 Disposal Properties | Net Lease | Yulee, FL</t>
  </si>
  <si>
    <t>2014 Disposal Properties | Net Lease | Middleburg, FL</t>
  </si>
  <si>
    <t>2014 Disposal Properties | Net Lease | Jonesboro, AR</t>
  </si>
  <si>
    <t>2014 Disposal Properties | Net Lease | Mt. Juliet, TN</t>
  </si>
  <si>
    <t>2014 Disposal Properties | Other | Richmond, VA</t>
  </si>
  <si>
    <t>2014 Disposal Properties | Condominium | Las Vegas, NV</t>
  </si>
  <si>
    <t>2014 Disposal Properties | Condominium | Miami, FL</t>
  </si>
  <si>
    <t>REAL ESTATE AND RELATED LEASE INTANGIBLES, NET - Schedule of Income from Disposal Properties (Details) - USD ($) $ in Thousands</t>
  </si>
  <si>
    <t>Real Estate Properties [Line Items]</t>
  </si>
  <si>
    <t>2015 Disposal Properties | Held-for-sale or Disposed of by Sale</t>
  </si>
  <si>
    <t>Income from properties sold</t>
  </si>
  <si>
    <t>2014 Disposal Properties | Held-for-sale or Disposed of by Sale</t>
  </si>
  <si>
    <t>REAL ESTATE AND RELATED LEASE INTANGIBLES, NET - Unaudited Pro Forma (Details) - USD ($) $ in Thousands</t>
  </si>
  <si>
    <t>Business Acquisition, Pro Forma Information, Nonrecurring Adjustment [Line Items]</t>
  </si>
  <si>
    <t>Net (income) loss attributable to predecessor unitholders</t>
  </si>
  <si>
    <t>Acquisitions</t>
  </si>
  <si>
    <t>Consolidated Pro Forma</t>
  </si>
  <si>
    <t>REAL ESTATE AND RELATED LEASE INTANGIBLES, NET - Schedule of Real Estate Portfolio (Details) - USD ($) $ in Thousands</t>
  </si>
  <si>
    <t>Real estate</t>
  </si>
  <si>
    <t>Less: Accumulated depreciation and amortization</t>
  </si>
  <si>
    <t>In-place leases and other intangibles</t>
  </si>
  <si>
    <t>REAL ESTATE AND RELATED LEASE INTANGIBLES, NET - Schedule of Depreciation and Amortization Expense on Real Estate (Details) - USD ($)</t>
  </si>
  <si>
    <t>Depreciation expense</t>
  </si>
  <si>
    <t>Amortization expense</t>
  </si>
  <si>
    <t>Total real estate depreciation and amortization expense</t>
  </si>
  <si>
    <t>Depreciation on corporate fixed assets</t>
  </si>
  <si>
    <t>REAL ESTATE AND RELATED LEASE INTANGIBLES, NET - Expected Future Amortization Expense (Details) - USD ($) $ in Thousands</t>
  </si>
  <si>
    <t>Finite-Lived Intangible Assets [Line Items]</t>
  </si>
  <si>
    <t>In-place leases intangibles</t>
  </si>
  <si>
    <t>2015 (last 3 months)</t>
  </si>
  <si>
    <t>Thereafter</t>
  </si>
  <si>
    <t>REAL ESTATE AND RELATED LEASE INTANGIBLES, NET - Future Minimum Rental Payments Receivable (Details) $ in Thousands</t>
  </si>
  <si>
    <t>Sep. 30, 2015USD ($)</t>
  </si>
  <si>
    <t>INVESTMENT IN UNCONSOLIDATED JOINT VENTURES (Details)</t>
  </si>
  <si>
    <t>1 Months Ended</t>
  </si>
  <si>
    <t>Apr. 30, 2012</t>
  </si>
  <si>
    <t>Sep. 30, 2015USD ($)loanJoint_Venture</t>
  </si>
  <si>
    <t>Sep. 30, 2014USD ($)loan</t>
  </si>
  <si>
    <t>Aug. 07, 2015USD ($)</t>
  </si>
  <si>
    <t>Mar. 22, 2013</t>
  </si>
  <si>
    <t>Apr. 15, 2011</t>
  </si>
  <si>
    <t>Schedule of Equity Method Investments [Line Items]</t>
  </si>
  <si>
    <t>Number of unconsolidated joint ventures | Joint_Venture</t>
  </si>
  <si>
    <t>Management fee</t>
  </si>
  <si>
    <t>Expenses from investment</t>
  </si>
  <si>
    <t>Interest costs capitalized</t>
  </si>
  <si>
    <t>LCRIP I</t>
  </si>
  <si>
    <t>Minimum average net equity partnership investment as a basis for management fee reduction</t>
  </si>
  <si>
    <t>Number of loans sold to a related party | loan</t>
  </si>
  <si>
    <t>Gain on sale of loans deferred (as a percent)</t>
  </si>
  <si>
    <t>10.00%</t>
  </si>
  <si>
    <t>Maximum additional distribution percentage if return thresholds are met</t>
  </si>
  <si>
    <t>25.00%</t>
  </si>
  <si>
    <t>LCRIP I | LP Units</t>
  </si>
  <si>
    <t>Ownership interest (as a percent)</t>
  </si>
  <si>
    <t>Percentage of costs related to assets the Company is obligated to provide</t>
  </si>
  <si>
    <t>Grace Lake JV, LLC</t>
  </si>
  <si>
    <t>Percentage of investment of operating partner</t>
  </si>
  <si>
    <t>75.00%</t>
  </si>
  <si>
    <t>Percentage of equity kicker received with right to convert upon capital event</t>
  </si>
  <si>
    <t>Preferred return used to determine distribution of excess cash flow (as a percent)</t>
  </si>
  <si>
    <t>8.25%</t>
  </si>
  <si>
    <t>Percentage of distribution of all excess cash flows and all disposition proceeds upon any sale entitled after consideration of preferred return and return of equity remaining in the property to operating partner</t>
  </si>
  <si>
    <t>Grace Lake JV, LLC | LP Units</t>
  </si>
  <si>
    <t>Grace Lake JV, LLC | Limited liability company</t>
  </si>
  <si>
    <t>24 Second Avenue</t>
  </si>
  <si>
    <t>73.80%</t>
  </si>
  <si>
    <t>Amount contributed</t>
  </si>
  <si>
    <t>Operating Partner | 24 Second Avenue</t>
  </si>
  <si>
    <t>26.20%</t>
  </si>
  <si>
    <t>INVESTMENT IN UNCONSOLIDATED JOINT VENTURES - Investments in Unconsolidated Joint Ventures (Details) - USD ($) $ in Thousands</t>
  </si>
  <si>
    <t>Company’s investment in unconsolidated joint ventures</t>
  </si>
  <si>
    <t>Ladder Capital Realty Income Partnership I LP</t>
  </si>
  <si>
    <t>24 Second Avenue Holdings LLC</t>
  </si>
  <si>
    <t>INVESTMENT IN UNCONSOLIDATED JOINT VENTURES - Summary of Allocated Earning from Investment in Unconsolidated Joint Ventures (Details) - USD ($) $ in Thousands</t>
  </si>
  <si>
    <t>INVESTMENT IN UNCONSOLIDATED JOINT VENTURES - Results from Operations of the Unconsolidated Joint Ventures (Details) - USD ($) $ in Thousands</t>
  </si>
  <si>
    <t>Financial Position</t>
  </si>
  <si>
    <t>Partners’/members’ capital</t>
  </si>
  <si>
    <t>Results from Operations</t>
  </si>
  <si>
    <t>Total revenues</t>
  </si>
  <si>
    <t>Total expenses</t>
  </si>
  <si>
    <t>DEBT OBLIGATIONS (Details)</t>
  </si>
  <si>
    <t>Aug. 14, 2015Extension</t>
  </si>
  <si>
    <t>Jun. 26, 2015USD ($)</t>
  </si>
  <si>
    <t>Apr. 10, 2015Extension</t>
  </si>
  <si>
    <t>Feb. 19, 2015Extension</t>
  </si>
  <si>
    <t>Oct. 31, 2014USD ($)</t>
  </si>
  <si>
    <t>Feb. 11, 2014USD ($)Extension</t>
  </si>
  <si>
    <t>Jan. 24, 2013USD ($)Financing_Counterparty</t>
  </si>
  <si>
    <t>Sep. 30, 2014USD ($)</t>
  </si>
  <si>
    <t>Sep. 30, 2015USD ($)agreement</t>
  </si>
  <si>
    <t>Sep. 30, 2014USD ($)agreement</t>
  </si>
  <si>
    <t>Oct. 30, 2014USD ($)</t>
  </si>
  <si>
    <t>Apr. 29, 2014USD ($)</t>
  </si>
  <si>
    <t>Apr. 28, 2014USD ($)</t>
  </si>
  <si>
    <t>FINANCING</t>
  </si>
  <si>
    <t>Amortization of premiums</t>
  </si>
  <si>
    <t>Restricted equity from payment as dividend</t>
  </si>
  <si>
    <t>Tuebor</t>
  </si>
  <si>
    <t>Amount restricted from transfer</t>
  </si>
  <si>
    <t>Revolving credit facility | One-Month LIBOR</t>
  </si>
  <si>
    <t>Committed amount on credit agreement</t>
  </si>
  <si>
    <t>Debt borrowings term</t>
  </si>
  <si>
    <t>3 years</t>
  </si>
  <si>
    <t>Number of twelve-month extension maturity periods | Extension</t>
  </si>
  <si>
    <t>Length of extension options</t>
  </si>
  <si>
    <t>12 months</t>
  </si>
  <si>
    <t>Basis spread on variable rate (as a percent)</t>
  </si>
  <si>
    <t>3.50%</t>
  </si>
  <si>
    <t>Letters of credit</t>
  </si>
  <si>
    <t>Term master repurchase agreement</t>
  </si>
  <si>
    <t>Committed amount on master repurchase agreement</t>
  </si>
  <si>
    <t>Number of extension executed | Extension</t>
  </si>
  <si>
    <t>Committed master repurchase agreements</t>
  </si>
  <si>
    <t>Number of agreements | agreement</t>
  </si>
  <si>
    <t>Uncommitted securities repurchase facilities | Minimum</t>
  </si>
  <si>
    <t>Advance rates (as a percent)</t>
  </si>
  <si>
    <t>65.00%</t>
  </si>
  <si>
    <t>Uncommitted securities repurchase facilities | Maximum</t>
  </si>
  <si>
    <t>95.00%</t>
  </si>
  <si>
    <t>Maturity 30 to 90 Days | Committed master repurchase agreements</t>
  </si>
  <si>
    <t>Maturing April 10, 2019 | Term master repurchase agreement</t>
  </si>
  <si>
    <t>Maturing on October 30, 2016 | Committed master repurchase agreements</t>
  </si>
  <si>
    <t>Credit Agreement</t>
  </si>
  <si>
    <t>Number of multiple committed financing counterparties | Financing_Counterparty</t>
  </si>
  <si>
    <t>Credit Agreement | One-Month LIBOR</t>
  </si>
  <si>
    <t>2.75%</t>
  </si>
  <si>
    <t>Mortgage loan financing</t>
  </si>
  <si>
    <t>Stated interest rate, minimum (as a percent)</t>
  </si>
  <si>
    <t>4.25%</t>
  </si>
  <si>
    <t>Borrowing under credit and security agreement</t>
  </si>
  <si>
    <t>Stated interest rate, maximum (as a percent)</t>
  </si>
  <si>
    <t>6.75%</t>
  </si>
  <si>
    <t>Net unamortized premiums</t>
  </si>
  <si>
    <t>Pledged assets, real estate and lease intangibles, net</t>
  </si>
  <si>
    <t>Borrowings from the Federal Home Loan Bank | Tuebor</t>
  </si>
  <si>
    <t>9 years</t>
  </si>
  <si>
    <t>10 years</t>
  </si>
  <si>
    <t>0.27%</t>
  </si>
  <si>
    <t>0.30%</t>
  </si>
  <si>
    <t>2.74%</t>
  </si>
  <si>
    <t>Weighted average interest rate</t>
  </si>
  <si>
    <t>0.83%</t>
  </si>
  <si>
    <t>0.79%</t>
  </si>
  <si>
    <t>Weighted average term</t>
  </si>
  <si>
    <t>1 year 7 months 13 days</t>
  </si>
  <si>
    <t>2 years 18 days</t>
  </si>
  <si>
    <t>Maximum advance limit</t>
  </si>
  <si>
    <t>FHLB borrowings outstanding</t>
  </si>
  <si>
    <t>Additional committed term financing available from FHLB</t>
  </si>
  <si>
    <t>Borrowings from the Federal Home Loan Bank | Tuebor | Ladder Capital Corp</t>
  </si>
  <si>
    <t>Advance rates of total assets (as a percent)</t>
  </si>
  <si>
    <t>40.00%</t>
  </si>
  <si>
    <t>Advance rates of total equity (as a percent)</t>
  </si>
  <si>
    <t>150.00%</t>
  </si>
  <si>
    <t>Borrowings from the Federal Home Loan Bank | Tuebor | Minimum</t>
  </si>
  <si>
    <t>50.00%</t>
  </si>
  <si>
    <t>Borrowings from the Federal Home Loan Bank | Tuebor | Maximum</t>
  </si>
  <si>
    <t>95.20%</t>
  </si>
  <si>
    <t>Borrowings from the Federal Home Loan Bank | Tuebor | CMBS and U.S. Agency Securities</t>
  </si>
  <si>
    <t>Collateral for debt instrument</t>
  </si>
  <si>
    <t>Borrowings from the Federal Home Loan Bank | Tuebor | First mortgage commercial real estate loans</t>
  </si>
  <si>
    <t>Credit and Security Agreement</t>
  </si>
  <si>
    <t>Debt issued</t>
  </si>
  <si>
    <t>Credit and Security Agreement | One-Month LIBOR</t>
  </si>
  <si>
    <t>1.85%</t>
  </si>
  <si>
    <t>Credit Agreement and Revolving Credit Facility</t>
  </si>
  <si>
    <t>DEBT OBLIGATIONS -  Schedule of Uncommitted Securities Repurchase Facilities (Details)</t>
  </si>
  <si>
    <t>Sep. 30, 2015USD ($)period</t>
  </si>
  <si>
    <t>Dec. 31, 2014USD ($)period</t>
  </si>
  <si>
    <t>Assets Sold under Agreements to Repurchase [Line Items]</t>
  </si>
  <si>
    <t>Outstanding Amount</t>
  </si>
  <si>
    <t>Carrying Amount of Collateral</t>
  </si>
  <si>
    <t>Committed but Unfunded</t>
  </si>
  <si>
    <t>Fair Value of Collateral</t>
  </si>
  <si>
    <t>Master repurchase agreements</t>
  </si>
  <si>
    <t>Total Debt Obligations</t>
  </si>
  <si>
    <t>10/30/2016 | Committed master repurchase agreements</t>
  </si>
  <si>
    <t>Remaining Extension Options | period</t>
  </si>
  <si>
    <t>4/10/2016 | Committed master repurchase agreements</t>
  </si>
  <si>
    <t>364 days</t>
  </si>
  <si>
    <t>5/24/2016 | Committed master repurchase agreements</t>
  </si>
  <si>
    <t>10/31/2016 | Term master repurchase agreement</t>
  </si>
  <si>
    <t>10/2015 | Uncommitted securities repurchase facilities</t>
  </si>
  <si>
    <t>5/26/2015 | Committed master repurchase agreements</t>
  </si>
  <si>
    <t>4/30/2015 | Term master repurchase agreement</t>
  </si>
  <si>
    <t>Maturing on Various Date | Uncommitted securities repurchase facilities</t>
  </si>
  <si>
    <t>Maturing on Various Date | Mortgage loan financing</t>
  </si>
  <si>
    <t>Maturing on Various Date | FHLB Financing</t>
  </si>
  <si>
    <t>1/24/2016 | Borrowings under credit agreement</t>
  </si>
  <si>
    <t>Interest Rate(s) (as a percent)</t>
  </si>
  <si>
    <t>2.91%</t>
  </si>
  <si>
    <t>10/6/2015 | Credit and Security Agreement</t>
  </si>
  <si>
    <t>2.01%</t>
  </si>
  <si>
    <t>2/11/2017 | Revolving credit facility</t>
  </si>
  <si>
    <t>Minimum | 10/30/2016 | Committed master repurchase agreements</t>
  </si>
  <si>
    <t>1.96%</t>
  </si>
  <si>
    <t>2.42%</t>
  </si>
  <si>
    <t>Minimum | 4/10/2016 | Committed master repurchase agreements</t>
  </si>
  <si>
    <t>2.45%</t>
  </si>
  <si>
    <t>2.41%</t>
  </si>
  <si>
    <t>Minimum | 5/24/2016 | Committed master repurchase agreements</t>
  </si>
  <si>
    <t>Minimum | 10/31/2016 | Committed master repurchase agreements</t>
  </si>
  <si>
    <t>0.88%</t>
  </si>
  <si>
    <t>Minimum | 10/2015 | Uncommitted securities repurchase facilities</t>
  </si>
  <si>
    <t>0.50%</t>
  </si>
  <si>
    <t>Minimum | 5/26/2015 | Committed master repurchase agreements</t>
  </si>
  <si>
    <t>Minimum | 4/30/2015 | Committed master repurchase agreements</t>
  </si>
  <si>
    <t>0.87%</t>
  </si>
  <si>
    <t>Minimum | Maturing on Various Date | Uncommitted securities repurchase facilities</t>
  </si>
  <si>
    <t>Minimum | Maturing on Various Date | Mortgage loan financing</t>
  </si>
  <si>
    <t>Minimum | Maturing on Various Date | FHLB Financing</t>
  </si>
  <si>
    <t>Minimum | 1/24/2016 | Borrowings under credit agreement</t>
  </si>
  <si>
    <t>2.94%</t>
  </si>
  <si>
    <t>Minimum | 2/11/2017 | Revolving credit facility</t>
  </si>
  <si>
    <t>3.69%</t>
  </si>
  <si>
    <t>3.66%</t>
  </si>
  <si>
    <t>Maximum | 10/30/2016 | Committed master repurchase agreements</t>
  </si>
  <si>
    <t>2.71%</t>
  </si>
  <si>
    <t>2.66%</t>
  </si>
  <si>
    <t>Maximum | 4/10/2016 | Committed master repurchase agreements</t>
  </si>
  <si>
    <t>4.21%</t>
  </si>
  <si>
    <t>3.04%</t>
  </si>
  <si>
    <t>Maximum | 5/24/2016 | Committed master repurchase agreements</t>
  </si>
  <si>
    <t>Maximum | 10/31/2016 | Committed master repurchase agreements</t>
  </si>
  <si>
    <t>1.30%</t>
  </si>
  <si>
    <t>Maximum | 10/2015 | Uncommitted securities repurchase facilities</t>
  </si>
  <si>
    <t>1.82%</t>
  </si>
  <si>
    <t>Maximum | 5/26/2015 | Committed master repurchase agreements</t>
  </si>
  <si>
    <t>3.16%</t>
  </si>
  <si>
    <t>Maximum | 4/30/2015 | Committed master repurchase agreements</t>
  </si>
  <si>
    <t>1.27%</t>
  </si>
  <si>
    <t>Maximum | Maturing on Various Date | Uncommitted securities repurchase facilities</t>
  </si>
  <si>
    <t>1.66%</t>
  </si>
  <si>
    <t>Maximum | Maturing on Various Date | Mortgage loan financing</t>
  </si>
  <si>
    <t>Maximum | Maturing on Various Date | FHLB Financing</t>
  </si>
  <si>
    <t>Maximum | 1/24/2016 | Borrowings under credit agreement</t>
  </si>
  <si>
    <t>2.96%</t>
  </si>
  <si>
    <t>Maximum | 2/11/2017 | Revolving credit facility</t>
  </si>
  <si>
    <t>5.75%</t>
  </si>
  <si>
    <t>DEBT OBLIGATIONS -  Schedule of Repayments Maturities of Long-term Debt (Details) - USD ($) $ in Thousands</t>
  </si>
  <si>
    <t>Debt Instrument [Line Items]</t>
  </si>
  <si>
    <t>Unsecured Debt</t>
  </si>
  <si>
    <t>SENIOR UNSECURED NOTES (Details) - USD ($)</t>
  </si>
  <si>
    <t>Dec. 17, 2014</t>
  </si>
  <si>
    <t>Aug. 01, 2014</t>
  </si>
  <si>
    <t>Sep. 19, 2012</t>
  </si>
  <si>
    <t>Ownership interest (in percent)</t>
  </si>
  <si>
    <t>Unsecured Debt | Senior Notes Due 2021</t>
  </si>
  <si>
    <t>Stated interest rate on debt instrument (as a percent)</t>
  </si>
  <si>
    <t>5.875%</t>
  </si>
  <si>
    <t>Unsecured Debt | Senior Notes Due, 2017</t>
  </si>
  <si>
    <t>7.375%</t>
  </si>
  <si>
    <t>Senior Notes Due, 2017 | Unsecured Debt</t>
  </si>
  <si>
    <t>Principal amount retired</t>
  </si>
  <si>
    <t>Repurchase amount</t>
  </si>
  <si>
    <t>Loss on extinguishment of debt</t>
  </si>
  <si>
    <t>FAIR VALUE OF FINANCIAL INSTRUMENTS - Estimated Fair Values of Financial Instruments (Details) - USD ($)</t>
  </si>
  <si>
    <t>Assets:</t>
  </si>
  <si>
    <t>Fair Value</t>
  </si>
  <si>
    <t>Liabilities:</t>
  </si>
  <si>
    <t>Repurchase agreements - short term</t>
  </si>
  <si>
    <t>Repurchase agreements - short term | Discounted Cash Flow</t>
  </si>
  <si>
    <t>Fair Value Assumptions:</t>
  </si>
  <si>
    <t>Weighted average yield %</t>
  </si>
  <si>
    <t>1.83%</t>
  </si>
  <si>
    <t>1.32%</t>
  </si>
  <si>
    <t>Weighted Average Remaining Maturity/Duration</t>
  </si>
  <si>
    <t>3 months 25 days</t>
  </si>
  <si>
    <t>2 months 23 days</t>
  </si>
  <si>
    <t>Repurchase agreements - long term</t>
  </si>
  <si>
    <t>Repurchase agreements - long term | Discounted Cash Flow</t>
  </si>
  <si>
    <t>1.89%</t>
  </si>
  <si>
    <t>1 year 1 month 13 days</t>
  </si>
  <si>
    <t>1 year 7 months 2 days</t>
  </si>
  <si>
    <t>Borrowings under credit agreement</t>
  </si>
  <si>
    <t>Borrowings under credit agreement | Discounted Cash Flow</t>
  </si>
  <si>
    <t>2.95%</t>
  </si>
  <si>
    <t>1 year 25 days</t>
  </si>
  <si>
    <t>Borrowings under credit and security agreement</t>
  </si>
  <si>
    <t>Borrowings under credit and security agreement | Discounted Cash Flow</t>
  </si>
  <si>
    <t>1 year 9 months 7 days</t>
  </si>
  <si>
    <t>Revolving credit facility</t>
  </si>
  <si>
    <t>Revolving credit facility | Discounted Cash Flow</t>
  </si>
  <si>
    <t>1 year 4 months 13 days</t>
  </si>
  <si>
    <t>2 years 1 month 13 days</t>
  </si>
  <si>
    <t>Mortgage loan financing | Discounted Cash Flow</t>
  </si>
  <si>
    <t>4.87%</t>
  </si>
  <si>
    <t>4.85%</t>
  </si>
  <si>
    <t>7 years 11 months 15 days</t>
  </si>
  <si>
    <t>8 years 5 months 19 days</t>
  </si>
  <si>
    <t>Impairment on security positions</t>
  </si>
  <si>
    <t>Borrowings from the FHLB</t>
  </si>
  <si>
    <t>Borrowings from the FHLB | Discounted Cash Flow</t>
  </si>
  <si>
    <t>Senior unsecured notes | Broker quotations, pricing services</t>
  </si>
  <si>
    <t>6.65%</t>
  </si>
  <si>
    <t>3 years 10 months 9 days</t>
  </si>
  <si>
    <t>4 years 7 months 9 day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t>
  </si>
  <si>
    <t>Recurring | Nonhedge derivatives</t>
  </si>
  <si>
    <t>Derivative liability face amount</t>
  </si>
  <si>
    <t>Recurring | Nonhedge derivatives | Counterparty quotations</t>
  </si>
  <si>
    <t>11 months 26 days</t>
  </si>
  <si>
    <t>1 year 4 months 27 days</t>
  </si>
  <si>
    <t>Recurring | CMBS</t>
  </si>
  <si>
    <t>Recurring | CMBS | Internal model, third-party inputs</t>
  </si>
  <si>
    <t>Recurring | CMBS interest-only</t>
  </si>
  <si>
    <t>Recurring | CMBS interest-only | Internal model, third-party inputs</t>
  </si>
  <si>
    <t>Recurring | GNMA interest-only</t>
  </si>
  <si>
    <t>Recurring | GNMA interest-only | Internal model, third-party inputs</t>
  </si>
  <si>
    <t>Recurring | GN construction securities</t>
  </si>
  <si>
    <t>Recurring | GN construction securities | Internal model, third-party inputs</t>
  </si>
  <si>
    <t>Recurring | GN permanent securities</t>
  </si>
  <si>
    <t>Recurring | GN permanent securities | Internal model, third-party inputs</t>
  </si>
  <si>
    <t>Derivative asset face amount</t>
  </si>
  <si>
    <t>5 years 7 months 2 days</t>
  </si>
  <si>
    <t>FAIR VALUE OF FINANCIAL INSTRUMENTS - Summary of Financial Assets and Liabilities (Details) - USD ($) $ in Thousands</t>
  </si>
  <si>
    <t>Repurchase agreements - short-term</t>
  </si>
  <si>
    <t>Repurchase agreements - long-term</t>
  </si>
  <si>
    <t>Level 2 | Repurchase agreements - short-term</t>
  </si>
  <si>
    <t>Level 2 | Repurchase agreements - long-term</t>
  </si>
  <si>
    <t>Level 2 | Senior unsecured notes</t>
  </si>
  <si>
    <t>Level 3 | Repurchase agreements - short-term</t>
  </si>
  <si>
    <t>Level 3 | Repurchase agreements - long-term</t>
  </si>
  <si>
    <t>Level 3 | Borrowings under credit agreement</t>
  </si>
  <si>
    <t>Level 3 | Borrowings under credit and security agreement</t>
  </si>
  <si>
    <t>Level 3 | Revolving credit facility</t>
  </si>
  <si>
    <t>Level 3 | Mortgage loan financing</t>
  </si>
  <si>
    <t>Level 3 | Borrowings from the FHLB</t>
  </si>
  <si>
    <t>Level 3 | Senior unsecured notes</t>
  </si>
  <si>
    <t>Level 3 | Mortgage loan receivables held for investment</t>
  </si>
  <si>
    <t>Level 3 | Mortgage loan receivables held for sale</t>
  </si>
  <si>
    <t>Level 3 | FHLB stock</t>
  </si>
  <si>
    <t>Recurring | Level 2</t>
  </si>
  <si>
    <t>Recurring | Level 2 | Nonhedge derivatives</t>
  </si>
  <si>
    <t>Recurring | Level 2 | CMBS</t>
  </si>
  <si>
    <t>Recurring | Level 2 | CMBS interest-only</t>
  </si>
  <si>
    <t>Recurring | Level 2 | GNMA interest-only</t>
  </si>
  <si>
    <t>Recurring | Level 2 | GN construction securities</t>
  </si>
  <si>
    <t>Recurring | Level 2 | GN permanent securities</t>
  </si>
  <si>
    <t>Recurring | Level 3</t>
  </si>
  <si>
    <t>Recurring | Level 3 | Nonhedge derivatives</t>
  </si>
  <si>
    <t>Recurring | Level 3 | CMBS</t>
  </si>
  <si>
    <t>Recurring | Level 3 | CMBS interest-only</t>
  </si>
  <si>
    <t>Recurring | Level 3 | GNMA interest-only</t>
  </si>
  <si>
    <t>Recurring | Level 3 | GN construction securities</t>
  </si>
  <si>
    <t>Recurring | Level 3 | GN permanent securities</t>
  </si>
  <si>
    <t>FAIR VALUE OF FINANCIAL INSTRUMENTS - Schedule of Changes in Level 3 (Details) - USD ($) $ in Thousands</t>
  </si>
  <si>
    <t>Fair Value, Assets Measured on Recurring Basis, Unobservable Input Reconciliation, Calculation [Roll Forward]</t>
  </si>
  <si>
    <t>Beginning balance</t>
  </si>
  <si>
    <t>Transfer from level 2</t>
  </si>
  <si>
    <t>Purchases</t>
  </si>
  <si>
    <t>Sales</t>
  </si>
  <si>
    <t>Paydowns/maturities</t>
  </si>
  <si>
    <t>Amortization of premium/discount</t>
  </si>
  <si>
    <t>Unrealized gain/(loss)</t>
  </si>
  <si>
    <t>Realized gain/(loss) on sale</t>
  </si>
  <si>
    <t>Ending balance</t>
  </si>
  <si>
    <t>FAIR VALUE OF FINANCIAL INSTRUMENTS - Schedule of Quantitative Information (Details) - USD ($) $ in Thousands</t>
  </si>
  <si>
    <t>Fair Value Inputs, Assets, Quantitative Information [Line Items]</t>
  </si>
  <si>
    <t>CMBS | Discounted Cash Flow | Level 3</t>
  </si>
  <si>
    <t>CMBS | Minimum | Discounted Cash Flow | Level 3</t>
  </si>
  <si>
    <t>Yield</t>
  </si>
  <si>
    <t>(23.70%)</t>
  </si>
  <si>
    <t>(13.06%)</t>
  </si>
  <si>
    <t>CMBS | Weighted Average | Discounted Cash Flow | Level 3</t>
  </si>
  <si>
    <t>1.51%</t>
  </si>
  <si>
    <t>2.36%</t>
  </si>
  <si>
    <t>Duration</t>
  </si>
  <si>
    <t>4 years 8 months 4 days</t>
  </si>
  <si>
    <t>CMBS | Maximum | Discounted Cash Flow | Level 3</t>
  </si>
  <si>
    <t>5.27%</t>
  </si>
  <si>
    <t>8 years 1 month 9 days</t>
  </si>
  <si>
    <t>8 years 3 months 3 days</t>
  </si>
  <si>
    <t>CMBS interest-only | Discounted Cash Flow | Level 3</t>
  </si>
  <si>
    <t>CMBS interest-only | Minimum | Discounted Cash Flow | Level 3</t>
  </si>
  <si>
    <t>2.06%</t>
  </si>
  <si>
    <t>(27.49%)</t>
  </si>
  <si>
    <t>1 month 13 days</t>
  </si>
  <si>
    <t>5 months 26 days</t>
  </si>
  <si>
    <t>Prepayment speed</t>
  </si>
  <si>
    <t>CMBS interest-only | Weighted Average | Discounted Cash Flow | Level 3</t>
  </si>
  <si>
    <t>3.65%</t>
  </si>
  <si>
    <t>(4.93%)</t>
  </si>
  <si>
    <t>3 years 5 months 1 day</t>
  </si>
  <si>
    <t>3 years 6 months</t>
  </si>
  <si>
    <t>CMBS interest-only | Maximum | Discounted Cash Flow | Level 3</t>
  </si>
  <si>
    <t>14.84%</t>
  </si>
  <si>
    <t>23.32%</t>
  </si>
  <si>
    <t>4 years 4 months 9 days</t>
  </si>
  <si>
    <t>4 years 8 months 23 days</t>
  </si>
  <si>
    <t>GNMA interest-only | Discounted Cash Flow | Level 3</t>
  </si>
  <si>
    <t>GNMA interest-only | Minimum | Discounted Cash Flow | Level 3</t>
  </si>
  <si>
    <t>(3.64%)</t>
  </si>
  <si>
    <t>(0.85%)</t>
  </si>
  <si>
    <t>5 months 19 days</t>
  </si>
  <si>
    <t>5.00%</t>
  </si>
  <si>
    <t>GNMA interest-only | Weighted Average | Discounted Cash Flow | Level 3</t>
  </si>
  <si>
    <t>4.82%</t>
  </si>
  <si>
    <t>14.43%</t>
  </si>
  <si>
    <t>14.99%</t>
  </si>
  <si>
    <t>GNMA interest-only | Maximum | Discounted Cash Flow | Level 3</t>
  </si>
  <si>
    <t>82.81%</t>
  </si>
  <si>
    <t>54.24%</t>
  </si>
  <si>
    <t>34 years 6 months 7 days</t>
  </si>
  <si>
    <t>6 years 3 months 10 days</t>
  </si>
  <si>
    <t>35.00%</t>
  </si>
  <si>
    <t>GN construction securities | Discounted Cash Flow | Level 3</t>
  </si>
  <si>
    <t>GN construction securities | Minimum | Discounted Cash Flow | Level 3</t>
  </si>
  <si>
    <t>0.32%</t>
  </si>
  <si>
    <t>0.33%</t>
  </si>
  <si>
    <t>1 year 10 months 27 days</t>
  </si>
  <si>
    <t>1 year 11 months 12 days</t>
  </si>
  <si>
    <t>GN construction securities | Weighted Average | Discounted Cash Flow | Level 3</t>
  </si>
  <si>
    <t>3.62%</t>
  </si>
  <si>
    <t>3.54%</t>
  </si>
  <si>
    <t>GN construction securities | Maximum | Discounted Cash Flow | Level 3</t>
  </si>
  <si>
    <t>3.67%</t>
  </si>
  <si>
    <t>3.70%</t>
  </si>
  <si>
    <t>9 years 6 months 25 days</t>
  </si>
  <si>
    <t>10 years 7 days</t>
  </si>
  <si>
    <t>GN permanent securities | Discounted Cash Flow | Level 3</t>
  </si>
  <si>
    <t>GN permanent securities | Minimum | Discounted Cash Flow | Level 3</t>
  </si>
  <si>
    <t>2.53%</t>
  </si>
  <si>
    <t>0.00%</t>
  </si>
  <si>
    <t>1 year 10 months 6 days</t>
  </si>
  <si>
    <t>14 days</t>
  </si>
  <si>
    <t>GN permanent securities | Weighted Average | Discounted Cash Flow | Level 3</t>
  </si>
  <si>
    <t>3.76%</t>
  </si>
  <si>
    <t>1.28%</t>
  </si>
  <si>
    <t>GN permanent securities | Maximum | Discounted Cash Flow | Level 3</t>
  </si>
  <si>
    <t>6.35%</t>
  </si>
  <si>
    <t>6.43%</t>
  </si>
  <si>
    <t>9 years 3 months 10 days</t>
  </si>
  <si>
    <t>9 years 3 months 7 days</t>
  </si>
  <si>
    <t>DERIVATIVE INSTRUMENTS - Schedule of Derivatives Outstanding (Details) - USD ($)</t>
  </si>
  <si>
    <t>Derivative [Line Items]</t>
  </si>
  <si>
    <t>Notional</t>
  </si>
  <si>
    <t>Fair value, Asset</t>
  </si>
  <si>
    <t>Fair value, Liability</t>
  </si>
  <si>
    <t>1MO LIBOR</t>
  </si>
  <si>
    <t>Remaining Maturity</t>
  </si>
  <si>
    <t>7 months 27 days</t>
  </si>
  <si>
    <t>5-year Swap</t>
  </si>
  <si>
    <t>3 months</t>
  </si>
  <si>
    <t>Term of derivative contract</t>
  </si>
  <si>
    <t>5 years</t>
  </si>
  <si>
    <t>10-year Swap</t>
  </si>
  <si>
    <t>Futures</t>
  </si>
  <si>
    <t>Swaps 3MO LIB</t>
  </si>
  <si>
    <t>3 years 2 months 26 days</t>
  </si>
  <si>
    <t>3 years 2 months 4 days</t>
  </si>
  <si>
    <t>CMBX</t>
  </si>
  <si>
    <t>3 years 3 months 21 days</t>
  </si>
  <si>
    <t>6 years 9 months 18 days</t>
  </si>
  <si>
    <t>CDX</t>
  </si>
  <si>
    <t>5 years 9 months 3 days</t>
  </si>
  <si>
    <t>3 years 11 months 19 days</t>
  </si>
  <si>
    <t>Credit Derivatives</t>
  </si>
  <si>
    <t>DERIVATIVE INSTRUMENTS - Schedule of Realized Gains (Losses) on Derivatives (Details) - USD ($) $ in Thousands</t>
  </si>
  <si>
    <t>Unrealized Gain/(Loss)</t>
  </si>
  <si>
    <t>Net Result from Derivative Transactions</t>
  </si>
  <si>
    <t>DERIVATIVE INSTRUMENTS (Details) - USD ($) $ in Millions</t>
  </si>
  <si>
    <t>Cash margins held as collateral for derivatives by counterparties</t>
  </si>
  <si>
    <t>Cash collateral held by counterparty</t>
  </si>
  <si>
    <t>OFFSETTING ASSETS AND LIABILITIES - Schedule of Offsetting Financial Assets and Derivative Assets (Details) - USD ($) $ in Thousands</t>
  </si>
  <si>
    <t>Offsetting of derivative assets</t>
  </si>
  <si>
    <t>Gross amounts of recognized assets</t>
  </si>
  <si>
    <t>Gross amounts offset in the balance sheet</t>
  </si>
  <si>
    <t>Net amounts of assets presented in the balance sheet</t>
  </si>
  <si>
    <t>Gross amounts not offset in the balance sheet</t>
  </si>
  <si>
    <t>Financial instruments</t>
  </si>
  <si>
    <t>Cash collateral received/(posted)</t>
  </si>
  <si>
    <t>Net amount</t>
  </si>
  <si>
    <t>OFFSETTING ASSETS AND LIABILITIES - Schedule of Offsetting Financial Liabilities and Derivative Liabilities (Details) - USD ($) $ in Thousands</t>
  </si>
  <si>
    <t>Offsetting of derivative liabilities</t>
  </si>
  <si>
    <t>Gross amounts of recognized liabilities</t>
  </si>
  <si>
    <t>Net amount presented in the balance sheet</t>
  </si>
  <si>
    <t>Cash collateral posted/(received)</t>
  </si>
  <si>
    <t>Offsetting of repurchase agreements</t>
  </si>
  <si>
    <t>Offsetting of financial liabilities and derivative liabilities</t>
  </si>
  <si>
    <t>Financial instruments collateral</t>
  </si>
  <si>
    <t>EQUITY STRUCTURE AND ACCOUNTS (Details) $ / shares in Units, $ in Thousands</t>
  </si>
  <si>
    <t>Feb. 11, 2014USD ($)</t>
  </si>
  <si>
    <t>Feb. 10, 2014$ / shares</t>
  </si>
  <si>
    <t>Sep. 30, 2015USD ($)Class_of_StockVoteshares</t>
  </si>
  <si>
    <t>Class of Stock [Line Items]</t>
  </si>
  <si>
    <t>Number of classes of common stock | Class_of_Stock</t>
  </si>
  <si>
    <t>Costs directly attributable to the Company's IPO | $</t>
  </si>
  <si>
    <t>Number of votes per share | Vote</t>
  </si>
  <si>
    <t>Series REIT LP Units</t>
  </si>
  <si>
    <t>Series TRS LP Units</t>
  </si>
  <si>
    <t>Second cash distributions to partners (as a percent)</t>
  </si>
  <si>
    <t>20.00%</t>
  </si>
  <si>
    <t>Second cash distributions after completion of second distribution (as a percent)</t>
  </si>
  <si>
    <t>Series A participating preferred units</t>
  </si>
  <si>
    <t>Second cash distributions to participating preferred units (as a percent)</t>
  </si>
  <si>
    <t>80.00%</t>
  </si>
  <si>
    <t>Specified amount up to which second distribution to participating preferred units required (in dollars per unit) | $ / shares</t>
  </si>
  <si>
    <t>Series A and Series B participating preferred units</t>
  </si>
  <si>
    <t>Common Stock | Class A common stock</t>
  </si>
  <si>
    <t>Common Stock | Class B common stock</t>
  </si>
  <si>
    <t>EQUITY STRUCTURE AND ACCOUNTS - Dividends Declared (Details) - $ / shares</t>
  </si>
  <si>
    <t>Jun. 08, 2015</t>
  </si>
  <si>
    <t>Mar. 12, 2015</t>
  </si>
  <si>
    <t>EQUITY STRUCTURE AND ACCOUNTS - Changes in Accumulated Other Comprehensive Income (Details) - USD ($) $ in Thousands</t>
  </si>
  <si>
    <t>AOCI Attributable to Parent [Roll Forward]</t>
  </si>
  <si>
    <t>December 31, 2014</t>
  </si>
  <si>
    <t>September 30, 2015</t>
  </si>
  <si>
    <t>Accumulated Other Comprehensive Income of Noncontrolling Interests</t>
  </si>
  <si>
    <t>Total Accumulated Other Comprehensive Income</t>
  </si>
  <si>
    <t>NONCONTROLLING INTERESTS (Details) $ in Thousands</t>
  </si>
  <si>
    <t>Sep. 30, 2015USD ($)propertyJoint_Venture</t>
  </si>
  <si>
    <t>Noncontrolling Interest [Line Items]</t>
  </si>
  <si>
    <t>Increase in additional paid in capital and accumulated other comprehensive income</t>
  </si>
  <si>
    <t>Number of consolidated joint ventures | Joint_Venture</t>
  </si>
  <si>
    <t>Minimum</t>
  </si>
  <si>
    <t>Noncontrolling interest ownership (in percent)</t>
  </si>
  <si>
    <t>1.20%</t>
  </si>
  <si>
    <t>Maximum</t>
  </si>
  <si>
    <t>22.50%</t>
  </si>
  <si>
    <t>Corporate Joint Venture | Condominium</t>
  </si>
  <si>
    <t>Number of real estate properties | property</t>
  </si>
  <si>
    <t>Corporate Joint Venture | Office building</t>
  </si>
  <si>
    <t>Corporate Joint Venture | Warehouse</t>
  </si>
  <si>
    <t>Accumulated Other Comprehensive Income (Loss) and Additional Paid-in Capital</t>
  </si>
  <si>
    <t>Decrease in noncontrolling interest</t>
  </si>
  <si>
    <t>EARNINGS PER SHARE - Net Income and Weighted Average Shares Outstanding (Details) - USD ($) $ in Thousands</t>
  </si>
  <si>
    <t>8 Months Ended</t>
  </si>
  <si>
    <t>Earnings per share</t>
  </si>
  <si>
    <t>Diluted Net income available for Class A common shareholders</t>
  </si>
  <si>
    <t>EARNINGS PER SHARE - Schedule of Calculation of Basic and Diluted EPS (Details) - USD ($) $ / shares in Units, $ in Thousands</t>
  </si>
  <si>
    <t>Numerator:</t>
  </si>
  <si>
    <t>Denominator:</t>
  </si>
  <si>
    <t>Weighted average number of shares of Class A common stock outstanding</t>
  </si>
  <si>
    <t>Basic net income per share of Class A common stock (in dollars per share)</t>
  </si>
  <si>
    <t>Add - dilutive effect of:</t>
  </si>
  <si>
    <t>Diluted weighted average number of shares of Class A common stock outstanding</t>
  </si>
  <si>
    <t>Diluted net income per share of Class A common stock (in dollars per share)</t>
  </si>
  <si>
    <t>Add (deduct) - dilutive effect of:</t>
  </si>
  <si>
    <t>Amounts attributable to operating partnership’s share of Ladder Capital Corp net income (loss)</t>
  </si>
  <si>
    <t>Additional corporate tax (expense) benefit</t>
  </si>
  <si>
    <t>Shares issuable relating to converted Class B common shareholders</t>
  </si>
  <si>
    <t>Incremental shares of unvested Class A restricted stock</t>
  </si>
  <si>
    <t>STOCK BASED COMPENSATION PLANS (Details)</t>
  </si>
  <si>
    <t>Jun. 10, 2015USD ($)shares</t>
  </si>
  <si>
    <t>Feb. 18, 2015USD ($)Vesting_Installmentshares</t>
  </si>
  <si>
    <t>Feb. 03, 2015USD ($)shares</t>
  </si>
  <si>
    <t>Sep. 30, 2015USD ($)shares</t>
  </si>
  <si>
    <t>Sep. 30, 2014USD ($)shares</t>
  </si>
  <si>
    <t>Feb. 28, 2015USD ($)</t>
  </si>
  <si>
    <t>Stock Options</t>
  </si>
  <si>
    <t>Unrecognized compensation cost | $</t>
  </si>
  <si>
    <t>Period of recognition for unrecognized compensation costs</t>
  </si>
  <si>
    <t>33 months</t>
  </si>
  <si>
    <t>Weighted average remaining vesting period</t>
  </si>
  <si>
    <t>22 months 13 days</t>
  </si>
  <si>
    <t>Deferred Compensation Plan</t>
  </si>
  <si>
    <t>Bonus payment to employees | $</t>
  </si>
  <si>
    <t>Bonus payment allocated to equity based compensation | $</t>
  </si>
  <si>
    <t>Compensation expense | $</t>
  </si>
  <si>
    <t>Restricted Stock</t>
  </si>
  <si>
    <t>Share-based Compensation Arrangement by Share-based Payment Award [Line Items]</t>
  </si>
  <si>
    <t>Number of restricted shares granted</t>
  </si>
  <si>
    <t>Number of options granted</t>
  </si>
  <si>
    <t>2014 Omnibus Incentive Plan | Restricted Stock | Management | Performance-based vesting</t>
  </si>
  <si>
    <t>Number of installments in which awards are vested | Vesting_Installment</t>
  </si>
  <si>
    <t>Minimum performance target percentage</t>
  </si>
  <si>
    <t>8.00%</t>
  </si>
  <si>
    <t>Performance period</t>
  </si>
  <si>
    <t>2014 Omnibus Incentive Plan | Stock Options | Management | Time-based vesting</t>
  </si>
  <si>
    <t>Aggregate grant date fair value of stock options granted | $</t>
  </si>
  <si>
    <t>Fair value valuation assumptions: risk-free rate</t>
  </si>
  <si>
    <t>1.79%</t>
  </si>
  <si>
    <t>Fair value valuation assumptions: dividend yield</t>
  </si>
  <si>
    <t>5.30%</t>
  </si>
  <si>
    <t>Fair value valuation assumptions: expected life</t>
  </si>
  <si>
    <t>6 years</t>
  </si>
  <si>
    <t>Fair value valuation assumptions: volatility rate</t>
  </si>
  <si>
    <t>24.00%</t>
  </si>
  <si>
    <t>Phantom Equity Incentive Plan</t>
  </si>
  <si>
    <t>Units unvested</t>
  </si>
  <si>
    <t>Total employee's contribution, net of forfeitures and payouts related to terminations | $</t>
  </si>
  <si>
    <t>2014 Deferred Compensation Plan</t>
  </si>
  <si>
    <t>Class A common stock | 2014 Omnibus Incentive Plan | Restricted Stock</t>
  </si>
  <si>
    <t>Aggregate value of awards granted | $</t>
  </si>
  <si>
    <t>Class A common stock | 2014 Omnibus Incentive Plan | Restricted Stock | Harris | Annually for Two Years</t>
  </si>
  <si>
    <t>Vesting percentage</t>
  </si>
  <si>
    <t>Vesting period</t>
  </si>
  <si>
    <t>2 years</t>
  </si>
  <si>
    <t>Class A common stock | 2014 Omnibus Incentive Plan | Restricted Stock | Management</t>
  </si>
  <si>
    <t>Class A common stock | 2014 Omnibus Incentive Plan | Restricted Stock | Management | Time-based vesting</t>
  </si>
  <si>
    <t>Class A common stock | 2014 Omnibus Incentive Plan | Restricted Stock | Management | Performance-based vesting</t>
  </si>
  <si>
    <t>Class A common stock | 2014 Omnibus Incentive Plan | Restricted Stock | Management | Annually for Three Years</t>
  </si>
  <si>
    <t>33.00%</t>
  </si>
  <si>
    <t>Class A common stock | 2014 Omnibus Incentive Plan | Restricted Stock | Board of Directors</t>
  </si>
  <si>
    <t>Grant date fair value of awards granted | $</t>
  </si>
  <si>
    <t>Class A common stock | 2014 Omnibus Incentive Plan | Restricted Stock | Board of Directors | Time-based vesting</t>
  </si>
  <si>
    <t>Portion of compensation expense to be recognized annually (as a percent)</t>
  </si>
  <si>
    <t>Class A common stock | 2014 Omnibus Incentive Plan | Restricted Stock | Board of Directors | One Year from Grant Date</t>
  </si>
  <si>
    <t>1 year</t>
  </si>
  <si>
    <t>Class A common stock | 2014 Omnibus Incentive Plan | Restricted Stock | Board of Directors | Annually for Three Years</t>
  </si>
  <si>
    <t>STOCK BASED COMPENSATION PLANS - Summary of Grants (Details) - USD ($) $ in Thousands</t>
  </si>
  <si>
    <t>Amortization to compensation expense</t>
  </si>
  <si>
    <t>Predecessor</t>
  </si>
  <si>
    <t>Weighted Average Fair Value (in dollars)</t>
  </si>
  <si>
    <t>Weighted Average Fair Value of Options (in dollars)</t>
  </si>
  <si>
    <t>STOCK BASED COMPENSATION PLANS - Nonvested Shares Outstanding (Details) - shares</t>
  </si>
  <si>
    <t>Number of Shares Nonvested Other than Options [Roll Forward]</t>
  </si>
  <si>
    <t>Outstanding at beginning period</t>
  </si>
  <si>
    <t>Granted</t>
  </si>
  <si>
    <t>Vested</t>
  </si>
  <si>
    <t>Forfeited</t>
  </si>
  <si>
    <t>Outstanding at ending period</t>
  </si>
  <si>
    <t>Share-based Compensation Arrangement by Share-based Payment Award, Options, Nonvested, Number of Shares [Roll Forward]</t>
  </si>
  <si>
    <t>Exercised</t>
  </si>
  <si>
    <t>Expired</t>
  </si>
  <si>
    <t>INCOME TAXES (Details) - USD ($)</t>
  </si>
  <si>
    <t>11 Months Ended</t>
  </si>
  <si>
    <t>Valuation Allowance [Line Items]</t>
  </si>
  <si>
    <t>Corporate taxes payable</t>
  </si>
  <si>
    <t>NYC UBT taxes payable</t>
  </si>
  <si>
    <t>Prepaid corporate taxes</t>
  </si>
  <si>
    <t>Net deferred tax assets</t>
  </si>
  <si>
    <t>Deferred tax asset relating to capital losses</t>
  </si>
  <si>
    <t>Liability for unrecognized tax benefits for uncertain income tax positions</t>
  </si>
  <si>
    <t>Amount due pursuant to tax receivable agreement</t>
  </si>
  <si>
    <t>Valuation allowance against deferred tax asset</t>
  </si>
  <si>
    <t>Capital Loss Carryforward</t>
  </si>
  <si>
    <t>INCOME TAXES - Schedule of Income Taxes Provision (Details) - USD ($) $ in Thousands</t>
  </si>
  <si>
    <t>Current expense (benefit)</t>
  </si>
  <si>
    <t>Federal</t>
  </si>
  <si>
    <t>State and local</t>
  </si>
  <si>
    <t>Total current expense (benefit)</t>
  </si>
  <si>
    <t>Deferred expense (benefit)</t>
  </si>
  <si>
    <t>Total deferred expense (benefit)</t>
  </si>
  <si>
    <t>Provision for Income tax expense (benefit)</t>
  </si>
  <si>
    <t>INCOME TAXES - Deferred Tax Assets and Liabilities (Details) - USD ($) $ in Thousands</t>
  </si>
  <si>
    <t>Deferred Tax Assets</t>
  </si>
  <si>
    <t>Basis difference in operating partnerships</t>
  </si>
  <si>
    <t>Tax intangibles</t>
  </si>
  <si>
    <t>Unrealized gains (losses)</t>
  </si>
  <si>
    <t>Unrealized gains (losses) - derivatives</t>
  </si>
  <si>
    <t>Valuation allowance</t>
  </si>
  <si>
    <t>Total Deferred Tax Assets</t>
  </si>
  <si>
    <t>RELATED PARTY TRANSACTIONS (Details)</t>
  </si>
  <si>
    <t>May. 20, 2015USD ($)a</t>
  </si>
  <si>
    <t>Meridian</t>
  </si>
  <si>
    <t>Fees incurred for loans originated</t>
  </si>
  <si>
    <t>Fees accrued and payable</t>
  </si>
  <si>
    <t>Mezzanine loan | Halletts Investors LLC | Meridian</t>
  </si>
  <si>
    <t>Loan receivable</t>
  </si>
  <si>
    <t>Halletts Investors LLC and Durst Halletts Member LLC | Three Limited Liability Companies</t>
  </si>
  <si>
    <t>97.33%</t>
  </si>
  <si>
    <t>Three Limited Liability Companies</t>
  </si>
  <si>
    <t>Area of land | a</t>
  </si>
  <si>
    <t>COMMITMENTS AND CONTINGENCIES (Details)</t>
  </si>
  <si>
    <t>Sep. 30, 2015USD ($)$ / shares</t>
  </si>
  <si>
    <t>Dec. 31, 2012Extension_Option</t>
  </si>
  <si>
    <t>Dec. 31, 2011Extension_Option</t>
  </si>
  <si>
    <t>Dec. 31, 2014USD ($)$ / shares</t>
  </si>
  <si>
    <t>Unfunded Loan Commitments</t>
  </si>
  <si>
    <t>Number of extension options | Extension_Option</t>
  </si>
  <si>
    <t>Rent expense</t>
  </si>
  <si>
    <t>Unfunded commitments of mortgage loan receivables held for investment</t>
  </si>
  <si>
    <t>First mortgage loan financing</t>
  </si>
  <si>
    <t>Mezzanine loan financing</t>
  </si>
  <si>
    <t>Commitment to purchase GN construction loan securities</t>
  </si>
  <si>
    <t>Fixed prices (in dollars per unit) | $ / shares</t>
  </si>
  <si>
    <t>Commitment to purchase loan securities</t>
  </si>
  <si>
    <t>Funded</t>
  </si>
  <si>
    <t>Remaining to be funded</t>
  </si>
  <si>
    <t>Fair value of commitments</t>
  </si>
  <si>
    <t>Commitment to purchase GN construction loan securities | Minimum</t>
  </si>
  <si>
    <t>Period over which commitment is made to purchase loan securities</t>
  </si>
  <si>
    <t>6 months</t>
  </si>
  <si>
    <t>Commitment to purchase GN construction loan securities | Maximum</t>
  </si>
  <si>
    <t>COMMITMENTS AND CONTINGENCIES - Future Minimum Rental Payments (Details) $ in Thousands</t>
  </si>
  <si>
    <t>Future minimum rental payments</t>
  </si>
  <si>
    <t>SEGMENT REPORTING (Details)</t>
  </si>
  <si>
    <t>Sep. 30, 2015USD ($)segment</t>
  </si>
  <si>
    <t>Number of reportable segments | segment</t>
  </si>
  <si>
    <t>Realized gain on securities</t>
  </si>
  <si>
    <t>Tax (expense) benefit</t>
  </si>
  <si>
    <t>Investment in FHLB stock</t>
  </si>
  <si>
    <t>Deferred tax assets</t>
  </si>
  <si>
    <t>Operating Segment | Loans</t>
  </si>
  <si>
    <t>Operating Segment | Securities</t>
  </si>
  <si>
    <t>Operating Segment | Real Estate</t>
  </si>
  <si>
    <t>Corporate / Other</t>
  </si>
  <si>
    <t>SUBSEQUENT EVENTS (Details) - Credit Agreement</t>
  </si>
  <si>
    <t>Oct. 25, 2015USD ($)Extension</t>
  </si>
  <si>
    <t>Jan. 24, 2013USD ($)</t>
  </si>
  <si>
    <t>Subsequent Event [Line Items]</t>
  </si>
  <si>
    <t>Subsequent Event</t>
  </si>
  <si>
    <t>Number of extension periods | Extension</t>
  </si>
  <si>
    <t>Expiration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c s="3" r="B3" t="s">
        <v>5</v>
      </c>
    </row>
    <row spans="1:3" r="4">
      <c s="3" r="A4" t="s">
        <v>6</v>
      </c>
      <c s="4" r="B4" t="n">
        <v>1577670</v>
      </c>
    </row>
    <row spans="1:3" r="5">
      <c s="3" r="A5" t="s">
        <v>7</v>
      </c>
      <c s="3" r="B5" t="s">
        <v>8</v>
      </c>
    </row>
    <row spans="1:3" r="6">
      <c s="3" r="A6" t="s">
        <v>9</v>
      </c>
      <c s="3" r="B6" t="s">
        <v>10</v>
      </c>
    </row>
    <row spans="1:3" r="7">
      <c s="3" r="A7" t="s">
        <v>11</v>
      </c>
      <c s="3" r="B7" t="s">
        <v>12</v>
      </c>
    </row>
    <row spans="1:3" r="8">
      <c s="3" r="A8" t="s">
        <v>13</v>
      </c>
      <c s="3" r="B8" t="s">
        <v>14</v>
      </c>
    </row>
    <row spans="1:3" r="9">
      <c s="3" r="A9" t="s">
        <v>15</v>
      </c>
      <c s="4" r="B9" t="n">
        <v>2015</v>
      </c>
    </row>
    <row spans="1:3" r="10">
      <c s="3" r="A10" t="s">
        <v>16</v>
      </c>
      <c s="5" r="B10" t="s">
        <v>17</v>
      </c>
    </row>
    <row spans="1:3" r="11">
      <c s="3" r="A11" t="s">
        <v>18</v>
      </c>
      <c s="3" r="B11" t="s">
        <v>19</v>
      </c>
    </row>
    <row spans="1:3" r="12">
      <c s="3" r="A12" t="s">
        <v>20</v>
      </c>
    </row>
    <row spans="1:3" r="13">
      <c s="3" r="A13" t="s">
        <v>21</v>
      </c>
      <c s="4" r="C13" t="n">
        <v>55151814</v>
      </c>
    </row>
    <row spans="1:3" r="14">
      <c s="3" r="A14" t="s">
        <v>22</v>
      </c>
    </row>
    <row spans="1:3" r="15">
      <c s="3" r="A15" t="s">
        <v>21</v>
      </c>
      <c s="4" r="C15" t="n">
        <v>44198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4</v>
      </c>
      <c s="2" r="B1" t="s">
        <v>1</v>
      </c>
    </row>
    <row spans="1:2" r="2">
      <c s="2" r="B2" t="s">
        <v>2</v>
      </c>
    </row>
    <row spans="1:2" r="3">
      <c s="6" r="A3" t="s">
        <v>245</v>
      </c>
    </row>
    <row spans="1:2" r="4">
      <c s="3" r="A4" t="s">
        <v>244</v>
      </c>
      <c s="3" r="B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7</v>
      </c>
      <c s="2" r="B1" t="s">
        <v>1</v>
      </c>
    </row>
    <row spans="1:2" r="2">
      <c s="2" r="B2" t="s">
        <v>2</v>
      </c>
    </row>
    <row spans="1:2" r="3">
      <c s="6" r="A3" t="s">
        <v>248</v>
      </c>
    </row>
    <row spans="1:2" r="4">
      <c s="3" r="A4" t="s">
        <v>247</v>
      </c>
      <c s="3" r="B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0</v>
      </c>
      <c s="2" r="B1" t="s">
        <v>1</v>
      </c>
    </row>
    <row spans="1:2" r="2">
      <c s="2" r="B2" t="s">
        <v>2</v>
      </c>
    </row>
    <row spans="1:2" r="3">
      <c s="6" r="A3" t="s">
        <v>251</v>
      </c>
    </row>
    <row spans="1:2" r="4">
      <c s="3" r="A4" t="s">
        <v>250</v>
      </c>
      <c s="3" r="B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3</v>
      </c>
      <c s="2" r="B1" t="s">
        <v>1</v>
      </c>
    </row>
    <row spans="1:2" r="2">
      <c s="2" r="B2" t="s">
        <v>2</v>
      </c>
    </row>
    <row spans="1:2" r="3">
      <c s="6" r="A3" t="s">
        <v>254</v>
      </c>
    </row>
    <row spans="1:2" r="4">
      <c s="3" r="A4" t="s">
        <v>253</v>
      </c>
      <c s="3" r="B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6</v>
      </c>
      <c s="2" r="B1" t="s">
        <v>1</v>
      </c>
    </row>
    <row spans="1:2" r="2">
      <c s="2" r="B2" t="s">
        <v>2</v>
      </c>
    </row>
    <row spans="1:2" r="3">
      <c s="6" r="A3" t="s">
        <v>257</v>
      </c>
    </row>
    <row spans="1:2" r="4">
      <c s="3" r="A4" t="s">
        <v>256</v>
      </c>
      <c s="3" r="B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9</v>
      </c>
      <c s="2" r="B1" t="s">
        <v>1</v>
      </c>
    </row>
    <row spans="1:2" r="2">
      <c s="2" r="B2" t="s">
        <v>2</v>
      </c>
    </row>
    <row spans="1:2" r="3">
      <c s="6" r="A3" t="s">
        <v>260</v>
      </c>
    </row>
    <row spans="1:2" r="4">
      <c s="3" r="A4" t="s">
        <v>259</v>
      </c>
      <c s="3" r="B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2</v>
      </c>
      <c s="2" r="B1" t="s">
        <v>1</v>
      </c>
    </row>
    <row spans="1:2" r="2">
      <c s="2" r="B2" t="s">
        <v>2</v>
      </c>
    </row>
    <row spans="1:2" r="3">
      <c s="6" r="A3" t="s">
        <v>260</v>
      </c>
    </row>
    <row spans="1:2" r="4">
      <c s="3" r="A4" t="s">
        <v>262</v>
      </c>
      <c s="3"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3</v>
      </c>
      <c s="2" r="B1" t="s">
        <v>1</v>
      </c>
    </row>
    <row spans="1:2" r="2">
      <c s="2" r="B2" t="s">
        <v>2</v>
      </c>
    </row>
    <row spans="1:2" r="3">
      <c s="6" r="A3" t="s">
        <v>264</v>
      </c>
    </row>
    <row spans="1:2" r="4">
      <c s="3" r="A4" t="s">
        <v>263</v>
      </c>
      <c s="3" r="B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6</v>
      </c>
      <c s="2" r="B1" t="s">
        <v>1</v>
      </c>
    </row>
    <row spans="1:2" r="2">
      <c s="2" r="B2" t="s">
        <v>2</v>
      </c>
    </row>
    <row spans="1:2" r="3">
      <c s="6" r="A3" t="s">
        <v>267</v>
      </c>
    </row>
    <row spans="1:2" r="4">
      <c s="3" r="A4" t="s">
        <v>266</v>
      </c>
      <c s="3" r="B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9</v>
      </c>
      <c s="2" r="B1" t="s">
        <v>1</v>
      </c>
    </row>
    <row spans="1:2" r="2">
      <c s="2" r="B2" t="s">
        <v>2</v>
      </c>
    </row>
    <row spans="1:2" r="3">
      <c s="6" r="A3" t="s">
        <v>270</v>
      </c>
    </row>
    <row spans="1:2" r="4">
      <c s="3" r="A4" t="s">
        <v>269</v>
      </c>
      <c s="3" r="B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3</v>
      </c>
      <c s="2" r="B1" t="s">
        <v>2</v>
      </c>
      <c s="2" r="C1" t="s">
        <v>24</v>
      </c>
    </row>
    <row spans="1:3" r="2">
      <c s="6" r="A2" t="s">
        <v>25</v>
      </c>
    </row>
    <row spans="1:3" r="3">
      <c s="3" r="A3" t="s">
        <v>26</v>
      </c>
      <c s="7" r="B3" t="n">
        <v>181540</v>
      </c>
      <c s="7" r="C3" t="n">
        <v>76218</v>
      </c>
    </row>
    <row spans="1:3" r="4">
      <c s="3" r="A4" t="s">
        <v>27</v>
      </c>
      <c s="4" r="B4" t="n">
        <v>50921</v>
      </c>
      <c s="4" r="C4" t="n">
        <v>42438</v>
      </c>
    </row>
    <row spans="1:3" r="5">
      <c s="3" r="A5" t="s">
        <v>28</v>
      </c>
      <c s="4" r="B5" t="n">
        <v>1794812</v>
      </c>
      <c s="4" r="C5" t="n">
        <v>1521053</v>
      </c>
    </row>
    <row spans="1:3" r="6">
      <c s="3" r="A6" t="s">
        <v>29</v>
      </c>
      <c s="4" r="B6" t="n">
        <v>333531</v>
      </c>
      <c s="4" r="C6" t="n">
        <v>417955</v>
      </c>
    </row>
    <row spans="1:3" r="7">
      <c s="3" r="A7" t="s">
        <v>30</v>
      </c>
      <c s="4" r="B7" t="n">
        <v>2415382</v>
      </c>
      <c s="4" r="C7" t="n">
        <v>2815566</v>
      </c>
    </row>
    <row spans="1:3" r="8">
      <c s="3" r="A8" t="s">
        <v>31</v>
      </c>
      <c s="4" r="B8" t="n">
        <v>49022</v>
      </c>
      <c s="4" r="C8" t="n">
        <v>0</v>
      </c>
    </row>
    <row spans="1:3" r="9">
      <c s="3" r="A9" t="s">
        <v>32</v>
      </c>
      <c s="4" r="B9" t="n">
        <v>791577</v>
      </c>
      <c s="4" r="C9" t="n">
        <v>768986</v>
      </c>
    </row>
    <row spans="1:3" r="10">
      <c s="3" r="A10" t="s">
        <v>33</v>
      </c>
      <c s="4" r="B10" t="n">
        <v>33793</v>
      </c>
      <c s="4" r="C10" t="n">
        <v>6041</v>
      </c>
    </row>
    <row spans="1:3" r="11">
      <c s="3" r="A11" t="s">
        <v>34</v>
      </c>
      <c s="4" r="B11" t="n">
        <v>77915</v>
      </c>
      <c s="4" r="C11" t="n">
        <v>72340</v>
      </c>
    </row>
    <row spans="1:3" r="12">
      <c s="3" r="A12" t="s">
        <v>35</v>
      </c>
      <c s="4" r="B12" t="n">
        <v>299</v>
      </c>
      <c s="4" r="C12" t="n">
        <v>423</v>
      </c>
    </row>
    <row spans="1:3" r="13">
      <c s="3" r="A13" t="s">
        <v>36</v>
      </c>
      <c s="4" r="B13" t="n">
        <v>4</v>
      </c>
      <c s="4" r="C13" t="n">
        <v>4</v>
      </c>
    </row>
    <row spans="1:3" r="14">
      <c s="3" r="A14" t="s">
        <v>37</v>
      </c>
      <c s="4" r="B14" t="n">
        <v>22220</v>
      </c>
      <c s="4" r="C14" t="n">
        <v>24658</v>
      </c>
    </row>
    <row spans="1:3" r="15">
      <c s="3" r="A15" t="s">
        <v>38</v>
      </c>
      <c s="4" r="B15" t="n">
        <v>78945</v>
      </c>
      <c s="4" r="C15" t="n">
        <v>68553</v>
      </c>
    </row>
    <row spans="1:3" r="16">
      <c s="3" r="A16" t="s">
        <v>39</v>
      </c>
      <c s="4" r="B16" t="n">
        <v>5829961</v>
      </c>
      <c s="4" r="C16" t="n">
        <v>5814235</v>
      </c>
    </row>
    <row spans="1:3" r="17">
      <c s="6" r="A17" t="s">
        <v>40</v>
      </c>
    </row>
    <row spans="1:3" r="18">
      <c s="3" r="A18" t="s">
        <v>41</v>
      </c>
      <c s="4" r="B18" t="n">
        <v>3603512</v>
      </c>
      <c s="4" r="C18" t="n">
        <v>3572825</v>
      </c>
    </row>
    <row spans="1:3" r="19">
      <c s="3" r="A19" t="s">
        <v>42</v>
      </c>
      <c s="4" r="B19" t="n">
        <v>611981</v>
      </c>
      <c s="4" r="C19" t="n">
        <v>610129</v>
      </c>
    </row>
    <row spans="1:3" r="20">
      <c s="3" r="A20" t="s">
        <v>43</v>
      </c>
      <c s="4" r="B20" t="n">
        <v>2012</v>
      </c>
      <c s="4" r="C20" t="n">
        <v>0</v>
      </c>
    </row>
    <row spans="1:3" r="21">
      <c s="3" r="A21" t="s">
        <v>35</v>
      </c>
      <c s="4" r="B21" t="n">
        <v>21942</v>
      </c>
      <c s="4" r="C21" t="n">
        <v>13445</v>
      </c>
    </row>
    <row spans="1:3" r="22">
      <c s="3" r="A22" t="s">
        <v>44</v>
      </c>
      <c s="4" r="B22" t="n">
        <v>2234</v>
      </c>
      <c s="4" r="C22" t="n">
        <v>862</v>
      </c>
    </row>
    <row spans="1:3" r="23">
      <c s="3" r="A23" t="s">
        <v>45</v>
      </c>
      <c s="4" r="B23" t="n">
        <v>1380</v>
      </c>
      <c s="4" r="C23" t="n">
        <v>0</v>
      </c>
    </row>
    <row spans="1:3" r="24">
      <c s="3" r="A24" t="s">
        <v>46</v>
      </c>
      <c s="4" r="B24" t="n">
        <v>57753</v>
      </c>
      <c s="4" r="C24" t="n">
        <v>91993</v>
      </c>
    </row>
    <row spans="1:3" r="25">
      <c s="3" r="A25" t="s">
        <v>47</v>
      </c>
      <c s="4" r="B25" t="n">
        <v>30005</v>
      </c>
      <c s="4" r="C25" t="n">
        <v>19774</v>
      </c>
    </row>
    <row spans="1:3" r="26">
      <c s="3" r="A26" t="s">
        <v>48</v>
      </c>
      <c s="4" r="B26" t="n">
        <v>4330819</v>
      </c>
      <c s="4" r="C26" t="n">
        <v>4309028</v>
      </c>
    </row>
    <row spans="1:3" r="27">
      <c s="3" r="A27" t="s">
        <v>49</v>
      </c>
      <c s="4" r="B27" t="n">
        <v>0</v>
      </c>
      <c s="4" r="C27" t="n">
        <v>0</v>
      </c>
    </row>
    <row spans="1:3" r="28">
      <c s="6" r="A28" t="s">
        <v>50</v>
      </c>
    </row>
    <row spans="1:3" r="29">
      <c s="3" r="A29" t="s">
        <v>51</v>
      </c>
      <c s="4" r="B29" t="n">
        <v>766516</v>
      </c>
      <c s="4" r="C29" t="n">
        <v>725538</v>
      </c>
    </row>
    <row spans="1:3" r="30">
      <c s="3" r="A30" t="s">
        <v>52</v>
      </c>
      <c s="4" r="B30" t="n">
        <v>49571</v>
      </c>
      <c s="4" r="C30" t="n">
        <v>44187</v>
      </c>
    </row>
    <row spans="1:3" r="31">
      <c s="3" r="A31" t="s">
        <v>53</v>
      </c>
      <c s="4" r="B31" t="n">
        <v>14443</v>
      </c>
      <c s="4" r="C31" t="n">
        <v>15656</v>
      </c>
    </row>
    <row spans="1:3" r="32">
      <c s="3" r="A32" t="s">
        <v>54</v>
      </c>
      <c s="4" r="B32" t="n">
        <v>830629</v>
      </c>
      <c s="4" r="C32" t="n">
        <v>785432</v>
      </c>
    </row>
    <row spans="1:3" r="33">
      <c s="3" r="A33" t="s">
        <v>55</v>
      </c>
      <c s="4" r="B33" t="n">
        <v>661505</v>
      </c>
      <c s="4" r="C33" t="n">
        <v>711674</v>
      </c>
    </row>
    <row spans="1:3" r="34">
      <c s="3" r="A34" t="s">
        <v>56</v>
      </c>
      <c s="4" r="B34" t="n">
        <v>7008</v>
      </c>
      <c s="4" r="C34" t="n">
        <v>8101</v>
      </c>
    </row>
    <row spans="1:3" r="35">
      <c s="3" r="A35" t="s">
        <v>57</v>
      </c>
      <c s="4" r="B35" t="n">
        <v>1499142</v>
      </c>
      <c s="4" r="C35" t="n">
        <v>1505207</v>
      </c>
    </row>
    <row spans="1:3" r="36">
      <c s="3" r="A36" t="s">
        <v>58</v>
      </c>
      <c s="4" r="B36" t="n">
        <v>5829961</v>
      </c>
      <c s="4" r="C36" t="n">
        <v>5814235</v>
      </c>
    </row>
    <row spans="1:3" r="37">
      <c s="3" r="A37" t="s">
        <v>20</v>
      </c>
    </row>
    <row spans="1:3" r="38">
      <c s="6" r="A38" t="s">
        <v>50</v>
      </c>
    </row>
    <row spans="1:3" r="39">
      <c s="3" r="A39" t="s">
        <v>59</v>
      </c>
      <c s="4" r="B39" t="n">
        <v>55</v>
      </c>
      <c s="4" r="C39" t="n">
        <v>51</v>
      </c>
    </row>
    <row spans="1:3" r="40">
      <c s="3" r="A40" t="s">
        <v>22</v>
      </c>
    </row>
    <row spans="1:3" r="41">
      <c s="6" r="A41" t="s">
        <v>50</v>
      </c>
    </row>
    <row spans="1:3" r="42">
      <c s="3" r="A42" t="s">
        <v>59</v>
      </c>
      <c s="7" r="B42" t="n">
        <v>44</v>
      </c>
      <c s="7" r="C42"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2</v>
      </c>
      <c s="2" r="B1" t="s">
        <v>1</v>
      </c>
    </row>
    <row spans="1:2" r="2">
      <c s="2" r="B2" t="s">
        <v>2</v>
      </c>
    </row>
    <row spans="1:2" r="3">
      <c s="6" r="A3" t="s">
        <v>273</v>
      </c>
    </row>
    <row spans="1:2" r="4">
      <c s="3" r="A4" t="s">
        <v>272</v>
      </c>
      <c s="3" r="B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5</v>
      </c>
      <c s="2" r="B1" t="s">
        <v>1</v>
      </c>
    </row>
    <row spans="1:2" r="2">
      <c s="2" r="B2" t="s">
        <v>2</v>
      </c>
    </row>
    <row spans="1:2" r="3">
      <c s="6" r="A3" t="s">
        <v>276</v>
      </c>
    </row>
    <row spans="1:2" r="4">
      <c s="3" r="A4" t="s">
        <v>275</v>
      </c>
      <c s="3" r="B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8</v>
      </c>
      <c s="2" r="B1" t="s">
        <v>1</v>
      </c>
    </row>
    <row spans="1:2" r="2">
      <c s="2" r="B2" t="s">
        <v>2</v>
      </c>
    </row>
    <row spans="1:2" r="3">
      <c s="6" r="A3" t="s">
        <v>279</v>
      </c>
    </row>
    <row spans="1:2" r="4">
      <c s="3" r="A4" t="s">
        <v>278</v>
      </c>
      <c s="3" r="B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6" r="A3" t="s">
        <v>282</v>
      </c>
    </row>
    <row spans="1:2" r="4">
      <c s="3" r="A4" t="s">
        <v>281</v>
      </c>
      <c s="3" r="B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4</v>
      </c>
      <c s="2" r="B1" t="s">
        <v>1</v>
      </c>
    </row>
    <row spans="1:2" r="2">
      <c s="2" r="B2" t="s">
        <v>2</v>
      </c>
    </row>
    <row spans="1:2" r="3">
      <c s="6" r="A3" t="s">
        <v>285</v>
      </c>
    </row>
    <row spans="1:2" r="4">
      <c s="3" r="A4" t="s">
        <v>284</v>
      </c>
      <c s="3" r="B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7</v>
      </c>
      <c s="2" r="B1" t="s">
        <v>1</v>
      </c>
    </row>
    <row spans="1:2" r="2">
      <c s="2" r="B2" t="s">
        <v>2</v>
      </c>
    </row>
    <row spans="1:2" r="3">
      <c s="6" r="A3" t="s">
        <v>288</v>
      </c>
    </row>
    <row spans="1:2" r="4">
      <c s="3" r="A4" t="s">
        <v>287</v>
      </c>
      <c s="3"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0</v>
      </c>
      <c s="2" r="B1" t="s">
        <v>1</v>
      </c>
    </row>
    <row spans="1:2" r="2">
      <c s="2" r="B2" t="s">
        <v>2</v>
      </c>
    </row>
    <row spans="1:2" r="3">
      <c s="6" r="A3" t="s">
        <v>291</v>
      </c>
    </row>
    <row spans="1:2" r="4">
      <c s="3" r="A4" t="s">
        <v>290</v>
      </c>
      <c s="3" r="B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3</v>
      </c>
      <c s="2" r="B1" t="s">
        <v>1</v>
      </c>
    </row>
    <row spans="1:2" r="2">
      <c s="2" r="B2" t="s">
        <v>2</v>
      </c>
    </row>
    <row spans="1:2" r="3">
      <c s="6" r="A3" t="s">
        <v>294</v>
      </c>
    </row>
    <row spans="1:2" r="4">
      <c s="3" r="A4" t="s">
        <v>293</v>
      </c>
      <c s="3"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6</v>
      </c>
      <c s="2" r="B1" t="s">
        <v>1</v>
      </c>
    </row>
    <row spans="1:2" r="2">
      <c s="2" r="B2" t="s">
        <v>2</v>
      </c>
    </row>
    <row spans="1:2" r="3">
      <c s="6" r="A3" t="s">
        <v>297</v>
      </c>
    </row>
    <row spans="1:2" r="4">
      <c s="3" r="A4" t="s">
        <v>296</v>
      </c>
      <c s="3" r="B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s="1" r="A1" t="s">
        <v>299</v>
      </c>
      <c s="2" r="B1" t="s">
        <v>1</v>
      </c>
    </row>
    <row spans="1:2" r="2">
      <c s="2" r="B2" t="s">
        <v>2</v>
      </c>
    </row>
    <row spans="1:2" r="3">
      <c s="6" r="A3" t="s">
        <v>245</v>
      </c>
    </row>
    <row spans="1:2" r="4">
      <c s="3" r="A4" t="s">
        <v>300</v>
      </c>
      <c s="3" r="B4" t="s">
        <v>301</v>
      </c>
    </row>
    <row spans="1:2" r="5">
      <c s="3" r="A5" t="s">
        <v>302</v>
      </c>
      <c s="3" r="B5" t="s">
        <v>303</v>
      </c>
    </row>
    <row spans="1:2" r="6">
      <c s="3" r="A6" t="s">
        <v>304</v>
      </c>
      <c s="3" r="B6" t="s">
        <v>305</v>
      </c>
    </row>
    <row spans="1:2" r="7">
      <c s="3" r="A7" t="s">
        <v>306</v>
      </c>
      <c s="3" r="B7" t="s">
        <v>307</v>
      </c>
    </row>
    <row spans="1:2" r="8">
      <c s="3" r="A8" t="s">
        <v>308</v>
      </c>
      <c s="3" r="B8" t="s">
        <v>309</v>
      </c>
    </row>
    <row spans="1:2" r="9">
      <c s="3" r="A9" t="s">
        <v>310</v>
      </c>
      <c s="3" r="B9" t="s">
        <v>311</v>
      </c>
    </row>
    <row spans="1:2" r="10">
      <c s="3" r="A10" t="s">
        <v>312</v>
      </c>
      <c s="3" r="B10"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0</v>
      </c>
      <c s="2" r="B1" t="s">
        <v>2</v>
      </c>
      <c s="2" r="C1" t="s">
        <v>24</v>
      </c>
    </row>
    <row spans="1:3" r="2">
      <c s="3" r="A2" t="s">
        <v>20</v>
      </c>
    </row>
    <row spans="1:3" r="3">
      <c s="3" r="A3" t="s">
        <v>61</v>
      </c>
      <c s="8" r="B3" t="n">
        <v>0.001</v>
      </c>
      <c s="8" r="C3" t="n">
        <v>0.001</v>
      </c>
    </row>
    <row spans="1:3" r="4">
      <c s="3" r="A4" t="s">
        <v>62</v>
      </c>
      <c s="4" r="B4" t="n">
        <v>600000000</v>
      </c>
      <c s="4" r="C4" t="n">
        <v>600000000</v>
      </c>
    </row>
    <row spans="1:3" r="5">
      <c s="3" r="A5" t="s">
        <v>63</v>
      </c>
      <c s="4" r="B5" t="n">
        <v>55122895</v>
      </c>
      <c s="4" r="C5" t="n">
        <v>51431872</v>
      </c>
    </row>
    <row spans="1:3" r="6">
      <c s="3" r="A6" t="s">
        <v>64</v>
      </c>
      <c s="4" r="B6" t="n">
        <v>55122895</v>
      </c>
      <c s="4" r="C6" t="n">
        <v>51431872</v>
      </c>
    </row>
    <row spans="1:3" r="7">
      <c s="3" r="A7" t="s">
        <v>22</v>
      </c>
    </row>
    <row spans="1:3" r="8">
      <c s="3" r="A8" t="s">
        <v>62</v>
      </c>
      <c s="4" r="B8" t="n">
        <v>100000000</v>
      </c>
      <c s="4" r="C8" t="n">
        <v>100000000</v>
      </c>
    </row>
    <row spans="1:3" r="9">
      <c s="3" r="A9" t="s">
        <v>63</v>
      </c>
      <c s="4" r="B9" t="n">
        <v>44227923</v>
      </c>
      <c s="4" r="C9" t="n">
        <v>47647023</v>
      </c>
    </row>
    <row spans="1:3" r="10">
      <c s="3" r="A10" t="s">
        <v>64</v>
      </c>
      <c s="4" r="B10" t="n">
        <v>44227923</v>
      </c>
      <c s="4" r="C10" t="n">
        <v>47647023</v>
      </c>
    </row>
    <row spans="1:3" r="11">
      <c s="3" r="A11" t="s">
        <v>65</v>
      </c>
      <c s="8" r="B11" t="n">
        <v>0.001</v>
      </c>
      <c s="8" r="C11"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s="1" r="A1" t="s">
        <v>314</v>
      </c>
      <c s="2" r="B1" t="s">
        <v>1</v>
      </c>
    </row>
    <row spans="1:2" r="2">
      <c s="2" r="B2" t="s">
        <v>2</v>
      </c>
    </row>
    <row spans="1:2" r="3">
      <c s="6" r="A3" t="s">
        <v>248</v>
      </c>
    </row>
    <row spans="1:2" r="4">
      <c s="3" r="A4" t="s">
        <v>315</v>
      </c>
      <c s="3" r="B4" t="s">
        <v>316</v>
      </c>
    </row>
    <row spans="1:2" r="5">
      <c s="3" r="A5" t="s">
        <v>317</v>
      </c>
      <c s="3" r="B5" t="s">
        <v>318</v>
      </c>
    </row>
    <row spans="1:2" r="6">
      <c s="3" r="A6" t="s">
        <v>319</v>
      </c>
      <c s="3" r="B6" t="s">
        <v>320</v>
      </c>
    </row>
    <row spans="1:2" r="7">
      <c s="3" r="A7" t="s">
        <v>321</v>
      </c>
      <c s="3" r="B7"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6" r="A3" t="s">
        <v>251</v>
      </c>
    </row>
    <row spans="1:2" r="4">
      <c s="3" r="A4" t="s">
        <v>324</v>
      </c>
      <c s="3" r="B4" t="s">
        <v>325</v>
      </c>
    </row>
    <row spans="1:2" r="5">
      <c s="3" r="A5" t="s">
        <v>326</v>
      </c>
      <c s="3" r="B5"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6" r="A3" t="s">
        <v>254</v>
      </c>
    </row>
    <row spans="1:2" r="4">
      <c s="3" r="A4" t="s">
        <v>329</v>
      </c>
      <c s="3" r="B4" t="s">
        <v>330</v>
      </c>
    </row>
    <row spans="1:2" r="5">
      <c s="3" r="A5" t="s">
        <v>331</v>
      </c>
      <c s="3" r="B5" t="s">
        <v>332</v>
      </c>
    </row>
    <row spans="1:2" r="6">
      <c s="3" r="A6" t="s">
        <v>333</v>
      </c>
      <c s="3" r="B6" t="s">
        <v>334</v>
      </c>
    </row>
    <row spans="1:2" r="7">
      <c s="3" r="A7" t="s">
        <v>335</v>
      </c>
      <c s="3" r="B7" t="s">
        <v>336</v>
      </c>
    </row>
    <row spans="1:2" r="8">
      <c s="3" r="A8" t="s">
        <v>337</v>
      </c>
      <c s="3" r="B8" t="s">
        <v>338</v>
      </c>
    </row>
    <row spans="1:2" r="9">
      <c s="3" r="A9" t="s">
        <v>339</v>
      </c>
      <c s="3" r="B9" t="s">
        <v>340</v>
      </c>
    </row>
    <row spans="1:2" r="10">
      <c s="3" r="A10" t="s">
        <v>341</v>
      </c>
      <c s="3" r="B10" t="s">
        <v>342</v>
      </c>
    </row>
    <row spans="1:2" r="11">
      <c s="3" r="A11" t="s">
        <v>343</v>
      </c>
      <c s="3" r="B11"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6" r="A3" t="s">
        <v>257</v>
      </c>
    </row>
    <row spans="1:2" r="4">
      <c s="3" r="A4" t="s">
        <v>346</v>
      </c>
      <c s="3" r="B4" t="s">
        <v>347</v>
      </c>
    </row>
    <row spans="1:2" r="5">
      <c s="3" r="A5" t="s">
        <v>348</v>
      </c>
      <c s="3" r="B5" t="s">
        <v>349</v>
      </c>
    </row>
    <row spans="1:2" r="6">
      <c s="3" r="A6" t="s">
        <v>350</v>
      </c>
      <c s="3" r="B6"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352</v>
      </c>
      <c s="2" r="B1" t="s">
        <v>1</v>
      </c>
    </row>
    <row spans="1:2" r="2">
      <c s="2" r="B2" t="s">
        <v>2</v>
      </c>
    </row>
    <row spans="1:2" r="3">
      <c s="6" r="A3" t="s">
        <v>260</v>
      </c>
    </row>
    <row spans="1:2" r="4">
      <c s="3" r="A4" t="s">
        <v>353</v>
      </c>
      <c s="3" r="B4" t="s">
        <v>354</v>
      </c>
    </row>
    <row spans="1:2" r="5">
      <c s="3" r="A5" t="s">
        <v>355</v>
      </c>
      <c s="3" r="B5"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6" r="A3" t="s">
        <v>264</v>
      </c>
    </row>
    <row spans="1:2" r="4">
      <c s="3" r="A4" t="s">
        <v>358</v>
      </c>
      <c s="3" r="B4" t="s">
        <v>359</v>
      </c>
    </row>
    <row spans="1:2" r="5">
      <c s="3" r="A5" t="s">
        <v>360</v>
      </c>
      <c s="3" r="B5" t="s">
        <v>361</v>
      </c>
    </row>
    <row spans="1:2" r="6">
      <c s="3" r="A6" t="s">
        <v>362</v>
      </c>
      <c s="3" r="B6" t="s">
        <v>363</v>
      </c>
    </row>
    <row spans="1:2" r="7">
      <c s="3" r="A7" t="s">
        <v>364</v>
      </c>
      <c s="3" r="B7"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6" r="A3" t="s">
        <v>267</v>
      </c>
    </row>
    <row spans="1:2" r="4">
      <c s="3" r="A4" t="s">
        <v>367</v>
      </c>
      <c s="3" r="B4" t="s">
        <v>368</v>
      </c>
    </row>
    <row spans="1:2" r="5">
      <c s="3" r="A5" t="s">
        <v>369</v>
      </c>
      <c s="3" r="B5"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371</v>
      </c>
      <c s="2" r="B1" t="s">
        <v>1</v>
      </c>
    </row>
    <row spans="1:2" r="2">
      <c s="2" r="B2" t="s">
        <v>2</v>
      </c>
    </row>
    <row spans="1:2" r="3">
      <c s="6" r="A3" t="s">
        <v>270</v>
      </c>
    </row>
    <row spans="1:2" r="4">
      <c s="3" r="A4" t="s">
        <v>372</v>
      </c>
      <c s="3" r="B4" t="s">
        <v>373</v>
      </c>
    </row>
    <row spans="1:2" r="5">
      <c s="3" r="A5" t="s">
        <v>374</v>
      </c>
      <c s="3" r="B5"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376</v>
      </c>
      <c s="2" r="B1" t="s">
        <v>1</v>
      </c>
    </row>
    <row spans="1:2" r="2">
      <c s="2" r="B2" t="s">
        <v>2</v>
      </c>
    </row>
    <row spans="1:2" r="3">
      <c s="6" r="A3" t="s">
        <v>273</v>
      </c>
    </row>
    <row spans="1:2" r="4">
      <c s="3" r="A4" t="s">
        <v>377</v>
      </c>
      <c s="3" r="B4" t="s">
        <v>378</v>
      </c>
    </row>
    <row spans="1:2" r="5">
      <c s="3" r="A5" t="s">
        <v>379</v>
      </c>
      <c s="3" r="B5"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81</v>
      </c>
      <c s="2" r="B1" t="s">
        <v>1</v>
      </c>
    </row>
    <row spans="1:2" r="2">
      <c s="2" r="B2" t="s">
        <v>2</v>
      </c>
    </row>
    <row spans="1:2" r="3">
      <c s="6" r="A3" t="s">
        <v>279</v>
      </c>
    </row>
    <row spans="1:2" r="4">
      <c s="3" r="A4" t="s">
        <v>382</v>
      </c>
      <c s="3" r="B4" t="s">
        <v>383</v>
      </c>
    </row>
    <row spans="1:2" r="5">
      <c s="3" r="A5" t="s">
        <v>384</v>
      </c>
      <c s="3" r="B5"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6" r="A3" t="s">
        <v>69</v>
      </c>
    </row>
    <row spans="1:5" r="4">
      <c s="3" r="A4" t="s">
        <v>70</v>
      </c>
      <c s="7" r="B4" t="n">
        <v>63013</v>
      </c>
      <c s="7" r="C4" t="n">
        <v>48459</v>
      </c>
      <c s="7" r="D4" t="n">
        <v>178635</v>
      </c>
      <c s="7" r="E4" t="n">
        <v>130394</v>
      </c>
    </row>
    <row spans="1:5" r="5">
      <c s="3" r="A5" t="s">
        <v>71</v>
      </c>
      <c s="4" r="B5" t="n">
        <v>29535</v>
      </c>
      <c s="4" r="C5" t="n">
        <v>19928</v>
      </c>
      <c s="4" r="D5" t="n">
        <v>83846</v>
      </c>
      <c s="4" r="E5" t="n">
        <v>51521</v>
      </c>
    </row>
    <row spans="1:5" r="6">
      <c s="3" r="A6" t="s">
        <v>69</v>
      </c>
      <c s="4" r="B6" t="n">
        <v>33478</v>
      </c>
      <c s="4" r="C6" t="n">
        <v>28531</v>
      </c>
      <c s="4" r="D6" t="n">
        <v>94789</v>
      </c>
      <c s="4" r="E6" t="n">
        <v>78873</v>
      </c>
    </row>
    <row spans="1:5" r="7">
      <c s="3" r="A7" t="s">
        <v>72</v>
      </c>
      <c s="4" r="B7" t="n">
        <v>150</v>
      </c>
      <c s="4" r="C7" t="n">
        <v>150</v>
      </c>
      <c s="4" r="D7" t="n">
        <v>450</v>
      </c>
      <c s="4" r="E7" t="n">
        <v>450</v>
      </c>
    </row>
    <row spans="1:5" r="8">
      <c s="3" r="A8" t="s">
        <v>73</v>
      </c>
      <c s="4" r="B8" t="n">
        <v>33328</v>
      </c>
      <c s="4" r="C8" t="n">
        <v>28381</v>
      </c>
      <c s="4" r="D8" t="n">
        <v>94339</v>
      </c>
      <c s="4" r="E8" t="n">
        <v>78423</v>
      </c>
    </row>
    <row spans="1:5" r="9">
      <c s="6" r="A9" t="s">
        <v>74</v>
      </c>
    </row>
    <row spans="1:5" r="10">
      <c s="3" r="A10" t="s">
        <v>75</v>
      </c>
      <c s="4" r="B10" t="n">
        <v>20671</v>
      </c>
      <c s="4" r="C10" t="n">
        <v>12810</v>
      </c>
      <c s="4" r="D10" t="n">
        <v>60207</v>
      </c>
      <c s="4" r="E10" t="n">
        <v>38827</v>
      </c>
    </row>
    <row spans="1:5" r="11">
      <c s="3" r="A11" t="s">
        <v>76</v>
      </c>
      <c s="4" r="B11" t="n">
        <v>2847</v>
      </c>
      <c s="4" r="C11" t="n">
        <v>2252</v>
      </c>
      <c s="4" r="D11" t="n">
        <v>7883</v>
      </c>
      <c s="4" r="E11" t="n">
        <v>6473</v>
      </c>
    </row>
    <row spans="1:5" r="12">
      <c s="3" r="A12" t="s">
        <v>77</v>
      </c>
      <c s="4" r="B12" t="n">
        <v>15165</v>
      </c>
      <c s="4" r="C12" t="n">
        <v>20414</v>
      </c>
      <c s="4" r="D12" t="n">
        <v>59717</v>
      </c>
      <c s="4" r="E12" t="n">
        <v>107135</v>
      </c>
    </row>
    <row spans="1:5" r="13">
      <c s="3" r="A13" t="s">
        <v>78</v>
      </c>
      <c s="4" r="B13" t="n">
        <v>513</v>
      </c>
      <c s="4" r="C13" t="n">
        <v>14074</v>
      </c>
      <c s="4" r="D13" t="n">
        <v>23680</v>
      </c>
      <c s="4" r="E13" t="n">
        <v>21259</v>
      </c>
    </row>
    <row spans="1:5" r="14">
      <c s="3" r="A14" t="s">
        <v>79</v>
      </c>
      <c s="4" r="B14" t="n">
        <v>731</v>
      </c>
      <c s="4" r="C14" t="n">
        <v>-1282</v>
      </c>
      <c s="4" r="D14" t="n">
        <v>-639</v>
      </c>
      <c s="4" r="E14" t="n">
        <v>466</v>
      </c>
    </row>
    <row spans="1:5" r="15">
      <c s="3" r="A15" t="s">
        <v>80</v>
      </c>
      <c s="4" r="B15" t="n">
        <v>6406</v>
      </c>
      <c s="4" r="C15" t="n">
        <v>8471</v>
      </c>
      <c s="4" r="D15" t="n">
        <v>21347</v>
      </c>
      <c s="4" r="E15" t="n">
        <v>24225</v>
      </c>
    </row>
    <row spans="1:5" r="16">
      <c s="3" r="A16" t="s">
        <v>81</v>
      </c>
      <c s="4" r="B16" t="n">
        <v>3483</v>
      </c>
      <c s="4" r="C16" t="n">
        <v>2715</v>
      </c>
      <c s="4" r="D16" t="n">
        <v>10857</v>
      </c>
      <c s="4" r="E16" t="n">
        <v>7216</v>
      </c>
    </row>
    <row spans="1:5" r="17">
      <c s="3" r="A17" t="s">
        <v>82</v>
      </c>
      <c s="4" r="B17" t="n">
        <v>-42242</v>
      </c>
      <c s="4" r="C17" t="n">
        <v>1125</v>
      </c>
      <c s="4" r="D17" t="n">
        <v>-54594</v>
      </c>
      <c s="4" r="E17" t="n">
        <v>-50435</v>
      </c>
    </row>
    <row spans="1:5" r="18">
      <c s="3" r="A18" t="s">
        <v>83</v>
      </c>
      <c s="4" r="B18" t="n">
        <v>-25</v>
      </c>
      <c s="4" r="C18" t="n">
        <v>326</v>
      </c>
      <c s="4" r="D18" t="n">
        <v>580</v>
      </c>
      <c s="4" r="E18" t="n">
        <v>1662</v>
      </c>
    </row>
    <row spans="1:5" r="19">
      <c s="3" r="A19" t="s">
        <v>84</v>
      </c>
      <c s="4" r="B19" t="n">
        <v>0</v>
      </c>
      <c s="4" r="C19" t="n">
        <v>432</v>
      </c>
      <c s="4" r="D19" t="n">
        <v>0</v>
      </c>
      <c s="4" r="E19" t="n">
        <v>432</v>
      </c>
    </row>
    <row spans="1:5" r="20">
      <c s="3" r="A20" t="s">
        <v>85</v>
      </c>
      <c s="4" r="B20" t="n">
        <v>7549</v>
      </c>
      <c s="4" r="C20" t="n">
        <v>61337</v>
      </c>
      <c s="4" r="D20" t="n">
        <v>129038</v>
      </c>
      <c s="4" r="E20" t="n">
        <v>157260</v>
      </c>
    </row>
    <row spans="1:5" r="21">
      <c s="6" r="A21" t="s">
        <v>86</v>
      </c>
    </row>
    <row spans="1:5" r="22">
      <c s="3" r="A22" t="s">
        <v>87</v>
      </c>
      <c s="4" r="B22" t="n">
        <v>17628</v>
      </c>
      <c s="4" r="C22" t="n">
        <v>19830</v>
      </c>
      <c s="4" r="D22" t="n">
        <v>47333</v>
      </c>
      <c s="4" r="E22" t="n">
        <v>66316</v>
      </c>
    </row>
    <row spans="1:5" r="23">
      <c s="3" r="A23" t="s">
        <v>88</v>
      </c>
      <c s="4" r="B23" t="n">
        <v>4951</v>
      </c>
      <c s="4" r="C23" t="n">
        <v>6190</v>
      </c>
      <c s="4" r="D23" t="n">
        <v>20487</v>
      </c>
      <c s="4" r="E23" t="n">
        <v>12896</v>
      </c>
    </row>
    <row spans="1:5" r="24">
      <c s="3" r="A24" t="s">
        <v>89</v>
      </c>
      <c s="4" r="B24" t="n">
        <v>8975</v>
      </c>
      <c s="4" r="C24" t="n">
        <v>7150</v>
      </c>
      <c s="4" r="D24" t="n">
        <v>27976</v>
      </c>
      <c s="4" r="E24" t="n">
        <v>22131</v>
      </c>
    </row>
    <row spans="1:5" r="25">
      <c s="3" r="A25" t="s">
        <v>90</v>
      </c>
      <c s="4" r="B25" t="n">
        <v>470</v>
      </c>
      <c s="4" r="C25" t="n">
        <v>1712</v>
      </c>
      <c s="4" r="D25" t="n">
        <v>1524</v>
      </c>
      <c s="4" r="E25" t="n">
        <v>1712</v>
      </c>
    </row>
    <row spans="1:5" r="26">
      <c s="3" r="A26" t="s">
        <v>91</v>
      </c>
      <c s="4" r="B26" t="n">
        <v>675</v>
      </c>
      <c s="4" r="C26" t="n">
        <v>496</v>
      </c>
      <c s="4" r="D26" t="n">
        <v>3260</v>
      </c>
      <c s="4" r="E26" t="n">
        <v>1711</v>
      </c>
    </row>
    <row spans="1:5" r="27">
      <c s="3" r="A27" t="s">
        <v>92</v>
      </c>
      <c s="4" r="B27" t="n">
        <v>9561</v>
      </c>
      <c s="4" r="C27" t="n">
        <v>6829</v>
      </c>
      <c s="4" r="D27" t="n">
        <v>29238</v>
      </c>
      <c s="4" r="E27" t="n">
        <v>21274</v>
      </c>
    </row>
    <row spans="1:5" r="28">
      <c s="3" r="A28" t="s">
        <v>93</v>
      </c>
      <c s="4" r="B28" t="n">
        <v>42260</v>
      </c>
      <c s="4" r="C28" t="n">
        <v>42207</v>
      </c>
      <c s="4" r="D28" t="n">
        <v>129818</v>
      </c>
      <c s="4" r="E28" t="n">
        <v>126040</v>
      </c>
    </row>
    <row spans="1:5" r="29">
      <c s="3" r="A29" t="s">
        <v>94</v>
      </c>
      <c s="4" r="B29" t="n">
        <v>-1383</v>
      </c>
      <c s="4" r="C29" t="n">
        <v>47511</v>
      </c>
      <c s="4" r="D29" t="n">
        <v>93559</v>
      </c>
      <c s="4" r="E29" t="n">
        <v>109643</v>
      </c>
    </row>
    <row spans="1:5" r="30">
      <c s="3" r="A30" t="s">
        <v>95</v>
      </c>
      <c s="4" r="B30" t="n">
        <v>-4181</v>
      </c>
      <c s="4" r="C30" t="n">
        <v>10335</v>
      </c>
      <c s="4" r="D30" t="n">
        <v>4101</v>
      </c>
      <c s="4" r="E30" t="n">
        <v>23823</v>
      </c>
    </row>
    <row spans="1:5" r="31">
      <c s="3" r="A31" t="s">
        <v>96</v>
      </c>
      <c s="4" r="B31" t="n">
        <v>2798</v>
      </c>
      <c s="4" r="C31" t="n">
        <v>37176</v>
      </c>
      <c s="4" r="D31" t="n">
        <v>89458</v>
      </c>
      <c s="4" r="E31" t="n">
        <v>85820</v>
      </c>
    </row>
    <row spans="1:5" r="32">
      <c s="3" r="A32" t="s">
        <v>97</v>
      </c>
      <c s="4" r="B32" t="n">
        <v>85</v>
      </c>
      <c s="4" r="C32" t="n">
        <v>306</v>
      </c>
      <c s="4" r="D32" t="n">
        <v>578</v>
      </c>
      <c s="4" r="E32" t="n">
        <v>451</v>
      </c>
    </row>
    <row spans="1:5" r="33">
      <c s="3" r="A33" t="s">
        <v>98</v>
      </c>
      <c s="4" r="B33" t="n">
        <v>0</v>
      </c>
      <c s="4" r="C33" t="n">
        <v>0</v>
      </c>
      <c s="4" r="D33" t="n">
        <v>0</v>
      </c>
      <c s="4" r="E33" t="n">
        <v>12628</v>
      </c>
    </row>
    <row spans="1:5" r="34">
      <c s="3" r="A34" t="s">
        <v>99</v>
      </c>
      <c s="4" r="B34" t="n">
        <v>430</v>
      </c>
      <c s="4" r="C34" t="n">
        <v>-22826</v>
      </c>
      <c s="4" r="D34" t="n">
        <v>-43338</v>
      </c>
      <c s="4" r="E34" t="n">
        <v>-59086</v>
      </c>
    </row>
    <row spans="1:5" r="35">
      <c s="3" r="A35" t="s">
        <v>100</v>
      </c>
      <c s="7" r="B35" t="n">
        <v>3313</v>
      </c>
      <c s="7" r="C35" t="n">
        <v>14656</v>
      </c>
      <c s="7" r="D35" t="n">
        <v>46698</v>
      </c>
      <c s="7" r="E35" t="n">
        <v>39813</v>
      </c>
    </row>
    <row spans="1:5" r="36">
      <c s="6" r="A36" t="s">
        <v>101</v>
      </c>
    </row>
    <row spans="1:5" r="37">
      <c s="3" r="A37" t="s">
        <v>102</v>
      </c>
      <c s="9" r="B37" t="n">
        <v>0.06</v>
      </c>
      <c s="9" r="C37" t="n">
        <v>0.3</v>
      </c>
      <c s="9" r="D37" t="n">
        <v>0.91</v>
      </c>
      <c s="9" r="E37" t="n">
        <v>0.8100000000000001</v>
      </c>
    </row>
    <row spans="1:5" r="38">
      <c s="3" r="A38" t="s">
        <v>103</v>
      </c>
      <c s="9" r="B38" t="n">
        <v>0.06</v>
      </c>
      <c s="9" r="C38" t="n">
        <v>0.28</v>
      </c>
      <c s="9" r="D38" t="n">
        <v>0.91</v>
      </c>
      <c s="9" r="E38" t="n">
        <v>0.74</v>
      </c>
    </row>
    <row spans="1:5" r="39">
      <c s="6" r="A39" t="s">
        <v>104</v>
      </c>
    </row>
    <row spans="1:5" r="40">
      <c s="3" r="A40" t="s">
        <v>105</v>
      </c>
      <c s="4" r="B40" t="n">
        <v>52922487</v>
      </c>
      <c s="4" r="C40" t="n">
        <v>49394399</v>
      </c>
      <c s="4" r="D40" t="n">
        <v>51091977</v>
      </c>
      <c s="4" r="E40" t="n">
        <v>49101904</v>
      </c>
    </row>
    <row spans="1:5" r="41">
      <c s="3" r="A41" t="s">
        <v>106</v>
      </c>
      <c s="4" r="B41" t="n">
        <v>53348858</v>
      </c>
      <c s="4" r="C41" t="n">
        <v>97918235</v>
      </c>
      <c s="4" r="D41" t="n">
        <v>51388851</v>
      </c>
      <c s="4" r="E41" t="n">
        <v>97750385</v>
      </c>
    </row>
    <row spans="1:5" r="42">
      <c s="3" r="A42" t="s">
        <v>107</v>
      </c>
    </row>
    <row spans="1:5" r="43">
      <c s="6" r="A43" t="s">
        <v>86</v>
      </c>
    </row>
    <row spans="1:5" r="44">
      <c s="3" r="A44" t="s">
        <v>100</v>
      </c>
      <c s="7" r="B44" t="n">
        <v>3313</v>
      </c>
      <c s="7" r="C44" t="n">
        <v>14656</v>
      </c>
      <c s="7" r="D44" t="n">
        <v>46698</v>
      </c>
      <c s="7" r="E44" t="n">
        <v>39813</v>
      </c>
    </row>
    <row spans="1:5" r="45">
      <c s="6" r="A45" t="s">
        <v>101</v>
      </c>
    </row>
    <row spans="1:5" r="46">
      <c s="3" r="A46" t="s">
        <v>102</v>
      </c>
      <c s="9" r="B46" t="n">
        <v>0.06</v>
      </c>
      <c s="9" r="C46" t="n">
        <v>0.3</v>
      </c>
      <c s="9" r="D46" t="n">
        <v>0.91</v>
      </c>
    </row>
    <row spans="1:5" r="47">
      <c s="3" r="A47" t="s">
        <v>103</v>
      </c>
      <c s="9" r="B47" t="n">
        <v>0.06</v>
      </c>
      <c s="9" r="C47" t="n">
        <v>0.28</v>
      </c>
      <c s="9" r="D47" t="n">
        <v>0.91</v>
      </c>
    </row>
    <row spans="1:5" r="48">
      <c s="6" r="A48" t="s">
        <v>104</v>
      </c>
    </row>
    <row spans="1:5" r="49">
      <c s="3" r="A49" t="s">
        <v>105</v>
      </c>
      <c s="4" r="B49" t="n">
        <v>52922487</v>
      </c>
      <c s="4" r="C49" t="n">
        <v>49394399</v>
      </c>
      <c s="4" r="D49" t="n">
        <v>51091977</v>
      </c>
    </row>
    <row spans="1:5" r="50">
      <c s="3" r="A50" t="s">
        <v>106</v>
      </c>
      <c s="4" r="B50" t="n">
        <v>53348858</v>
      </c>
      <c s="4" r="C50" t="n">
        <v>97918235</v>
      </c>
      <c s="4" r="D50" t="n">
        <v>51388851</v>
      </c>
    </row>
    <row spans="1:5" r="51">
      <c s="3" r="A51" t="s">
        <v>108</v>
      </c>
      <c s="8" r="B51" t="n">
        <v>0.275</v>
      </c>
      <c s="7" r="C51" t="n">
        <v>0</v>
      </c>
      <c s="8" r="D51" t="n">
        <v>0.775</v>
      </c>
      <c s="7" r="E5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86</v>
      </c>
      <c s="2" r="B1" t="s">
        <v>1</v>
      </c>
    </row>
    <row spans="1:2" r="2">
      <c s="2" r="B2" t="s">
        <v>2</v>
      </c>
    </row>
    <row spans="1:2" r="3">
      <c s="6" r="A3" t="s">
        <v>282</v>
      </c>
    </row>
    <row spans="1:2" r="4">
      <c s="3" r="A4" t="s">
        <v>387</v>
      </c>
      <c s="3" r="B4" t="s">
        <v>388</v>
      </c>
    </row>
    <row spans="1:2" r="5">
      <c s="3" r="A5" t="s">
        <v>389</v>
      </c>
      <c s="3" r="B5"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91</v>
      </c>
      <c s="2" r="B1" t="s">
        <v>1</v>
      </c>
    </row>
    <row spans="1:2" r="2">
      <c s="2" r="B2" t="s">
        <v>2</v>
      </c>
    </row>
    <row spans="1:2" r="3">
      <c s="6" r="A3" t="s">
        <v>285</v>
      </c>
    </row>
    <row spans="1:2" r="4">
      <c s="3" r="A4" t="s">
        <v>392</v>
      </c>
      <c s="3" r="B4" t="s">
        <v>393</v>
      </c>
    </row>
    <row spans="1:2" r="5">
      <c s="3" r="A5" t="s">
        <v>394</v>
      </c>
      <c s="3" r="B5"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96</v>
      </c>
      <c s="2" r="B1" t="s">
        <v>1</v>
      </c>
    </row>
    <row spans="1:2" r="2">
      <c s="2" r="B2" t="s">
        <v>2</v>
      </c>
    </row>
    <row spans="1:2" r="3">
      <c s="6" r="A3" t="s">
        <v>291</v>
      </c>
    </row>
    <row spans="1:2" r="4">
      <c s="3" r="A4" t="s">
        <v>397</v>
      </c>
      <c s="3" r="B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99</v>
      </c>
      <c s="2" r="B1" t="s">
        <v>1</v>
      </c>
    </row>
    <row spans="1:2" r="2">
      <c s="2" r="B2" t="s">
        <v>2</v>
      </c>
    </row>
    <row spans="1:2" r="3">
      <c s="6" r="A3" t="s">
        <v>294</v>
      </c>
    </row>
    <row spans="1:2" r="4">
      <c s="3" r="A4" t="s">
        <v>400</v>
      </c>
      <c s="3" r="B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38"/>
  </cols>
  <sheetData>
    <row spans="1:5" r="1">
      <c s="1" r="A1" t="s">
        <v>402</v>
      </c>
      <c s="2" r="B1" t="s">
        <v>403</v>
      </c>
      <c s="2" r="C1" t="s">
        <v>404</v>
      </c>
      <c s="2" r="D1" t="s">
        <v>405</v>
      </c>
      <c s="2" r="E1" t="s">
        <v>406</v>
      </c>
    </row>
    <row spans="1:5" r="2">
      <c s="6" r="A2" t="s">
        <v>241</v>
      </c>
    </row>
    <row spans="1:5" r="3">
      <c s="3" r="A3" t="s">
        <v>407</v>
      </c>
      <c s="4" r="E3" t="n">
        <v>3</v>
      </c>
    </row>
    <row spans="1:5" r="4">
      <c s="3" r="A4" t="s">
        <v>408</v>
      </c>
      <c s="7" r="E4" t="n">
        <v>17</v>
      </c>
    </row>
    <row spans="1:5" r="5">
      <c s="3" r="A5" t="s">
        <v>409</v>
      </c>
      <c s="3" r="C5" t="s">
        <v>410</v>
      </c>
    </row>
    <row spans="1:5" r="6">
      <c s="3" r="A6" t="s">
        <v>411</v>
      </c>
      <c s="3" r="D6" t="s">
        <v>412</v>
      </c>
    </row>
    <row spans="1:5" r="7">
      <c s="3" r="A7" t="s">
        <v>413</v>
      </c>
      <c s="3" r="D7" t="s">
        <v>414</v>
      </c>
    </row>
    <row spans="1:5" r="8">
      <c s="3" r="A8" t="s">
        <v>415</v>
      </c>
    </row>
    <row spans="1:5" r="9">
      <c s="6" r="A9" t="s">
        <v>241</v>
      </c>
    </row>
    <row spans="1:5" r="10">
      <c s="3" r="A10" t="s">
        <v>416</v>
      </c>
      <c s="3" r="B10" t="s">
        <v>417</v>
      </c>
    </row>
    <row spans="1:5" r="11">
      <c s="3" r="A11" t="s">
        <v>418</v>
      </c>
      <c s="4" r="B11" t="n">
        <v>99134619</v>
      </c>
    </row>
    <row spans="1:5" r="12">
      <c s="3" r="A12" t="s">
        <v>419</v>
      </c>
      <c s="4" r="B12" t="n">
        <v>50597205</v>
      </c>
    </row>
    <row spans="1:5" r="13">
      <c s="3" r="A13" t="s">
        <v>420</v>
      </c>
      <c s="4" r="B13" t="n">
        <v>48537414</v>
      </c>
    </row>
    <row spans="1:5" r="14">
      <c s="3" r="A14" t="s">
        <v>421</v>
      </c>
    </row>
    <row spans="1:5" r="15">
      <c s="6" r="A15" t="s">
        <v>241</v>
      </c>
    </row>
    <row spans="1:5" r="16">
      <c s="3" r="A16" t="s">
        <v>416</v>
      </c>
      <c s="3" r="B16" t="s">
        <v>422</v>
      </c>
    </row>
    <row spans="1:5" r="17">
      <c s="3" r="A17" t="s">
        <v>423</v>
      </c>
      <c s="3" r="C17" t="s">
        <v>424</v>
      </c>
    </row>
    <row spans="1:5" r="18">
      <c s="3" r="A18" t="s">
        <v>20</v>
      </c>
    </row>
    <row spans="1:5" r="19">
      <c s="6" r="A19" t="s">
        <v>241</v>
      </c>
    </row>
    <row spans="1:5" r="20">
      <c s="3" r="A20" t="s">
        <v>425</v>
      </c>
      <c s="4" r="B20" t="n">
        <v>15237500</v>
      </c>
    </row>
    <row spans="1:5" r="21">
      <c s="3" r="A21" t="s">
        <v>426</v>
      </c>
      <c s="4" r="B21" t="n">
        <v>1987500</v>
      </c>
    </row>
    <row spans="1:5" r="22">
      <c s="3" r="A22" t="s">
        <v>427</v>
      </c>
      <c s="10" r="B22" t="n">
        <v>238.5</v>
      </c>
    </row>
    <row spans="1:5" r="23">
      <c s="3" r="A23" t="s">
        <v>428</v>
      </c>
      <c s="4" r="B23" t="n">
        <v>1687513</v>
      </c>
    </row>
    <row spans="1:5" r="24">
      <c s="3" r="A24" t="s">
        <v>429</v>
      </c>
      <c s="4" r="B24" t="n">
        <v>50597205</v>
      </c>
      <c s="4" r="C24" t="n">
        <v>55122895</v>
      </c>
      <c s="4" r="D24" t="n">
        <v>51431872</v>
      </c>
    </row>
    <row spans="1:5" r="25">
      <c s="3" r="A25" t="s">
        <v>430</v>
      </c>
      <c s="4" r="B25" t="n">
        <v>33672192</v>
      </c>
    </row>
    <row spans="1:5" r="26">
      <c s="3" r="A26" t="s">
        <v>431</v>
      </c>
    </row>
    <row spans="1:5" r="27">
      <c s="6" r="A27" t="s">
        <v>241</v>
      </c>
    </row>
    <row spans="1:5" r="28">
      <c s="3" r="A28" t="s">
        <v>432</v>
      </c>
      <c s="4" r="B28" t="n">
        <v>33672192</v>
      </c>
    </row>
    <row spans="1:5" r="29">
      <c s="3" r="A29" t="s">
        <v>433</v>
      </c>
      <c s="4" r="B29" t="n">
        <v>1</v>
      </c>
    </row>
    <row spans="1:5" r="30">
      <c s="3" r="A30" t="s">
        <v>434</v>
      </c>
      <c s="4" r="B30" t="n">
        <v>1</v>
      </c>
      <c s="4" r="C30" t="n">
        <v>1</v>
      </c>
    </row>
    <row spans="1:5" r="31">
      <c s="3" r="A31" t="s">
        <v>22</v>
      </c>
    </row>
    <row spans="1:5" r="32">
      <c s="6" r="A32" t="s">
        <v>241</v>
      </c>
    </row>
    <row spans="1:5" r="33">
      <c s="3" r="A33" t="s">
        <v>429</v>
      </c>
      <c s="4" r="B33" t="n">
        <v>48537414</v>
      </c>
      <c s="4" r="C33" t="n">
        <v>44227923</v>
      </c>
      <c s="4" r="D33" t="n">
        <v>47647023</v>
      </c>
    </row>
    <row spans="1:5" r="34">
      <c s="3" r="A34" t="s">
        <v>435</v>
      </c>
    </row>
    <row spans="1:5" r="35">
      <c s="6" r="A35" t="s">
        <v>241</v>
      </c>
    </row>
    <row spans="1:5" r="36">
      <c s="3" r="A36" t="s">
        <v>436</v>
      </c>
      <c s="3" r="C36" t="s">
        <v>437</v>
      </c>
    </row>
    <row spans="1:5" r="37">
      <c s="3" r="A37" t="s">
        <v>438</v>
      </c>
    </row>
    <row spans="1:5" r="38">
      <c s="6" r="A38" t="s">
        <v>241</v>
      </c>
    </row>
    <row spans="1:5" r="39">
      <c s="3" r="A39" t="s">
        <v>436</v>
      </c>
      <c s="3" r="C39" t="s">
        <v>437</v>
      </c>
    </row>
    <row spans="1:5" r="40">
      <c s="3" r="A40" t="s">
        <v>439</v>
      </c>
    </row>
    <row spans="1:5" r="41">
      <c s="6" r="A41" t="s">
        <v>241</v>
      </c>
    </row>
    <row spans="1:5" r="42">
      <c s="3" r="A42" t="s">
        <v>440</v>
      </c>
      <c s="3" r="C42" t="s">
        <v>4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42</v>
      </c>
      <c s="2" r="B1" t="s">
        <v>2</v>
      </c>
      <c s="2" r="C1" t="s">
        <v>24</v>
      </c>
    </row>
    <row spans="1:3" r="2">
      <c s="6" r="A2" t="s">
        <v>443</v>
      </c>
    </row>
    <row spans="1:3" r="3">
      <c s="3" r="A3" t="s">
        <v>444</v>
      </c>
      <c s="7" r="B3" t="n">
        <v>250000</v>
      </c>
      <c s="7" r="C3" t="n">
        <v>250000</v>
      </c>
    </row>
    <row spans="1:3" r="4">
      <c s="3" r="A4" t="s">
        <v>445</v>
      </c>
      <c s="4" r="B4" t="n">
        <v>7600000</v>
      </c>
      <c s="4" r="C4" t="n">
        <v>9400000</v>
      </c>
    </row>
    <row spans="1:3" r="5">
      <c s="3" r="A5" t="s">
        <v>446</v>
      </c>
    </row>
    <row spans="1:3" r="6">
      <c s="6" r="A6" t="s">
        <v>443</v>
      </c>
    </row>
    <row spans="1:3" r="7">
      <c s="3" r="A7" t="s">
        <v>447</v>
      </c>
      <c s="7" r="B7" t="n">
        <v>27600000</v>
      </c>
      <c s="7" r="C7" t="n">
        <v>24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48</v>
      </c>
      <c s="2" r="B1" t="s">
        <v>1</v>
      </c>
      <c s="2" r="C1" t="s">
        <v>449</v>
      </c>
    </row>
    <row spans="1:3" r="2">
      <c s="2" r="B2" t="s">
        <v>450</v>
      </c>
      <c s="2" r="C2" t="s">
        <v>451</v>
      </c>
    </row>
    <row spans="1:3" r="3">
      <c s="6" r="A3" t="s">
        <v>452</v>
      </c>
    </row>
    <row spans="1:3" r="4">
      <c s="3" r="A4" t="s">
        <v>453</v>
      </c>
      <c s="7" r="B4" t="n">
        <v>347100</v>
      </c>
      <c s="7" r="C4" t="n">
        <v>231900</v>
      </c>
    </row>
    <row spans="1:3" r="5">
      <c s="3" r="A5" t="s">
        <v>454</v>
      </c>
      <c s="3" r="B5" t="s">
        <v>455</v>
      </c>
      <c s="3" r="C5" t="s">
        <v>456</v>
      </c>
    </row>
    <row spans="1:3" r="6">
      <c s="3" r="A6" t="s">
        <v>457</v>
      </c>
      <c s="7" r="B6" t="n">
        <v>4100</v>
      </c>
      <c s="7" r="C6" t="n">
        <v>4200</v>
      </c>
    </row>
    <row spans="1:3" r="7">
      <c s="3" r="A7" t="s">
        <v>458</v>
      </c>
      <c s="4" r="B7" t="n">
        <v>0</v>
      </c>
      <c s="4" r="C7" t="n">
        <v>0</v>
      </c>
    </row>
    <row spans="1:3" r="8">
      <c s="3" r="A8" t="s">
        <v>459</v>
      </c>
      <c s="7" r="B8" t="n">
        <v>2128343</v>
      </c>
      <c s="7" r="C8" t="n">
        <v>1939008</v>
      </c>
    </row>
    <row spans="1:3" r="9">
      <c s="3" r="A9" t="s">
        <v>460</v>
      </c>
    </row>
    <row spans="1:3" r="10">
      <c s="6" r="A10" t="s">
        <v>452</v>
      </c>
    </row>
    <row spans="1:3" r="11">
      <c s="3" r="A11" t="s">
        <v>453</v>
      </c>
      <c s="7" r="B11" t="n">
        <v>1500000</v>
      </c>
      <c s="7" r="C11" t="n">
        <v>1300000</v>
      </c>
    </row>
    <row spans="1:3" r="12">
      <c s="3" r="A12" t="s">
        <v>454</v>
      </c>
      <c s="3" r="B12" t="s">
        <v>461</v>
      </c>
      <c s="3" r="C12" t="s">
        <v>462</v>
      </c>
    </row>
    <row spans="1:3" r="13">
      <c s="3" r="A13" t="s">
        <v>459</v>
      </c>
      <c s="7" r="B13" t="n">
        <v>1794812</v>
      </c>
      <c s="7" r="C13" t="n">
        <v>1521053</v>
      </c>
    </row>
    <row spans="1:3" r="14">
      <c s="3" r="A14" t="s">
        <v>463</v>
      </c>
    </row>
    <row spans="1:3" r="15">
      <c s="6" r="A15" t="s">
        <v>452</v>
      </c>
    </row>
    <row spans="1:3" r="16">
      <c s="3" r="A16" t="s">
        <v>457</v>
      </c>
      <c s="7" r="B16" t="n">
        <v>2200</v>
      </c>
      <c s="7" r="C16" t="n">
        <v>2200</v>
      </c>
    </row>
    <row spans="1:3" r="17">
      <c s="3" r="A17" t="s">
        <v>464</v>
      </c>
      <c s="4" r="B17" t="n">
        <v>1</v>
      </c>
      <c s="4" r="C17" t="n">
        <v>1</v>
      </c>
    </row>
    <row spans="1:3" r="18">
      <c s="3" r="A18" t="s">
        <v>459</v>
      </c>
      <c s="7" r="B18" t="n">
        <v>5900</v>
      </c>
      <c s="7" r="C18" t="n">
        <v>5900</v>
      </c>
    </row>
    <row spans="1:3" r="19">
      <c s="3" r="A19" t="s">
        <v>29</v>
      </c>
    </row>
    <row spans="1:3" r="20">
      <c s="6" r="A20" t="s">
        <v>452</v>
      </c>
    </row>
    <row spans="1:3" r="21">
      <c s="3" r="A21" t="s">
        <v>453</v>
      </c>
      <c s="7" r="B21" t="n">
        <v>333500</v>
      </c>
      <c s="7" r="C21" t="n">
        <v>418000</v>
      </c>
    </row>
    <row spans="1:3" r="22">
      <c s="3" r="A22" t="s">
        <v>454</v>
      </c>
      <c s="3" r="B22" t="s">
        <v>437</v>
      </c>
      <c s="3" r="C22" t="s">
        <v>437</v>
      </c>
    </row>
    <row spans="1:3" r="23">
      <c s="3" r="A23" t="s">
        <v>459</v>
      </c>
      <c s="7" r="B23" t="n">
        <v>333531</v>
      </c>
      <c s="7" r="C23" t="n">
        <v>417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 customWidth="1" max="6" min="6" width="14"/>
    <col customWidth="1" max="7" min="7" width="14"/>
  </cols>
  <sheetData>
    <row spans="1:7" r="1">
      <c s="1" r="A1" t="s">
        <v>465</v>
      </c>
      <c s="2" r="B1" t="s">
        <v>1</v>
      </c>
      <c s="2" r="C1" t="s">
        <v>449</v>
      </c>
    </row>
    <row spans="1:7" r="2">
      <c s="2" r="B2" t="s">
        <v>2</v>
      </c>
      <c s="2" r="C2" t="s">
        <v>24</v>
      </c>
      <c s="2" r="D2" t="s">
        <v>466</v>
      </c>
      <c s="2" r="E2" t="s">
        <v>68</v>
      </c>
      <c s="2" r="F2" t="s">
        <v>467</v>
      </c>
      <c s="2" r="G2" t="s">
        <v>468</v>
      </c>
    </row>
    <row spans="1:7" r="3">
      <c s="6" r="A3" t="s">
        <v>452</v>
      </c>
    </row>
    <row spans="1:7" r="4">
      <c s="3" r="A4" t="s">
        <v>469</v>
      </c>
      <c s="7" r="B4" t="n">
        <v>2144704</v>
      </c>
      <c s="7" r="C4" t="n">
        <v>1954878</v>
      </c>
    </row>
    <row spans="1:7" r="5">
      <c s="3" r="A5" t="s">
        <v>72</v>
      </c>
      <c s="4" r="B5" t="n">
        <v>-3550</v>
      </c>
      <c s="4" r="C5" t="n">
        <v>-3100</v>
      </c>
      <c s="7" r="D5" t="n">
        <v>-3400</v>
      </c>
      <c s="7" r="E5" t="n">
        <v>-2950</v>
      </c>
      <c s="7" r="F5" t="n">
        <v>-2800</v>
      </c>
      <c s="7" r="G5" t="n">
        <v>-2500</v>
      </c>
    </row>
    <row spans="1:7" r="6">
      <c s="3" r="A6" t="s">
        <v>470</v>
      </c>
      <c s="4" r="B6" t="n">
        <v>2128343</v>
      </c>
      <c s="4" r="C6" t="n">
        <v>1939008</v>
      </c>
    </row>
    <row spans="1:7" r="7">
      <c s="3" r="A7" t="s">
        <v>460</v>
      </c>
    </row>
    <row spans="1:7" r="8">
      <c s="6" r="A8" t="s">
        <v>452</v>
      </c>
    </row>
    <row spans="1:7" r="9">
      <c s="3" r="A9" t="s">
        <v>469</v>
      </c>
      <c s="4" r="B9" t="n">
        <v>1811216</v>
      </c>
      <c s="4" r="C9" t="n">
        <v>1536923</v>
      </c>
    </row>
    <row spans="1:7" r="10">
      <c s="3" r="A10" t="s">
        <v>471</v>
      </c>
      <c s="4" r="B10" t="n">
        <v>1798362</v>
      </c>
      <c s="4" r="C10" t="n">
        <v>1524153</v>
      </c>
    </row>
    <row spans="1:7" r="11">
      <c s="3" r="A11" t="s">
        <v>72</v>
      </c>
      <c s="4" r="B11" t="n">
        <v>-3550</v>
      </c>
      <c s="4" r="C11" t="n">
        <v>-3100</v>
      </c>
    </row>
    <row spans="1:7" r="12">
      <c s="3" r="A12" t="s">
        <v>470</v>
      </c>
      <c s="7" r="B12" t="n">
        <v>1794812</v>
      </c>
      <c s="7" r="C12" t="n">
        <v>1521053</v>
      </c>
    </row>
    <row spans="1:7" r="13">
      <c s="3" r="A13" t="s">
        <v>472</v>
      </c>
      <c s="3" r="B13" t="s">
        <v>473</v>
      </c>
      <c s="3" r="C13" t="s">
        <v>474</v>
      </c>
    </row>
    <row spans="1:7" r="14">
      <c s="3" r="A14" t="s">
        <v>475</v>
      </c>
      <c s="3" r="B14" t="s">
        <v>476</v>
      </c>
      <c s="3" r="C14" t="s">
        <v>477</v>
      </c>
    </row>
    <row spans="1:7" r="15">
      <c s="3" r="A15" t="s">
        <v>29</v>
      </c>
    </row>
    <row spans="1:7" r="16">
      <c s="6" r="A16" t="s">
        <v>452</v>
      </c>
    </row>
    <row spans="1:7" r="17">
      <c s="3" r="A17" t="s">
        <v>469</v>
      </c>
      <c s="7" r="B17" t="n">
        <v>333488</v>
      </c>
      <c s="7" r="C17" t="n">
        <v>417955</v>
      </c>
    </row>
    <row spans="1:7" r="18">
      <c s="3" r="A18" t="s">
        <v>470</v>
      </c>
      <c s="7" r="B18" t="n">
        <v>333531</v>
      </c>
      <c s="7" r="C18" t="n">
        <v>417955</v>
      </c>
    </row>
    <row spans="1:7" r="19">
      <c s="3" r="A19" t="s">
        <v>472</v>
      </c>
      <c s="3" r="B19" t="s">
        <v>478</v>
      </c>
      <c s="3" r="C19" t="s">
        <v>479</v>
      </c>
    </row>
    <row spans="1:7" r="20">
      <c s="3" r="A20" t="s">
        <v>475</v>
      </c>
      <c s="3" r="B20" t="s">
        <v>480</v>
      </c>
      <c s="3" r="C20"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82</v>
      </c>
      <c s="2" r="B1" t="s">
        <v>2</v>
      </c>
      <c s="2" r="C1" t="s">
        <v>466</v>
      </c>
      <c s="2" r="D1" t="s">
        <v>24</v>
      </c>
      <c s="2" r="E1" t="s">
        <v>68</v>
      </c>
      <c s="2" r="F1" t="s">
        <v>467</v>
      </c>
      <c s="2" r="G1" t="s">
        <v>468</v>
      </c>
    </row>
    <row spans="1:7" r="2">
      <c s="6" r="A2" t="s">
        <v>452</v>
      </c>
    </row>
    <row spans="1:7" r="3">
      <c s="3" r="A3" t="s">
        <v>469</v>
      </c>
      <c s="7" r="B3" t="n">
        <v>2144704</v>
      </c>
      <c s="7" r="D3" t="n">
        <v>1954878</v>
      </c>
    </row>
    <row spans="1:7" r="4">
      <c s="3" r="A4" t="s">
        <v>72</v>
      </c>
      <c s="4" r="B4" t="n">
        <v>-3550</v>
      </c>
      <c s="7" r="C4" t="n">
        <v>-3400</v>
      </c>
      <c s="4" r="D4" t="n">
        <v>-3100</v>
      </c>
      <c s="7" r="E4" t="n">
        <v>-2950</v>
      </c>
      <c s="7" r="F4" t="n">
        <v>-2800</v>
      </c>
      <c s="7" r="G4" t="n">
        <v>-2500</v>
      </c>
    </row>
    <row spans="1:7" r="5">
      <c s="3" r="A5" t="s">
        <v>470</v>
      </c>
      <c s="4" r="B5" t="n">
        <v>2128343</v>
      </c>
      <c s="4" r="D5" t="n">
        <v>1939008</v>
      </c>
    </row>
    <row spans="1:7" r="6">
      <c s="3" r="A6" t="s">
        <v>483</v>
      </c>
    </row>
    <row spans="1:7" r="7">
      <c s="6" r="A7" t="s">
        <v>452</v>
      </c>
    </row>
    <row spans="1:7" r="8">
      <c s="3" r="A8" t="s">
        <v>469</v>
      </c>
      <c s="4" r="B8" t="n">
        <v>333488</v>
      </c>
      <c s="4" r="D8" t="n">
        <v>417955</v>
      </c>
    </row>
    <row spans="1:7" r="9">
      <c s="3" r="A9" t="s">
        <v>470</v>
      </c>
      <c s="4" r="B9" t="n">
        <v>333531</v>
      </c>
      <c s="4" r="D9" t="n">
        <v>417955</v>
      </c>
    </row>
    <row spans="1:7" r="10">
      <c s="3" r="A10" t="s">
        <v>29</v>
      </c>
    </row>
    <row spans="1:7" r="11">
      <c s="6" r="A11" t="s">
        <v>452</v>
      </c>
    </row>
    <row spans="1:7" r="12">
      <c s="3" r="A12" t="s">
        <v>469</v>
      </c>
      <c s="4" r="B12" t="n">
        <v>333488</v>
      </c>
      <c s="4" r="D12" t="n">
        <v>417955</v>
      </c>
    </row>
    <row spans="1:7" r="13">
      <c s="3" r="A13" t="s">
        <v>470</v>
      </c>
      <c s="4" r="B13" t="n">
        <v>333531</v>
      </c>
      <c s="4" r="D13" t="n">
        <v>417955</v>
      </c>
    </row>
    <row spans="1:7" r="14">
      <c s="3" r="A14" t="s">
        <v>484</v>
      </c>
    </row>
    <row spans="1:7" r="15">
      <c s="6" r="A15" t="s">
        <v>452</v>
      </c>
    </row>
    <row spans="1:7" r="16">
      <c s="3" r="A16" t="s">
        <v>469</v>
      </c>
      <c s="4" r="B16" t="n">
        <v>1524080</v>
      </c>
      <c s="4" r="D16" t="n">
        <v>1373476</v>
      </c>
    </row>
    <row spans="1:7" r="17">
      <c s="3" r="A17" t="s">
        <v>485</v>
      </c>
      <c s="4" r="B17" t="n">
        <v>1512731</v>
      </c>
      <c s="4" r="D17" t="n">
        <v>1361754</v>
      </c>
    </row>
    <row spans="1:7" r="18">
      <c s="3" r="A18" t="s">
        <v>486</v>
      </c>
    </row>
    <row spans="1:7" r="19">
      <c s="6" r="A19" t="s">
        <v>452</v>
      </c>
    </row>
    <row spans="1:7" r="20">
      <c s="3" r="A20" t="s">
        <v>469</v>
      </c>
      <c s="4" r="B20" t="n">
        <v>287136</v>
      </c>
      <c s="4" r="D20" t="n">
        <v>163447</v>
      </c>
    </row>
    <row spans="1:7" r="21">
      <c s="3" r="A21" t="s">
        <v>485</v>
      </c>
      <c s="4" r="B21" t="n">
        <v>285631</v>
      </c>
      <c s="4" r="D21" t="n">
        <v>162399</v>
      </c>
    </row>
    <row spans="1:7" r="22">
      <c s="3" r="A22" t="s">
        <v>487</v>
      </c>
    </row>
    <row spans="1:7" r="23">
      <c s="6" r="A23" t="s">
        <v>452</v>
      </c>
    </row>
    <row spans="1:7" r="24">
      <c s="3" r="A24" t="s">
        <v>469</v>
      </c>
      <c s="4" r="B24" t="n">
        <v>1811216</v>
      </c>
      <c s="4" r="D24" t="n">
        <v>1536923</v>
      </c>
    </row>
    <row spans="1:7" r="25">
      <c s="3" r="A25" t="s">
        <v>485</v>
      </c>
      <c s="4" r="B25" t="n">
        <v>1798362</v>
      </c>
      <c s="4" r="D25" t="n">
        <v>1524153</v>
      </c>
    </row>
    <row spans="1:7" r="26">
      <c s="3" r="A26" t="s">
        <v>72</v>
      </c>
      <c s="4" r="B26" t="n">
        <v>-3550</v>
      </c>
      <c s="4" r="D26" t="n">
        <v>-3100</v>
      </c>
    </row>
    <row spans="1:7" r="27">
      <c s="3" r="A27" t="s">
        <v>470</v>
      </c>
      <c s="7" r="B27" t="n">
        <v>1794812</v>
      </c>
      <c s="7" r="D27" t="n">
        <v>15210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67</v>
      </c>
      <c s="2" r="D1" t="s">
        <v>1</v>
      </c>
    </row>
    <row spans="1:5" r="2">
      <c s="2" r="B2" t="s">
        <v>2</v>
      </c>
      <c s="2" r="C2" t="s">
        <v>68</v>
      </c>
      <c s="2" r="D2" t="s">
        <v>2</v>
      </c>
      <c s="2" r="E2" t="s">
        <v>68</v>
      </c>
    </row>
    <row spans="1:5" r="3">
      <c s="6" r="A3" t="s">
        <v>489</v>
      </c>
    </row>
    <row spans="1:5" r="4">
      <c s="3" r="A4" t="s">
        <v>490</v>
      </c>
      <c s="7" r="B4" t="n">
        <v>15165</v>
      </c>
      <c s="7" r="C4" t="n">
        <v>20414</v>
      </c>
      <c s="7" r="D4" t="n">
        <v>59717</v>
      </c>
      <c s="7" r="E4" t="n">
        <v>107135</v>
      </c>
    </row>
    <row spans="1:5" r="5">
      <c s="3" r="A5" t="s">
        <v>491</v>
      </c>
      <c s="4" r="B5" t="n">
        <v>150</v>
      </c>
      <c s="4" r="C5" t="n">
        <v>150</v>
      </c>
      <c s="4" r="D5" t="n">
        <v>450</v>
      </c>
      <c s="4" r="E5" t="n">
        <v>450</v>
      </c>
    </row>
    <row spans="1:5" r="6">
      <c s="3" r="A6" t="s">
        <v>460</v>
      </c>
    </row>
    <row spans="1:5" r="7">
      <c s="6" r="A7" t="s">
        <v>489</v>
      </c>
    </row>
    <row spans="1:5" r="8">
      <c s="3" r="A8" t="s">
        <v>492</v>
      </c>
      <c s="4" r="D8" t="n">
        <v>1521054</v>
      </c>
      <c s="4" r="E8" t="n">
        <v>539078</v>
      </c>
    </row>
    <row spans="1:5" r="9">
      <c s="3" r="A9" t="s">
        <v>493</v>
      </c>
      <c s="4" r="D9" t="n">
        <v>840652</v>
      </c>
      <c s="4" r="E9" t="n">
        <v>951438</v>
      </c>
    </row>
    <row spans="1:5" r="10">
      <c s="3" r="A10" t="s">
        <v>494</v>
      </c>
      <c s="4" r="D10" t="n">
        <v>-575028</v>
      </c>
      <c s="4" r="E10" t="n">
        <v>-159329</v>
      </c>
    </row>
    <row spans="1:5" r="11">
      <c s="3" r="A11" t="s">
        <v>495</v>
      </c>
      <c s="4" r="D11" t="n">
        <v>0</v>
      </c>
      <c s="4" r="E11" t="n">
        <v>0</v>
      </c>
    </row>
    <row spans="1:5" r="12">
      <c s="3" r="A12" t="s">
        <v>490</v>
      </c>
      <c s="4" r="D12" t="n">
        <v>0</v>
      </c>
      <c s="4" r="E12" t="n">
        <v>0</v>
      </c>
    </row>
    <row spans="1:5" r="13">
      <c s="3" r="A13" t="s">
        <v>496</v>
      </c>
      <c s="4" r="D13" t="n">
        <v>0</v>
      </c>
      <c s="4" r="E13" t="n">
        <v>-11800</v>
      </c>
    </row>
    <row spans="1:5" r="14">
      <c s="3" r="A14" t="s">
        <v>497</v>
      </c>
      <c s="4" r="D14" t="n">
        <v>8584</v>
      </c>
      <c s="4" r="E14" t="n">
        <v>4342</v>
      </c>
    </row>
    <row spans="1:5" r="15">
      <c s="3" r="A15" t="s">
        <v>491</v>
      </c>
      <c s="4" r="D15" t="n">
        <v>-450</v>
      </c>
      <c s="4" r="E15" t="n">
        <v>-450</v>
      </c>
    </row>
    <row spans="1:5" r="16">
      <c s="3" r="A16" t="s">
        <v>498</v>
      </c>
      <c s="4" r="B16" t="n">
        <v>1794812</v>
      </c>
      <c s="4" r="C16" t="n">
        <v>1323279</v>
      </c>
      <c s="4" r="D16" t="n">
        <v>1794812</v>
      </c>
      <c s="4" r="E16" t="n">
        <v>1323279</v>
      </c>
    </row>
    <row spans="1:5" r="17">
      <c s="3" r="A17" t="s">
        <v>29</v>
      </c>
    </row>
    <row spans="1:5" r="18">
      <c s="6" r="A18" t="s">
        <v>489</v>
      </c>
    </row>
    <row spans="1:5" r="19">
      <c s="3" r="A19" t="s">
        <v>492</v>
      </c>
      <c s="4" r="D19" t="n">
        <v>417955</v>
      </c>
      <c s="4" r="E19" t="n">
        <v>440490</v>
      </c>
    </row>
    <row spans="1:5" r="20">
      <c s="3" r="A20" t="s">
        <v>493</v>
      </c>
      <c s="4" r="D20" t="n">
        <v>1781355</v>
      </c>
      <c s="4" r="E20" t="n">
        <v>2027845</v>
      </c>
    </row>
    <row spans="1:5" r="21">
      <c s="3" r="A21" t="s">
        <v>494</v>
      </c>
      <c s="4" r="D21" t="n">
        <v>-1613</v>
      </c>
      <c s="4" r="E21" t="n">
        <v>-951</v>
      </c>
    </row>
    <row spans="1:5" r="22">
      <c s="3" r="A22" t="s">
        <v>495</v>
      </c>
      <c s="4" r="D22" t="n">
        <v>-1923883</v>
      </c>
      <c s="4" r="E22" t="n">
        <v>-2379818</v>
      </c>
    </row>
    <row spans="1:5" r="23">
      <c s="3" r="A23" t="s">
        <v>490</v>
      </c>
      <c s="4" r="D23" t="n">
        <v>59717</v>
      </c>
      <c s="4" r="E23" t="n">
        <v>107135</v>
      </c>
    </row>
    <row spans="1:5" r="24">
      <c s="3" r="A24" t="s">
        <v>496</v>
      </c>
      <c s="4" r="D24" t="n">
        <v>0</v>
      </c>
      <c s="4" r="E24" t="n">
        <v>11800</v>
      </c>
    </row>
    <row spans="1:5" r="25">
      <c s="3" r="A25" t="s">
        <v>497</v>
      </c>
      <c s="4" r="D25" t="n">
        <v>0</v>
      </c>
      <c s="4" r="E25" t="n">
        <v>0</v>
      </c>
    </row>
    <row spans="1:5" r="26">
      <c s="3" r="A26" t="s">
        <v>491</v>
      </c>
      <c s="4" r="D26" t="n">
        <v>0</v>
      </c>
      <c s="4" r="E26" t="n">
        <v>0</v>
      </c>
    </row>
    <row spans="1:5" r="27">
      <c s="3" r="A27" t="s">
        <v>498</v>
      </c>
      <c s="7" r="B27" t="n">
        <v>333531</v>
      </c>
      <c s="7" r="C27" t="n">
        <v>206501</v>
      </c>
      <c s="7" r="D27" t="n">
        <v>333531</v>
      </c>
      <c s="7" r="E27" t="n">
        <v>206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09</v>
      </c>
      <c s="2" r="C1" t="s">
        <v>67</v>
      </c>
      <c s="2" r="E1" t="s">
        <v>1</v>
      </c>
    </row>
    <row spans="1:6" r="2">
      <c s="2" r="C2" t="s">
        <v>2</v>
      </c>
      <c s="2" r="D2" t="s">
        <v>68</v>
      </c>
      <c s="2" r="E2" t="s">
        <v>2</v>
      </c>
      <c s="2" r="F2" t="s">
        <v>68</v>
      </c>
    </row>
    <row spans="1:6" r="3">
      <c s="3" r="A3" t="s">
        <v>96</v>
      </c>
      <c s="7" r="C3" t="n">
        <v>2798</v>
      </c>
      <c s="7" r="D3" t="n">
        <v>37176</v>
      </c>
      <c s="7" r="E3" t="n">
        <v>89458</v>
      </c>
      <c s="7" r="F3" t="n">
        <v>85820</v>
      </c>
    </row>
    <row spans="1:6" r="4">
      <c s="6" r="A4" t="s">
        <v>110</v>
      </c>
    </row>
    <row spans="1:6" r="5">
      <c s="3" r="A5" t="s">
        <v>111</v>
      </c>
      <c s="3" r="B5" t="s">
        <v>112</v>
      </c>
      <c s="4" r="C5" t="n">
        <v>16697</v>
      </c>
      <c s="4" r="D5" t="n">
        <v>-7211</v>
      </c>
      <c s="4" r="E5" t="n">
        <v>20732</v>
      </c>
      <c s="4" r="F5" t="n">
        <v>30511</v>
      </c>
    </row>
    <row spans="1:6" r="6">
      <c s="3" r="A6" t="s">
        <v>113</v>
      </c>
      <c s="3" r="B6" t="s">
        <v>114</v>
      </c>
      <c s="4" r="C6" t="n">
        <v>-705</v>
      </c>
      <c s="4" r="D6" t="n">
        <v>-11352</v>
      </c>
      <c s="4" r="E6" t="n">
        <v>-24851</v>
      </c>
      <c s="4" r="F6" t="n">
        <v>-18860</v>
      </c>
    </row>
    <row spans="1:6" r="7">
      <c s="3" r="A7" t="s">
        <v>115</v>
      </c>
      <c s="4" r="C7" t="n">
        <v>15992</v>
      </c>
      <c s="4" r="D7" t="n">
        <v>-18563</v>
      </c>
      <c s="4" r="E7" t="n">
        <v>-4119</v>
      </c>
      <c s="4" r="F7" t="n">
        <v>11651</v>
      </c>
    </row>
    <row spans="1:6" r="8">
      <c s="3" r="A8" t="s">
        <v>116</v>
      </c>
      <c s="4" r="C8" t="n">
        <v>18790</v>
      </c>
      <c s="4" r="D8" t="n">
        <v>18613</v>
      </c>
      <c s="4" r="E8" t="n">
        <v>85339</v>
      </c>
      <c s="4" r="F8" t="n">
        <v>97471</v>
      </c>
    </row>
    <row spans="1:6" r="9">
      <c s="3" r="A9" t="s">
        <v>117</v>
      </c>
      <c s="4" r="C9" t="n">
        <v>85</v>
      </c>
      <c s="4" r="D9" t="n">
        <v>306</v>
      </c>
      <c s="4" r="E9" t="n">
        <v>578</v>
      </c>
      <c s="4" r="F9" t="n">
        <v>451</v>
      </c>
    </row>
    <row spans="1:6" r="10">
      <c s="3" r="A10" t="s">
        <v>118</v>
      </c>
      <c s="4" r="C10" t="n">
        <v>18875</v>
      </c>
      <c s="4" r="D10" t="n">
        <v>18919</v>
      </c>
      <c s="4" r="E10" t="n">
        <v>85917</v>
      </c>
      <c s="4" r="F10" t="n">
        <v>97922</v>
      </c>
    </row>
    <row spans="1:6" r="11">
      <c s="3" r="A11" t="s">
        <v>119</v>
      </c>
      <c s="4" r="C11" t="n">
        <v>0</v>
      </c>
      <c s="4" r="D11" t="n">
        <v>0</v>
      </c>
      <c s="4" r="E11" t="n">
        <v>0</v>
      </c>
      <c s="4" r="F11" t="n">
        <v>-4380</v>
      </c>
    </row>
    <row spans="1:6" r="12">
      <c s="3" r="A12" t="s">
        <v>120</v>
      </c>
      <c s="4" r="C12" t="n">
        <v>-6810</v>
      </c>
      <c s="4" r="D12" t="n">
        <v>-11418</v>
      </c>
      <c s="4" r="E12" t="n">
        <v>-41245</v>
      </c>
      <c s="4" r="F12" t="n">
        <v>-55859</v>
      </c>
    </row>
    <row spans="1:6" r="13">
      <c s="3" r="A13" t="s">
        <v>107</v>
      </c>
    </row>
    <row spans="1:6" r="14">
      <c s="6" r="A14" t="s">
        <v>110</v>
      </c>
    </row>
    <row spans="1:6" r="15">
      <c s="3" r="A15" t="s">
        <v>121</v>
      </c>
      <c s="7" r="C15" t="n">
        <v>12065</v>
      </c>
      <c s="7" r="D15" t="n">
        <v>7501</v>
      </c>
      <c s="7" r="E15" t="n">
        <v>44672</v>
      </c>
      <c s="7" r="F15" t="n">
        <v>37683</v>
      </c>
    </row>
    <row spans="1:6" r="16">
      <c r="A16" t="n"/>
    </row>
    <row spans="1:6" r="17">
      <c s="3" r="A17" t="s">
        <v>112</v>
      </c>
      <c s="3" r="B17" t="s">
        <v>122</v>
      </c>
    </row>
    <row spans="1:6" r="18">
      <c s="3" r="A18" t="s">
        <v>114</v>
      </c>
      <c s="3" r="B18" t="s">
        <v>123</v>
      </c>
    </row>
  </sheetData>
  <mergeCells count="6">
    <mergeCell ref="A1:B2"/>
    <mergeCell ref="C1:D1"/>
    <mergeCell ref="E1:F1"/>
    <mergeCell ref="A16:E16"/>
    <mergeCell ref="B17:E17"/>
    <mergeCell ref="B18:E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9</v>
      </c>
      <c s="2" r="B1" t="s">
        <v>67</v>
      </c>
      <c s="2" r="D1" t="s">
        <v>1</v>
      </c>
    </row>
    <row spans="1:5" r="2">
      <c s="2" r="B2" t="s">
        <v>2</v>
      </c>
      <c s="2" r="C2" t="s">
        <v>68</v>
      </c>
      <c s="2" r="D2" t="s">
        <v>2</v>
      </c>
      <c s="2" r="E2" t="s">
        <v>68</v>
      </c>
    </row>
    <row spans="1:5" r="3">
      <c s="6" r="A3" t="s">
        <v>500</v>
      </c>
    </row>
    <row spans="1:5" r="4">
      <c s="3" r="A4" t="s">
        <v>501</v>
      </c>
      <c s="7" r="B4" t="n">
        <v>3400</v>
      </c>
      <c s="7" r="C4" t="n">
        <v>2800</v>
      </c>
      <c s="7" r="D4" t="n">
        <v>3100</v>
      </c>
      <c s="7" r="E4" t="n">
        <v>2500</v>
      </c>
    </row>
    <row spans="1:5" r="5">
      <c s="3" r="A5" t="s">
        <v>72</v>
      </c>
      <c s="4" r="B5" t="n">
        <v>150</v>
      </c>
      <c s="4" r="C5" t="n">
        <v>150</v>
      </c>
      <c s="4" r="D5" t="n">
        <v>450</v>
      </c>
      <c s="4" r="E5" t="n">
        <v>450</v>
      </c>
    </row>
    <row spans="1:5" r="6">
      <c s="3" r="A6" t="s">
        <v>502</v>
      </c>
      <c s="4" r="B6" t="n">
        <v>0</v>
      </c>
      <c s="4" r="C6" t="n">
        <v>0</v>
      </c>
      <c s="4" r="D6" t="n">
        <v>0</v>
      </c>
      <c s="4" r="E6" t="n">
        <v>0</v>
      </c>
    </row>
    <row spans="1:5" r="7">
      <c s="3" r="A7" t="s">
        <v>503</v>
      </c>
      <c s="7" r="B7" t="n">
        <v>3550</v>
      </c>
      <c s="7" r="C7" t="n">
        <v>2950</v>
      </c>
      <c s="7" r="D7" t="n">
        <v>3550</v>
      </c>
      <c s="7" r="E7" t="n">
        <v>29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2"/>
    <col customWidth="1" max="2" min="2" width="31"/>
    <col customWidth="1" max="3" min="3" width="31"/>
  </cols>
  <sheetData>
    <row spans="1:3" r="1">
      <c s="1" r="A1" t="s">
        <v>504</v>
      </c>
      <c s="2" r="B1" t="s">
        <v>1</v>
      </c>
      <c s="2" r="C1" t="s">
        <v>449</v>
      </c>
    </row>
    <row spans="1:3" r="2">
      <c s="2" r="B2" t="s">
        <v>505</v>
      </c>
      <c s="2" r="C2" t="s">
        <v>506</v>
      </c>
    </row>
    <row spans="1:3" r="3">
      <c s="6" r="A3" t="s">
        <v>507</v>
      </c>
    </row>
    <row spans="1:3" r="4">
      <c s="3" r="A4" t="s">
        <v>469</v>
      </c>
      <c s="7" r="B4" t="n">
        <v>9888419</v>
      </c>
      <c s="7" r="C4" t="n">
        <v>10950979</v>
      </c>
    </row>
    <row spans="1:3" r="5">
      <c s="3" r="A5" t="s">
        <v>508</v>
      </c>
      <c s="4" r="B5" t="n">
        <v>2390857</v>
      </c>
      <c s="4" r="C5" t="n">
        <v>2786317</v>
      </c>
    </row>
    <row spans="1:3" r="6">
      <c s="3" r="A6" t="s">
        <v>509</v>
      </c>
      <c s="4" r="B6" t="n">
        <v>28576</v>
      </c>
      <c s="4" r="C6" t="n">
        <v>33222</v>
      </c>
    </row>
    <row spans="1:3" r="7">
      <c s="3" r="A7" t="s">
        <v>510</v>
      </c>
      <c s="4" r="B7" t="n">
        <v>-4051</v>
      </c>
      <c s="4" r="C7" t="n">
        <v>-3973</v>
      </c>
    </row>
    <row spans="1:3" r="8">
      <c s="3" r="A8" t="s">
        <v>470</v>
      </c>
      <c s="7" r="B8" t="n">
        <v>2415382</v>
      </c>
      <c s="7" r="C8" t="n">
        <v>2815566</v>
      </c>
    </row>
    <row spans="1:3" r="9">
      <c s="3" r="A9" t="s">
        <v>511</v>
      </c>
      <c s="4" r="B9" t="n">
        <v>202</v>
      </c>
      <c s="4" r="C9" t="n">
        <v>235</v>
      </c>
    </row>
    <row spans="1:3" r="10">
      <c s="3" r="A10" t="s">
        <v>512</v>
      </c>
      <c s="3" r="B10" t="s">
        <v>513</v>
      </c>
      <c s="3" r="C10" t="s">
        <v>514</v>
      </c>
    </row>
    <row spans="1:3" r="11">
      <c s="3" r="A11" t="s">
        <v>515</v>
      </c>
      <c s="3" r="B11" t="s">
        <v>516</v>
      </c>
      <c s="3" r="C11" t="s">
        <v>517</v>
      </c>
    </row>
    <row spans="1:3" r="12">
      <c s="3" r="A12" t="s">
        <v>518</v>
      </c>
      <c s="3" r="B12" t="s">
        <v>519</v>
      </c>
      <c s="3" r="C12" t="s">
        <v>520</v>
      </c>
    </row>
    <row spans="1:3" r="13">
      <c s="3" r="A13" t="s">
        <v>521</v>
      </c>
    </row>
    <row spans="1:3" r="14">
      <c s="6" r="A14" t="s">
        <v>507</v>
      </c>
    </row>
    <row spans="1:3" r="15">
      <c s="3" r="A15" t="s">
        <v>469</v>
      </c>
      <c s="7" r="B15" t="n">
        <v>1936316</v>
      </c>
      <c s="7" r="C15" t="n">
        <v>2247565</v>
      </c>
    </row>
    <row spans="1:3" r="16">
      <c s="3" r="A16" t="s">
        <v>508</v>
      </c>
      <c s="4" r="B16" t="n">
        <v>1960371</v>
      </c>
      <c s="4" r="C16" t="n">
        <v>2277995</v>
      </c>
    </row>
    <row spans="1:3" r="17">
      <c s="3" r="A17" t="s">
        <v>509</v>
      </c>
      <c s="4" r="B17" t="n">
        <v>25897</v>
      </c>
      <c s="4" r="C17" t="n">
        <v>28453</v>
      </c>
    </row>
    <row spans="1:3" r="18">
      <c s="3" r="A18" t="s">
        <v>510</v>
      </c>
      <c s="4" r="B18" t="n">
        <v>-1073</v>
      </c>
      <c s="4" r="C18" t="n">
        <v>-1038</v>
      </c>
    </row>
    <row spans="1:3" r="19">
      <c s="3" r="A19" t="s">
        <v>470</v>
      </c>
      <c s="7" r="B19" t="n">
        <v>1985195</v>
      </c>
      <c s="7" r="C19" t="n">
        <v>2305410</v>
      </c>
    </row>
    <row spans="1:3" r="20">
      <c s="3" r="A20" t="s">
        <v>511</v>
      </c>
      <c s="4" r="B20" t="n">
        <v>120</v>
      </c>
      <c s="4" r="C20" t="n">
        <v>145</v>
      </c>
    </row>
    <row spans="1:3" r="21">
      <c s="3" r="A21" t="s">
        <v>512</v>
      </c>
      <c s="3" r="B21" t="s">
        <v>522</v>
      </c>
      <c s="3" r="C21" t="s">
        <v>523</v>
      </c>
    </row>
    <row spans="1:3" r="22">
      <c s="3" r="A22" t="s">
        <v>515</v>
      </c>
      <c s="3" r="B22" t="s">
        <v>524</v>
      </c>
      <c s="3" r="C22" t="s">
        <v>525</v>
      </c>
    </row>
    <row spans="1:3" r="23">
      <c s="3" r="A23" t="s">
        <v>518</v>
      </c>
      <c s="3" r="B23" t="s">
        <v>526</v>
      </c>
      <c s="3" r="C23" t="s">
        <v>527</v>
      </c>
    </row>
    <row spans="1:3" r="24">
      <c s="3" r="A24" t="s">
        <v>528</v>
      </c>
    </row>
    <row spans="1:3" r="25">
      <c s="6" r="A25" t="s">
        <v>507</v>
      </c>
    </row>
    <row spans="1:3" r="26">
      <c s="3" r="A26" t="s">
        <v>469</v>
      </c>
      <c s="7" r="B26" t="n">
        <v>7246777</v>
      </c>
      <c s="7" r="C26" t="n">
        <v>7239503</v>
      </c>
    </row>
    <row spans="1:3" r="27">
      <c s="3" r="A27" t="s">
        <v>508</v>
      </c>
      <c s="4" r="B27" t="n">
        <v>356204</v>
      </c>
      <c s="4" r="C27" t="n">
        <v>376085</v>
      </c>
    </row>
    <row spans="1:3" r="28">
      <c s="3" r="A28" t="s">
        <v>509</v>
      </c>
      <c s="4" r="B28" t="n">
        <v>1726</v>
      </c>
      <c s="4" r="C28" t="n">
        <v>2973</v>
      </c>
    </row>
    <row spans="1:3" r="29">
      <c s="3" r="A29" t="s">
        <v>510</v>
      </c>
      <c s="4" r="B29" t="n">
        <v>-1002</v>
      </c>
      <c s="4" r="C29" t="n">
        <v>-723</v>
      </c>
    </row>
    <row spans="1:3" r="30">
      <c s="3" r="A30" t="s">
        <v>470</v>
      </c>
      <c s="7" r="B30" t="n">
        <v>356928</v>
      </c>
      <c s="7" r="C30" t="n">
        <v>378335</v>
      </c>
    </row>
    <row spans="1:3" r="31">
      <c s="3" r="A31" t="s">
        <v>511</v>
      </c>
      <c s="4" r="B31" t="n">
        <v>47</v>
      </c>
      <c s="4" r="C31" t="n">
        <v>41</v>
      </c>
    </row>
    <row spans="1:3" r="32">
      <c s="3" r="A32" t="s">
        <v>512</v>
      </c>
      <c s="3" r="B32" t="s">
        <v>529</v>
      </c>
      <c s="3" r="C32" t="s">
        <v>530</v>
      </c>
    </row>
    <row spans="1:3" r="33">
      <c s="3" r="A33" t="s">
        <v>515</v>
      </c>
      <c s="3" r="B33" t="s">
        <v>531</v>
      </c>
      <c s="3" r="C33" t="s">
        <v>532</v>
      </c>
    </row>
    <row spans="1:3" r="34">
      <c s="3" r="A34" t="s">
        <v>518</v>
      </c>
      <c s="3" r="B34" t="s">
        <v>533</v>
      </c>
      <c s="3" r="C34" t="s">
        <v>534</v>
      </c>
    </row>
    <row spans="1:3" r="35">
      <c s="3" r="A35" t="s">
        <v>535</v>
      </c>
    </row>
    <row spans="1:3" r="36">
      <c s="6" r="A36" t="s">
        <v>507</v>
      </c>
    </row>
    <row spans="1:3" r="37">
      <c s="3" r="A37" t="s">
        <v>469</v>
      </c>
      <c s="7" r="B37" t="n">
        <v>662161</v>
      </c>
      <c s="7" r="C37" t="n">
        <v>1400141</v>
      </c>
    </row>
    <row spans="1:3" r="38">
      <c s="3" r="A38" t="s">
        <v>508</v>
      </c>
      <c s="4" r="B38" t="n">
        <v>30109</v>
      </c>
      <c s="4" r="C38" t="n">
        <v>67544</v>
      </c>
    </row>
    <row spans="1:3" r="39">
      <c s="3" r="A39" t="s">
        <v>509</v>
      </c>
      <c s="4" r="B39" t="n">
        <v>77</v>
      </c>
      <c s="4" r="C39" t="n">
        <v>1035</v>
      </c>
    </row>
    <row spans="1:3" r="40">
      <c s="3" r="A40" t="s">
        <v>510</v>
      </c>
      <c s="4" r="B40" t="n">
        <v>-1583</v>
      </c>
      <c s="4" r="C40" t="n">
        <v>-1937</v>
      </c>
    </row>
    <row spans="1:3" r="41">
      <c s="3" r="A41" t="s">
        <v>470</v>
      </c>
      <c s="7" r="B41" t="n">
        <v>28603</v>
      </c>
      <c s="7" r="C41" t="n">
        <v>66642</v>
      </c>
    </row>
    <row spans="1:3" r="42">
      <c s="3" r="A42" t="s">
        <v>511</v>
      </c>
      <c s="4" r="B42" t="n">
        <v>21</v>
      </c>
      <c s="4" r="C42" t="n">
        <v>34</v>
      </c>
    </row>
    <row spans="1:3" r="43">
      <c s="3" r="A43" t="s">
        <v>512</v>
      </c>
      <c s="3" r="B43" t="s">
        <v>536</v>
      </c>
      <c s="3" r="C43" t="s">
        <v>537</v>
      </c>
    </row>
    <row spans="1:3" r="44">
      <c s="3" r="A44" t="s">
        <v>515</v>
      </c>
      <c s="3" r="B44" t="s">
        <v>538</v>
      </c>
      <c s="3" r="C44" t="s">
        <v>539</v>
      </c>
    </row>
    <row spans="1:3" r="45">
      <c s="3" r="A45" t="s">
        <v>518</v>
      </c>
      <c s="3" r="B45" t="s">
        <v>540</v>
      </c>
      <c s="3" r="C45" t="s">
        <v>541</v>
      </c>
    </row>
    <row spans="1:3" r="46">
      <c s="3" r="A46" t="s">
        <v>542</v>
      </c>
    </row>
    <row spans="1:3" r="47">
      <c s="6" r="A47" t="s">
        <v>507</v>
      </c>
    </row>
    <row spans="1:3" r="48">
      <c s="3" r="A48" t="s">
        <v>469</v>
      </c>
      <c s="7" r="B48" t="n">
        <v>26730</v>
      </c>
      <c s="7" r="C48" t="n">
        <v>27538</v>
      </c>
    </row>
    <row spans="1:3" r="49">
      <c s="3" r="A49" t="s">
        <v>508</v>
      </c>
      <c s="4" r="B49" t="n">
        <v>27223</v>
      </c>
      <c s="4" r="C49" t="n">
        <v>28178</v>
      </c>
    </row>
    <row spans="1:3" r="50">
      <c s="3" r="A50" t="s">
        <v>509</v>
      </c>
      <c s="4" r="B50" t="n">
        <v>589</v>
      </c>
      <c s="4" r="C50" t="n">
        <v>503</v>
      </c>
    </row>
    <row spans="1:3" r="51">
      <c s="3" r="A51" t="s">
        <v>510</v>
      </c>
      <c s="4" r="B51" t="n">
        <v>37</v>
      </c>
      <c s="4" r="C51" t="n">
        <v>-275</v>
      </c>
    </row>
    <row spans="1:3" r="52">
      <c s="3" r="A52" t="s">
        <v>470</v>
      </c>
      <c s="7" r="B52" t="n">
        <v>27849</v>
      </c>
      <c s="7" r="C52" t="n">
        <v>28406</v>
      </c>
    </row>
    <row spans="1:3" r="53">
      <c s="3" r="A53" t="s">
        <v>511</v>
      </c>
      <c s="4" r="B53" t="n">
        <v>2</v>
      </c>
      <c s="4" r="C53" t="n">
        <v>4</v>
      </c>
    </row>
    <row spans="1:3" r="54">
      <c s="3" r="A54" t="s">
        <v>512</v>
      </c>
      <c s="3" r="B54" t="s">
        <v>543</v>
      </c>
      <c s="3" r="C54" t="s">
        <v>544</v>
      </c>
    </row>
    <row spans="1:3" r="55">
      <c s="3" r="A55" t="s">
        <v>515</v>
      </c>
      <c s="3" r="B55" t="s">
        <v>545</v>
      </c>
      <c s="3" r="C55" t="s">
        <v>516</v>
      </c>
    </row>
    <row spans="1:3" r="56">
      <c s="3" r="A56" t="s">
        <v>518</v>
      </c>
      <c s="3" r="B56" t="s">
        <v>546</v>
      </c>
      <c s="3" r="C56" t="s">
        <v>547</v>
      </c>
    </row>
    <row spans="1:3" r="57">
      <c s="3" r="A57" t="s">
        <v>548</v>
      </c>
    </row>
    <row spans="1:3" r="58">
      <c s="6" r="A58" t="s">
        <v>507</v>
      </c>
    </row>
    <row spans="1:3" r="59">
      <c s="3" r="A59" t="s">
        <v>469</v>
      </c>
      <c s="7" r="B59" t="n">
        <v>16435</v>
      </c>
      <c s="7" r="C59" t="n">
        <v>36232</v>
      </c>
    </row>
    <row spans="1:3" r="60">
      <c s="3" r="A60" t="s">
        <v>508</v>
      </c>
      <c s="4" r="B60" t="n">
        <v>16950</v>
      </c>
      <c s="4" r="C60" t="n">
        <v>36515</v>
      </c>
    </row>
    <row spans="1:3" r="61">
      <c s="3" r="A61" t="s">
        <v>509</v>
      </c>
      <c s="4" r="B61" t="n">
        <v>287</v>
      </c>
      <c s="4" r="C61" t="n">
        <v>258</v>
      </c>
    </row>
    <row spans="1:3" r="62">
      <c s="3" r="A62" t="s">
        <v>510</v>
      </c>
      <c s="4" r="B62" t="n">
        <v>-430</v>
      </c>
      <c s="4" r="C62" t="n">
        <v>0</v>
      </c>
    </row>
    <row spans="1:3" r="63">
      <c s="3" r="A63" t="s">
        <v>470</v>
      </c>
      <c s="7" r="B63" t="n">
        <v>16807</v>
      </c>
      <c s="7" r="C63" t="n">
        <v>36773</v>
      </c>
    </row>
    <row spans="1:3" r="64">
      <c s="3" r="A64" t="s">
        <v>511</v>
      </c>
      <c s="4" r="B64" t="n">
        <v>12</v>
      </c>
      <c s="4" r="C64" t="n">
        <v>11</v>
      </c>
    </row>
    <row spans="1:3" r="65">
      <c s="3" r="A65" t="s">
        <v>512</v>
      </c>
      <c s="3" r="B65" t="s">
        <v>549</v>
      </c>
      <c s="3" r="C65" t="s">
        <v>550</v>
      </c>
    </row>
    <row spans="1:3" r="66">
      <c s="3" r="A66" t="s">
        <v>515</v>
      </c>
      <c s="3" r="B66" t="s">
        <v>551</v>
      </c>
      <c s="3" r="C66" t="s">
        <v>552</v>
      </c>
    </row>
    <row spans="1:3" r="67">
      <c s="3" r="A67" t="s">
        <v>518</v>
      </c>
      <c s="3" r="B67" t="s">
        <v>553</v>
      </c>
      <c s="3" r="C67" t="s">
        <v>5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55</v>
      </c>
      <c s="2" r="B1" t="s">
        <v>67</v>
      </c>
      <c s="2" r="D1" t="s">
        <v>1</v>
      </c>
    </row>
    <row spans="1:6" r="2">
      <c s="2" r="B2" t="s">
        <v>2</v>
      </c>
      <c s="2" r="C2" t="s">
        <v>68</v>
      </c>
      <c s="2" r="D2" t="s">
        <v>2</v>
      </c>
      <c s="2" r="E2" t="s">
        <v>68</v>
      </c>
      <c s="2" r="F2" t="s">
        <v>24</v>
      </c>
    </row>
    <row spans="1:6" r="3">
      <c s="6" r="A3" t="s">
        <v>507</v>
      </c>
    </row>
    <row spans="1:6" r="4">
      <c s="3" r="A4" t="s">
        <v>556</v>
      </c>
      <c s="7" r="B4" t="n">
        <v>604328</v>
      </c>
      <c s="7" r="D4" t="n">
        <v>604328</v>
      </c>
      <c s="7" r="F4" t="n">
        <v>502019</v>
      </c>
    </row>
    <row spans="1:6" r="5">
      <c s="3" r="A5" t="s">
        <v>557</v>
      </c>
      <c s="4" r="B5" t="n">
        <v>1151625</v>
      </c>
      <c s="4" r="D5" t="n">
        <v>1151625</v>
      </c>
      <c s="4" r="F5" t="n">
        <v>1237641</v>
      </c>
    </row>
    <row spans="1:6" r="6">
      <c s="3" r="A6" t="s">
        <v>558</v>
      </c>
      <c s="4" r="B6" t="n">
        <v>658868</v>
      </c>
      <c s="4" r="D6" t="n">
        <v>658868</v>
      </c>
      <c s="4" r="F6" t="n">
        <v>1053190</v>
      </c>
    </row>
    <row spans="1:6" r="7">
      <c s="3" r="A7" t="s">
        <v>559</v>
      </c>
      <c s="4" r="B7" t="n">
        <v>561</v>
      </c>
      <c s="4" r="D7" t="n">
        <v>561</v>
      </c>
      <c s="4" r="F7" t="n">
        <v>22716</v>
      </c>
    </row>
    <row spans="1:6" r="8">
      <c s="3" r="A8" t="s">
        <v>560</v>
      </c>
      <c s="4" r="B8" t="n">
        <v>2415382</v>
      </c>
      <c s="4" r="D8" t="n">
        <v>2415382</v>
      </c>
      <c s="4" r="F8" t="n">
        <v>2815566</v>
      </c>
    </row>
    <row spans="1:6" r="9">
      <c s="3" r="A9" t="s">
        <v>561</v>
      </c>
      <c s="4" r="B9" t="n">
        <v>-200</v>
      </c>
      <c s="7" r="C9" t="n">
        <v>-500</v>
      </c>
      <c s="4" r="D9" t="n">
        <v>-1600</v>
      </c>
      <c s="7" r="E9" t="n">
        <v>-2100</v>
      </c>
    </row>
    <row spans="1:6" r="10">
      <c s="3" r="A10" t="s">
        <v>521</v>
      </c>
    </row>
    <row spans="1:6" r="11">
      <c s="6" r="A11" t="s">
        <v>507</v>
      </c>
    </row>
    <row spans="1:6" r="12">
      <c s="3" r="A12" t="s">
        <v>556</v>
      </c>
      <c s="4" r="B12" t="n">
        <v>604249</v>
      </c>
      <c s="4" r="D12" t="n">
        <v>604249</v>
      </c>
      <c s="4" r="F12" t="n">
        <v>474357</v>
      </c>
    </row>
    <row spans="1:6" r="13">
      <c s="3" r="A13" t="s">
        <v>557</v>
      </c>
      <c s="4" r="B13" t="n">
        <v>776565</v>
      </c>
      <c s="4" r="D13" t="n">
        <v>776565</v>
      </c>
      <c s="4" r="F13" t="n">
        <v>814702</v>
      </c>
    </row>
    <row spans="1:6" r="14">
      <c s="3" r="A14" t="s">
        <v>558</v>
      </c>
      <c s="4" r="B14" t="n">
        <v>604381</v>
      </c>
      <c s="4" r="D14" t="n">
        <v>604381</v>
      </c>
      <c s="4" r="F14" t="n">
        <v>1016351</v>
      </c>
    </row>
    <row spans="1:6" r="15">
      <c s="3" r="A15" t="s">
        <v>559</v>
      </c>
      <c s="4" r="B15" t="n">
        <v>0</v>
      </c>
      <c s="4" r="D15" t="n">
        <v>0</v>
      </c>
      <c s="4" r="F15" t="n">
        <v>0</v>
      </c>
    </row>
    <row spans="1:6" r="16">
      <c s="3" r="A16" t="s">
        <v>560</v>
      </c>
      <c s="4" r="B16" t="n">
        <v>1985195</v>
      </c>
      <c s="4" r="D16" t="n">
        <v>1985195</v>
      </c>
      <c s="4" r="F16" t="n">
        <v>2305410</v>
      </c>
    </row>
    <row spans="1:6" r="17">
      <c s="3" r="A17" t="s">
        <v>528</v>
      </c>
    </row>
    <row spans="1:6" r="18">
      <c s="6" r="A18" t="s">
        <v>507</v>
      </c>
    </row>
    <row spans="1:6" r="19">
      <c s="3" r="A19" t="s">
        <v>556</v>
      </c>
      <c s="4" r="B19" t="n">
        <v>70</v>
      </c>
      <c s="4" r="D19" t="n">
        <v>70</v>
      </c>
      <c s="4" r="F19" t="n">
        <v>391</v>
      </c>
    </row>
    <row spans="1:6" r="20">
      <c s="3" r="A20" t="s">
        <v>557</v>
      </c>
      <c s="4" r="B20" t="n">
        <v>356858</v>
      </c>
      <c s="4" r="D20" t="n">
        <v>356858</v>
      </c>
      <c s="4" r="F20" t="n">
        <v>370993</v>
      </c>
    </row>
    <row spans="1:6" r="21">
      <c s="3" r="A21" t="s">
        <v>558</v>
      </c>
      <c s="4" r="B21" t="n">
        <v>0</v>
      </c>
      <c s="4" r="D21" t="n">
        <v>0</v>
      </c>
      <c s="4" r="F21" t="n">
        <v>6951</v>
      </c>
    </row>
    <row spans="1:6" r="22">
      <c s="3" r="A22" t="s">
        <v>559</v>
      </c>
      <c s="4" r="B22" t="n">
        <v>0</v>
      </c>
      <c s="4" r="D22" t="n">
        <v>0</v>
      </c>
      <c s="4" r="F22" t="n">
        <v>0</v>
      </c>
    </row>
    <row spans="1:6" r="23">
      <c s="3" r="A23" t="s">
        <v>560</v>
      </c>
      <c s="4" r="B23" t="n">
        <v>356928</v>
      </c>
      <c s="4" r="D23" t="n">
        <v>356928</v>
      </c>
      <c s="4" r="F23" t="n">
        <v>378335</v>
      </c>
    </row>
    <row spans="1:6" r="24">
      <c s="3" r="A24" t="s">
        <v>535</v>
      </c>
    </row>
    <row spans="1:6" r="25">
      <c s="6" r="A25" t="s">
        <v>507</v>
      </c>
    </row>
    <row spans="1:6" r="26">
      <c s="3" r="A26" t="s">
        <v>556</v>
      </c>
      <c s="4" r="B26" t="n">
        <v>9</v>
      </c>
      <c s="4" r="D26" t="n">
        <v>9</v>
      </c>
      <c s="4" r="F26" t="n">
        <v>1356</v>
      </c>
    </row>
    <row spans="1:6" r="27">
      <c s="3" r="A27" t="s">
        <v>557</v>
      </c>
      <c s="4" r="B27" t="n">
        <v>8929</v>
      </c>
      <c s="4" r="D27" t="n">
        <v>8929</v>
      </c>
      <c s="4" r="F27" t="n">
        <v>42105</v>
      </c>
    </row>
    <row spans="1:6" r="28">
      <c s="3" r="A28" t="s">
        <v>558</v>
      </c>
      <c s="4" r="B28" t="n">
        <v>19104</v>
      </c>
      <c s="4" r="D28" t="n">
        <v>19104</v>
      </c>
      <c s="4" r="F28" t="n">
        <v>23181</v>
      </c>
    </row>
    <row spans="1:6" r="29">
      <c s="3" r="A29" t="s">
        <v>559</v>
      </c>
      <c s="4" r="B29" t="n">
        <v>561</v>
      </c>
      <c s="4" r="D29" t="n">
        <v>561</v>
      </c>
      <c s="4" r="F29" t="n">
        <v>0</v>
      </c>
    </row>
    <row spans="1:6" r="30">
      <c s="3" r="A30" t="s">
        <v>560</v>
      </c>
      <c s="4" r="B30" t="n">
        <v>28603</v>
      </c>
      <c s="4" r="D30" t="n">
        <v>28603</v>
      </c>
      <c s="4" r="F30" t="n">
        <v>66642</v>
      </c>
    </row>
    <row spans="1:6" r="31">
      <c s="3" r="A31" t="s">
        <v>542</v>
      </c>
    </row>
    <row spans="1:6" r="32">
      <c s="6" r="A32" t="s">
        <v>507</v>
      </c>
    </row>
    <row spans="1:6" r="33">
      <c s="3" r="A33" t="s">
        <v>556</v>
      </c>
      <c s="4" r="B33" t="n">
        <v>0</v>
      </c>
      <c s="4" r="D33" t="n">
        <v>0</v>
      </c>
      <c s="4" r="F33" t="n">
        <v>0</v>
      </c>
    </row>
    <row spans="1:6" r="34">
      <c s="3" r="A34" t="s">
        <v>557</v>
      </c>
      <c s="4" r="B34" t="n">
        <v>414</v>
      </c>
      <c s="4" r="D34" t="n">
        <v>414</v>
      </c>
      <c s="4" r="F34" t="n">
        <v>507</v>
      </c>
    </row>
    <row spans="1:6" r="35">
      <c s="3" r="A35" t="s">
        <v>558</v>
      </c>
      <c s="4" r="B35" t="n">
        <v>27435</v>
      </c>
      <c s="4" r="D35" t="n">
        <v>27435</v>
      </c>
      <c s="4" r="F35" t="n">
        <v>5183</v>
      </c>
    </row>
    <row spans="1:6" r="36">
      <c s="3" r="A36" t="s">
        <v>559</v>
      </c>
      <c s="4" r="B36" t="n">
        <v>0</v>
      </c>
      <c s="4" r="D36" t="n">
        <v>0</v>
      </c>
      <c s="4" r="F36" t="n">
        <v>22716</v>
      </c>
    </row>
    <row spans="1:6" r="37">
      <c s="3" r="A37" t="s">
        <v>560</v>
      </c>
      <c s="4" r="B37" t="n">
        <v>27849</v>
      </c>
      <c s="4" r="D37" t="n">
        <v>27849</v>
      </c>
      <c s="4" r="F37" t="n">
        <v>28406</v>
      </c>
    </row>
    <row spans="1:6" r="38">
      <c s="3" r="A38" t="s">
        <v>548</v>
      </c>
    </row>
    <row spans="1:6" r="39">
      <c s="6" r="A39" t="s">
        <v>507</v>
      </c>
    </row>
    <row spans="1:6" r="40">
      <c s="3" r="A40" t="s">
        <v>556</v>
      </c>
      <c s="4" r="B40" t="n">
        <v>0</v>
      </c>
      <c s="4" r="D40" t="n">
        <v>0</v>
      </c>
      <c s="4" r="F40" t="n">
        <v>25915</v>
      </c>
    </row>
    <row spans="1:6" r="41">
      <c s="3" r="A41" t="s">
        <v>557</v>
      </c>
      <c s="4" r="B41" t="n">
        <v>8859</v>
      </c>
      <c s="4" r="D41" t="n">
        <v>8859</v>
      </c>
      <c s="4" r="F41" t="n">
        <v>9334</v>
      </c>
    </row>
    <row spans="1:6" r="42">
      <c s="3" r="A42" t="s">
        <v>558</v>
      </c>
      <c s="4" r="B42" t="n">
        <v>7948</v>
      </c>
      <c s="4" r="D42" t="n">
        <v>7948</v>
      </c>
      <c s="4" r="F42" t="n">
        <v>1524</v>
      </c>
    </row>
    <row spans="1:6" r="43">
      <c s="3" r="A43" t="s">
        <v>559</v>
      </c>
      <c s="4" r="B43" t="n">
        <v>0</v>
      </c>
      <c s="4" r="D43" t="n">
        <v>0</v>
      </c>
      <c s="4" r="F43" t="n">
        <v>0</v>
      </c>
    </row>
    <row spans="1:6" r="44">
      <c s="3" r="A44" t="s">
        <v>560</v>
      </c>
      <c s="7" r="B44" t="n">
        <v>16807</v>
      </c>
      <c s="7" r="D44" t="n">
        <v>16807</v>
      </c>
      <c s="7" r="F44" t="n">
        <v>367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62</v>
      </c>
      <c s="2" r="B1" t="s">
        <v>67</v>
      </c>
      <c s="2" r="D1" t="s">
        <v>1</v>
      </c>
    </row>
    <row spans="1:6" r="2">
      <c s="2" r="B2" t="s">
        <v>2</v>
      </c>
      <c s="2" r="C2" t="s">
        <v>68</v>
      </c>
      <c s="2" r="D2" t="s">
        <v>2</v>
      </c>
      <c s="2" r="E2" t="s">
        <v>68</v>
      </c>
      <c s="2" r="F2" t="s">
        <v>24</v>
      </c>
    </row>
    <row spans="1:6" r="3">
      <c s="6" r="A3" t="s">
        <v>563</v>
      </c>
    </row>
    <row spans="1:6" r="4">
      <c s="3" r="A4" t="s">
        <v>31</v>
      </c>
      <c s="7" r="B4" t="n">
        <v>49022</v>
      </c>
      <c s="7" r="D4" t="n">
        <v>49022</v>
      </c>
      <c s="7" r="F4" t="n">
        <v>0</v>
      </c>
    </row>
    <row spans="1:6" r="5">
      <c s="3" r="A5" t="s">
        <v>564</v>
      </c>
      <c s="4" r="B5" t="n">
        <v>145800</v>
      </c>
      <c s="4" r="D5" t="n">
        <v>145800</v>
      </c>
      <c s="4" r="F5" t="n">
        <v>127400</v>
      </c>
    </row>
    <row spans="1:6" r="6">
      <c s="3" r="A6" t="s">
        <v>565</v>
      </c>
      <c s="4" r="B6" t="n">
        <v>31800</v>
      </c>
      <c s="4" r="D6" t="n">
        <v>31800</v>
      </c>
      <c s="4" r="F6" t="n">
        <v>19900</v>
      </c>
    </row>
    <row spans="1:6" r="7">
      <c s="3" r="A7" t="s">
        <v>566</v>
      </c>
      <c s="4" r="B7" t="n">
        <v>114000</v>
      </c>
      <c s="4" r="D7" t="n">
        <v>114000</v>
      </c>
      <c s="4" r="F7" t="n">
        <v>107500</v>
      </c>
    </row>
    <row spans="1:6" r="8">
      <c s="3" r="A8" t="s">
        <v>567</v>
      </c>
      <c s="4" r="B8" t="n">
        <v>7200</v>
      </c>
      <c s="4" r="D8" t="n">
        <v>7200</v>
      </c>
      <c s="4" r="F8" t="n">
        <v>7400</v>
      </c>
    </row>
    <row spans="1:6" r="9">
      <c s="3" r="A9" t="s">
        <v>568</v>
      </c>
      <c s="4" r="B9" t="n">
        <v>400</v>
      </c>
      <c s="7" r="C9" t="n">
        <v>400</v>
      </c>
      <c s="4" r="D9" t="n">
        <v>1200</v>
      </c>
      <c s="7" r="E9" t="n">
        <v>1100</v>
      </c>
    </row>
    <row spans="1:6" r="10">
      <c s="3" r="A10" t="s">
        <v>569</v>
      </c>
      <c s="4" r="B10" t="n">
        <v>5000</v>
      </c>
      <c s="4" r="D10" t="n">
        <v>5000</v>
      </c>
      <c s="4" r="F10" t="n">
        <v>3000</v>
      </c>
    </row>
    <row spans="1:6" r="11">
      <c s="3" r="A11" t="s">
        <v>570</v>
      </c>
      <c s="4" r="B11" t="n">
        <v>60900</v>
      </c>
      <c s="4" r="D11" t="n">
        <v>60900</v>
      </c>
      <c s="7" r="F11" t="n">
        <v>85700</v>
      </c>
    </row>
    <row spans="1:6" r="12">
      <c s="3" r="A12" t="s">
        <v>571</v>
      </c>
    </row>
    <row spans="1:6" r="13">
      <c s="6" r="A13" t="s">
        <v>563</v>
      </c>
    </row>
    <row spans="1:6" r="14">
      <c s="3" r="A14" t="s">
        <v>572</v>
      </c>
      <c s="7" r="B14" t="n">
        <v>3900</v>
      </c>
      <c s="7" r="D14" t="n">
        <v>7900</v>
      </c>
    </row>
    <row spans="1:6" r="15">
      <c s="3" r="A15" t="s">
        <v>573</v>
      </c>
    </row>
    <row spans="1:6" r="16">
      <c s="6" r="A16" t="s">
        <v>563</v>
      </c>
    </row>
    <row spans="1:6" r="17">
      <c s="3" r="A17" t="s">
        <v>572</v>
      </c>
      <c s="7" r="C17" t="n">
        <v>900</v>
      </c>
      <c s="7" r="E17" t="n">
        <v>9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4</v>
      </c>
      <c s="2" r="B1" t="s">
        <v>1</v>
      </c>
    </row>
    <row spans="1:3" r="2">
      <c s="2" r="B2" t="s">
        <v>2</v>
      </c>
      <c s="2" r="C2" t="s">
        <v>68</v>
      </c>
    </row>
    <row spans="1:3" r="3">
      <c s="6" r="A3" t="s">
        <v>563</v>
      </c>
    </row>
    <row spans="1:3" r="4">
      <c s="3" r="A4" t="s">
        <v>575</v>
      </c>
      <c s="7" r="B4" t="n">
        <v>166763</v>
      </c>
      <c s="7" r="C4" t="n">
        <v>126997</v>
      </c>
    </row>
    <row spans="1:3" r="5">
      <c s="3" r="A5" t="s">
        <v>576</v>
      </c>
    </row>
    <row spans="1:3" r="6">
      <c s="6" r="A6" t="s">
        <v>563</v>
      </c>
    </row>
    <row spans="1:3" r="7">
      <c s="3" r="A7" t="s">
        <v>575</v>
      </c>
      <c s="7" r="C7" t="n">
        <v>8000</v>
      </c>
    </row>
    <row spans="1:3" r="8">
      <c s="3" r="A8" t="s">
        <v>577</v>
      </c>
      <c s="3" r="C8" t="s">
        <v>437</v>
      </c>
    </row>
    <row spans="1:3" r="9">
      <c s="3" r="A9" t="s">
        <v>578</v>
      </c>
    </row>
    <row spans="1:3" r="10">
      <c s="6" r="A10" t="s">
        <v>563</v>
      </c>
    </row>
    <row spans="1:3" r="11">
      <c s="3" r="A11" t="s">
        <v>575</v>
      </c>
      <c s="7" r="B11" t="n">
        <v>7877</v>
      </c>
    </row>
    <row spans="1:3" r="12">
      <c s="3" r="A12" t="s">
        <v>577</v>
      </c>
      <c s="3" r="B12" t="s">
        <v>437</v>
      </c>
    </row>
    <row spans="1:3" r="13">
      <c s="3" r="A13" t="s">
        <v>579</v>
      </c>
    </row>
    <row spans="1:3" r="14">
      <c s="6" r="A14" t="s">
        <v>563</v>
      </c>
    </row>
    <row spans="1:3" r="15">
      <c s="3" r="A15" t="s">
        <v>575</v>
      </c>
      <c s="7" r="B15" t="n">
        <v>1328</v>
      </c>
    </row>
    <row spans="1:3" r="16">
      <c s="3" r="A16" t="s">
        <v>577</v>
      </c>
      <c s="3" r="B16" t="s">
        <v>437</v>
      </c>
    </row>
    <row spans="1:3" r="17">
      <c s="3" r="A17" t="s">
        <v>580</v>
      </c>
    </row>
    <row spans="1:3" r="18">
      <c s="6" r="A18" t="s">
        <v>563</v>
      </c>
    </row>
    <row spans="1:3" r="19">
      <c s="3" r="A19" t="s">
        <v>575</v>
      </c>
      <c s="7" r="B19" t="n">
        <v>1078</v>
      </c>
    </row>
    <row spans="1:3" r="20">
      <c s="3" r="A20" t="s">
        <v>577</v>
      </c>
      <c s="3" r="B20" t="s">
        <v>437</v>
      </c>
    </row>
    <row spans="1:3" r="21">
      <c s="3" r="A21" t="s">
        <v>581</v>
      </c>
    </row>
    <row spans="1:3" r="22">
      <c s="6" r="A22" t="s">
        <v>563</v>
      </c>
    </row>
    <row spans="1:3" r="23">
      <c s="3" r="A23" t="s">
        <v>575</v>
      </c>
      <c s="7" r="B23" t="n">
        <v>1142</v>
      </c>
    </row>
    <row spans="1:3" r="24">
      <c s="3" r="A24" t="s">
        <v>577</v>
      </c>
      <c s="3" r="B24" t="s">
        <v>437</v>
      </c>
    </row>
    <row spans="1:3" r="25">
      <c s="3" r="A25" t="s">
        <v>582</v>
      </c>
    </row>
    <row spans="1:3" r="26">
      <c s="6" r="A26" t="s">
        <v>563</v>
      </c>
    </row>
    <row spans="1:3" r="27">
      <c s="3" r="A27" t="s">
        <v>575</v>
      </c>
      <c s="7" r="B27" t="n">
        <v>21241</v>
      </c>
    </row>
    <row spans="1:3" r="28">
      <c s="3" r="A28" t="s">
        <v>577</v>
      </c>
      <c s="3" r="B28" t="s">
        <v>437</v>
      </c>
    </row>
    <row spans="1:3" r="29">
      <c s="3" r="A29" t="s">
        <v>583</v>
      </c>
    </row>
    <row spans="1:3" r="30">
      <c s="6" r="A30" t="s">
        <v>563</v>
      </c>
    </row>
    <row spans="1:3" r="31">
      <c s="3" r="A31" t="s">
        <v>575</v>
      </c>
      <c s="7" r="B31" t="n">
        <v>17050</v>
      </c>
    </row>
    <row spans="1:3" r="32">
      <c s="3" r="A32" t="s">
        <v>577</v>
      </c>
      <c s="3" r="B32" t="s">
        <v>437</v>
      </c>
    </row>
    <row spans="1:3" r="33">
      <c s="3" r="A33" t="s">
        <v>584</v>
      </c>
    </row>
    <row spans="1:3" r="34">
      <c s="6" r="A34" t="s">
        <v>563</v>
      </c>
    </row>
    <row spans="1:3" r="35">
      <c s="3" r="A35" t="s">
        <v>575</v>
      </c>
      <c s="7" r="B35" t="n">
        <v>7316</v>
      </c>
    </row>
    <row spans="1:3" r="36">
      <c s="3" r="A36" t="s">
        <v>577</v>
      </c>
      <c s="3" r="B36" t="s">
        <v>437</v>
      </c>
    </row>
    <row spans="1:3" r="37">
      <c s="3" r="A37" t="s">
        <v>585</v>
      </c>
    </row>
    <row spans="1:3" r="38">
      <c s="6" r="A38" t="s">
        <v>563</v>
      </c>
    </row>
    <row spans="1:3" r="39">
      <c s="3" r="A39" t="s">
        <v>575</v>
      </c>
      <c s="7" r="B39" t="n">
        <v>6000</v>
      </c>
    </row>
    <row spans="1:3" r="40">
      <c s="3" r="A40" t="s">
        <v>577</v>
      </c>
      <c s="3" r="B40" t="s">
        <v>437</v>
      </c>
    </row>
    <row spans="1:3" r="41">
      <c s="3" r="A41" t="s">
        <v>586</v>
      </c>
    </row>
    <row spans="1:3" r="42">
      <c s="6" r="A42" t="s">
        <v>563</v>
      </c>
    </row>
    <row spans="1:3" r="43">
      <c s="3" r="A43" t="s">
        <v>575</v>
      </c>
      <c s="7" r="B43" t="n">
        <v>5400</v>
      </c>
    </row>
    <row spans="1:3" r="44">
      <c s="3" r="A44" t="s">
        <v>577</v>
      </c>
      <c s="3" r="B44" t="s">
        <v>437</v>
      </c>
    </row>
    <row spans="1:3" r="45">
      <c s="3" r="A45" t="s">
        <v>587</v>
      </c>
    </row>
    <row spans="1:3" r="46">
      <c s="6" r="A46" t="s">
        <v>563</v>
      </c>
    </row>
    <row spans="1:3" r="47">
      <c s="3" r="A47" t="s">
        <v>575</v>
      </c>
      <c s="7" r="B47" t="n">
        <v>6384</v>
      </c>
    </row>
    <row spans="1:3" r="48">
      <c s="3" r="A48" t="s">
        <v>577</v>
      </c>
      <c s="3" r="B48" t="s">
        <v>437</v>
      </c>
    </row>
    <row spans="1:3" r="49">
      <c s="3" r="A49" t="s">
        <v>588</v>
      </c>
    </row>
    <row spans="1:3" r="50">
      <c s="6" r="A50" t="s">
        <v>563</v>
      </c>
    </row>
    <row spans="1:3" r="51">
      <c s="3" r="A51" t="s">
        <v>575</v>
      </c>
      <c s="7" r="B51" t="n">
        <v>5200</v>
      </c>
    </row>
    <row spans="1:3" r="52">
      <c s="3" r="A52" t="s">
        <v>577</v>
      </c>
      <c s="3" r="B52" t="s">
        <v>437</v>
      </c>
    </row>
    <row spans="1:3" r="53">
      <c s="3" r="A53" t="s">
        <v>589</v>
      </c>
    </row>
    <row spans="1:3" r="54">
      <c s="6" r="A54" t="s">
        <v>563</v>
      </c>
    </row>
    <row spans="1:3" r="55">
      <c s="3" r="A55" t="s">
        <v>575</v>
      </c>
      <c s="7" r="B55" t="n">
        <v>12000</v>
      </c>
    </row>
    <row spans="1:3" r="56">
      <c s="3" r="A56" t="s">
        <v>577</v>
      </c>
      <c s="3" r="B56" t="s">
        <v>437</v>
      </c>
    </row>
    <row spans="1:3" r="57">
      <c s="3" r="A57" t="s">
        <v>590</v>
      </c>
    </row>
    <row spans="1:3" r="58">
      <c s="6" r="A58" t="s">
        <v>563</v>
      </c>
    </row>
    <row spans="1:3" r="59">
      <c s="3" r="A59" t="s">
        <v>575</v>
      </c>
      <c s="7" r="B59" t="n">
        <v>970</v>
      </c>
    </row>
    <row spans="1:3" r="60">
      <c s="3" r="A60" t="s">
        <v>577</v>
      </c>
      <c s="3" r="B60" t="s">
        <v>437</v>
      </c>
    </row>
    <row spans="1:3" r="61">
      <c s="3" r="A61" t="s">
        <v>591</v>
      </c>
    </row>
    <row spans="1:3" r="62">
      <c s="6" r="A62" t="s">
        <v>563</v>
      </c>
    </row>
    <row spans="1:3" r="63">
      <c s="3" r="A63" t="s">
        <v>575</v>
      </c>
      <c s="7" r="B63" t="n">
        <v>1254</v>
      </c>
    </row>
    <row spans="1:3" r="64">
      <c s="3" r="A64" t="s">
        <v>577</v>
      </c>
      <c s="3" r="B64" t="s">
        <v>437</v>
      </c>
    </row>
    <row spans="1:3" r="65">
      <c s="3" r="A65" t="s">
        <v>592</v>
      </c>
    </row>
    <row spans="1:3" r="66">
      <c s="6" r="A66" t="s">
        <v>563</v>
      </c>
    </row>
    <row spans="1:3" r="67">
      <c s="3" r="A67" t="s">
        <v>575</v>
      </c>
      <c s="7" r="B67" t="n">
        <v>5600</v>
      </c>
    </row>
    <row spans="1:3" r="68">
      <c s="3" r="A68" t="s">
        <v>577</v>
      </c>
      <c s="3" r="B68" t="s">
        <v>437</v>
      </c>
    </row>
    <row spans="1:3" r="69">
      <c s="3" r="A69" t="s">
        <v>593</v>
      </c>
    </row>
    <row spans="1:3" r="70">
      <c s="6" r="A70" t="s">
        <v>563</v>
      </c>
    </row>
    <row spans="1:3" r="71">
      <c s="3" r="A71" t="s">
        <v>575</v>
      </c>
      <c s="7" r="B71" t="n">
        <v>1098</v>
      </c>
    </row>
    <row spans="1:3" r="72">
      <c s="3" r="A72" t="s">
        <v>577</v>
      </c>
      <c s="3" r="B72" t="s">
        <v>437</v>
      </c>
    </row>
    <row spans="1:3" r="73">
      <c s="3" r="A73" t="s">
        <v>594</v>
      </c>
    </row>
    <row spans="1:3" r="74">
      <c s="6" r="A74" t="s">
        <v>563</v>
      </c>
    </row>
    <row spans="1:3" r="75">
      <c s="3" r="A75" t="s">
        <v>575</v>
      </c>
      <c s="7" r="B75" t="n">
        <v>1207</v>
      </c>
    </row>
    <row spans="1:3" r="76">
      <c s="3" r="A76" t="s">
        <v>577</v>
      </c>
      <c s="3" r="B76" t="s">
        <v>437</v>
      </c>
    </row>
    <row spans="1:3" r="77">
      <c s="3" r="A77" t="s">
        <v>595</v>
      </c>
    </row>
    <row spans="1:3" r="78">
      <c s="6" r="A78" t="s">
        <v>563</v>
      </c>
    </row>
    <row spans="1:3" r="79">
      <c s="3" r="A79" t="s">
        <v>575</v>
      </c>
      <c s="7" r="B79" t="n">
        <v>1117</v>
      </c>
    </row>
    <row spans="1:3" r="80">
      <c s="3" r="A80" t="s">
        <v>577</v>
      </c>
      <c s="3" r="B80" t="s">
        <v>437</v>
      </c>
    </row>
    <row spans="1:3" r="81">
      <c s="3" r="A81" t="s">
        <v>596</v>
      </c>
    </row>
    <row spans="1:3" r="82">
      <c s="6" r="A82" t="s">
        <v>563</v>
      </c>
    </row>
    <row spans="1:3" r="83">
      <c s="3" r="A83" t="s">
        <v>575</v>
      </c>
      <c s="7" r="B83" t="n">
        <v>1185</v>
      </c>
    </row>
    <row spans="1:3" r="84">
      <c s="3" r="A84" t="s">
        <v>577</v>
      </c>
      <c s="3" r="B84" t="s">
        <v>437</v>
      </c>
    </row>
    <row spans="1:3" r="85">
      <c s="3" r="A85" t="s">
        <v>597</v>
      </c>
    </row>
    <row spans="1:3" r="86">
      <c s="6" r="A86" t="s">
        <v>563</v>
      </c>
    </row>
    <row spans="1:3" r="87">
      <c s="3" r="A87" t="s">
        <v>575</v>
      </c>
      <c s="7" r="B87" t="n">
        <v>1150</v>
      </c>
    </row>
    <row spans="1:3" r="88">
      <c s="3" r="A88" t="s">
        <v>577</v>
      </c>
      <c s="3" r="B88" t="s">
        <v>437</v>
      </c>
    </row>
    <row spans="1:3" r="89">
      <c s="3" r="A89" t="s">
        <v>598</v>
      </c>
    </row>
    <row spans="1:3" r="90">
      <c s="6" r="A90" t="s">
        <v>563</v>
      </c>
    </row>
    <row spans="1:3" r="91">
      <c s="3" r="A91" t="s">
        <v>575</v>
      </c>
      <c s="7" r="B91" t="n">
        <v>952</v>
      </c>
    </row>
    <row spans="1:3" r="92">
      <c s="3" r="A92" t="s">
        <v>577</v>
      </c>
      <c s="3" r="B92" t="s">
        <v>437</v>
      </c>
    </row>
    <row spans="1:3" r="93">
      <c s="3" r="A93" t="s">
        <v>599</v>
      </c>
    </row>
    <row spans="1:3" r="94">
      <c s="6" r="A94" t="s">
        <v>563</v>
      </c>
    </row>
    <row spans="1:3" r="95">
      <c s="3" r="A95" t="s">
        <v>575</v>
      </c>
      <c s="7" r="B95" t="n">
        <v>1377</v>
      </c>
    </row>
    <row spans="1:3" r="96">
      <c s="3" r="A96" t="s">
        <v>577</v>
      </c>
      <c s="3" r="B96" t="s">
        <v>437</v>
      </c>
    </row>
    <row spans="1:3" r="97">
      <c s="3" r="A97" t="s">
        <v>600</v>
      </c>
    </row>
    <row spans="1:3" r="98">
      <c s="6" r="A98" t="s">
        <v>563</v>
      </c>
    </row>
    <row spans="1:3" r="99">
      <c s="3" r="A99" t="s">
        <v>575</v>
      </c>
      <c s="7" r="B99" t="n">
        <v>1075</v>
      </c>
    </row>
    <row spans="1:3" r="100">
      <c s="3" r="A100" t="s">
        <v>577</v>
      </c>
      <c s="3" r="B100" t="s">
        <v>437</v>
      </c>
    </row>
    <row spans="1:3" r="101">
      <c s="3" r="A101" t="s">
        <v>601</v>
      </c>
    </row>
    <row spans="1:3" r="102">
      <c s="6" r="A102" t="s">
        <v>563</v>
      </c>
    </row>
    <row spans="1:3" r="103">
      <c s="3" r="A103" t="s">
        <v>575</v>
      </c>
      <c s="7" r="B103" t="n">
        <v>9300</v>
      </c>
    </row>
    <row spans="1:3" r="104">
      <c s="3" r="A104" t="s">
        <v>577</v>
      </c>
      <c s="3" r="B104" t="s">
        <v>602</v>
      </c>
    </row>
    <row spans="1:3" r="105">
      <c s="3" r="A105" t="s">
        <v>601</v>
      </c>
    </row>
    <row spans="1:3" r="106">
      <c s="6" r="A106" t="s">
        <v>563</v>
      </c>
    </row>
    <row spans="1:3" r="107">
      <c s="3" r="A107" t="s">
        <v>575</v>
      </c>
      <c s="7" r="B107" t="n">
        <v>6300</v>
      </c>
    </row>
    <row spans="1:3" r="108">
      <c s="3" r="A108" t="s">
        <v>577</v>
      </c>
      <c s="3" r="B108" t="s">
        <v>602</v>
      </c>
    </row>
    <row spans="1:3" r="109">
      <c s="3" r="A109" t="s">
        <v>603</v>
      </c>
    </row>
    <row spans="1:3" r="110">
      <c s="6" r="A110" t="s">
        <v>563</v>
      </c>
    </row>
    <row spans="1:3" r="111">
      <c s="3" r="A111" t="s">
        <v>575</v>
      </c>
      <c s="7" r="B111" t="n">
        <v>1186</v>
      </c>
    </row>
    <row spans="1:3" r="112">
      <c s="3" r="A112" t="s">
        <v>577</v>
      </c>
      <c s="3" r="B112" t="s">
        <v>437</v>
      </c>
    </row>
    <row spans="1:3" r="113">
      <c s="3" r="A113" t="s">
        <v>604</v>
      </c>
    </row>
    <row spans="1:3" r="114">
      <c s="6" r="A114" t="s">
        <v>563</v>
      </c>
    </row>
    <row spans="1:3" r="115">
      <c s="3" r="A115" t="s">
        <v>575</v>
      </c>
      <c s="7" r="B115" t="n">
        <v>1226</v>
      </c>
    </row>
    <row spans="1:3" r="116">
      <c s="3" r="A116" t="s">
        <v>577</v>
      </c>
      <c s="3" r="B116" t="s">
        <v>437</v>
      </c>
    </row>
    <row spans="1:3" r="117">
      <c s="3" r="A117" t="s">
        <v>605</v>
      </c>
    </row>
    <row spans="1:3" r="118">
      <c s="6" r="A118" t="s">
        <v>563</v>
      </c>
    </row>
    <row spans="1:3" r="119">
      <c s="3" r="A119" t="s">
        <v>575</v>
      </c>
      <c s="7" r="B119" t="n">
        <v>1316</v>
      </c>
    </row>
    <row spans="1:3" r="120">
      <c s="3" r="A120" t="s">
        <v>577</v>
      </c>
      <c s="3" r="B120" t="s">
        <v>437</v>
      </c>
    </row>
    <row spans="1:3" r="121">
      <c s="3" r="A121" t="s">
        <v>606</v>
      </c>
    </row>
    <row spans="1:3" r="122">
      <c s="6" r="A122" t="s">
        <v>563</v>
      </c>
    </row>
    <row spans="1:3" r="123">
      <c s="3" r="A123" t="s">
        <v>575</v>
      </c>
      <c s="7" r="B123" t="n">
        <v>9700</v>
      </c>
    </row>
    <row spans="1:3" r="124">
      <c s="3" r="A124" t="s">
        <v>577</v>
      </c>
      <c s="3" r="B124" t="s">
        <v>437</v>
      </c>
    </row>
    <row spans="1:3" r="125">
      <c s="3" r="A125" t="s">
        <v>607</v>
      </c>
    </row>
    <row spans="1:3" r="126">
      <c s="6" r="A126" t="s">
        <v>563</v>
      </c>
    </row>
    <row spans="1:3" r="127">
      <c s="3" r="A127" t="s">
        <v>575</v>
      </c>
      <c s="7" r="B127" t="n">
        <v>1055</v>
      </c>
    </row>
    <row spans="1:3" r="128">
      <c s="3" r="A128" t="s">
        <v>577</v>
      </c>
      <c s="3" r="B128" t="s">
        <v>437</v>
      </c>
    </row>
    <row spans="1:3" r="129">
      <c s="3" r="A129" t="s">
        <v>608</v>
      </c>
    </row>
    <row spans="1:3" r="130">
      <c s="6" r="A130" t="s">
        <v>563</v>
      </c>
    </row>
    <row spans="1:3" r="131">
      <c s="3" r="A131" t="s">
        <v>575</v>
      </c>
      <c s="7" r="B131" t="n">
        <v>1150</v>
      </c>
    </row>
    <row spans="1:3" r="132">
      <c s="3" r="A132" t="s">
        <v>577</v>
      </c>
      <c s="3" r="B132" t="s">
        <v>437</v>
      </c>
    </row>
    <row spans="1:3" r="133">
      <c s="3" r="A133" t="s">
        <v>609</v>
      </c>
    </row>
    <row spans="1:3" r="134">
      <c s="6" r="A134" t="s">
        <v>563</v>
      </c>
    </row>
    <row spans="1:3" r="135">
      <c s="3" r="A135" t="s">
        <v>575</v>
      </c>
      <c s="7" r="B135" t="n">
        <v>8900</v>
      </c>
    </row>
    <row spans="1:3" r="136">
      <c s="3" r="A136" t="s">
        <v>577</v>
      </c>
      <c s="3" r="B136" t="s">
        <v>437</v>
      </c>
    </row>
    <row spans="1:3" r="137">
      <c s="3" r="A137" t="s">
        <v>610</v>
      </c>
    </row>
    <row spans="1:3" r="138">
      <c s="6" r="A138" t="s">
        <v>563</v>
      </c>
    </row>
    <row spans="1:3" r="139">
      <c s="3" r="A139" t="s">
        <v>575</v>
      </c>
      <c s="7" r="B139" t="n">
        <v>1195</v>
      </c>
    </row>
    <row spans="1:3" r="140">
      <c s="3" r="A140" t="s">
        <v>577</v>
      </c>
      <c s="3" r="B140" t="s">
        <v>437</v>
      </c>
    </row>
    <row spans="1:3" r="141">
      <c s="3" r="A141" t="s">
        <v>611</v>
      </c>
    </row>
    <row spans="1:3" r="142">
      <c s="6" r="A142" t="s">
        <v>563</v>
      </c>
    </row>
    <row spans="1:3" r="143">
      <c s="3" r="A143" t="s">
        <v>575</v>
      </c>
      <c s="7" r="B143" t="n">
        <v>1200</v>
      </c>
    </row>
    <row spans="1:3" r="144">
      <c s="3" r="A144" t="s">
        <v>577</v>
      </c>
      <c s="3" r="B144" t="s">
        <v>437</v>
      </c>
    </row>
    <row spans="1:3" r="145">
      <c s="3" r="A145" t="s">
        <v>612</v>
      </c>
    </row>
    <row spans="1:3" r="146">
      <c s="6" r="A146" t="s">
        <v>563</v>
      </c>
    </row>
    <row spans="1:3" r="147">
      <c s="3" r="A147" t="s">
        <v>575</v>
      </c>
      <c s="7" r="B147" t="n">
        <v>6644</v>
      </c>
    </row>
    <row spans="1:3" r="148">
      <c s="3" r="A148" t="s">
        <v>577</v>
      </c>
      <c s="3" r="B148" t="s">
        <v>437</v>
      </c>
    </row>
    <row spans="1:3" r="149">
      <c s="3" r="A149" t="s">
        <v>613</v>
      </c>
    </row>
    <row spans="1:3" r="150">
      <c s="6" r="A150" t="s">
        <v>563</v>
      </c>
    </row>
    <row spans="1:3" r="151">
      <c s="3" r="A151" t="s">
        <v>575</v>
      </c>
      <c s="7" r="B151" t="n">
        <v>1251</v>
      </c>
    </row>
    <row spans="1:3" r="152">
      <c s="3" r="A152" t="s">
        <v>577</v>
      </c>
      <c s="3" r="B152" t="s">
        <v>437</v>
      </c>
    </row>
    <row spans="1:3" r="153">
      <c s="3" r="A153" t="s">
        <v>614</v>
      </c>
    </row>
    <row spans="1:3" r="154">
      <c s="6" r="A154" t="s">
        <v>563</v>
      </c>
    </row>
    <row spans="1:3" r="155">
      <c s="3" r="A155" t="s">
        <v>575</v>
      </c>
      <c s="7" r="B155" t="n">
        <v>1174</v>
      </c>
    </row>
    <row spans="1:3" r="156">
      <c s="3" r="A156" t="s">
        <v>577</v>
      </c>
      <c s="3" r="B156" t="s">
        <v>602</v>
      </c>
    </row>
    <row spans="1:3" r="157">
      <c s="3" r="A157" t="s">
        <v>615</v>
      </c>
    </row>
    <row spans="1:3" r="158">
      <c s="6" r="A158" t="s">
        <v>563</v>
      </c>
    </row>
    <row spans="1:3" r="159">
      <c s="3" r="A159" t="s">
        <v>575</v>
      </c>
      <c s="7" r="B159" t="n">
        <v>1066</v>
      </c>
    </row>
    <row spans="1:3" r="160">
      <c s="3" r="A160" t="s">
        <v>577</v>
      </c>
      <c s="3" r="B160" t="s">
        <v>602</v>
      </c>
    </row>
    <row spans="1:3" r="161">
      <c s="3" r="A161" t="s">
        <v>616</v>
      </c>
    </row>
    <row spans="1:3" r="162">
      <c s="6" r="A162" t="s">
        <v>563</v>
      </c>
    </row>
    <row spans="1:3" r="163">
      <c s="3" r="A163" t="s">
        <v>575</v>
      </c>
      <c s="7" r="B163" t="n">
        <v>1216</v>
      </c>
    </row>
    <row spans="1:3" r="164">
      <c s="3" r="A164" t="s">
        <v>577</v>
      </c>
      <c s="3" r="B164" t="s">
        <v>437</v>
      </c>
    </row>
    <row spans="1:3" r="165">
      <c s="3" r="A165" t="s">
        <v>617</v>
      </c>
    </row>
    <row spans="1:3" r="166">
      <c s="6" r="A166" t="s">
        <v>563</v>
      </c>
    </row>
    <row spans="1:3" r="167">
      <c s="3" r="A167" t="s">
        <v>575</v>
      </c>
      <c s="7" r="B167" t="n">
        <v>1305</v>
      </c>
    </row>
    <row spans="1:3" r="168">
      <c s="3" r="A168" t="s">
        <v>577</v>
      </c>
      <c s="3" r="B168" t="s">
        <v>437</v>
      </c>
    </row>
    <row spans="1:3" r="169">
      <c s="3" r="A169" t="s">
        <v>618</v>
      </c>
    </row>
    <row spans="1:3" r="170">
      <c s="6" r="A170" t="s">
        <v>563</v>
      </c>
    </row>
    <row spans="1:3" r="171">
      <c s="3" r="A171" t="s">
        <v>575</v>
      </c>
      <c s="7" r="B171" t="n">
        <v>1420</v>
      </c>
    </row>
    <row spans="1:3" r="172">
      <c s="3" r="A172" t="s">
        <v>577</v>
      </c>
      <c s="3" r="B172" t="s">
        <v>437</v>
      </c>
    </row>
    <row spans="1:3" r="173">
      <c s="3" r="A173" t="s">
        <v>619</v>
      </c>
    </row>
    <row spans="1:3" r="174">
      <c s="6" r="A174" t="s">
        <v>563</v>
      </c>
    </row>
    <row spans="1:3" r="175">
      <c s="3" r="A175" t="s">
        <v>575</v>
      </c>
      <c s="7" r="B175" t="n">
        <v>1158</v>
      </c>
    </row>
    <row spans="1:3" r="176">
      <c s="3" r="A176" t="s">
        <v>577</v>
      </c>
      <c s="3" r="B176" t="s">
        <v>437</v>
      </c>
    </row>
    <row spans="1:3" r="177">
      <c s="3" r="A177" t="s">
        <v>620</v>
      </c>
    </row>
    <row spans="1:3" r="178">
      <c s="6" r="A178" t="s">
        <v>563</v>
      </c>
    </row>
    <row spans="1:3" r="179">
      <c s="3" r="A179" t="s">
        <v>575</v>
      </c>
      <c s="7" r="C179" t="n">
        <v>4277</v>
      </c>
    </row>
    <row spans="1:3" r="180">
      <c s="3" r="A180" t="s">
        <v>577</v>
      </c>
      <c s="3" r="C180" t="s">
        <v>437</v>
      </c>
    </row>
    <row spans="1:3" r="181">
      <c s="3" r="A181" t="s">
        <v>621</v>
      </c>
    </row>
    <row spans="1:3" r="182">
      <c s="6" r="A182" t="s">
        <v>563</v>
      </c>
    </row>
    <row spans="1:3" r="183">
      <c s="3" r="A183" t="s">
        <v>575</v>
      </c>
      <c s="7" r="C183" t="n">
        <v>19850</v>
      </c>
    </row>
    <row spans="1:3" r="184">
      <c s="3" r="A184" t="s">
        <v>577</v>
      </c>
      <c s="3" r="C184" t="s">
        <v>622</v>
      </c>
    </row>
    <row spans="1:3" r="185">
      <c s="3" r="A185" t="s">
        <v>623</v>
      </c>
    </row>
    <row spans="1:3" r="186">
      <c s="6" r="A186" t="s">
        <v>563</v>
      </c>
    </row>
    <row spans="1:3" r="187">
      <c s="3" r="A187" t="s">
        <v>575</v>
      </c>
      <c s="7" r="C187" t="n">
        <v>32530</v>
      </c>
    </row>
    <row spans="1:3" r="188">
      <c s="3" r="A188" t="s">
        <v>577</v>
      </c>
      <c s="3" r="C188" t="s">
        <v>437</v>
      </c>
    </row>
    <row spans="1:3" r="189">
      <c s="3" r="A189" t="s">
        <v>624</v>
      </c>
    </row>
    <row spans="1:3" r="190">
      <c s="6" r="A190" t="s">
        <v>563</v>
      </c>
    </row>
    <row spans="1:3" r="191">
      <c s="3" r="A191" t="s">
        <v>575</v>
      </c>
      <c s="7" r="C191" t="n">
        <v>62340</v>
      </c>
    </row>
    <row spans="1:3" r="192">
      <c s="3" r="A192" t="s">
        <v>577</v>
      </c>
      <c s="3" r="C192" t="s">
        <v>6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5</v>
      </c>
      <c s="2" r="B1" t="s">
        <v>1</v>
      </c>
    </row>
    <row spans="1:3" r="2">
      <c s="2" r="B2" t="s">
        <v>2</v>
      </c>
      <c s="2" r="C2" t="s">
        <v>68</v>
      </c>
    </row>
    <row spans="1:3" r="3">
      <c s="6" r="A3" t="s">
        <v>626</v>
      </c>
    </row>
    <row spans="1:3" r="4">
      <c s="3" r="A4" t="s">
        <v>627</v>
      </c>
      <c s="7" r="B4" t="n">
        <v>21794</v>
      </c>
      <c s="7" r="C4" t="n">
        <v>17886</v>
      </c>
    </row>
    <row spans="1:3" r="5">
      <c s="3" r="A5" t="s">
        <v>628</v>
      </c>
      <c s="4" r="B5" t="n">
        <v>129032</v>
      </c>
      <c s="4" r="C5" t="n">
        <v>82233</v>
      </c>
    </row>
    <row spans="1:3" r="6">
      <c s="3" r="A6" t="s">
        <v>629</v>
      </c>
      <c s="4" r="B6" t="n">
        <v>15937</v>
      </c>
      <c s="4" r="C6" t="n">
        <v>26878</v>
      </c>
    </row>
    <row spans="1:3" r="7">
      <c s="3" r="A7" t="s">
        <v>575</v>
      </c>
      <c s="7" r="B7" t="n">
        <v>166763</v>
      </c>
      <c s="7" r="C7" t="n">
        <v>1269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5"/>
    <col customWidth="1" max="5" min="5" width="45"/>
    <col customWidth="1" max="6" min="6" width="21"/>
  </cols>
  <sheetData>
    <row spans="1:6" r="1">
      <c s="1" r="A1" t="s">
        <v>630</v>
      </c>
      <c s="2" r="B1" t="s">
        <v>67</v>
      </c>
      <c s="2" r="D1" t="s">
        <v>1</v>
      </c>
    </row>
    <row spans="1:6" r="2">
      <c s="2" r="B2" t="s">
        <v>631</v>
      </c>
      <c s="2" r="C2" t="s">
        <v>632</v>
      </c>
      <c s="2" r="D2" t="s">
        <v>633</v>
      </c>
      <c s="2" r="E2" t="s">
        <v>634</v>
      </c>
      <c s="2" r="F2" t="s">
        <v>635</v>
      </c>
    </row>
    <row spans="1:6" r="3">
      <c s="6" r="A3" t="s">
        <v>636</v>
      </c>
    </row>
    <row spans="1:6" r="4">
      <c s="3" r="A4" t="s">
        <v>213</v>
      </c>
      <c s="7" r="D4" t="n">
        <v>84656</v>
      </c>
      <c s="7" r="E4" t="n">
        <v>103462</v>
      </c>
    </row>
    <row spans="1:6" r="5">
      <c s="3" r="A5" t="s">
        <v>32</v>
      </c>
      <c s="7" r="B5" t="n">
        <v>791577</v>
      </c>
      <c s="4" r="D5" t="n">
        <v>791577</v>
      </c>
      <c s="7" r="F5" t="n">
        <v>768986</v>
      </c>
    </row>
    <row spans="1:6" r="6">
      <c s="3" r="A6" t="s">
        <v>637</v>
      </c>
      <c s="4" r="B6" t="n">
        <v>6406</v>
      </c>
      <c s="7" r="C6" t="n">
        <v>8471</v>
      </c>
      <c s="4" r="D6" t="n">
        <v>21347</v>
      </c>
      <c s="4" r="E6" t="n">
        <v>24225</v>
      </c>
    </row>
    <row spans="1:6" r="7">
      <c s="3" r="A7" t="s">
        <v>638</v>
      </c>
    </row>
    <row spans="1:6" r="8">
      <c s="6" r="A8" t="s">
        <v>636</v>
      </c>
    </row>
    <row spans="1:6" r="9">
      <c s="3" r="A9" t="s">
        <v>213</v>
      </c>
      <c s="4" r="D9" t="n">
        <v>95966</v>
      </c>
    </row>
    <row spans="1:6" r="10">
      <c s="3" r="A10" t="s">
        <v>32</v>
      </c>
      <c s="4" r="B10" t="n">
        <v>74619</v>
      </c>
      <c s="4" r="D10" t="n">
        <v>74619</v>
      </c>
    </row>
    <row spans="1:6" r="11">
      <c s="3" r="A11" t="s">
        <v>637</v>
      </c>
      <c s="4" r="D11" t="n">
        <v>21347</v>
      </c>
    </row>
    <row spans="1:6" r="12">
      <c s="3" r="A12" t="s">
        <v>639</v>
      </c>
    </row>
    <row spans="1:6" r="13">
      <c s="6" r="A13" t="s">
        <v>636</v>
      </c>
    </row>
    <row spans="1:6" r="14">
      <c s="3" r="A14" t="s">
        <v>213</v>
      </c>
      <c s="4" r="D14" t="n">
        <v>8440</v>
      </c>
    </row>
    <row spans="1:6" r="15">
      <c s="3" r="A15" t="s">
        <v>32</v>
      </c>
      <c s="7" r="B15" t="n">
        <v>7983</v>
      </c>
      <c s="4" r="D15" t="n">
        <v>7983</v>
      </c>
    </row>
    <row spans="1:6" r="16">
      <c s="3" r="A16" t="s">
        <v>637</v>
      </c>
      <c s="7" r="D16" t="n">
        <v>457</v>
      </c>
    </row>
    <row spans="1:6" r="17">
      <c s="3" r="A17" t="s">
        <v>640</v>
      </c>
      <c s="4" r="B17" t="n">
        <v>1</v>
      </c>
      <c s="4" r="D17" t="n">
        <v>1</v>
      </c>
    </row>
    <row spans="1:6" r="18">
      <c s="3" r="A18" t="s">
        <v>641</v>
      </c>
      <c s="4" r="D18" t="n">
        <v>0</v>
      </c>
    </row>
    <row spans="1:6" r="19">
      <c s="3" r="A19" t="s">
        <v>642</v>
      </c>
    </row>
    <row spans="1:6" r="20">
      <c s="6" r="A20" t="s">
        <v>636</v>
      </c>
    </row>
    <row spans="1:6" r="21">
      <c s="3" r="A21" t="s">
        <v>213</v>
      </c>
      <c s="7" r="D21" t="n">
        <v>8793</v>
      </c>
    </row>
    <row spans="1:6" r="22">
      <c s="3" r="A22" t="s">
        <v>32</v>
      </c>
      <c s="7" r="B22" t="n">
        <v>8321</v>
      </c>
      <c s="4" r="D22" t="n">
        <v>8321</v>
      </c>
    </row>
    <row spans="1:6" r="23">
      <c s="3" r="A23" t="s">
        <v>637</v>
      </c>
      <c s="7" r="D23" t="n">
        <v>472</v>
      </c>
    </row>
    <row spans="1:6" r="24">
      <c s="3" r="A24" t="s">
        <v>640</v>
      </c>
      <c s="4" r="B24" t="n">
        <v>1</v>
      </c>
      <c s="4" r="D24" t="n">
        <v>1</v>
      </c>
    </row>
    <row spans="1:6" r="25">
      <c s="3" r="A25" t="s">
        <v>641</v>
      </c>
      <c s="4" r="D25" t="n">
        <v>0</v>
      </c>
    </row>
    <row spans="1:6" r="26">
      <c s="3" r="A26" t="s">
        <v>643</v>
      </c>
    </row>
    <row spans="1:6" r="27">
      <c s="6" r="A27" t="s">
        <v>636</v>
      </c>
    </row>
    <row spans="1:6" r="28">
      <c s="3" r="A28" t="s">
        <v>213</v>
      </c>
      <c s="7" r="D28" t="n">
        <v>6249</v>
      </c>
    </row>
    <row spans="1:6" r="29">
      <c s="3" r="A29" t="s">
        <v>32</v>
      </c>
      <c s="7" r="B29" t="n">
        <v>5600</v>
      </c>
      <c s="4" r="D29" t="n">
        <v>5600</v>
      </c>
    </row>
    <row spans="1:6" r="30">
      <c s="3" r="A30" t="s">
        <v>637</v>
      </c>
      <c s="7" r="D30" t="n">
        <v>649</v>
      </c>
    </row>
    <row spans="1:6" r="31">
      <c s="3" r="A31" t="s">
        <v>640</v>
      </c>
      <c s="4" r="B31" t="n">
        <v>1</v>
      </c>
      <c s="4" r="D31" t="n">
        <v>1</v>
      </c>
    </row>
    <row spans="1:6" r="32">
      <c s="3" r="A32" t="s">
        <v>641</v>
      </c>
      <c s="4" r="D32" t="n">
        <v>0</v>
      </c>
    </row>
    <row spans="1:6" r="33">
      <c s="3" r="A33" t="s">
        <v>644</v>
      </c>
    </row>
    <row spans="1:6" r="34">
      <c s="6" r="A34" t="s">
        <v>636</v>
      </c>
    </row>
    <row spans="1:6" r="35">
      <c s="3" r="A35" t="s">
        <v>213</v>
      </c>
      <c s="7" r="D35" t="n">
        <v>18186</v>
      </c>
    </row>
    <row spans="1:6" r="36">
      <c s="3" r="A36" t="s">
        <v>32</v>
      </c>
      <c s="7" r="B36" t="n">
        <v>16827</v>
      </c>
      <c s="4" r="D36" t="n">
        <v>16827</v>
      </c>
    </row>
    <row spans="1:6" r="37">
      <c s="3" r="A37" t="s">
        <v>637</v>
      </c>
      <c s="7" r="D37" t="n">
        <v>1359</v>
      </c>
    </row>
    <row spans="1:6" r="38">
      <c s="3" r="A38" t="s">
        <v>640</v>
      </c>
      <c s="4" r="B38" t="n">
        <v>1</v>
      </c>
      <c s="4" r="D38" t="n">
        <v>1</v>
      </c>
    </row>
    <row spans="1:6" r="39">
      <c s="3" r="A39" t="s">
        <v>641</v>
      </c>
      <c s="4" r="D39" t="n">
        <v>0</v>
      </c>
    </row>
    <row spans="1:6" r="40">
      <c s="3" r="A40" t="s">
        <v>645</v>
      </c>
    </row>
    <row spans="1:6" r="41">
      <c s="6" r="A41" t="s">
        <v>636</v>
      </c>
    </row>
    <row spans="1:6" r="42">
      <c s="3" r="A42" t="s">
        <v>213</v>
      </c>
      <c s="7" r="D42" t="n">
        <v>31997</v>
      </c>
    </row>
    <row spans="1:6" r="43">
      <c s="3" r="A43" t="s">
        <v>32</v>
      </c>
      <c s="7" r="B43" t="n">
        <v>18617</v>
      </c>
      <c s="4" r="D43" t="n">
        <v>18617</v>
      </c>
    </row>
    <row spans="1:6" r="44">
      <c s="3" r="A44" t="s">
        <v>637</v>
      </c>
      <c s="7" r="D44" t="n">
        <v>13380</v>
      </c>
    </row>
    <row spans="1:6" r="45">
      <c s="3" r="A45" t="s">
        <v>640</v>
      </c>
      <c s="4" r="B45" t="n">
        <v>0</v>
      </c>
      <c s="4" r="D45" t="n">
        <v>0</v>
      </c>
    </row>
    <row spans="1:6" r="46">
      <c s="3" r="A46" t="s">
        <v>641</v>
      </c>
      <c s="4" r="D46" t="n">
        <v>72</v>
      </c>
    </row>
    <row spans="1:6" r="47">
      <c s="3" r="A47" t="s">
        <v>646</v>
      </c>
    </row>
    <row spans="1:6" r="48">
      <c s="6" r="A48" t="s">
        <v>636</v>
      </c>
    </row>
    <row spans="1:6" r="49">
      <c s="3" r="A49" t="s">
        <v>213</v>
      </c>
      <c s="7" r="D49" t="n">
        <v>22301</v>
      </c>
    </row>
    <row spans="1:6" r="50">
      <c s="3" r="A50" t="s">
        <v>32</v>
      </c>
      <c s="7" r="B50" t="n">
        <v>17271</v>
      </c>
      <c s="4" r="D50" t="n">
        <v>17271</v>
      </c>
    </row>
    <row spans="1:6" r="51">
      <c s="3" r="A51" t="s">
        <v>637</v>
      </c>
      <c s="7" r="D51" t="n">
        <v>5030</v>
      </c>
    </row>
    <row spans="1:6" r="52">
      <c s="3" r="A52" t="s">
        <v>640</v>
      </c>
      <c s="4" r="B52" t="n">
        <v>0</v>
      </c>
      <c s="4" r="D52" t="n">
        <v>0</v>
      </c>
    </row>
    <row spans="1:6" r="53">
      <c s="3" r="A53" t="s">
        <v>641</v>
      </c>
      <c s="4" r="D53" t="n">
        <v>74</v>
      </c>
    </row>
    <row spans="1:6" r="54">
      <c s="3" r="A54" t="s">
        <v>647</v>
      </c>
    </row>
    <row spans="1:6" r="55">
      <c s="6" r="A55" t="s">
        <v>636</v>
      </c>
    </row>
    <row spans="1:6" r="56">
      <c s="3" r="A56" t="s">
        <v>213</v>
      </c>
      <c s="4" r="E56" t="n">
        <v>103462</v>
      </c>
    </row>
    <row spans="1:6" r="57">
      <c s="3" r="A57" t="s">
        <v>32</v>
      </c>
      <c s="4" r="C57" t="n">
        <v>79237</v>
      </c>
      <c s="4" r="E57" t="n">
        <v>79237</v>
      </c>
    </row>
    <row spans="1:6" r="58">
      <c s="3" r="A58" t="s">
        <v>637</v>
      </c>
      <c s="4" r="E58" t="n">
        <v>24225</v>
      </c>
    </row>
    <row spans="1:6" r="59">
      <c s="3" r="A59" t="s">
        <v>648</v>
      </c>
    </row>
    <row spans="1:6" r="60">
      <c s="6" r="A60" t="s">
        <v>636</v>
      </c>
    </row>
    <row spans="1:6" r="61">
      <c s="3" r="A61" t="s">
        <v>213</v>
      </c>
      <c s="4" r="E61" t="n">
        <v>8432</v>
      </c>
    </row>
    <row spans="1:6" r="62">
      <c s="3" r="A62" t="s">
        <v>32</v>
      </c>
      <c s="7" r="C62" t="n">
        <v>6743</v>
      </c>
      <c s="4" r="E62" t="n">
        <v>6743</v>
      </c>
    </row>
    <row spans="1:6" r="63">
      <c s="3" r="A63" t="s">
        <v>637</v>
      </c>
      <c s="7" r="E63" t="n">
        <v>1689</v>
      </c>
    </row>
    <row spans="1:6" r="64">
      <c s="3" r="A64" t="s">
        <v>640</v>
      </c>
      <c s="4" r="C64" t="n">
        <v>1</v>
      </c>
      <c s="4" r="E64" t="n">
        <v>1</v>
      </c>
    </row>
    <row spans="1:6" r="65">
      <c s="3" r="A65" t="s">
        <v>641</v>
      </c>
      <c s="4" r="E65" t="n">
        <v>0</v>
      </c>
    </row>
    <row spans="1:6" r="66">
      <c s="3" r="A66" t="s">
        <v>649</v>
      </c>
    </row>
    <row spans="1:6" r="67">
      <c s="6" r="A67" t="s">
        <v>636</v>
      </c>
    </row>
    <row spans="1:6" r="68">
      <c s="3" r="A68" t="s">
        <v>213</v>
      </c>
      <c s="7" r="E68" t="n">
        <v>1436</v>
      </c>
    </row>
    <row spans="1:6" r="69">
      <c s="3" r="A69" t="s">
        <v>32</v>
      </c>
      <c s="7" r="C69" t="n">
        <v>1246</v>
      </c>
      <c s="4" r="E69" t="n">
        <v>1246</v>
      </c>
    </row>
    <row spans="1:6" r="70">
      <c s="3" r="A70" t="s">
        <v>637</v>
      </c>
      <c s="7" r="E70" t="n">
        <v>190</v>
      </c>
    </row>
    <row spans="1:6" r="71">
      <c s="3" r="A71" t="s">
        <v>640</v>
      </c>
      <c s="4" r="C71" t="n">
        <v>1</v>
      </c>
      <c s="4" r="E71" t="n">
        <v>1</v>
      </c>
    </row>
    <row spans="1:6" r="72">
      <c s="3" r="A72" t="s">
        <v>641</v>
      </c>
      <c s="4" r="E72" t="n">
        <v>0</v>
      </c>
    </row>
    <row spans="1:6" r="73">
      <c s="3" r="A73" t="s">
        <v>650</v>
      </c>
    </row>
    <row spans="1:6" r="74">
      <c s="6" r="A74" t="s">
        <v>636</v>
      </c>
    </row>
    <row spans="1:6" r="75">
      <c s="3" r="A75" t="s">
        <v>213</v>
      </c>
      <c s="7" r="E75" t="n">
        <v>1262</v>
      </c>
    </row>
    <row spans="1:6" r="76">
      <c s="3" r="A76" t="s">
        <v>32</v>
      </c>
      <c s="7" r="C76" t="n">
        <v>1077</v>
      </c>
      <c s="4" r="E76" t="n">
        <v>1077</v>
      </c>
    </row>
    <row spans="1:6" r="77">
      <c s="3" r="A77" t="s">
        <v>637</v>
      </c>
      <c s="7" r="E77" t="n">
        <v>185</v>
      </c>
    </row>
    <row spans="1:6" r="78">
      <c s="3" r="A78" t="s">
        <v>640</v>
      </c>
      <c s="4" r="C78" t="n">
        <v>1</v>
      </c>
      <c s="4" r="E78" t="n">
        <v>1</v>
      </c>
    </row>
    <row spans="1:6" r="79">
      <c s="3" r="A79" t="s">
        <v>641</v>
      </c>
      <c s="4" r="E79" t="n">
        <v>0</v>
      </c>
    </row>
    <row spans="1:6" r="80">
      <c s="3" r="A80" t="s">
        <v>651</v>
      </c>
    </row>
    <row spans="1:6" r="81">
      <c s="6" r="A81" t="s">
        <v>636</v>
      </c>
    </row>
    <row spans="1:6" r="82">
      <c s="3" r="A82" t="s">
        <v>213</v>
      </c>
      <c s="7" r="E82" t="n">
        <v>9413</v>
      </c>
    </row>
    <row spans="1:6" r="83">
      <c s="3" r="A83" t="s">
        <v>32</v>
      </c>
      <c s="7" r="C83" t="n">
        <v>8016</v>
      </c>
      <c s="4" r="E83" t="n">
        <v>8016</v>
      </c>
    </row>
    <row spans="1:6" r="84">
      <c s="3" r="A84" t="s">
        <v>637</v>
      </c>
      <c s="7" r="E84" t="n">
        <v>1397</v>
      </c>
    </row>
    <row spans="1:6" r="85">
      <c s="3" r="A85" t="s">
        <v>640</v>
      </c>
      <c s="4" r="C85" t="n">
        <v>1</v>
      </c>
      <c s="4" r="E85" t="n">
        <v>1</v>
      </c>
    </row>
    <row spans="1:6" r="86">
      <c s="3" r="A86" t="s">
        <v>641</v>
      </c>
      <c s="4" r="E86" t="n">
        <v>0</v>
      </c>
    </row>
    <row spans="1:6" r="87">
      <c s="3" r="A87" t="s">
        <v>652</v>
      </c>
    </row>
    <row spans="1:6" r="88">
      <c s="6" r="A88" t="s">
        <v>636</v>
      </c>
    </row>
    <row spans="1:6" r="89">
      <c s="3" r="A89" t="s">
        <v>213</v>
      </c>
      <c s="7" r="E89" t="n">
        <v>10167</v>
      </c>
    </row>
    <row spans="1:6" r="90">
      <c s="3" r="A90" t="s">
        <v>32</v>
      </c>
      <c s="7" r="C90" t="n">
        <v>8724</v>
      </c>
      <c s="4" r="E90" t="n">
        <v>8724</v>
      </c>
    </row>
    <row spans="1:6" r="91">
      <c s="3" r="A91" t="s">
        <v>637</v>
      </c>
      <c s="7" r="E91" t="n">
        <v>1443</v>
      </c>
    </row>
    <row spans="1:6" r="92">
      <c s="3" r="A92" t="s">
        <v>640</v>
      </c>
      <c s="4" r="C92" t="n">
        <v>1</v>
      </c>
      <c s="4" r="E92" t="n">
        <v>1</v>
      </c>
    </row>
    <row spans="1:6" r="93">
      <c s="3" r="A93" t="s">
        <v>641</v>
      </c>
      <c s="4" r="E93" t="n">
        <v>0</v>
      </c>
    </row>
    <row spans="1:6" r="94">
      <c s="3" r="A94" t="s">
        <v>653</v>
      </c>
    </row>
    <row spans="1:6" r="95">
      <c s="6" r="A95" t="s">
        <v>636</v>
      </c>
    </row>
    <row spans="1:6" r="96">
      <c s="3" r="A96" t="s">
        <v>213</v>
      </c>
      <c s="7" r="E96" t="n">
        <v>16793</v>
      </c>
    </row>
    <row spans="1:6" r="97">
      <c s="3" r="A97" t="s">
        <v>32</v>
      </c>
      <c s="7" r="C97" t="n">
        <v>15642</v>
      </c>
      <c s="4" r="E97" t="n">
        <v>15642</v>
      </c>
    </row>
    <row spans="1:6" r="98">
      <c s="3" r="A98" t="s">
        <v>637</v>
      </c>
      <c s="7" r="E98" t="n">
        <v>1151</v>
      </c>
    </row>
    <row spans="1:6" r="99">
      <c s="3" r="A99" t="s">
        <v>640</v>
      </c>
      <c s="4" r="C99" t="n">
        <v>1</v>
      </c>
      <c s="4" r="E99" t="n">
        <v>1</v>
      </c>
    </row>
    <row spans="1:6" r="100">
      <c s="3" r="A100" t="s">
        <v>641</v>
      </c>
      <c s="4" r="E100" t="n">
        <v>0</v>
      </c>
    </row>
    <row spans="1:6" r="101">
      <c s="3" r="A101" t="s">
        <v>654</v>
      </c>
    </row>
    <row spans="1:6" r="102">
      <c s="6" r="A102" t="s">
        <v>636</v>
      </c>
    </row>
    <row spans="1:6" r="103">
      <c s="3" r="A103" t="s">
        <v>213</v>
      </c>
      <c s="7" r="E103" t="n">
        <v>46213</v>
      </c>
    </row>
    <row spans="1:6" r="104">
      <c s="3" r="A104" t="s">
        <v>32</v>
      </c>
      <c s="7" r="C104" t="n">
        <v>30035</v>
      </c>
      <c s="4" r="E104" t="n">
        <v>30035</v>
      </c>
    </row>
    <row spans="1:6" r="105">
      <c s="3" r="A105" t="s">
        <v>637</v>
      </c>
      <c s="7" r="E105" t="n">
        <v>16178</v>
      </c>
    </row>
    <row spans="1:6" r="106">
      <c s="3" r="A106" t="s">
        <v>640</v>
      </c>
      <c s="4" r="C106" t="n">
        <v>0</v>
      </c>
      <c s="4" r="E106" t="n">
        <v>0</v>
      </c>
    </row>
    <row spans="1:6" r="107">
      <c s="3" r="A107" t="s">
        <v>641</v>
      </c>
      <c s="4" r="E107" t="n">
        <v>96</v>
      </c>
    </row>
    <row spans="1:6" r="108">
      <c s="3" r="A108" t="s">
        <v>655</v>
      </c>
    </row>
    <row spans="1:6" r="109">
      <c s="6" r="A109" t="s">
        <v>636</v>
      </c>
    </row>
    <row spans="1:6" r="110">
      <c s="3" r="A110" t="s">
        <v>213</v>
      </c>
      <c s="7" r="E110" t="n">
        <v>9746</v>
      </c>
    </row>
    <row spans="1:6" r="111">
      <c s="3" r="A111" t="s">
        <v>32</v>
      </c>
      <c s="7" r="C111" t="n">
        <v>7754</v>
      </c>
      <c s="4" r="E111" t="n">
        <v>7754</v>
      </c>
    </row>
    <row spans="1:6" r="112">
      <c s="3" r="A112" t="s">
        <v>637</v>
      </c>
      <c s="7" r="E112" t="n">
        <v>1992</v>
      </c>
    </row>
    <row spans="1:6" r="113">
      <c s="3" r="A113" t="s">
        <v>640</v>
      </c>
      <c s="4" r="C113" t="n">
        <v>0</v>
      </c>
      <c s="4" r="E113" t="n">
        <v>0</v>
      </c>
    </row>
    <row spans="1:6" r="114">
      <c s="3" r="A114" t="s">
        <v>641</v>
      </c>
      <c s="4" r="E114" t="n">
        <v>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6</v>
      </c>
      <c s="2" r="B1" t="s">
        <v>67</v>
      </c>
      <c s="2" r="D1" t="s">
        <v>1</v>
      </c>
    </row>
    <row spans="1:5" r="2">
      <c s="2" r="B2" t="s">
        <v>2</v>
      </c>
      <c s="2" r="C2" t="s">
        <v>68</v>
      </c>
      <c s="2" r="D2" t="s">
        <v>2</v>
      </c>
      <c s="2" r="E2" t="s">
        <v>68</v>
      </c>
    </row>
    <row spans="1:5" r="3">
      <c s="6" r="A3" t="s">
        <v>657</v>
      </c>
    </row>
    <row spans="1:5" r="4">
      <c s="3" r="A4" t="s">
        <v>75</v>
      </c>
      <c s="7" r="B4" t="n">
        <v>20671</v>
      </c>
      <c s="7" r="C4" t="n">
        <v>12810</v>
      </c>
      <c s="7" r="D4" t="n">
        <v>60207</v>
      </c>
      <c s="7" r="E4" t="n">
        <v>38827</v>
      </c>
    </row>
    <row spans="1:5" r="5">
      <c s="3" r="A5" t="s">
        <v>76</v>
      </c>
      <c s="4" r="B5" t="n">
        <v>2847</v>
      </c>
      <c s="4" r="C5" t="n">
        <v>2252</v>
      </c>
      <c s="4" r="D5" t="n">
        <v>7883</v>
      </c>
      <c s="4" r="E5" t="n">
        <v>6473</v>
      </c>
    </row>
    <row spans="1:5" r="6">
      <c s="3" r="A6" t="s">
        <v>92</v>
      </c>
      <c s="4" r="B6" t="n">
        <v>-9561</v>
      </c>
      <c s="4" r="C6" t="n">
        <v>-6829</v>
      </c>
      <c s="4" r="D6" t="n">
        <v>-29238</v>
      </c>
      <c s="4" r="E6" t="n">
        <v>-21274</v>
      </c>
    </row>
    <row spans="1:5" r="7">
      <c s="3" r="A7" t="s">
        <v>658</v>
      </c>
    </row>
    <row spans="1:5" r="8">
      <c s="6" r="A8" t="s">
        <v>657</v>
      </c>
    </row>
    <row spans="1:5" r="9">
      <c s="3" r="A9" t="s">
        <v>75</v>
      </c>
      <c s="4" r="B9" t="n">
        <v>1663</v>
      </c>
      <c s="4" r="C9" t="n">
        <v>1304</v>
      </c>
      <c s="4" r="D9" t="n">
        <v>5517</v>
      </c>
      <c s="4" r="E9" t="n">
        <v>4687</v>
      </c>
    </row>
    <row spans="1:5" r="10">
      <c s="3" r="A10" t="s">
        <v>76</v>
      </c>
      <c s="4" r="B10" t="n">
        <v>1348</v>
      </c>
      <c s="4" r="C10" t="n">
        <v>1233</v>
      </c>
      <c s="4" r="D10" t="n">
        <v>3806</v>
      </c>
      <c s="4" r="E10" t="n">
        <v>3228</v>
      </c>
    </row>
    <row spans="1:5" r="11">
      <c s="3" r="A11" t="s">
        <v>92</v>
      </c>
      <c s="4" r="B11" t="n">
        <v>-32</v>
      </c>
      <c s="4" r="C11" t="n">
        <v>-1067</v>
      </c>
      <c s="4" r="D11" t="n">
        <v>-1962</v>
      </c>
      <c s="4" r="E11" t="n">
        <v>-3176</v>
      </c>
    </row>
    <row spans="1:5" r="12">
      <c s="3" r="A12" t="s">
        <v>659</v>
      </c>
      <c s="7" r="B12" t="n">
        <v>2979</v>
      </c>
      <c s="4" r="C12" t="n">
        <v>1470</v>
      </c>
      <c s="7" r="D12" t="n">
        <v>7361</v>
      </c>
      <c s="4" r="E12" t="n">
        <v>4739</v>
      </c>
    </row>
    <row spans="1:5" r="13">
      <c s="3" r="A13" t="s">
        <v>660</v>
      </c>
    </row>
    <row spans="1:5" r="14">
      <c s="6" r="A14" t="s">
        <v>657</v>
      </c>
    </row>
    <row spans="1:5" r="15">
      <c s="3" r="A15" t="s">
        <v>75</v>
      </c>
      <c s="4" r="C15" t="n">
        <v>469</v>
      </c>
      <c s="4" r="E15" t="n">
        <v>2682</v>
      </c>
    </row>
    <row spans="1:5" r="16">
      <c s="3" r="A16" t="s">
        <v>76</v>
      </c>
      <c s="4" r="C16" t="n">
        <v>0</v>
      </c>
      <c s="4" r="E16" t="n">
        <v>278</v>
      </c>
    </row>
    <row spans="1:5" r="17">
      <c s="3" r="A17" t="s">
        <v>92</v>
      </c>
      <c s="4" r="C17" t="n">
        <v>-14</v>
      </c>
      <c s="4" r="E17" t="n">
        <v>-1223</v>
      </c>
    </row>
    <row spans="1:5" r="18">
      <c s="3" r="A18" t="s">
        <v>659</v>
      </c>
      <c s="7" r="C18" t="n">
        <v>455</v>
      </c>
      <c s="7" r="E18" t="n">
        <v>17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1</v>
      </c>
      <c s="2" r="B1" t="s">
        <v>67</v>
      </c>
      <c s="2" r="D1" t="s">
        <v>1</v>
      </c>
    </row>
    <row spans="1:5" r="2">
      <c s="2" r="B2" t="s">
        <v>2</v>
      </c>
      <c s="2" r="C2" t="s">
        <v>68</v>
      </c>
      <c s="2" r="D2" t="s">
        <v>2</v>
      </c>
      <c s="2" r="E2" t="s">
        <v>68</v>
      </c>
    </row>
    <row spans="1:5" r="3">
      <c s="6" r="A3" t="s">
        <v>662</v>
      </c>
    </row>
    <row spans="1:5" r="4">
      <c s="3" r="A4" t="s">
        <v>75</v>
      </c>
      <c s="7" r="B4" t="n">
        <v>20671</v>
      </c>
      <c s="7" r="C4" t="n">
        <v>12810</v>
      </c>
      <c s="7" r="D4" t="n">
        <v>60207</v>
      </c>
      <c s="7" r="E4" t="n">
        <v>38827</v>
      </c>
    </row>
    <row spans="1:5" r="5">
      <c s="3" r="A5" t="s">
        <v>96</v>
      </c>
      <c s="4" r="B5" t="n">
        <v>2798</v>
      </c>
      <c s="4" r="C5" t="n">
        <v>37176</v>
      </c>
      <c s="4" r="D5" t="n">
        <v>89458</v>
      </c>
      <c s="4" r="E5" t="n">
        <v>85820</v>
      </c>
    </row>
    <row spans="1:5" r="6">
      <c s="3" r="A6" t="s">
        <v>97</v>
      </c>
      <c s="4" r="B6" t="n">
        <v>85</v>
      </c>
      <c s="4" r="C6" t="n">
        <v>306</v>
      </c>
      <c s="4" r="D6" t="n">
        <v>578</v>
      </c>
      <c s="4" r="E6" t="n">
        <v>451</v>
      </c>
    </row>
    <row spans="1:5" r="7">
      <c s="3" r="A7" t="s">
        <v>663</v>
      </c>
      <c s="4" r="B7" t="n">
        <v>0</v>
      </c>
      <c s="4" r="C7" t="n">
        <v>0</v>
      </c>
      <c s="4" r="D7" t="n">
        <v>0</v>
      </c>
      <c s="4" r="E7" t="n">
        <v>12628</v>
      </c>
    </row>
    <row spans="1:5" r="8">
      <c s="3" r="A8" t="s">
        <v>99</v>
      </c>
      <c s="4" r="B8" t="n">
        <v>430</v>
      </c>
      <c s="4" r="C8" t="n">
        <v>-22826</v>
      </c>
      <c s="4" r="D8" t="n">
        <v>-43338</v>
      </c>
      <c s="4" r="E8" t="n">
        <v>-59086</v>
      </c>
    </row>
    <row spans="1:5" r="9">
      <c s="3" r="A9" t="s">
        <v>100</v>
      </c>
      <c s="4" r="B9" t="n">
        <v>3313</v>
      </c>
      <c s="4" r="C9" t="n">
        <v>14656</v>
      </c>
      <c s="4" r="D9" t="n">
        <v>46698</v>
      </c>
      <c s="4" r="E9" t="n">
        <v>39813</v>
      </c>
    </row>
    <row spans="1:5" r="10">
      <c s="3" r="A10" t="s">
        <v>664</v>
      </c>
    </row>
    <row spans="1:5" r="11">
      <c s="6" r="A11" t="s">
        <v>662</v>
      </c>
    </row>
    <row spans="1:5" r="12">
      <c s="3" r="A12" t="s">
        <v>75</v>
      </c>
      <c s="4" r="B12" t="n">
        <v>240</v>
      </c>
      <c s="4" r="C12" t="n">
        <v>433</v>
      </c>
      <c s="4" r="D12" t="n">
        <v>1077</v>
      </c>
      <c s="4" r="E12" t="n">
        <v>1299</v>
      </c>
    </row>
    <row spans="1:5" r="13">
      <c s="3" r="A13" t="s">
        <v>96</v>
      </c>
      <c s="4" r="B13" t="n">
        <v>138</v>
      </c>
      <c s="4" r="C13" t="n">
        <v>-183</v>
      </c>
      <c s="4" r="D13" t="n">
        <v>625</v>
      </c>
      <c s="4" r="E13" t="n">
        <v>307</v>
      </c>
    </row>
    <row spans="1:5" r="14">
      <c s="3" r="A14" t="s">
        <v>97</v>
      </c>
      <c s="4" r="B14" t="n">
        <v>0</v>
      </c>
      <c s="4" r="C14" t="n">
        <v>0</v>
      </c>
      <c s="4" r="D14" t="n">
        <v>0</v>
      </c>
      <c s="4" r="E14" t="n">
        <v>0</v>
      </c>
    </row>
    <row spans="1:5" r="15">
      <c s="3" r="A15" t="s">
        <v>663</v>
      </c>
      <c s="4" r="C15" t="n">
        <v>0</v>
      </c>
      <c s="4" r="E15" t="n">
        <v>0</v>
      </c>
    </row>
    <row spans="1:5" r="16">
      <c s="3" r="A16" t="s">
        <v>99</v>
      </c>
      <c s="4" r="B16" t="n">
        <v>-64</v>
      </c>
      <c s="4" r="C16" t="n">
        <v>86</v>
      </c>
      <c s="4" r="D16" t="n">
        <v>-292</v>
      </c>
      <c s="4" r="E16" t="n">
        <v>-143</v>
      </c>
    </row>
    <row spans="1:5" r="17">
      <c s="3" r="A17" t="s">
        <v>100</v>
      </c>
      <c s="4" r="B17" t="n">
        <v>73</v>
      </c>
      <c s="4" r="C17" t="n">
        <v>-97</v>
      </c>
      <c s="4" r="D17" t="n">
        <v>332</v>
      </c>
      <c s="4" r="E17" t="n">
        <v>163</v>
      </c>
    </row>
    <row spans="1:5" r="18">
      <c s="3" r="A18" t="s">
        <v>665</v>
      </c>
    </row>
    <row spans="1:5" r="19">
      <c s="6" r="A19" t="s">
        <v>662</v>
      </c>
    </row>
    <row spans="1:5" r="20">
      <c s="3" r="A20" t="s">
        <v>75</v>
      </c>
      <c s="4" r="B20" t="n">
        <v>20911</v>
      </c>
      <c s="4" r="C20" t="n">
        <v>13243</v>
      </c>
      <c s="4" r="D20" t="n">
        <v>61284</v>
      </c>
      <c s="4" r="E20" t="n">
        <v>40126</v>
      </c>
    </row>
    <row spans="1:5" r="21">
      <c s="3" r="A21" t="s">
        <v>96</v>
      </c>
      <c s="4" r="B21" t="n">
        <v>2936</v>
      </c>
      <c s="4" r="C21" t="n">
        <v>36993</v>
      </c>
      <c s="4" r="D21" t="n">
        <v>90083</v>
      </c>
      <c s="4" r="E21" t="n">
        <v>86127</v>
      </c>
    </row>
    <row spans="1:5" r="22">
      <c s="3" r="A22" t="s">
        <v>97</v>
      </c>
      <c s="4" r="B22" t="n">
        <v>85</v>
      </c>
      <c s="4" r="C22" t="n">
        <v>306</v>
      </c>
      <c s="4" r="D22" t="n">
        <v>578</v>
      </c>
      <c s="4" r="E22" t="n">
        <v>451</v>
      </c>
    </row>
    <row spans="1:5" r="23">
      <c s="3" r="A23" t="s">
        <v>663</v>
      </c>
      <c s="4" r="C23" t="n">
        <v>0</v>
      </c>
      <c s="4" r="E23" t="n">
        <v>12628</v>
      </c>
    </row>
    <row spans="1:5" r="24">
      <c s="3" r="A24" t="s">
        <v>99</v>
      </c>
      <c s="4" r="B24" t="n">
        <v>366</v>
      </c>
      <c s="4" r="C24" t="n">
        <v>-22740</v>
      </c>
      <c s="4" r="D24" t="n">
        <v>-43630</v>
      </c>
      <c s="4" r="E24" t="n">
        <v>-59229</v>
      </c>
    </row>
    <row spans="1:5" r="25">
      <c s="3" r="A25" t="s">
        <v>100</v>
      </c>
      <c s="7" r="B25" t="n">
        <v>3386</v>
      </c>
      <c s="7" r="C25" t="n">
        <v>14559</v>
      </c>
      <c s="7" r="D25" t="n">
        <v>47030</v>
      </c>
      <c s="7" r="E25" t="n">
        <v>399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6</v>
      </c>
      <c s="2" r="B1" t="s">
        <v>2</v>
      </c>
      <c s="2" r="C1" t="s">
        <v>24</v>
      </c>
    </row>
    <row spans="1:3" r="2">
      <c s="6" r="A2" t="s">
        <v>31</v>
      </c>
    </row>
    <row spans="1:3" r="3">
      <c s="3" r="A3" t="s">
        <v>667</v>
      </c>
      <c s="7" r="B3" t="n">
        <v>54392</v>
      </c>
      <c s="7" r="C3" t="n">
        <v>0</v>
      </c>
    </row>
    <row spans="1:3" r="4">
      <c s="3" r="A4" t="s">
        <v>668</v>
      </c>
      <c s="4" r="B4" t="n">
        <v>-5370</v>
      </c>
      <c s="4" r="C4" t="n">
        <v>0</v>
      </c>
    </row>
    <row spans="1:3" r="5">
      <c s="3" r="A5" t="s">
        <v>31</v>
      </c>
      <c s="4" r="B5" t="n">
        <v>49022</v>
      </c>
      <c s="4" r="C5" t="n">
        <v>0</v>
      </c>
    </row>
    <row spans="1:3" r="6">
      <c s="6" r="A6" t="s">
        <v>32</v>
      </c>
    </row>
    <row spans="1:3" r="7">
      <c s="3" r="A7" t="s">
        <v>667</v>
      </c>
      <c s="4" r="B7" t="n">
        <v>865045</v>
      </c>
      <c s="4" r="C7" t="n">
        <v>819591</v>
      </c>
    </row>
    <row spans="1:3" r="8">
      <c s="3" r="A8" t="s">
        <v>668</v>
      </c>
      <c s="4" r="B8" t="n">
        <v>-73468</v>
      </c>
      <c s="4" r="C8" t="n">
        <v>-50605</v>
      </c>
    </row>
    <row spans="1:3" r="9">
      <c s="3" r="A9" t="s">
        <v>32</v>
      </c>
      <c s="4" r="B9" t="n">
        <v>791577</v>
      </c>
      <c s="4" r="C9" t="n">
        <v>768986</v>
      </c>
    </row>
    <row spans="1:3" r="10">
      <c s="3" r="A10" t="s">
        <v>627</v>
      </c>
    </row>
    <row spans="1:3" r="11">
      <c s="6" r="A11" t="s">
        <v>31</v>
      </c>
    </row>
    <row spans="1:3" r="12">
      <c s="3" r="A12" t="s">
        <v>667</v>
      </c>
      <c s="4" r="B12" t="n">
        <v>9447</v>
      </c>
      <c s="4" r="C12" t="n">
        <v>0</v>
      </c>
    </row>
    <row spans="1:3" r="13">
      <c s="6" r="A13" t="s">
        <v>32</v>
      </c>
    </row>
    <row spans="1:3" r="14">
      <c s="3" r="A14" t="s">
        <v>667</v>
      </c>
      <c s="4" r="B14" t="n">
        <v>128446</v>
      </c>
      <c s="4" r="C14" t="n">
        <v>122458</v>
      </c>
    </row>
    <row spans="1:3" r="15">
      <c s="3" r="A15" t="s">
        <v>628</v>
      </c>
    </row>
    <row spans="1:3" r="16">
      <c s="6" r="A16" t="s">
        <v>31</v>
      </c>
    </row>
    <row spans="1:3" r="17">
      <c s="3" r="A17" t="s">
        <v>667</v>
      </c>
      <c s="4" r="B17" t="n">
        <v>30429</v>
      </c>
      <c s="4" r="C17" t="n">
        <v>0</v>
      </c>
    </row>
    <row spans="1:3" r="18">
      <c s="6" r="A18" t="s">
        <v>32</v>
      </c>
    </row>
    <row spans="1:3" r="19">
      <c s="3" r="A19" t="s">
        <v>667</v>
      </c>
      <c s="4" r="B19" t="n">
        <v>605347</v>
      </c>
      <c s="4" r="C19" t="n">
        <v>569774</v>
      </c>
    </row>
    <row spans="1:3" r="20">
      <c s="3" r="A20" t="s">
        <v>669</v>
      </c>
    </row>
    <row spans="1:3" r="21">
      <c s="6" r="A21" t="s">
        <v>31</v>
      </c>
    </row>
    <row spans="1:3" r="22">
      <c s="3" r="A22" t="s">
        <v>667</v>
      </c>
      <c s="4" r="B22" t="n">
        <v>14516</v>
      </c>
      <c s="4" r="C22" t="n">
        <v>0</v>
      </c>
    </row>
    <row spans="1:3" r="23">
      <c s="6" r="A23" t="s">
        <v>32</v>
      </c>
    </row>
    <row spans="1:3" r="24">
      <c s="3" r="A24" t="s">
        <v>667</v>
      </c>
      <c s="7" r="B24" t="n">
        <v>131252</v>
      </c>
      <c s="7" r="C24" t="n">
        <v>1273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4</v>
      </c>
      <c s="2" r="B1" t="s">
        <v>67</v>
      </c>
      <c s="2" r="D1" t="s">
        <v>1</v>
      </c>
    </row>
    <row spans="1:5" r="2">
      <c s="2" r="B2" t="s">
        <v>2</v>
      </c>
      <c s="2" r="C2" t="s">
        <v>68</v>
      </c>
      <c s="2" r="D2" t="s">
        <v>2</v>
      </c>
      <c s="2" r="E2" t="s">
        <v>68</v>
      </c>
    </row>
    <row spans="1:5" r="3">
      <c s="6" r="A3" t="s">
        <v>125</v>
      </c>
    </row>
    <row spans="1:5" r="4">
      <c s="3" r="A4" t="s">
        <v>126</v>
      </c>
      <c s="7" r="B4" t="n">
        <v>0</v>
      </c>
      <c s="7" r="C4" t="n">
        <v>-2000000</v>
      </c>
      <c s="7" r="D4" t="n">
        <v>500000</v>
      </c>
      <c s="7" r="E4" t="n">
        <v>3200000</v>
      </c>
    </row>
    <row spans="1:5" r="5">
      <c s="3" r="A5" t="s">
        <v>127</v>
      </c>
      <c s="7" r="B5" t="n">
        <v>0</v>
      </c>
      <c s="7" r="C5" t="n">
        <v>-3200000</v>
      </c>
      <c s="7" r="D5" t="n">
        <v>-500000</v>
      </c>
      <c s="7" r="E5" t="n">
        <v>-4500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0</v>
      </c>
      <c s="2" r="B1" t="s">
        <v>67</v>
      </c>
      <c s="2" r="D1" t="s">
        <v>1</v>
      </c>
    </row>
    <row spans="1:5" r="2">
      <c s="2" r="B2" t="s">
        <v>2</v>
      </c>
      <c s="2" r="C2" t="s">
        <v>68</v>
      </c>
      <c s="2" r="D2" t="s">
        <v>2</v>
      </c>
      <c s="2" r="E2" t="s">
        <v>68</v>
      </c>
    </row>
    <row spans="1:5" r="3">
      <c s="6" r="A3" t="s">
        <v>254</v>
      </c>
    </row>
    <row spans="1:5" r="4">
      <c s="3" r="A4" t="s">
        <v>671</v>
      </c>
      <c s="7" r="B4" t="n">
        <v>5900000</v>
      </c>
      <c s="7" r="C4" t="n">
        <v>3399000</v>
      </c>
      <c s="7" r="D4" t="n">
        <v>17802000</v>
      </c>
      <c s="7" r="E4" t="n">
        <v>12713000</v>
      </c>
    </row>
    <row spans="1:5" r="5">
      <c s="3" r="A5" t="s">
        <v>672</v>
      </c>
      <c s="4" r="B5" t="n">
        <v>3633000</v>
      </c>
      <c s="4" r="C5" t="n">
        <v>3293000</v>
      </c>
      <c s="4" r="D5" t="n">
        <v>11356000</v>
      </c>
      <c s="4" r="E5" t="n">
        <v>8150000</v>
      </c>
    </row>
    <row spans="1:5" r="6">
      <c s="3" r="A6" t="s">
        <v>673</v>
      </c>
      <c s="4" r="B6" t="n">
        <v>9533000</v>
      </c>
      <c s="4" r="C6" t="n">
        <v>6692000</v>
      </c>
      <c s="4" r="D6" t="n">
        <v>29158000</v>
      </c>
      <c s="4" r="E6" t="n">
        <v>20863000</v>
      </c>
    </row>
    <row spans="1:5" r="7">
      <c s="3" r="A7" t="s">
        <v>674</v>
      </c>
      <c s="7" r="B7" t="n">
        <v>28493</v>
      </c>
      <c s="7" r="C7" t="n">
        <v>100000</v>
      </c>
      <c s="7" r="D7" t="n">
        <v>79904</v>
      </c>
      <c s="7" r="E7" t="n">
        <v>4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5</v>
      </c>
      <c s="2" r="B1" t="s">
        <v>2</v>
      </c>
      <c s="2" r="C1" t="s">
        <v>24</v>
      </c>
    </row>
    <row spans="1:3" r="2">
      <c s="6" r="A2" t="s">
        <v>676</v>
      </c>
    </row>
    <row spans="1:3" r="3">
      <c s="3" r="A3" t="s">
        <v>566</v>
      </c>
      <c s="7" r="B3" t="n">
        <v>114000</v>
      </c>
      <c s="7" r="C3" t="n">
        <v>107500</v>
      </c>
    </row>
    <row spans="1:3" r="4">
      <c s="3" r="A4" t="s">
        <v>677</v>
      </c>
    </row>
    <row spans="1:3" r="5">
      <c s="6" r="A5" t="s">
        <v>676</v>
      </c>
    </row>
    <row spans="1:3" r="6">
      <c s="3" r="A6" t="s">
        <v>678</v>
      </c>
      <c s="4" r="B6" t="n">
        <v>5256</v>
      </c>
    </row>
    <row spans="1:3" r="7">
      <c s="4" r="A7" t="n">
        <v>2016</v>
      </c>
      <c s="4" r="B7" t="n">
        <v>13271</v>
      </c>
    </row>
    <row spans="1:3" r="8">
      <c s="4" r="A8" t="n">
        <v>2017</v>
      </c>
      <c s="4" r="B8" t="n">
        <v>8657</v>
      </c>
    </row>
    <row spans="1:3" r="9">
      <c s="4" r="A9" t="n">
        <v>2018</v>
      </c>
      <c s="4" r="B9" t="n">
        <v>7609</v>
      </c>
    </row>
    <row spans="1:3" r="10">
      <c s="4" r="A10" t="n">
        <v>2019</v>
      </c>
      <c s="4" r="B10" t="n">
        <v>7346</v>
      </c>
    </row>
    <row spans="1:3" r="11">
      <c s="3" r="A11" t="s">
        <v>679</v>
      </c>
      <c s="4" r="B11" t="n">
        <v>60258</v>
      </c>
    </row>
    <row spans="1:3" r="12">
      <c s="3" r="A12" t="s">
        <v>566</v>
      </c>
      <c s="7" r="B12" t="n">
        <v>1023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80</v>
      </c>
      <c s="2" r="B1" t="s">
        <v>681</v>
      </c>
    </row>
    <row spans="1:2" r="2">
      <c s="6" r="A2" t="s">
        <v>254</v>
      </c>
    </row>
    <row spans="1:2" r="3">
      <c s="3" r="A3" t="s">
        <v>678</v>
      </c>
      <c s="7" r="B3" t="n">
        <v>22651</v>
      </c>
    </row>
    <row spans="1:2" r="4">
      <c s="4" r="A4" t="n">
        <v>2016</v>
      </c>
      <c s="4" r="B4" t="n">
        <v>67685</v>
      </c>
    </row>
    <row spans="1:2" r="5">
      <c s="4" r="A5" t="n">
        <v>2017</v>
      </c>
      <c s="4" r="B5" t="n">
        <v>63553</v>
      </c>
    </row>
    <row spans="1:2" r="6">
      <c s="4" r="A6" t="n">
        <v>2018</v>
      </c>
      <c s="4" r="B6" t="n">
        <v>61015</v>
      </c>
    </row>
    <row spans="1:2" r="7">
      <c s="4" r="A7" t="n">
        <v>2019</v>
      </c>
      <c s="4" r="B7" t="n">
        <v>56697</v>
      </c>
    </row>
    <row spans="1:2" r="8">
      <c s="3" r="A8" t="s">
        <v>679</v>
      </c>
      <c s="4" r="B8" t="n">
        <v>529372</v>
      </c>
    </row>
    <row spans="1:2" r="9">
      <c s="3" r="A9" t="s">
        <v>129</v>
      </c>
      <c s="7" r="B9" t="n">
        <v>8009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38"/>
    <col customWidth="1" max="4" min="4" width="25"/>
    <col customWidth="1" max="5" min="5" width="38"/>
    <col customWidth="1" max="6" min="6" width="25"/>
    <col customWidth="1" max="7" min="7" width="21"/>
    <col customWidth="1" max="8" min="8" width="21"/>
    <col customWidth="1" max="9" min="9" width="14"/>
    <col customWidth="1" max="10" min="10" width="14"/>
  </cols>
  <sheetData>
    <row spans="1:10" r="1">
      <c s="1" r="A1" t="s">
        <v>682</v>
      </c>
      <c s="2" r="B1" t="s">
        <v>683</v>
      </c>
      <c s="2" r="C1" t="s">
        <v>67</v>
      </c>
      <c s="2" r="E1" t="s">
        <v>1</v>
      </c>
    </row>
    <row spans="1:10" r="2">
      <c s="2" r="B2" t="s">
        <v>684</v>
      </c>
      <c s="2" r="C2" t="s">
        <v>685</v>
      </c>
      <c s="2" r="D2" t="s">
        <v>686</v>
      </c>
      <c s="2" r="E2" t="s">
        <v>685</v>
      </c>
      <c s="2" r="F2" t="s">
        <v>686</v>
      </c>
      <c s="2" r="G2" t="s">
        <v>687</v>
      </c>
      <c s="2" r="H2" t="s">
        <v>635</v>
      </c>
      <c s="2" r="I2" t="s">
        <v>688</v>
      </c>
      <c s="2" r="J2" t="s">
        <v>689</v>
      </c>
    </row>
    <row spans="1:10" r="3">
      <c s="6" r="A3" t="s">
        <v>690</v>
      </c>
    </row>
    <row spans="1:10" r="4">
      <c s="3" r="A4" t="s">
        <v>33</v>
      </c>
      <c s="7" r="C4" t="n">
        <v>33793000</v>
      </c>
      <c s="7" r="E4" t="n">
        <v>33793000</v>
      </c>
      <c s="7" r="H4" t="n">
        <v>6041000</v>
      </c>
    </row>
    <row spans="1:10" r="5">
      <c s="3" r="A5" t="s">
        <v>691</v>
      </c>
      <c s="4" r="C5" t="n">
        <v>1</v>
      </c>
      <c s="4" r="E5" t="n">
        <v>1</v>
      </c>
    </row>
    <row spans="1:10" r="6">
      <c s="3" r="A6" t="s">
        <v>692</v>
      </c>
      <c s="7" r="C6" t="n">
        <v>3483000</v>
      </c>
      <c s="7" r="D6" t="n">
        <v>2715000</v>
      </c>
      <c s="7" r="E6" t="n">
        <v>10857000</v>
      </c>
      <c s="7" r="F6" t="n">
        <v>7216000</v>
      </c>
    </row>
    <row spans="1:10" r="7">
      <c s="3" r="A7" t="s">
        <v>693</v>
      </c>
      <c s="4" r="C7" t="n">
        <v>-4626000</v>
      </c>
      <c s="4" r="D7" t="n">
        <v>-3727000</v>
      </c>
      <c s="4" r="E7" t="n">
        <v>-11987000</v>
      </c>
      <c s="4" r="F7" t="n">
        <v>-12571000</v>
      </c>
    </row>
    <row spans="1:10" r="8">
      <c s="3" r="A8" t="s">
        <v>694</v>
      </c>
      <c s="4" r="E8" t="n">
        <v>-128000</v>
      </c>
      <c s="4" r="F8" t="n">
        <v>0</v>
      </c>
    </row>
    <row spans="1:10" r="9">
      <c s="3" r="A9" t="s">
        <v>695</v>
      </c>
    </row>
    <row spans="1:10" r="10">
      <c s="6" r="A10" t="s">
        <v>690</v>
      </c>
    </row>
    <row spans="1:10" r="11">
      <c s="3" r="A11" t="s">
        <v>33</v>
      </c>
      <c s="4" r="C11" t="n">
        <v>49000</v>
      </c>
      <c s="4" r="E11" t="n">
        <v>49000</v>
      </c>
      <c s="4" r="H11" t="n">
        <v>3898000</v>
      </c>
    </row>
    <row spans="1:10" r="12">
      <c s="3" r="A12" t="s">
        <v>696</v>
      </c>
      <c s="4" r="E12" t="n">
        <v>100000000</v>
      </c>
    </row>
    <row spans="1:10" r="13">
      <c s="3" r="A13" t="s">
        <v>692</v>
      </c>
      <c s="7" r="C13" t="n">
        <v>0</v>
      </c>
      <c s="7" r="D13" t="n">
        <v>83873</v>
      </c>
      <c s="7" r="E13" t="n">
        <v>77447</v>
      </c>
      <c s="7" r="F13" t="n">
        <v>312417</v>
      </c>
    </row>
    <row spans="1:10" r="14">
      <c s="3" r="A14" t="s">
        <v>697</v>
      </c>
      <c s="4" r="C14" t="n">
        <v>0</v>
      </c>
      <c s="4" r="D14" t="n">
        <v>0</v>
      </c>
      <c s="4" r="E14" t="n">
        <v>0</v>
      </c>
      <c s="4" r="F14" t="n">
        <v>0</v>
      </c>
    </row>
    <row spans="1:10" r="15">
      <c s="3" r="A15" t="s">
        <v>698</v>
      </c>
      <c s="3" r="E15" t="s">
        <v>699</v>
      </c>
    </row>
    <row spans="1:10" r="16">
      <c s="3" r="A16" t="s">
        <v>700</v>
      </c>
      <c s="3" r="E16" t="s">
        <v>701</v>
      </c>
    </row>
    <row spans="1:10" r="17">
      <c s="3" r="A17" t="s">
        <v>702</v>
      </c>
    </row>
    <row spans="1:10" r="18">
      <c s="6" r="A18" t="s">
        <v>690</v>
      </c>
    </row>
    <row spans="1:10" r="19">
      <c s="3" r="A19" t="s">
        <v>703</v>
      </c>
      <c s="3" r="C19" t="s">
        <v>699</v>
      </c>
      <c s="3" r="E19" t="s">
        <v>699</v>
      </c>
      <c s="3" r="J19" t="s">
        <v>699</v>
      </c>
    </row>
    <row spans="1:10" r="20">
      <c s="3" r="A20" t="s">
        <v>704</v>
      </c>
      <c s="3" r="C20" t="s">
        <v>699</v>
      </c>
      <c s="3" r="E20" t="s">
        <v>699</v>
      </c>
    </row>
    <row spans="1:10" r="21">
      <c s="3" r="A21" t="s">
        <v>705</v>
      </c>
    </row>
    <row spans="1:10" r="22">
      <c s="6" r="A22" t="s">
        <v>690</v>
      </c>
    </row>
    <row spans="1:10" r="23">
      <c s="3" r="A23" t="s">
        <v>33</v>
      </c>
      <c s="7" r="C23" t="n">
        <v>2753000</v>
      </c>
      <c s="7" r="E23" t="n">
        <v>2753000</v>
      </c>
      <c s="4" r="H23" t="n">
        <v>2143000</v>
      </c>
    </row>
    <row spans="1:10" r="24">
      <c s="3" r="A24" t="s">
        <v>706</v>
      </c>
      <c s="3" r="E24" t="s">
        <v>707</v>
      </c>
    </row>
    <row spans="1:10" r="25">
      <c s="3" r="A25" t="s">
        <v>708</v>
      </c>
      <c s="3" r="B25" t="s">
        <v>701</v>
      </c>
    </row>
    <row spans="1:10" r="26">
      <c s="3" r="A26" t="s">
        <v>709</v>
      </c>
      <c s="3" r="E26" t="s">
        <v>710</v>
      </c>
    </row>
    <row spans="1:10" r="27">
      <c s="3" r="A27" t="s">
        <v>711</v>
      </c>
      <c s="3" r="E27" t="s">
        <v>701</v>
      </c>
    </row>
    <row spans="1:10" r="28">
      <c s="3" r="A28" t="s">
        <v>712</v>
      </c>
    </row>
    <row spans="1:10" r="29">
      <c s="6" r="A29" t="s">
        <v>690</v>
      </c>
    </row>
    <row spans="1:10" r="30">
      <c s="3" r="A30" t="s">
        <v>703</v>
      </c>
      <c s="3" r="C30" t="s">
        <v>701</v>
      </c>
      <c s="3" r="E30" t="s">
        <v>701</v>
      </c>
      <c s="3" r="I30" t="s">
        <v>701</v>
      </c>
    </row>
    <row spans="1:10" r="31">
      <c s="3" r="A31" t="s">
        <v>713</v>
      </c>
    </row>
    <row spans="1:10" r="32">
      <c s="6" r="A32" t="s">
        <v>690</v>
      </c>
    </row>
    <row spans="1:10" r="33">
      <c s="3" r="A33" t="s">
        <v>703</v>
      </c>
      <c s="3" r="C33" t="s">
        <v>701</v>
      </c>
      <c s="3" r="E33" t="s">
        <v>701</v>
      </c>
    </row>
    <row spans="1:10" r="34">
      <c s="3" r="A34" t="s">
        <v>714</v>
      </c>
    </row>
    <row spans="1:10" r="35">
      <c s="6" r="A35" t="s">
        <v>690</v>
      </c>
    </row>
    <row spans="1:10" r="36">
      <c s="3" r="A36" t="s">
        <v>33</v>
      </c>
      <c s="7" r="C36" t="n">
        <v>30991000</v>
      </c>
      <c s="7" r="E36" t="n">
        <v>30991000</v>
      </c>
      <c s="7" r="H36" t="n">
        <v>0</v>
      </c>
    </row>
    <row spans="1:10" r="37">
      <c s="3" r="A37" t="s">
        <v>703</v>
      </c>
      <c s="3" r="C37" t="s">
        <v>715</v>
      </c>
      <c s="3" r="E37" t="s">
        <v>715</v>
      </c>
    </row>
    <row spans="1:10" r="38">
      <c s="3" r="A38" t="s">
        <v>716</v>
      </c>
      <c s="7" r="G38" t="n">
        <v>31100000</v>
      </c>
    </row>
    <row spans="1:10" r="39">
      <c s="3" r="A39" t="s">
        <v>693</v>
      </c>
      <c s="7" r="C39" t="n">
        <v>-200000</v>
      </c>
      <c s="7" r="E39" t="n">
        <v>-200000</v>
      </c>
    </row>
    <row spans="1:10" r="40">
      <c s="3" r="A40" t="s">
        <v>694</v>
      </c>
      <c s="7" r="C40" t="n">
        <v>100000</v>
      </c>
      <c s="7" r="E40" t="n">
        <v>100000</v>
      </c>
    </row>
    <row spans="1:10" r="41">
      <c s="3" r="A41" t="s">
        <v>717</v>
      </c>
    </row>
    <row spans="1:10" r="42">
      <c s="6" r="A42" t="s">
        <v>690</v>
      </c>
    </row>
    <row spans="1:10" r="43">
      <c s="3" r="A43" t="s">
        <v>703</v>
      </c>
      <c s="3" r="G43" t="s">
        <v>718</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24</v>
      </c>
    </row>
    <row spans="1:3" r="2">
      <c s="6" r="A2" t="s">
        <v>690</v>
      </c>
    </row>
    <row spans="1:3" r="3">
      <c s="3" r="A3" t="s">
        <v>720</v>
      </c>
      <c s="7" r="B3" t="n">
        <v>33793</v>
      </c>
      <c s="7" r="C3" t="n">
        <v>6041</v>
      </c>
    </row>
    <row spans="1:3" r="4">
      <c s="3" r="A4" t="s">
        <v>721</v>
      </c>
    </row>
    <row spans="1:3" r="5">
      <c s="6" r="A5" t="s">
        <v>690</v>
      </c>
    </row>
    <row spans="1:3" r="6">
      <c s="3" r="A6" t="s">
        <v>720</v>
      </c>
      <c s="4" r="B6" t="n">
        <v>49</v>
      </c>
      <c s="4" r="C6" t="n">
        <v>3898</v>
      </c>
    </row>
    <row spans="1:3" r="7">
      <c s="3" r="A7" t="s">
        <v>705</v>
      </c>
    </row>
    <row spans="1:3" r="8">
      <c s="6" r="A8" t="s">
        <v>690</v>
      </c>
    </row>
    <row spans="1:3" r="9">
      <c s="3" r="A9" t="s">
        <v>720</v>
      </c>
      <c s="4" r="B9" t="n">
        <v>2753</v>
      </c>
      <c s="4" r="C9" t="n">
        <v>2143</v>
      </c>
    </row>
    <row spans="1:3" r="10">
      <c s="3" r="A10" t="s">
        <v>722</v>
      </c>
    </row>
    <row spans="1:3" r="11">
      <c s="6" r="A11" t="s">
        <v>690</v>
      </c>
    </row>
    <row spans="1:3" r="12">
      <c s="3" r="A12" t="s">
        <v>720</v>
      </c>
      <c s="7" r="B12" t="n">
        <v>30991</v>
      </c>
      <c s="7" r="C1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3</v>
      </c>
      <c s="2" r="B1" t="s">
        <v>67</v>
      </c>
      <c s="2" r="D1" t="s">
        <v>1</v>
      </c>
    </row>
    <row spans="1:5" r="2">
      <c s="2" r="B2" t="s">
        <v>2</v>
      </c>
      <c s="2" r="C2" t="s">
        <v>68</v>
      </c>
      <c s="2" r="D2" t="s">
        <v>2</v>
      </c>
      <c s="2" r="E2" t="s">
        <v>68</v>
      </c>
    </row>
    <row spans="1:5" r="3">
      <c s="6" r="A3" t="s">
        <v>690</v>
      </c>
    </row>
    <row spans="1:5" r="4">
      <c s="3" r="A4" t="s">
        <v>83</v>
      </c>
      <c s="7" r="B4" t="n">
        <v>-25</v>
      </c>
      <c s="7" r="C4" t="n">
        <v>326</v>
      </c>
      <c s="7" r="D4" t="n">
        <v>580</v>
      </c>
      <c s="7" r="E4" t="n">
        <v>1662</v>
      </c>
    </row>
    <row spans="1:5" r="5">
      <c s="3" r="A5" t="s">
        <v>721</v>
      </c>
    </row>
    <row spans="1:5" r="6">
      <c s="6" r="A6" t="s">
        <v>690</v>
      </c>
    </row>
    <row spans="1:5" r="7">
      <c s="3" r="A7" t="s">
        <v>83</v>
      </c>
      <c s="4" r="B7" t="n">
        <v>0</v>
      </c>
      <c s="4" r="C7" t="n">
        <v>101</v>
      </c>
      <c s="4" r="D7" t="n">
        <v>116</v>
      </c>
      <c s="4" r="E7" t="n">
        <v>987</v>
      </c>
    </row>
    <row spans="1:5" r="8">
      <c s="3" r="A8" t="s">
        <v>705</v>
      </c>
    </row>
    <row spans="1:5" r="9">
      <c s="6" r="A9" t="s">
        <v>690</v>
      </c>
    </row>
    <row spans="1:5" r="10">
      <c s="3" r="A10" t="s">
        <v>83</v>
      </c>
      <c s="4" r="B10" t="n">
        <v>196</v>
      </c>
      <c s="4" r="C10" t="n">
        <v>225</v>
      </c>
      <c s="4" r="D10" t="n">
        <v>685</v>
      </c>
      <c s="4" r="E10" t="n">
        <v>675</v>
      </c>
    </row>
    <row spans="1:5" r="11">
      <c s="3" r="A11" t="s">
        <v>722</v>
      </c>
    </row>
    <row spans="1:5" r="12">
      <c s="6" r="A12" t="s">
        <v>690</v>
      </c>
    </row>
    <row spans="1:5" r="13">
      <c s="3" r="A13" t="s">
        <v>83</v>
      </c>
      <c s="7" r="B13" t="n">
        <v>-221</v>
      </c>
      <c s="7" r="C13" t="n">
        <v>0</v>
      </c>
      <c s="7" r="D13" t="n">
        <v>-221</v>
      </c>
      <c s="7" r="E13"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24</v>
      </c>
      <c s="2" r="B1" t="s">
        <v>67</v>
      </c>
      <c s="2" r="D1" t="s">
        <v>1</v>
      </c>
    </row>
    <row spans="1:6" r="2">
      <c s="2" r="B2" t="s">
        <v>2</v>
      </c>
      <c s="2" r="C2" t="s">
        <v>68</v>
      </c>
      <c s="2" r="D2" t="s">
        <v>2</v>
      </c>
      <c s="2" r="E2" t="s">
        <v>68</v>
      </c>
      <c s="2" r="F2" t="s">
        <v>24</v>
      </c>
    </row>
    <row spans="1:6" r="3">
      <c s="6" r="A3" t="s">
        <v>725</v>
      </c>
    </row>
    <row spans="1:6" r="4">
      <c s="3" r="A4" t="s">
        <v>39</v>
      </c>
      <c s="7" r="B4" t="n">
        <v>130433</v>
      </c>
      <c s="7" r="D4" t="n">
        <v>130433</v>
      </c>
      <c s="7" r="F4" t="n">
        <v>118762</v>
      </c>
    </row>
    <row spans="1:6" r="5">
      <c s="3" r="A5" t="s">
        <v>48</v>
      </c>
      <c s="4" r="B5" t="n">
        <v>88405</v>
      </c>
      <c s="4" r="D5" t="n">
        <v>88405</v>
      </c>
      <c s="4" r="F5" t="n">
        <v>81073</v>
      </c>
    </row>
    <row spans="1:6" r="6">
      <c s="3" r="A6" t="s">
        <v>726</v>
      </c>
      <c s="4" r="B6" t="n">
        <v>42028</v>
      </c>
      <c s="4" r="D6" t="n">
        <v>42028</v>
      </c>
      <c s="7" r="F6" t="n">
        <v>37689</v>
      </c>
    </row>
    <row spans="1:6" r="7">
      <c s="6" r="A7" t="s">
        <v>727</v>
      </c>
    </row>
    <row spans="1:6" r="8">
      <c s="3" r="A8" t="s">
        <v>728</v>
      </c>
      <c s="4" r="B8" t="n">
        <v>4203</v>
      </c>
      <c s="7" r="C8" t="n">
        <v>5700</v>
      </c>
      <c s="4" r="D8" t="n">
        <v>14666</v>
      </c>
      <c s="7" r="E8" t="n">
        <v>19661</v>
      </c>
    </row>
    <row spans="1:6" r="9">
      <c s="3" r="A9" t="s">
        <v>729</v>
      </c>
      <c s="4" r="B9" t="n">
        <v>4626</v>
      </c>
      <c s="4" r="C9" t="n">
        <v>3727</v>
      </c>
      <c s="4" r="D9" t="n">
        <v>11987</v>
      </c>
      <c s="4" r="E9" t="n">
        <v>12571</v>
      </c>
    </row>
    <row spans="1:6" r="10">
      <c s="3" r="A10" t="s">
        <v>96</v>
      </c>
      <c s="7" r="B10" t="n">
        <v>-423</v>
      </c>
      <c s="7" r="C10" t="n">
        <v>1973</v>
      </c>
      <c s="7" r="D10" t="n">
        <v>2679</v>
      </c>
      <c s="7" r="E10" t="n">
        <v>709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95"/>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3"/>
    <col customWidth="1" max="6" min="6" width="21"/>
    <col customWidth="1" max="7" min="7" width="30"/>
    <col customWidth="1" max="8" min="8" width="43"/>
    <col customWidth="1" max="9" min="9" width="21"/>
    <col customWidth="1" max="10" min="10" width="21"/>
    <col customWidth="1" max="11" min="11" width="30"/>
    <col customWidth="1" max="12" min="12" width="30"/>
    <col customWidth="1" max="13" min="13" width="21"/>
    <col customWidth="1" max="14" min="14" width="21"/>
    <col customWidth="1" max="15" min="15" width="21"/>
    <col customWidth="1" max="16" min="16" width="21"/>
  </cols>
  <sheetData>
    <row spans="1:16" r="1">
      <c s="1" r="A1" t="s">
        <v>730</v>
      </c>
      <c s="2" r="B1" t="s">
        <v>731</v>
      </c>
      <c s="2" r="C1" t="s">
        <v>732</v>
      </c>
      <c s="2" r="D1" t="s">
        <v>733</v>
      </c>
      <c s="2" r="E1" t="s">
        <v>734</v>
      </c>
      <c s="2" r="F1" t="s">
        <v>735</v>
      </c>
      <c s="2" r="G1" t="s">
        <v>736</v>
      </c>
      <c s="2" r="H1" t="s">
        <v>737</v>
      </c>
      <c s="2" r="I1" t="s">
        <v>681</v>
      </c>
      <c s="2" r="J1" t="s">
        <v>738</v>
      </c>
      <c s="2" r="K1" t="s">
        <v>739</v>
      </c>
      <c s="2" r="L1" t="s">
        <v>740</v>
      </c>
      <c s="2" r="M1" t="s">
        <v>635</v>
      </c>
      <c s="2" r="N1" t="s">
        <v>741</v>
      </c>
      <c s="2" r="O1" t="s">
        <v>742</v>
      </c>
      <c s="2" r="P1" t="s">
        <v>743</v>
      </c>
    </row>
    <row spans="1:16" r="2">
      <c s="6" r="A2" t="s">
        <v>744</v>
      </c>
    </row>
    <row spans="1:16" r="3">
      <c s="3" r="A3" t="s">
        <v>745</v>
      </c>
      <c s="7" r="K3" t="n">
        <v>-678000</v>
      </c>
      <c s="7" r="L3" t="n">
        <v>-471000</v>
      </c>
    </row>
    <row spans="1:16" r="4">
      <c s="3" r="A4" t="s">
        <v>445</v>
      </c>
      <c s="7" r="I4" t="n">
        <v>7600000</v>
      </c>
      <c s="4" r="K4" t="n">
        <v>7600000</v>
      </c>
      <c s="7" r="M4" t="n">
        <v>9400000</v>
      </c>
    </row>
    <row spans="1:16" r="5">
      <c s="3" r="A5" t="s">
        <v>746</v>
      </c>
      <c s="4" r="I5" t="n">
        <v>900300000</v>
      </c>
      <c s="4" r="K5" t="n">
        <v>900300000</v>
      </c>
    </row>
    <row spans="1:16" r="6">
      <c s="3" r="A6" t="s">
        <v>747</v>
      </c>
    </row>
    <row spans="1:16" r="7">
      <c s="6" r="A7" t="s">
        <v>744</v>
      </c>
    </row>
    <row spans="1:16" r="8">
      <c s="3" r="A8" t="s">
        <v>748</v>
      </c>
      <c s="4" r="I8" t="n">
        <v>414200000</v>
      </c>
      <c s="4" r="K8" t="n">
        <v>414200000</v>
      </c>
    </row>
    <row spans="1:16" r="9">
      <c s="3" r="A9" t="s">
        <v>749</v>
      </c>
    </row>
    <row spans="1:16" r="10">
      <c s="6" r="A10" t="s">
        <v>744</v>
      </c>
    </row>
    <row spans="1:16" r="11">
      <c s="3" r="A11" t="s">
        <v>750</v>
      </c>
      <c s="7" r="G11" t="n">
        <v>75000000</v>
      </c>
    </row>
    <row spans="1:16" r="12">
      <c s="3" r="A12" t="s">
        <v>751</v>
      </c>
      <c s="3" r="G12" t="s">
        <v>752</v>
      </c>
    </row>
    <row spans="1:16" r="13">
      <c s="3" r="A13" t="s">
        <v>753</v>
      </c>
      <c s="4" r="G13" t="n">
        <v>2</v>
      </c>
    </row>
    <row spans="1:16" r="14">
      <c s="3" r="A14" t="s">
        <v>754</v>
      </c>
      <c s="3" r="G14" t="s">
        <v>755</v>
      </c>
    </row>
    <row spans="1:16" r="15">
      <c s="3" r="A15" t="s">
        <v>756</v>
      </c>
      <c s="3" r="G15" t="s">
        <v>757</v>
      </c>
    </row>
    <row spans="1:16" r="16">
      <c s="3" r="A16" t="s">
        <v>758</v>
      </c>
    </row>
    <row spans="1:16" r="17">
      <c s="6" r="A17" t="s">
        <v>744</v>
      </c>
    </row>
    <row spans="1:16" r="18">
      <c s="3" r="A18" t="s">
        <v>750</v>
      </c>
      <c s="7" r="G18" t="n">
        <v>25000000</v>
      </c>
    </row>
    <row spans="1:16" r="19">
      <c s="3" r="A19" t="s">
        <v>759</v>
      </c>
    </row>
    <row spans="1:16" r="20">
      <c s="6" r="A20" t="s">
        <v>744</v>
      </c>
    </row>
    <row spans="1:16" r="21">
      <c s="3" r="A21" t="s">
        <v>760</v>
      </c>
      <c s="4" r="I21" t="n">
        <v>300000000</v>
      </c>
      <c s="7" r="K21" t="n">
        <v>300000000</v>
      </c>
    </row>
    <row spans="1:16" r="22">
      <c s="3" r="A22" t="s">
        <v>761</v>
      </c>
      <c s="4" r="E22" t="n">
        <v>1</v>
      </c>
    </row>
    <row spans="1:16" r="23">
      <c s="3" r="A23" t="s">
        <v>762</v>
      </c>
    </row>
    <row spans="1:16" r="24">
      <c s="6" r="A24" t="s">
        <v>744</v>
      </c>
    </row>
    <row spans="1:16" r="25">
      <c s="3" r="A25" t="s">
        <v>763</v>
      </c>
      <c s="4" r="K25" t="n">
        <v>3</v>
      </c>
    </row>
    <row spans="1:16" r="26">
      <c s="3" r="A26" t="s">
        <v>760</v>
      </c>
      <c s="4" r="I26" t="n">
        <v>1450000000</v>
      </c>
      <c s="7" r="K26" t="n">
        <v>1450000000</v>
      </c>
      <c s="4" r="M26" t="n">
        <v>1150000000</v>
      </c>
      <c s="7" r="N26" t="n">
        <v>450000000</v>
      </c>
      <c s="7" r="O26" t="n">
        <v>450000000</v>
      </c>
      <c s="7" r="P26" t="n">
        <v>300000000</v>
      </c>
    </row>
    <row spans="1:16" r="27">
      <c s="3" r="A27" t="s">
        <v>764</v>
      </c>
    </row>
    <row spans="1:16" r="28">
      <c s="6" r="A28" t="s">
        <v>744</v>
      </c>
    </row>
    <row spans="1:16" r="29">
      <c s="3" r="A29" t="s">
        <v>765</v>
      </c>
      <c s="3" r="K29" t="s">
        <v>766</v>
      </c>
    </row>
    <row spans="1:16" r="30">
      <c s="3" r="A30" t="s">
        <v>767</v>
      </c>
    </row>
    <row spans="1:16" r="31">
      <c s="6" r="A31" t="s">
        <v>744</v>
      </c>
    </row>
    <row spans="1:16" r="32">
      <c s="3" r="A32" t="s">
        <v>765</v>
      </c>
      <c s="3" r="K32" t="s">
        <v>768</v>
      </c>
    </row>
    <row spans="1:16" r="33">
      <c s="3" r="A33" t="s">
        <v>769</v>
      </c>
    </row>
    <row spans="1:16" r="34">
      <c s="6" r="A34" t="s">
        <v>744</v>
      </c>
    </row>
    <row spans="1:16" r="35">
      <c s="3" r="A35" t="s">
        <v>760</v>
      </c>
      <c s="7" r="N35" t="n">
        <v>650000000</v>
      </c>
    </row>
    <row spans="1:16" r="36">
      <c s="3" r="A36" t="s">
        <v>770</v>
      </c>
    </row>
    <row spans="1:16" r="37">
      <c s="6" r="A37" t="s">
        <v>744</v>
      </c>
    </row>
    <row spans="1:16" r="38">
      <c s="3" r="A38" t="s">
        <v>761</v>
      </c>
      <c s="4" r="D38" t="n">
        <v>1</v>
      </c>
    </row>
    <row spans="1:16" r="39">
      <c s="3" r="A39" t="s">
        <v>771</v>
      </c>
    </row>
    <row spans="1:16" r="40">
      <c s="6" r="A40" t="s">
        <v>744</v>
      </c>
    </row>
    <row spans="1:16" r="41">
      <c s="3" r="A41" t="s">
        <v>760</v>
      </c>
      <c s="4" r="I41" t="n">
        <v>600000000</v>
      </c>
      <c s="7" r="K41" t="n">
        <v>600000000</v>
      </c>
      <c s="7" r="M41" t="n">
        <v>450000000</v>
      </c>
    </row>
    <row spans="1:16" r="42">
      <c s="3" r="A42" t="s">
        <v>761</v>
      </c>
      <c s="4" r="B42" t="n">
        <v>1</v>
      </c>
    </row>
    <row spans="1:16" r="43">
      <c s="3" r="A43" t="s">
        <v>754</v>
      </c>
      <c s="3" r="K43" t="s">
        <v>755</v>
      </c>
      <c s="3" r="M43" t="s">
        <v>755</v>
      </c>
    </row>
    <row spans="1:16" r="44">
      <c s="3" r="A44" t="s">
        <v>772</v>
      </c>
    </row>
    <row spans="1:16" r="45">
      <c s="6" r="A45" t="s">
        <v>744</v>
      </c>
    </row>
    <row spans="1:16" r="46">
      <c s="3" r="A46" t="s">
        <v>750</v>
      </c>
      <c s="7" r="H46" t="n">
        <v>50000000</v>
      </c>
    </row>
    <row spans="1:16" r="47">
      <c s="3" r="A47" t="s">
        <v>773</v>
      </c>
      <c s="4" r="H47" t="n">
        <v>1</v>
      </c>
    </row>
    <row spans="1:16" r="48">
      <c s="3" r="A48" t="s">
        <v>774</v>
      </c>
    </row>
    <row spans="1:16" r="49">
      <c s="6" r="A49" t="s">
        <v>744</v>
      </c>
    </row>
    <row spans="1:16" r="50">
      <c s="3" r="A50" t="s">
        <v>756</v>
      </c>
      <c s="3" r="H50" t="s">
        <v>775</v>
      </c>
    </row>
    <row spans="1:16" r="51">
      <c s="3" r="A51" t="s">
        <v>776</v>
      </c>
    </row>
    <row spans="1:16" r="52">
      <c s="6" r="A52" t="s">
        <v>744</v>
      </c>
    </row>
    <row spans="1:16" r="53">
      <c s="3" r="A53" t="s">
        <v>763</v>
      </c>
      <c s="4" r="K53" t="n">
        <v>36</v>
      </c>
      <c s="4" r="L53" t="n">
        <v>5</v>
      </c>
    </row>
    <row spans="1:16" r="54">
      <c s="3" r="A54" t="s">
        <v>777</v>
      </c>
      <c s="3" r="K54" t="s">
        <v>778</v>
      </c>
    </row>
    <row spans="1:16" r="55">
      <c s="3" r="A55" t="s">
        <v>779</v>
      </c>
      <c s="4" r="I55" t="n">
        <v>555800000</v>
      </c>
      <c s="7" r="K55" t="n">
        <v>555800000</v>
      </c>
    </row>
    <row spans="1:16" r="56">
      <c s="3" r="A56" t="s">
        <v>780</v>
      </c>
      <c s="3" r="K56" t="s">
        <v>781</v>
      </c>
    </row>
    <row spans="1:16" r="57">
      <c s="3" r="A57" t="s">
        <v>776</v>
      </c>
      <c s="7" r="M57" t="n">
        <v>447400000</v>
      </c>
    </row>
    <row spans="1:16" r="58">
      <c s="3" r="A58" t="s">
        <v>782</v>
      </c>
      <c s="4" r="I58" t="n">
        <v>7000000</v>
      </c>
      <c s="7" r="K58" t="n">
        <v>7000000</v>
      </c>
      <c s="4" r="M58" t="n">
        <v>5300000</v>
      </c>
    </row>
    <row spans="1:16" r="59">
      <c s="3" r="A59" t="s">
        <v>745</v>
      </c>
      <c s="4" r="I59" t="n">
        <v>200000</v>
      </c>
      <c s="7" r="J59" t="n">
        <v>200000</v>
      </c>
      <c s="4" r="K59" t="n">
        <v>700000</v>
      </c>
      <c s="7" r="L59" t="n">
        <v>500000</v>
      </c>
    </row>
    <row spans="1:16" r="60">
      <c s="3" r="A60" t="s">
        <v>783</v>
      </c>
      <c s="7" r="I60" t="n">
        <v>723400000</v>
      </c>
      <c s="7" r="K60" t="n">
        <v>723400000</v>
      </c>
      <c s="7" r="M60" t="n">
        <v>591600000</v>
      </c>
    </row>
    <row spans="1:16" r="61">
      <c s="3" r="A61" t="s">
        <v>784</v>
      </c>
    </row>
    <row spans="1:16" r="62">
      <c s="6" r="A62" t="s">
        <v>744</v>
      </c>
    </row>
    <row spans="1:16" r="63">
      <c s="3" r="A63" t="s">
        <v>751</v>
      </c>
      <c s="3" r="K63" t="s">
        <v>785</v>
      </c>
      <c s="3" r="M63" t="s">
        <v>786</v>
      </c>
    </row>
    <row spans="1:16" r="64">
      <c s="3" r="A64" t="s">
        <v>777</v>
      </c>
      <c s="3" r="K64" t="s">
        <v>787</v>
      </c>
      <c s="3" r="M64" t="s">
        <v>788</v>
      </c>
    </row>
    <row spans="1:16" r="65">
      <c s="3" r="A65" t="s">
        <v>780</v>
      </c>
      <c s="3" r="K65" t="s">
        <v>789</v>
      </c>
      <c s="3" r="M65" t="s">
        <v>789</v>
      </c>
    </row>
    <row spans="1:16" r="66">
      <c s="3" r="A66" t="s">
        <v>790</v>
      </c>
      <c s="3" r="I66" t="s">
        <v>791</v>
      </c>
      <c s="3" r="K66" t="s">
        <v>791</v>
      </c>
      <c s="3" r="M66" t="s">
        <v>792</v>
      </c>
    </row>
    <row spans="1:16" r="67">
      <c s="3" r="A67" t="s">
        <v>793</v>
      </c>
      <c s="3" r="K67" t="s">
        <v>794</v>
      </c>
      <c s="3" r="M67" t="s">
        <v>795</v>
      </c>
    </row>
    <row spans="1:16" r="68">
      <c s="3" r="A68" t="s">
        <v>796</v>
      </c>
      <c s="7" r="C68" t="n">
        <v>2900000000</v>
      </c>
    </row>
    <row spans="1:16" r="69">
      <c s="3" r="A69" t="s">
        <v>797</v>
      </c>
      <c s="7" r="I69" t="n">
        <v>1800000000</v>
      </c>
      <c s="7" r="K69" t="n">
        <v>1800000000</v>
      </c>
      <c s="7" r="M69" t="n">
        <v>1600000000</v>
      </c>
    </row>
    <row spans="1:16" r="70">
      <c s="3" r="A70" t="s">
        <v>798</v>
      </c>
      <c s="4" r="I70" t="n">
        <v>462700000</v>
      </c>
      <c s="7" r="K70" t="n">
        <v>462700000</v>
      </c>
      <c s="7" r="M70" t="n">
        <v>289000000</v>
      </c>
    </row>
    <row spans="1:16" r="71">
      <c s="3" r="A71" t="s">
        <v>799</v>
      </c>
    </row>
    <row spans="1:16" r="72">
      <c s="6" r="A72" t="s">
        <v>744</v>
      </c>
    </row>
    <row spans="1:16" r="73">
      <c s="3" r="A73" t="s">
        <v>800</v>
      </c>
      <c s="3" r="C73" t="s">
        <v>801</v>
      </c>
    </row>
    <row spans="1:16" r="74">
      <c s="3" r="A74" t="s">
        <v>802</v>
      </c>
      <c s="3" r="C74" t="s">
        <v>803</v>
      </c>
    </row>
    <row spans="1:16" r="75">
      <c s="3" r="A75" t="s">
        <v>804</v>
      </c>
    </row>
    <row spans="1:16" r="76">
      <c s="6" r="A76" t="s">
        <v>744</v>
      </c>
    </row>
    <row spans="1:16" r="77">
      <c s="3" r="A77" t="s">
        <v>765</v>
      </c>
      <c s="3" r="K77" t="s">
        <v>805</v>
      </c>
      <c s="3" r="M77" t="s">
        <v>805</v>
      </c>
    </row>
    <row spans="1:16" r="78">
      <c s="3" r="A78" t="s">
        <v>806</v>
      </c>
    </row>
    <row spans="1:16" r="79">
      <c s="6" r="A79" t="s">
        <v>744</v>
      </c>
    </row>
    <row spans="1:16" r="80">
      <c s="3" r="A80" t="s">
        <v>765</v>
      </c>
      <c s="3" r="K80" t="s">
        <v>807</v>
      </c>
      <c s="3" r="M80" t="s">
        <v>807</v>
      </c>
    </row>
    <row spans="1:16" r="81">
      <c s="3" r="A81" t="s">
        <v>808</v>
      </c>
    </row>
    <row spans="1:16" r="82">
      <c s="6" r="A82" t="s">
        <v>744</v>
      </c>
    </row>
    <row spans="1:16" r="83">
      <c s="3" r="A83" t="s">
        <v>809</v>
      </c>
      <c s="4" r="I83" t="n">
        <v>1700000000</v>
      </c>
      <c s="7" r="K83" t="n">
        <v>1700000000</v>
      </c>
      <c s="7" r="M83" t="n">
        <v>1600000000</v>
      </c>
    </row>
    <row spans="1:16" r="84">
      <c s="3" r="A84" t="s">
        <v>810</v>
      </c>
    </row>
    <row spans="1:16" r="85">
      <c s="6" r="A85" t="s">
        <v>744</v>
      </c>
    </row>
    <row spans="1:16" r="86">
      <c s="3" r="A86" t="s">
        <v>809</v>
      </c>
      <c s="4" r="I86" t="n">
        <v>523300000</v>
      </c>
      <c s="4" r="K86" t="n">
        <v>523300000</v>
      </c>
      <c s="4" r="M86" t="n">
        <v>451800000</v>
      </c>
    </row>
    <row spans="1:16" r="87">
      <c s="3" r="A87" t="s">
        <v>811</v>
      </c>
    </row>
    <row spans="1:16" r="88">
      <c s="6" r="A88" t="s">
        <v>744</v>
      </c>
    </row>
    <row spans="1:16" r="89">
      <c s="3" r="A89" t="s">
        <v>812</v>
      </c>
      <c s="7" r="F89" t="n">
        <v>46750000</v>
      </c>
    </row>
    <row spans="1:16" r="90">
      <c s="3" r="A90" t="s">
        <v>813</v>
      </c>
    </row>
    <row spans="1:16" r="91">
      <c s="6" r="A91" t="s">
        <v>744</v>
      </c>
    </row>
    <row spans="1:16" r="92">
      <c s="3" r="A92" t="s">
        <v>756</v>
      </c>
      <c s="3" r="F92" t="s">
        <v>814</v>
      </c>
    </row>
    <row spans="1:16" r="93">
      <c s="3" r="A93" t="s">
        <v>815</v>
      </c>
    </row>
    <row spans="1:16" r="94">
      <c s="6" r="A94" t="s">
        <v>744</v>
      </c>
    </row>
    <row spans="1:16" r="95">
      <c s="3" r="A95" t="s">
        <v>445</v>
      </c>
      <c s="7" r="I95" t="n">
        <v>3700000</v>
      </c>
      <c s="7" r="K95" t="n">
        <v>3700000</v>
      </c>
      <c s="7" r="M95" t="n">
        <v>4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0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spans="1:6" r="1">
      <c s="1" r="A1" t="s">
        <v>816</v>
      </c>
      <c s="2" r="B1" t="s">
        <v>1</v>
      </c>
      <c s="2" r="C1" t="s">
        <v>449</v>
      </c>
    </row>
    <row spans="1:6" r="2">
      <c s="2" r="B2" t="s">
        <v>817</v>
      </c>
      <c s="2" r="C2" t="s">
        <v>818</v>
      </c>
      <c s="2" r="D2" t="s">
        <v>741</v>
      </c>
      <c s="2" r="E2" t="s">
        <v>742</v>
      </c>
      <c s="2" r="F2" t="s">
        <v>743</v>
      </c>
    </row>
    <row spans="1:6" r="3">
      <c s="6" r="A3" t="s">
        <v>819</v>
      </c>
    </row>
    <row spans="1:6" r="4">
      <c s="3" r="A4" t="s">
        <v>820</v>
      </c>
      <c s="7" r="B4" t="n">
        <v>1191326000</v>
      </c>
      <c s="7" r="C4" t="n">
        <v>1431666000</v>
      </c>
    </row>
    <row spans="1:6" r="5">
      <c s="3" r="A5" t="s">
        <v>821</v>
      </c>
      <c s="4" r="B5" t="n">
        <v>0</v>
      </c>
      <c s="4" r="C5" t="n">
        <v>0</v>
      </c>
    </row>
    <row spans="1:6" r="6">
      <c s="3" r="A6" t="s">
        <v>762</v>
      </c>
    </row>
    <row spans="1:6" r="7">
      <c s="6" r="A7" t="s">
        <v>819</v>
      </c>
    </row>
    <row spans="1:6" r="8">
      <c s="3" r="A8" t="s">
        <v>760</v>
      </c>
      <c s="4" r="B8" t="n">
        <v>1450000000</v>
      </c>
      <c s="4" r="C8" t="n">
        <v>1150000000</v>
      </c>
      <c s="7" r="D8" t="n">
        <v>450000000</v>
      </c>
      <c s="7" r="E8" t="n">
        <v>450000000</v>
      </c>
      <c s="7" r="F8" t="n">
        <v>300000000</v>
      </c>
    </row>
    <row spans="1:6" r="9">
      <c s="3" r="A9" t="s">
        <v>820</v>
      </c>
      <c s="4" r="B9" t="n">
        <v>624011000</v>
      </c>
      <c s="4" r="C9" t="n">
        <v>509023000</v>
      </c>
    </row>
    <row spans="1:6" r="10">
      <c s="3" r="A10" t="s">
        <v>822</v>
      </c>
      <c s="4" r="B10" t="n">
        <v>825989000</v>
      </c>
      <c s="4" r="C10" t="n">
        <v>640977000</v>
      </c>
    </row>
    <row spans="1:6" r="11">
      <c s="3" r="A11" t="s">
        <v>821</v>
      </c>
      <c s="4" r="B11" t="n">
        <v>1075554000</v>
      </c>
      <c s="4" r="C11" t="n">
        <v>801961000</v>
      </c>
    </row>
    <row spans="1:6" r="12">
      <c s="3" r="A12" t="s">
        <v>823</v>
      </c>
      <c s="4" r="B12" t="n">
        <v>1083081000</v>
      </c>
      <c s="4" r="C12" t="n">
        <v>806014000</v>
      </c>
    </row>
    <row spans="1:6" r="13">
      <c s="3" r="A13" t="s">
        <v>759</v>
      </c>
    </row>
    <row spans="1:6" r="14">
      <c s="6" r="A14" t="s">
        <v>819</v>
      </c>
    </row>
    <row spans="1:6" r="15">
      <c s="3" r="A15" t="s">
        <v>760</v>
      </c>
      <c s="4" r="B15" t="n">
        <v>300000000</v>
      </c>
    </row>
    <row spans="1:6" r="16">
      <c s="3" r="A16" t="s">
        <v>824</v>
      </c>
    </row>
    <row spans="1:6" r="17">
      <c s="6" r="A17" t="s">
        <v>819</v>
      </c>
    </row>
    <row spans="1:6" r="18">
      <c s="3" r="A18" t="s">
        <v>760</v>
      </c>
      <c s="4" r="B18" t="n">
        <v>1750000000</v>
      </c>
      <c s="4" r="C18" t="n">
        <v>1450000000</v>
      </c>
    </row>
    <row spans="1:6" r="19">
      <c s="3" r="A19" t="s">
        <v>820</v>
      </c>
      <c s="4" r="B19" t="n">
        <v>1191326000</v>
      </c>
      <c s="4" r="C19" t="n">
        <v>1431665000</v>
      </c>
    </row>
    <row spans="1:6" r="20">
      <c s="3" r="A20" t="s">
        <v>822</v>
      </c>
      <c s="4" r="B20" t="n">
        <v>964460000</v>
      </c>
      <c s="4" r="C20" t="n">
        <v>766124000</v>
      </c>
    </row>
    <row spans="1:6" r="21">
      <c s="3" r="A21" t="s">
        <v>821</v>
      </c>
      <c s="4" r="B21" t="n">
        <v>1748495000</v>
      </c>
      <c s="4" r="C21" t="n">
        <v>1878034000</v>
      </c>
    </row>
    <row spans="1:6" r="22">
      <c s="3" r="A22" t="s">
        <v>823</v>
      </c>
      <c s="4" r="B22" t="n">
        <v>1756022000</v>
      </c>
      <c s="4" r="C22" t="n">
        <v>1882087000</v>
      </c>
    </row>
    <row spans="1:6" r="23">
      <c s="3" r="A23" t="s">
        <v>825</v>
      </c>
    </row>
    <row spans="1:6" r="24">
      <c s="6" r="A24" t="s">
        <v>819</v>
      </c>
    </row>
    <row spans="1:6" r="25">
      <c s="3" r="A25" t="s">
        <v>760</v>
      </c>
      <c s="4" r="B25" t="n">
        <v>4679498000</v>
      </c>
      <c s="4" r="C25" t="n">
        <v>3969160000</v>
      </c>
    </row>
    <row spans="1:6" r="26">
      <c s="3" r="A26" t="s">
        <v>820</v>
      </c>
      <c s="4" r="B26" t="n">
        <v>3603512000</v>
      </c>
      <c s="4" r="C26" t="n">
        <v>3572825000</v>
      </c>
    </row>
    <row spans="1:6" r="27">
      <c s="3" r="A27" t="s">
        <v>822</v>
      </c>
      <c s="4" r="B27" t="n">
        <v>1481772000</v>
      </c>
      <c s="4" r="C27" t="n">
        <v>1144124000</v>
      </c>
    </row>
    <row spans="1:6" r="28">
      <c s="3" r="A28" t="s">
        <v>821</v>
      </c>
      <c s="4" r="B28" t="n">
        <v>4744214000</v>
      </c>
      <c s="4" r="C28" t="n">
        <v>4593410000</v>
      </c>
    </row>
    <row spans="1:6" r="29">
      <c s="3" r="A29" t="s">
        <v>823</v>
      </c>
      <c s="4" r="B29" t="n">
        <v>4834476000</v>
      </c>
      <c s="4" r="C29" t="n">
        <v>4648313000</v>
      </c>
    </row>
    <row spans="1:6" r="30">
      <c s="3" r="A30" t="s">
        <v>826</v>
      </c>
    </row>
    <row spans="1:6" r="31">
      <c s="6" r="A31" t="s">
        <v>819</v>
      </c>
    </row>
    <row spans="1:6" r="32">
      <c s="3" r="A32" t="s">
        <v>760</v>
      </c>
      <c s="4" r="B32" t="n">
        <v>600000000</v>
      </c>
      <c s="4" r="C32" t="n">
        <v>450000000</v>
      </c>
    </row>
    <row spans="1:6" r="33">
      <c s="3" r="A33" t="s">
        <v>820</v>
      </c>
      <c s="4" r="B33" t="n">
        <v>218516000</v>
      </c>
      <c s="4" r="C33" t="n">
        <v>147796000</v>
      </c>
    </row>
    <row spans="1:6" r="34">
      <c s="3" r="A34" t="s">
        <v>822</v>
      </c>
      <c s="4" r="B34" t="n">
        <v>381484000</v>
      </c>
      <c s="4" r="C34" t="n">
        <v>302204000</v>
      </c>
    </row>
    <row spans="1:6" r="35">
      <c s="3" r="A35" t="s">
        <v>821</v>
      </c>
      <c s="4" r="B35" t="n">
        <v>323137000</v>
      </c>
      <c s="4" r="C35" t="n">
        <v>278530000</v>
      </c>
    </row>
    <row spans="1:6" r="36">
      <c s="3" r="A36" t="s">
        <v>823</v>
      </c>
      <c s="7" r="B36" t="n">
        <v>325108000</v>
      </c>
      <c s="7" r="C36" t="n">
        <v>279921000</v>
      </c>
    </row>
    <row spans="1:6" r="37">
      <c s="3" r="A37" t="s">
        <v>827</v>
      </c>
      <c s="4" r="B37" t="n">
        <v>2</v>
      </c>
      <c s="4" r="C37" t="n">
        <v>2</v>
      </c>
    </row>
    <row spans="1:6" r="38">
      <c s="3" r="A38" t="s">
        <v>754</v>
      </c>
      <c s="3" r="B38" t="s">
        <v>755</v>
      </c>
      <c s="3" r="C38" t="s">
        <v>755</v>
      </c>
    </row>
    <row spans="1:6" r="39">
      <c s="3" r="A39" t="s">
        <v>828</v>
      </c>
    </row>
    <row spans="1:6" r="40">
      <c s="6" r="A40" t="s">
        <v>819</v>
      </c>
    </row>
    <row spans="1:6" r="41">
      <c s="3" r="A41" t="s">
        <v>760</v>
      </c>
      <c s="7" r="B41" t="n">
        <v>400000000</v>
      </c>
      <c s="7" r="C41" t="n">
        <v>250000000</v>
      </c>
    </row>
    <row spans="1:6" r="42">
      <c s="3" r="A42" t="s">
        <v>820</v>
      </c>
      <c s="4" r="B42" t="n">
        <v>128955000</v>
      </c>
      <c s="4" r="C42" t="n">
        <v>138711000</v>
      </c>
    </row>
    <row spans="1:6" r="43">
      <c s="3" r="A43" t="s">
        <v>822</v>
      </c>
      <c s="4" r="B43" t="n">
        <v>271045000</v>
      </c>
      <c s="4" r="C43" t="n">
        <v>111289000</v>
      </c>
    </row>
    <row spans="1:6" r="44">
      <c s="3" r="A44" t="s">
        <v>821</v>
      </c>
      <c s="4" r="B44" t="n">
        <v>253930000</v>
      </c>
      <c s="4" r="C44" t="n">
        <v>144858000</v>
      </c>
    </row>
    <row spans="1:6" r="45">
      <c s="3" r="A45" t="s">
        <v>823</v>
      </c>
      <c s="7" r="B45" t="n">
        <v>255235000</v>
      </c>
      <c s="7" r="C45" t="n">
        <v>145749000</v>
      </c>
    </row>
    <row spans="1:6" r="46">
      <c s="3" r="A46" t="s">
        <v>827</v>
      </c>
      <c s="4" r="B46" t="n">
        <v>3</v>
      </c>
      <c s="4" r="C46" t="n">
        <v>1</v>
      </c>
    </row>
    <row spans="1:6" r="47">
      <c s="3" r="A47" t="s">
        <v>754</v>
      </c>
      <c s="3" r="B47" t="s">
        <v>829</v>
      </c>
      <c s="3" r="C47" t="s">
        <v>829</v>
      </c>
    </row>
    <row spans="1:6" r="48">
      <c s="3" r="A48" t="s">
        <v>830</v>
      </c>
    </row>
    <row spans="1:6" r="49">
      <c s="6" r="A49" t="s">
        <v>819</v>
      </c>
    </row>
    <row spans="1:6" r="50">
      <c s="3" r="A50" t="s">
        <v>760</v>
      </c>
      <c s="7" r="B50" t="n">
        <v>450000000</v>
      </c>
    </row>
    <row spans="1:6" r="51">
      <c s="3" r="A51" t="s">
        <v>820</v>
      </c>
      <c s="4" r="B51" t="n">
        <v>276540000</v>
      </c>
    </row>
    <row spans="1:6" r="52">
      <c s="3" r="A52" t="s">
        <v>822</v>
      </c>
      <c s="4" r="B52" t="n">
        <v>173460000</v>
      </c>
    </row>
    <row spans="1:6" r="53">
      <c s="3" r="A53" t="s">
        <v>821</v>
      </c>
      <c s="4" r="B53" t="n">
        <v>498487000</v>
      </c>
    </row>
    <row spans="1:6" r="54">
      <c s="3" r="A54" t="s">
        <v>823</v>
      </c>
      <c s="7" r="B54" t="n">
        <v>502738000</v>
      </c>
    </row>
    <row spans="1:6" r="55">
      <c s="3" r="A55" t="s">
        <v>827</v>
      </c>
      <c s="4" r="B55" t="n">
        <v>2</v>
      </c>
    </row>
    <row spans="1:6" r="56">
      <c s="3" r="A56" t="s">
        <v>754</v>
      </c>
      <c s="3" r="B56" t="s">
        <v>755</v>
      </c>
    </row>
    <row spans="1:6" r="57">
      <c s="3" r="A57" t="s">
        <v>831</v>
      </c>
    </row>
    <row spans="1:6" r="58">
      <c s="6" r="A58" t="s">
        <v>819</v>
      </c>
    </row>
    <row spans="1:6" r="59">
      <c s="3" r="A59" t="s">
        <v>760</v>
      </c>
      <c s="7" r="B59" t="n">
        <v>300000000</v>
      </c>
    </row>
    <row spans="1:6" r="60">
      <c s="3" r="A60" t="s">
        <v>820</v>
      </c>
      <c s="4" r="B60" t="n">
        <v>161529000</v>
      </c>
    </row>
    <row spans="1:6" r="61">
      <c s="3" r="A61" t="s">
        <v>822</v>
      </c>
      <c s="4" r="B61" t="n">
        <v>138471000</v>
      </c>
    </row>
    <row spans="1:6" r="62">
      <c s="3" r="A62" t="s">
        <v>821</v>
      </c>
      <c s="4" r="B62" t="n">
        <v>193271000</v>
      </c>
    </row>
    <row spans="1:6" r="63">
      <c s="3" r="A63" t="s">
        <v>823</v>
      </c>
      <c s="4" r="B63" t="n">
        <v>193271000</v>
      </c>
    </row>
    <row spans="1:6" r="64">
      <c s="3" r="A64" t="s">
        <v>832</v>
      </c>
    </row>
    <row spans="1:6" r="65">
      <c s="6" r="A65" t="s">
        <v>819</v>
      </c>
    </row>
    <row spans="1:6" r="66">
      <c s="3" r="A66" t="s">
        <v>820</v>
      </c>
      <c s="4" r="B66" t="n">
        <v>405786000</v>
      </c>
    </row>
    <row spans="1:6" r="67">
      <c s="3" r="A67" t="s">
        <v>821</v>
      </c>
      <c s="4" r="B67" t="n">
        <v>479670000</v>
      </c>
    </row>
    <row spans="1:6" r="68">
      <c s="3" r="A68" t="s">
        <v>823</v>
      </c>
      <c s="4" r="B68" t="n">
        <v>479670000</v>
      </c>
    </row>
    <row spans="1:6" r="69">
      <c s="3" r="A69" t="s">
        <v>833</v>
      </c>
    </row>
    <row spans="1:6" r="70">
      <c s="6" r="A70" t="s">
        <v>819</v>
      </c>
    </row>
    <row spans="1:6" r="71">
      <c s="3" r="A71" t="s">
        <v>760</v>
      </c>
      <c s="7" r="C71" t="n">
        <v>450000000</v>
      </c>
    </row>
    <row spans="1:6" r="72">
      <c s="3" r="A72" t="s">
        <v>820</v>
      </c>
      <c s="4" r="C72" t="n">
        <v>222516000</v>
      </c>
    </row>
    <row spans="1:6" r="73">
      <c s="3" r="A73" t="s">
        <v>822</v>
      </c>
      <c s="4" r="C73" t="n">
        <v>227484000</v>
      </c>
    </row>
    <row spans="1:6" r="74">
      <c s="3" r="A74" t="s">
        <v>821</v>
      </c>
      <c s="4" r="C74" t="n">
        <v>378573000</v>
      </c>
    </row>
    <row spans="1:6" r="75">
      <c s="3" r="A75" t="s">
        <v>823</v>
      </c>
      <c s="7" r="C75" t="n">
        <v>380344000</v>
      </c>
    </row>
    <row spans="1:6" r="76">
      <c s="3" r="A76" t="s">
        <v>827</v>
      </c>
      <c s="4" r="C76" t="n">
        <v>2</v>
      </c>
    </row>
    <row spans="1:6" r="77">
      <c s="3" r="A77" t="s">
        <v>754</v>
      </c>
      <c s="3" r="C77" t="s">
        <v>755</v>
      </c>
    </row>
    <row spans="1:6" r="78">
      <c s="3" r="A78" t="s">
        <v>834</v>
      </c>
    </row>
    <row spans="1:6" r="79">
      <c s="6" r="A79" t="s">
        <v>819</v>
      </c>
    </row>
    <row spans="1:6" r="80">
      <c s="3" r="A80" t="s">
        <v>760</v>
      </c>
      <c s="7" r="C80" t="n">
        <v>300000000</v>
      </c>
    </row>
    <row spans="1:6" r="81">
      <c s="3" r="A81" t="s">
        <v>820</v>
      </c>
      <c s="4" r="C81" t="n">
        <v>174853000</v>
      </c>
    </row>
    <row spans="1:6" r="82">
      <c s="3" r="A82" t="s">
        <v>822</v>
      </c>
      <c s="4" r="C82" t="n">
        <v>125147000</v>
      </c>
    </row>
    <row spans="1:6" r="83">
      <c s="3" r="A83" t="s">
        <v>821</v>
      </c>
      <c s="4" r="C83" t="n">
        <v>214617000</v>
      </c>
    </row>
    <row spans="1:6" r="84">
      <c s="3" r="A84" t="s">
        <v>823</v>
      </c>
      <c s="4" r="C84" t="n">
        <v>214617000</v>
      </c>
    </row>
    <row spans="1:6" r="85">
      <c s="3" r="A85" t="s">
        <v>835</v>
      </c>
    </row>
    <row spans="1:6" r="86">
      <c s="6" r="A86" t="s">
        <v>819</v>
      </c>
    </row>
    <row spans="1:6" r="87">
      <c s="3" r="A87" t="s">
        <v>820</v>
      </c>
      <c s="4" r="C87" t="n">
        <v>747789000</v>
      </c>
    </row>
    <row spans="1:6" r="88">
      <c s="3" r="A88" t="s">
        <v>821</v>
      </c>
      <c s="4" r="C88" t="n">
        <v>861456000</v>
      </c>
    </row>
    <row spans="1:6" r="89">
      <c s="3" r="A89" t="s">
        <v>823</v>
      </c>
      <c s="4" r="C89" t="n">
        <v>861456000</v>
      </c>
    </row>
    <row spans="1:6" r="90">
      <c s="3" r="A90" t="s">
        <v>836</v>
      </c>
    </row>
    <row spans="1:6" r="91">
      <c s="6" r="A91" t="s">
        <v>819</v>
      </c>
    </row>
    <row spans="1:6" r="92">
      <c s="3" r="A92" t="s">
        <v>760</v>
      </c>
      <c s="4" r="B92" t="n">
        <v>555785756</v>
      </c>
      <c s="4" r="C92" t="n">
        <v>447409690</v>
      </c>
    </row>
    <row spans="1:6" r="93">
      <c s="3" r="A93" t="s">
        <v>820</v>
      </c>
      <c s="4" r="B93" t="n">
        <v>555786000</v>
      </c>
      <c s="4" r="C93" t="n">
        <v>447410000</v>
      </c>
    </row>
    <row spans="1:6" r="94">
      <c s="3" r="A94" t="s">
        <v>822</v>
      </c>
      <c s="4" r="B94" t="n">
        <v>0</v>
      </c>
      <c s="4" r="C94" t="n">
        <v>0</v>
      </c>
    </row>
    <row spans="1:6" r="95">
      <c s="3" r="A95" t="s">
        <v>821</v>
      </c>
      <c s="4" r="B95" t="n">
        <v>723407000</v>
      </c>
      <c s="4" r="C95" t="n">
        <v>591613000</v>
      </c>
    </row>
    <row spans="1:6" r="96">
      <c s="3" r="A96" t="s">
        <v>823</v>
      </c>
      <c s="4" r="B96" t="n">
        <v>796740000</v>
      </c>
      <c s="4" r="C96" t="n">
        <v>637271000</v>
      </c>
    </row>
    <row spans="1:6" r="97">
      <c s="3" r="A97" t="s">
        <v>837</v>
      </c>
    </row>
    <row spans="1:6" r="98">
      <c s="6" r="A98" t="s">
        <v>819</v>
      </c>
    </row>
    <row spans="1:6" r="99">
      <c s="3" r="A99" t="s">
        <v>760</v>
      </c>
      <c s="4" r="B99" t="n">
        <v>2248711953</v>
      </c>
      <c s="4" r="C99" t="n">
        <v>1900000000</v>
      </c>
    </row>
    <row spans="1:6" r="100">
      <c s="3" r="A100" t="s">
        <v>820</v>
      </c>
      <c s="4" r="B100" t="n">
        <v>1786000000</v>
      </c>
      <c s="4" r="C100" t="n">
        <v>1611000000</v>
      </c>
    </row>
    <row spans="1:6" r="101">
      <c s="3" r="A101" t="s">
        <v>822</v>
      </c>
      <c s="4" r="B101" t="n">
        <v>462712000</v>
      </c>
      <c s="4" r="C101" t="n">
        <v>289000000</v>
      </c>
    </row>
    <row spans="1:6" r="102">
      <c s="3" r="A102" t="s">
        <v>821</v>
      </c>
      <c s="4" r="B102" t="n">
        <v>2250547000</v>
      </c>
      <c s="4" r="C102" t="n">
        <v>2068988000</v>
      </c>
    </row>
    <row spans="1:6" r="103">
      <c s="3" r="A103" t="s">
        <v>823</v>
      </c>
      <c s="4" r="B103" t="n">
        <v>2258794000</v>
      </c>
      <c s="4" r="C103" t="n">
        <v>2073955000</v>
      </c>
    </row>
    <row spans="1:6" r="104">
      <c s="3" r="A104" t="s">
        <v>838</v>
      </c>
    </row>
    <row spans="1:6" r="105">
      <c s="6" r="A105" t="s">
        <v>819</v>
      </c>
    </row>
    <row spans="1:6" r="106">
      <c s="3" r="A106" t="s">
        <v>760</v>
      </c>
      <c s="4" r="B106" t="n">
        <v>50000000</v>
      </c>
      <c s="4" r="C106" t="n">
        <v>50000000</v>
      </c>
    </row>
    <row spans="1:6" r="107">
      <c s="3" r="A107" t="s">
        <v>820</v>
      </c>
      <c s="4" r="B107" t="n">
        <v>20400000</v>
      </c>
      <c s="4" r="C107" t="n">
        <v>11000000</v>
      </c>
    </row>
    <row spans="1:6" r="108">
      <c s="3" r="A108" t="s">
        <v>822</v>
      </c>
      <c s="4" r="B108" t="n">
        <v>29600000</v>
      </c>
      <c s="7" r="C108" t="n">
        <v>39000000</v>
      </c>
    </row>
    <row spans="1:6" r="109">
      <c s="3" r="A109" t="s">
        <v>839</v>
      </c>
      <c s="3" r="C109" t="s">
        <v>840</v>
      </c>
    </row>
    <row spans="1:6" r="110">
      <c s="3" r="A110" t="s">
        <v>821</v>
      </c>
      <c s="4" r="B110" t="n">
        <v>21765000</v>
      </c>
      <c s="7" r="C110" t="n">
        <v>0</v>
      </c>
    </row>
    <row spans="1:6" r="111">
      <c s="3" r="A111" t="s">
        <v>823</v>
      </c>
      <c s="7" r="B111" t="n">
        <v>22920000</v>
      </c>
      <c s="4" r="C111" t="n">
        <v>0</v>
      </c>
    </row>
    <row spans="1:6" r="112">
      <c s="3" r="A112" t="s">
        <v>841</v>
      </c>
    </row>
    <row spans="1:6" r="113">
      <c s="6" r="A113" t="s">
        <v>819</v>
      </c>
    </row>
    <row spans="1:6" r="114">
      <c s="3" r="A114" t="s">
        <v>760</v>
      </c>
      <c s="4" r="C114" t="n">
        <v>46750000</v>
      </c>
    </row>
    <row spans="1:6" r="115">
      <c s="3" r="A115" t="s">
        <v>820</v>
      </c>
      <c s="4" r="C115" t="n">
        <v>46750000</v>
      </c>
    </row>
    <row spans="1:6" r="116">
      <c s="3" r="A116" t="s">
        <v>822</v>
      </c>
      <c s="7" r="C116" t="n">
        <v>0</v>
      </c>
    </row>
    <row spans="1:6" r="117">
      <c s="3" r="A117" t="s">
        <v>839</v>
      </c>
      <c s="3" r="C117" t="s">
        <v>842</v>
      </c>
    </row>
    <row spans="1:6" r="118">
      <c s="3" r="A118" t="s">
        <v>821</v>
      </c>
      <c s="7" r="C118" t="n">
        <v>54775000</v>
      </c>
    </row>
    <row spans="1:6" r="119">
      <c s="3" r="A119" t="s">
        <v>823</v>
      </c>
      <c s="7" r="C119" t="n">
        <v>55000000</v>
      </c>
    </row>
    <row spans="1:6" r="120">
      <c s="3" r="A120" t="s">
        <v>827</v>
      </c>
      <c s="4" r="B120" t="n">
        <v>1</v>
      </c>
      <c s="4" r="C120" t="n">
        <v>1</v>
      </c>
    </row>
    <row spans="1:6" r="121">
      <c s="3" r="A121" t="s">
        <v>754</v>
      </c>
      <c s="3" r="B121" t="s">
        <v>755</v>
      </c>
      <c s="3" r="C121" t="s">
        <v>755</v>
      </c>
    </row>
    <row spans="1:6" r="122">
      <c s="3" r="A122" t="s">
        <v>843</v>
      </c>
    </row>
    <row spans="1:6" r="123">
      <c s="6" r="A123" t="s">
        <v>819</v>
      </c>
    </row>
    <row spans="1:6" r="124">
      <c s="3" r="A124" t="s">
        <v>760</v>
      </c>
      <c s="7" r="B124" t="n">
        <v>75000000</v>
      </c>
      <c s="7" r="C124" t="n">
        <v>75000000</v>
      </c>
    </row>
    <row spans="1:6" r="125">
      <c s="3" r="A125" t="s">
        <v>820</v>
      </c>
      <c s="4" r="B125" t="n">
        <v>50000000</v>
      </c>
      <c s="4" r="C125" t="n">
        <v>25000000</v>
      </c>
    </row>
    <row spans="1:6" r="126">
      <c s="3" r="A126" t="s">
        <v>822</v>
      </c>
      <c s="7" r="B126" t="n">
        <v>25000000</v>
      </c>
      <c s="7" r="C126" t="n">
        <v>50000000</v>
      </c>
    </row>
    <row spans="1:6" r="127">
      <c s="3" r="A127" t="s">
        <v>827</v>
      </c>
      <c s="4" r="B127" t="n">
        <v>2</v>
      </c>
      <c s="4" r="C127" t="n">
        <v>2</v>
      </c>
    </row>
    <row spans="1:6" r="128">
      <c s="3" r="A128" t="s">
        <v>754</v>
      </c>
      <c s="3" r="B128" t="s">
        <v>755</v>
      </c>
      <c s="3" r="C128" t="s">
        <v>755</v>
      </c>
    </row>
    <row spans="1:6" r="129">
      <c s="3" r="A129" t="s">
        <v>844</v>
      </c>
    </row>
    <row spans="1:6" r="130">
      <c s="6" r="A130" t="s">
        <v>819</v>
      </c>
    </row>
    <row spans="1:6" r="131">
      <c s="3" r="A131" t="s">
        <v>839</v>
      </c>
      <c s="3" r="B131" t="s">
        <v>845</v>
      </c>
      <c s="3" r="C131" t="s">
        <v>846</v>
      </c>
    </row>
    <row spans="1:6" r="132">
      <c s="3" r="A132" t="s">
        <v>847</v>
      </c>
    </row>
    <row spans="1:6" r="133">
      <c s="6" r="A133" t="s">
        <v>819</v>
      </c>
    </row>
    <row spans="1:6" r="134">
      <c s="3" r="A134" t="s">
        <v>839</v>
      </c>
      <c s="3" r="B134" t="s">
        <v>848</v>
      </c>
      <c s="3" r="C134" t="s">
        <v>849</v>
      </c>
    </row>
    <row spans="1:6" r="135">
      <c s="3" r="A135" t="s">
        <v>850</v>
      </c>
    </row>
    <row spans="1:6" r="136">
      <c s="6" r="A136" t="s">
        <v>819</v>
      </c>
    </row>
    <row spans="1:6" r="137">
      <c s="3" r="A137" t="s">
        <v>839</v>
      </c>
      <c s="3" r="B137" t="s">
        <v>848</v>
      </c>
    </row>
    <row spans="1:6" r="138">
      <c s="3" r="A138" t="s">
        <v>851</v>
      </c>
    </row>
    <row spans="1:6" r="139">
      <c s="6" r="A139" t="s">
        <v>819</v>
      </c>
    </row>
    <row spans="1:6" r="140">
      <c s="3" r="A140" t="s">
        <v>839</v>
      </c>
      <c s="3" r="B140" t="s">
        <v>852</v>
      </c>
    </row>
    <row spans="1:6" r="141">
      <c s="3" r="A141" t="s">
        <v>853</v>
      </c>
    </row>
    <row spans="1:6" r="142">
      <c s="6" r="A142" t="s">
        <v>819</v>
      </c>
    </row>
    <row spans="1:6" r="143">
      <c s="3" r="A143" t="s">
        <v>839</v>
      </c>
      <c s="3" r="B143" t="s">
        <v>854</v>
      </c>
    </row>
    <row spans="1:6" r="144">
      <c s="3" r="A144" t="s">
        <v>855</v>
      </c>
    </row>
    <row spans="1:6" r="145">
      <c s="6" r="A145" t="s">
        <v>819</v>
      </c>
    </row>
    <row spans="1:6" r="146">
      <c s="3" r="A146" t="s">
        <v>839</v>
      </c>
      <c s="3" r="B146" t="s">
        <v>848</v>
      </c>
      <c s="3" r="C146" t="s">
        <v>846</v>
      </c>
    </row>
    <row spans="1:6" r="147">
      <c s="3" r="A147" t="s">
        <v>856</v>
      </c>
    </row>
    <row spans="1:6" r="148">
      <c s="6" r="A148" t="s">
        <v>819</v>
      </c>
    </row>
    <row spans="1:6" r="149">
      <c s="3" r="A149" t="s">
        <v>839</v>
      </c>
      <c s="3" r="C149" t="s">
        <v>857</v>
      </c>
    </row>
    <row spans="1:6" r="150">
      <c s="3" r="A150" t="s">
        <v>858</v>
      </c>
    </row>
    <row spans="1:6" r="151">
      <c s="6" r="A151" t="s">
        <v>819</v>
      </c>
    </row>
    <row spans="1:6" r="152">
      <c s="3" r="A152" t="s">
        <v>839</v>
      </c>
      <c s="3" r="C152" t="s">
        <v>854</v>
      </c>
    </row>
    <row spans="1:6" r="153">
      <c s="3" r="A153" t="s">
        <v>859</v>
      </c>
    </row>
    <row spans="1:6" r="154">
      <c s="6" r="A154" t="s">
        <v>819</v>
      </c>
    </row>
    <row spans="1:6" r="155">
      <c s="3" r="A155" t="s">
        <v>839</v>
      </c>
      <c s="3" r="B155" t="s">
        <v>778</v>
      </c>
      <c s="3" r="C155" t="s">
        <v>778</v>
      </c>
    </row>
    <row spans="1:6" r="156">
      <c s="3" r="A156" t="s">
        <v>860</v>
      </c>
    </row>
    <row spans="1:6" r="157">
      <c s="6" r="A157" t="s">
        <v>819</v>
      </c>
    </row>
    <row spans="1:6" r="158">
      <c s="3" r="A158" t="s">
        <v>839</v>
      </c>
      <c s="3" r="B158" t="s">
        <v>787</v>
      </c>
      <c s="3" r="C158" t="s">
        <v>788</v>
      </c>
    </row>
    <row spans="1:6" r="159">
      <c s="3" r="A159" t="s">
        <v>861</v>
      </c>
    </row>
    <row spans="1:6" r="160">
      <c s="6" r="A160" t="s">
        <v>819</v>
      </c>
    </row>
    <row spans="1:6" r="161">
      <c s="3" r="A161" t="s">
        <v>839</v>
      </c>
      <c s="3" r="B161" t="s">
        <v>862</v>
      </c>
    </row>
    <row spans="1:6" r="162">
      <c s="3" r="A162" t="s">
        <v>863</v>
      </c>
    </row>
    <row spans="1:6" r="163">
      <c s="6" r="A163" t="s">
        <v>819</v>
      </c>
    </row>
    <row spans="1:6" r="164">
      <c s="3" r="A164" t="s">
        <v>839</v>
      </c>
      <c s="3" r="B164" t="s">
        <v>864</v>
      </c>
      <c s="3" r="C164" t="s">
        <v>865</v>
      </c>
    </row>
    <row spans="1:6" r="165">
      <c s="3" r="A165" t="s">
        <v>866</v>
      </c>
    </row>
    <row spans="1:6" r="166">
      <c s="6" r="A166" t="s">
        <v>819</v>
      </c>
    </row>
    <row spans="1:6" r="167">
      <c s="3" r="A167" t="s">
        <v>839</v>
      </c>
      <c s="3" r="B167" t="s">
        <v>867</v>
      </c>
      <c s="3" r="C167" t="s">
        <v>868</v>
      </c>
    </row>
    <row spans="1:6" r="168">
      <c s="3" r="A168" t="s">
        <v>869</v>
      </c>
    </row>
    <row spans="1:6" r="169">
      <c s="6" r="A169" t="s">
        <v>819</v>
      </c>
    </row>
    <row spans="1:6" r="170">
      <c s="3" r="A170" t="s">
        <v>839</v>
      </c>
      <c s="3" r="B170" t="s">
        <v>870</v>
      </c>
      <c s="3" r="C170" t="s">
        <v>871</v>
      </c>
    </row>
    <row spans="1:6" r="171">
      <c s="3" r="A171" t="s">
        <v>872</v>
      </c>
    </row>
    <row spans="1:6" r="172">
      <c s="6" r="A172" t="s">
        <v>819</v>
      </c>
    </row>
    <row spans="1:6" r="173">
      <c s="3" r="A173" t="s">
        <v>839</v>
      </c>
      <c s="3" r="B173" t="s">
        <v>870</v>
      </c>
    </row>
    <row spans="1:6" r="174">
      <c s="3" r="A174" t="s">
        <v>873</v>
      </c>
    </row>
    <row spans="1:6" r="175">
      <c s="6" r="A175" t="s">
        <v>819</v>
      </c>
    </row>
    <row spans="1:6" r="176">
      <c s="3" r="A176" t="s">
        <v>839</v>
      </c>
      <c s="3" r="B176" t="s">
        <v>874</v>
      </c>
    </row>
    <row spans="1:6" r="177">
      <c s="3" r="A177" t="s">
        <v>875</v>
      </c>
    </row>
    <row spans="1:6" r="178">
      <c s="6" r="A178" t="s">
        <v>819</v>
      </c>
    </row>
    <row spans="1:6" r="179">
      <c s="3" r="A179" t="s">
        <v>839</v>
      </c>
      <c s="3" r="B179" t="s">
        <v>876</v>
      </c>
    </row>
    <row spans="1:6" r="180">
      <c s="3" r="A180" t="s">
        <v>877</v>
      </c>
    </row>
    <row spans="1:6" r="181">
      <c s="6" r="A181" t="s">
        <v>819</v>
      </c>
    </row>
    <row spans="1:6" r="182">
      <c s="3" r="A182" t="s">
        <v>839</v>
      </c>
      <c s="3" r="B182" t="s">
        <v>870</v>
      </c>
      <c s="3" r="C182" t="s">
        <v>878</v>
      </c>
    </row>
    <row spans="1:6" r="183">
      <c s="3" r="A183" t="s">
        <v>879</v>
      </c>
    </row>
    <row spans="1:6" r="184">
      <c s="6" r="A184" t="s">
        <v>819</v>
      </c>
    </row>
    <row spans="1:6" r="185">
      <c s="3" r="A185" t="s">
        <v>839</v>
      </c>
      <c s="3" r="C185" t="s">
        <v>880</v>
      </c>
    </row>
    <row spans="1:6" r="186">
      <c s="3" r="A186" t="s">
        <v>881</v>
      </c>
    </row>
    <row spans="1:6" r="187">
      <c s="6" r="A187" t="s">
        <v>819</v>
      </c>
    </row>
    <row spans="1:6" r="188">
      <c s="3" r="A188" t="s">
        <v>839</v>
      </c>
      <c s="3" r="C188" t="s">
        <v>882</v>
      </c>
    </row>
    <row spans="1:6" r="189">
      <c s="3" r="A189" t="s">
        <v>883</v>
      </c>
    </row>
    <row spans="1:6" r="190">
      <c s="6" r="A190" t="s">
        <v>819</v>
      </c>
    </row>
    <row spans="1:6" r="191">
      <c s="3" r="A191" t="s">
        <v>839</v>
      </c>
      <c s="3" r="B191" t="s">
        <v>781</v>
      </c>
      <c s="3" r="C191" t="s">
        <v>781</v>
      </c>
    </row>
    <row spans="1:6" r="192">
      <c s="3" r="A192" t="s">
        <v>884</v>
      </c>
    </row>
    <row spans="1:6" r="193">
      <c s="6" r="A193" t="s">
        <v>819</v>
      </c>
    </row>
    <row spans="1:6" r="194">
      <c s="3" r="A194" t="s">
        <v>839</v>
      </c>
      <c s="3" r="B194" t="s">
        <v>789</v>
      </c>
      <c s="3" r="C194" t="s">
        <v>789</v>
      </c>
    </row>
    <row spans="1:6" r="195">
      <c s="3" r="A195" t="s">
        <v>885</v>
      </c>
    </row>
    <row spans="1:6" r="196">
      <c s="6" r="A196" t="s">
        <v>819</v>
      </c>
    </row>
    <row spans="1:6" r="197">
      <c s="3" r="A197" t="s">
        <v>839</v>
      </c>
      <c s="3" r="B197" t="s">
        <v>886</v>
      </c>
    </row>
    <row spans="1:6" r="198">
      <c s="3" r="A198" t="s">
        <v>887</v>
      </c>
    </row>
    <row spans="1:6" r="199">
      <c s="6" r="A199" t="s">
        <v>819</v>
      </c>
    </row>
    <row spans="1:6" r="200">
      <c s="3" r="A200" t="s">
        <v>839</v>
      </c>
      <c s="3" r="B200" t="s">
        <v>888</v>
      </c>
      <c s="3" r="C200" t="s">
        <v>8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9</v>
      </c>
      <c s="2" r="B1" t="s">
        <v>2</v>
      </c>
      <c s="2" r="C1" t="s">
        <v>24</v>
      </c>
    </row>
    <row spans="1:3" r="2">
      <c s="6" r="A2" t="s">
        <v>890</v>
      </c>
    </row>
    <row spans="1:3" r="3">
      <c s="3" r="A3" t="s">
        <v>678</v>
      </c>
      <c s="7" r="B3" t="n">
        <v>685221</v>
      </c>
    </row>
    <row spans="1:3" r="4">
      <c s="4" r="A4" t="n">
        <v>2016</v>
      </c>
      <c s="4" r="B4" t="n">
        <v>1746509</v>
      </c>
    </row>
    <row spans="1:3" r="5">
      <c s="4" r="A5" t="n">
        <v>2017</v>
      </c>
      <c s="4" r="B5" t="n">
        <v>610534</v>
      </c>
    </row>
    <row spans="1:3" r="6">
      <c s="4" r="A6" t="n">
        <v>2018</v>
      </c>
      <c s="4" r="B6" t="n">
        <v>78502</v>
      </c>
    </row>
    <row spans="1:3" r="7">
      <c s="4" r="A7" t="n">
        <v>2019</v>
      </c>
      <c s="4" r="B7" t="n">
        <v>28731</v>
      </c>
    </row>
    <row spans="1:3" r="8">
      <c s="3" r="A8" t="s">
        <v>679</v>
      </c>
      <c s="4" r="B8" t="n">
        <v>1066535</v>
      </c>
    </row>
    <row spans="1:3" r="9">
      <c s="3" r="A9" t="s">
        <v>129</v>
      </c>
      <c s="4" r="B9" t="n">
        <v>4216032</v>
      </c>
    </row>
    <row spans="1:3" r="10">
      <c s="3" r="A10" t="s">
        <v>42</v>
      </c>
      <c s="4" r="B10" t="n">
        <v>611981</v>
      </c>
      <c s="7" r="C10" t="n">
        <v>610129</v>
      </c>
    </row>
    <row spans="1:3" r="11">
      <c s="3" r="A11" t="s">
        <v>891</v>
      </c>
    </row>
    <row spans="1:3" r="12">
      <c s="6" r="A12" t="s">
        <v>890</v>
      </c>
    </row>
    <row spans="1:3" r="13">
      <c s="3" r="A13" t="s">
        <v>42</v>
      </c>
      <c s="7" r="B13" t="n">
        <v>61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49"/>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8"/>
    <col customWidth="1" max="5" min="5" width="39"/>
    <col customWidth="1" max="6" min="6" width="47"/>
    <col customWidth="1" max="7" min="7" width="53"/>
    <col customWidth="1" max="8" min="8" width="33"/>
    <col customWidth="1" max="9" min="9" width="33"/>
    <col customWidth="1" max="10" min="10" width="40"/>
    <col customWidth="1" max="11" min="11" width="40"/>
    <col customWidth="1" max="12" min="12" width="13"/>
    <col customWidth="1" max="13" min="13" width="12"/>
  </cols>
  <sheetData>
    <row spans="1:13" r="1">
      <c s="1" r="A1" t="s">
        <v>128</v>
      </c>
      <c s="2" r="B1" t="s">
        <v>129</v>
      </c>
      <c s="2" r="C1" t="s">
        <v>130</v>
      </c>
      <c s="2" r="D1" t="s">
        <v>131</v>
      </c>
      <c s="2" r="E1" t="s">
        <v>132</v>
      </c>
      <c s="2" r="F1" t="s">
        <v>133</v>
      </c>
      <c s="2" r="G1" t="s">
        <v>134</v>
      </c>
      <c s="2" r="H1" t="s">
        <v>135</v>
      </c>
      <c s="2" r="I1" t="s">
        <v>136</v>
      </c>
      <c s="2" r="J1" t="s">
        <v>137</v>
      </c>
      <c s="2" r="K1" t="s">
        <v>138</v>
      </c>
      <c s="2" r="L1" t="s">
        <v>139</v>
      </c>
      <c s="2" r="M1" t="s">
        <v>140</v>
      </c>
    </row>
    <row spans="1:13" r="2">
      <c s="3" r="A2" t="s">
        <v>141</v>
      </c>
      <c s="7" r="J2" t="n">
        <v>825985</v>
      </c>
      <c s="7" r="K2" t="n">
        <v>290847</v>
      </c>
      <c s="7" r="L2" t="n">
        <v>59565</v>
      </c>
    </row>
    <row spans="1:13" r="3">
      <c s="6" r="A3" t="s">
        <v>142</v>
      </c>
    </row>
    <row spans="1:13" r="4">
      <c s="3" r="A4" t="s">
        <v>143</v>
      </c>
      <c s="7" r="B4" t="n">
        <v>1841</v>
      </c>
      <c s="7" r="G4" t="n">
        <v>1841</v>
      </c>
    </row>
    <row spans="1:13" r="5">
      <c s="3" r="A5" t="s">
        <v>144</v>
      </c>
      <c s="4" r="B5" t="n">
        <v>-50502</v>
      </c>
      <c s="7" r="F5" t="n">
        <v>-47926</v>
      </c>
      <c s="4" r="G5" t="n">
        <v>-2207</v>
      </c>
      <c s="4" r="K5" t="n">
        <v>-369</v>
      </c>
    </row>
    <row spans="1:13" r="6">
      <c s="3" r="A6" t="s">
        <v>145</v>
      </c>
      <c s="4" r="J6" t="n">
        <v>0</v>
      </c>
      <c s="4" r="K6" t="n">
        <v>0</v>
      </c>
      <c s="4" r="L6" t="n">
        <v>0</v>
      </c>
    </row>
    <row spans="1:13" r="7">
      <c s="3" r="A7" t="s">
        <v>141</v>
      </c>
      <c s="4" r="B7" t="n">
        <v>1185234</v>
      </c>
      <c s="7" r="C7" t="n">
        <v>0</v>
      </c>
      <c s="7" r="D7" t="n">
        <v>0</v>
      </c>
      <c s="7" r="E7" t="n">
        <v>0</v>
      </c>
      <c s="4" r="F7" t="n">
        <v>0</v>
      </c>
      <c s="4" r="G7" t="n">
        <v>8837</v>
      </c>
      <c s="7" r="H7" t="n">
        <v>0</v>
      </c>
    </row>
    <row spans="1:13" r="8">
      <c s="3" r="A8" t="s">
        <v>146</v>
      </c>
      <c s="4" r="H8" t="n">
        <v>0</v>
      </c>
      <c s="4" r="I8" t="n">
        <v>0</v>
      </c>
    </row>
    <row spans="1:13" r="9">
      <c s="6" r="A9" t="s">
        <v>147</v>
      </c>
    </row>
    <row spans="1:13" r="10">
      <c s="3" r="A10" t="s">
        <v>148</v>
      </c>
      <c s="4" r="B10" t="n">
        <v>14451</v>
      </c>
      <c s="4" r="C10" t="n">
        <v>332</v>
      </c>
      <c s="4" r="F10" t="n">
        <v>13829</v>
      </c>
      <c s="4" r="K10" t="n">
        <v>290</v>
      </c>
    </row>
    <row spans="1:13" r="11">
      <c s="3" r="A11" t="s">
        <v>149</v>
      </c>
      <c s="4" r="B11" t="n">
        <v>259037</v>
      </c>
      <c s="4" r="C11" t="n">
        <v>259021</v>
      </c>
      <c s="7" r="H11" t="n">
        <v>16</v>
      </c>
    </row>
    <row spans="1:13" r="12">
      <c s="3" r="A12" t="s">
        <v>150</v>
      </c>
      <c s="4" r="H12" t="n">
        <v>16925000</v>
      </c>
    </row>
    <row spans="1:13" r="13">
      <c s="3" r="A13" t="s">
        <v>151</v>
      </c>
      <c s="4" r="B13" t="n">
        <v>-125</v>
      </c>
      <c s="4" r="F13" t="n">
        <v>-125</v>
      </c>
    </row>
    <row spans="1:13" r="14">
      <c s="3" r="A14" t="s">
        <v>151</v>
      </c>
      <c s="4" r="I14" t="n">
        <v>-10000</v>
      </c>
    </row>
    <row spans="1:13" r="15">
      <c s="3" r="A15" t="s">
        <v>152</v>
      </c>
      <c s="4" r="H15" t="n">
        <v>-40000</v>
      </c>
      <c s="4" r="I15" t="n">
        <v>-6000</v>
      </c>
    </row>
    <row spans="1:13" r="16">
      <c s="3" r="A16" t="s">
        <v>153</v>
      </c>
      <c s="4" r="B16" t="n">
        <v>-20523</v>
      </c>
      <c s="4" r="C16" t="n">
        <v>-20523</v>
      </c>
    </row>
    <row spans="1:13" r="17">
      <c s="3" r="A17" t="s">
        <v>154</v>
      </c>
      <c s="4" r="J17" t="n">
        <v>-828577</v>
      </c>
      <c s="4" r="K17" t="n">
        <v>-291680</v>
      </c>
      <c s="4" r="L17" t="n">
        <v>-60441</v>
      </c>
      <c s="7" r="M17" t="n">
        <v>1180698</v>
      </c>
    </row>
    <row spans="1:13" r="18">
      <c s="3" r="A18" t="s">
        <v>155</v>
      </c>
      <c s="4" r="C18" t="n">
        <v>468694</v>
      </c>
      <c s="4" r="E18" t="n">
        <v>14874</v>
      </c>
      <c s="7" r="H18" t="n">
        <v>34</v>
      </c>
      <c s="4" r="M18" t="n">
        <v>-483602</v>
      </c>
    </row>
    <row spans="1:13" r="19">
      <c s="3" r="A19" t="s">
        <v>156</v>
      </c>
      <c s="4" r="H19" t="n">
        <v>33673000</v>
      </c>
    </row>
    <row spans="1:13" r="20">
      <c s="3" r="A20" t="s">
        <v>157</v>
      </c>
      <c s="4" r="F20" t="n">
        <v>697096</v>
      </c>
      <c s="7" r="M20" t="n">
        <v>-697096</v>
      </c>
    </row>
    <row spans="1:13" r="21">
      <c s="3" r="A21" t="s">
        <v>158</v>
      </c>
      <c s="4" r="I21" t="n">
        <v>48537000</v>
      </c>
    </row>
    <row spans="1:13" r="22">
      <c s="3" r="A22" t="s">
        <v>159</v>
      </c>
      <c s="4" r="C22" t="n">
        <v>12502</v>
      </c>
      <c s="4" r="E22" t="n">
        <v>324</v>
      </c>
      <c s="4" r="F22" t="n">
        <v>-12827</v>
      </c>
      <c s="7" r="H22" t="n">
        <v>1</v>
      </c>
    </row>
    <row spans="1:13" r="23">
      <c s="3" r="A23" t="s">
        <v>160</v>
      </c>
      <c s="4" r="H23" t="n">
        <v>874374</v>
      </c>
      <c s="4" r="I23" t="n">
        <v>-874374</v>
      </c>
    </row>
    <row spans="1:13" r="24">
      <c s="3" r="A24" t="s">
        <v>161</v>
      </c>
      <c s="4" r="B24" t="n">
        <v>152</v>
      </c>
      <c s="4" r="C24" t="n">
        <v>152</v>
      </c>
    </row>
    <row spans="1:13" r="25">
      <c s="3" r="A25" t="s">
        <v>162</v>
      </c>
      <c s="4" r="B25" t="n">
        <v>97626</v>
      </c>
      <c s="4" r="D25" t="n">
        <v>44187</v>
      </c>
      <c s="4" r="F25" t="n">
        <v>66437</v>
      </c>
      <c s="4" r="G25" t="n">
        <v>-370</v>
      </c>
      <c s="4" r="J25" t="n">
        <v>-7471</v>
      </c>
      <c s="4" r="K25" t="n">
        <v>-2631</v>
      </c>
      <c s="4" r="L25" t="n">
        <v>-2526</v>
      </c>
    </row>
    <row spans="1:13" r="26">
      <c s="3" r="A26" t="s">
        <v>163</v>
      </c>
      <c s="4" r="B26" t="n">
        <v>18016</v>
      </c>
      <c s="4" r="E26" t="n">
        <v>488</v>
      </c>
      <c s="4" r="F26" t="n">
        <v>520</v>
      </c>
      <c s="7" r="J26" t="n">
        <v>10063</v>
      </c>
      <c s="7" r="K26" t="n">
        <v>3543</v>
      </c>
      <c s="7" r="L26" t="n">
        <v>3402</v>
      </c>
    </row>
    <row spans="1:13" r="27">
      <c s="3" r="A27" t="s">
        <v>164</v>
      </c>
      <c s="4" r="C27" t="n">
        <v>5360</v>
      </c>
      <c s="4" r="E27" t="n">
        <v>-30</v>
      </c>
      <c s="4" r="F27" t="n">
        <v>-5330</v>
      </c>
    </row>
    <row spans="1:13" r="28">
      <c s="3" r="A28" t="s">
        <v>165</v>
      </c>
      <c s="4" r="H28" t="n">
        <v>51432000</v>
      </c>
      <c s="4" r="I28" t="n">
        <v>47647000</v>
      </c>
    </row>
    <row spans="1:13" r="29">
      <c s="3" r="A29" t="s">
        <v>145</v>
      </c>
      <c s="4" r="B29" t="n">
        <v>1505207</v>
      </c>
      <c s="4" r="C29" t="n">
        <v>725538</v>
      </c>
      <c s="4" r="D29" t="n">
        <v>44187</v>
      </c>
      <c s="4" r="E29" t="n">
        <v>15656</v>
      </c>
      <c s="4" r="F29" t="n">
        <v>711674</v>
      </c>
      <c s="4" r="G29" t="n">
        <v>8101</v>
      </c>
      <c s="7" r="H29" t="n">
        <v>51</v>
      </c>
    </row>
    <row spans="1:13" r="30">
      <c s="6" r="A30" t="s">
        <v>142</v>
      </c>
    </row>
    <row spans="1:13" r="31">
      <c s="3" r="A31" t="s">
        <v>143</v>
      </c>
      <c s="4" r="B31" t="n">
        <v>74</v>
      </c>
      <c s="4" r="G31" t="n">
        <v>74</v>
      </c>
    </row>
    <row spans="1:13" r="32">
      <c s="3" r="A32" t="s">
        <v>144</v>
      </c>
      <c s="4" r="B32" t="n">
        <v>-56863</v>
      </c>
      <c s="4" r="F32" t="n">
        <v>-56274</v>
      </c>
      <c s="4" r="G32" t="n">
        <v>-589</v>
      </c>
    </row>
    <row spans="1:13" r="33">
      <c s="6" r="A33" t="s">
        <v>147</v>
      </c>
    </row>
    <row spans="1:13" r="34">
      <c s="3" r="A34" t="s">
        <v>166</v>
      </c>
      <c s="4" r="F34" t="n">
        <v>-47</v>
      </c>
      <c s="7" r="I34" t="n">
        <v>47</v>
      </c>
    </row>
    <row spans="1:13" r="35">
      <c s="3" r="A35" t="s">
        <v>148</v>
      </c>
      <c s="4" r="B35" t="n">
        <v>11342</v>
      </c>
      <c s="4" r="C35" t="n">
        <v>308</v>
      </c>
      <c s="4" r="F35" t="n">
        <v>11034</v>
      </c>
    </row>
    <row spans="1:13" r="36">
      <c s="3" r="A36" t="s">
        <v>167</v>
      </c>
      <c s="4" r="C36" t="n">
        <v>-1</v>
      </c>
      <c s="7" r="H36" t="n">
        <v>1</v>
      </c>
    </row>
    <row spans="1:13" r="37">
      <c s="3" r="A37" t="s">
        <v>168</v>
      </c>
      <c s="4" r="H37" t="n">
        <v>726000</v>
      </c>
    </row>
    <row spans="1:13" r="38">
      <c s="3" r="A38" t="s">
        <v>151</v>
      </c>
      <c s="4" r="B38" t="n">
        <v>-4885</v>
      </c>
      <c s="4" r="C38" t="n">
        <v>-4817</v>
      </c>
      <c s="4" r="F38" t="n">
        <v>-68</v>
      </c>
    </row>
    <row spans="1:13" r="39">
      <c s="3" r="A39" t="s">
        <v>151</v>
      </c>
      <c s="4" r="H39" t="n">
        <v>-262000</v>
      </c>
      <c s="4" r="I39" t="n">
        <v>-4000</v>
      </c>
    </row>
    <row spans="1:13" r="40">
      <c s="3" r="A40" t="s">
        <v>152</v>
      </c>
      <c s="4" r="H40" t="n">
        <v>-188000</v>
      </c>
      <c s="4" r="I40" t="n">
        <v>0</v>
      </c>
    </row>
    <row spans="1:13" r="41">
      <c s="3" r="A41" t="s">
        <v>169</v>
      </c>
      <c s="4" r="B41" t="n">
        <v>-41314</v>
      </c>
      <c s="4" r="D41" t="n">
        <v>-41314</v>
      </c>
    </row>
    <row spans="1:13" r="42">
      <c s="3" r="A42" t="s">
        <v>159</v>
      </c>
      <c s="4" r="B42" t="n">
        <v>0</v>
      </c>
      <c s="4" r="C42" t="n">
        <v>50449</v>
      </c>
      <c s="4" r="E42" t="n">
        <v>620</v>
      </c>
      <c s="4" r="F42" t="n">
        <v>-51069</v>
      </c>
      <c s="7" r="H42" t="n">
        <v>3</v>
      </c>
      <c s="7" r="I42" t="n">
        <v>-3</v>
      </c>
    </row>
    <row spans="1:13" r="43">
      <c s="3" r="A43" t="s">
        <v>160</v>
      </c>
      <c s="4" r="H43" t="n">
        <v>3415389</v>
      </c>
      <c s="4" r="I43" t="n">
        <v>-3415389</v>
      </c>
    </row>
    <row spans="1:13" r="44">
      <c s="3" r="A44" t="s">
        <v>161</v>
      </c>
      <c s="4" r="B44" t="n">
        <v>242</v>
      </c>
      <c s="4" r="C44" t="n">
        <v>242</v>
      </c>
    </row>
    <row spans="1:13" r="45">
      <c s="3" r="A45" t="s">
        <v>162</v>
      </c>
      <c s="4" r="B45" t="n">
        <v>89458</v>
      </c>
      <c s="4" r="D45" t="n">
        <v>46698</v>
      </c>
      <c s="4" r="F45" t="n">
        <v>43338</v>
      </c>
      <c s="4" r="G45" t="n">
        <v>-578</v>
      </c>
    </row>
    <row spans="1:13" r="46">
      <c s="3" r="A46" t="s">
        <v>163</v>
      </c>
      <c s="4" r="B46" t="n">
        <v>-4119</v>
      </c>
      <c s="4" r="E46" t="n">
        <v>-2027</v>
      </c>
      <c s="4" r="F46" t="n">
        <v>-2092</v>
      </c>
    </row>
    <row spans="1:13" r="47">
      <c s="3" r="A47" t="s">
        <v>164</v>
      </c>
      <c s="4" r="B47" t="n">
        <v>0</v>
      </c>
      <c s="4" r="C47" t="n">
        <v>-5203</v>
      </c>
      <c s="4" r="E47" t="n">
        <v>194</v>
      </c>
      <c s="4" r="F47" t="n">
        <v>5009</v>
      </c>
    </row>
    <row spans="1:13" r="48">
      <c s="3" r="A48" t="s">
        <v>170</v>
      </c>
      <c s="4" r="H48" t="n">
        <v>55123000</v>
      </c>
      <c s="4" r="I48" t="n">
        <v>44228000</v>
      </c>
    </row>
    <row spans="1:13" r="49">
      <c s="3" r="A49" t="s">
        <v>171</v>
      </c>
      <c s="7" r="B49" t="n">
        <v>1499142</v>
      </c>
      <c s="7" r="C49" t="n">
        <v>766516</v>
      </c>
      <c s="7" r="D49" t="n">
        <v>49571</v>
      </c>
      <c s="7" r="E49" t="n">
        <v>14443</v>
      </c>
      <c s="7" r="F49" t="n">
        <v>661505</v>
      </c>
      <c s="7" r="G49" t="n">
        <v>7008</v>
      </c>
      <c s="7" r="H49" t="n">
        <v>55</v>
      </c>
      <c s="7" r="I49" t="n">
        <v>4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892</v>
      </c>
      <c s="2" r="B1" t="s">
        <v>893</v>
      </c>
      <c s="2" r="C1" t="s">
        <v>2</v>
      </c>
      <c s="2" r="D1" t="s">
        <v>24</v>
      </c>
      <c s="2" r="E1" t="s">
        <v>894</v>
      </c>
      <c s="2" r="F1" t="s">
        <v>895</v>
      </c>
    </row>
    <row spans="1:6" r="2">
      <c s="6" r="A2" t="s">
        <v>890</v>
      </c>
    </row>
    <row spans="1:6" r="3">
      <c s="3" r="A3" t="s">
        <v>445</v>
      </c>
      <c s="7" r="C3" t="n">
        <v>7600000</v>
      </c>
      <c s="7" r="D3" t="n">
        <v>9400000</v>
      </c>
    </row>
    <row spans="1:6" r="4">
      <c s="3" r="A4" t="s">
        <v>896</v>
      </c>
      <c s="3" r="B4" t="s">
        <v>437</v>
      </c>
    </row>
    <row spans="1:6" r="5">
      <c s="3" r="A5" t="s">
        <v>897</v>
      </c>
    </row>
    <row spans="1:6" r="6">
      <c s="6" r="A6" t="s">
        <v>890</v>
      </c>
    </row>
    <row spans="1:6" r="7">
      <c s="3" r="A7" t="s">
        <v>812</v>
      </c>
      <c s="7" r="E7" t="n">
        <v>300000000</v>
      </c>
    </row>
    <row spans="1:6" r="8">
      <c s="3" r="A8" t="s">
        <v>898</v>
      </c>
      <c s="3" r="E8" t="s">
        <v>899</v>
      </c>
    </row>
    <row spans="1:6" r="9">
      <c s="3" r="A9" t="s">
        <v>900</v>
      </c>
    </row>
    <row spans="1:6" r="10">
      <c s="6" r="A10" t="s">
        <v>890</v>
      </c>
    </row>
    <row spans="1:6" r="11">
      <c s="3" r="A11" t="s">
        <v>812</v>
      </c>
      <c s="7" r="B11" t="n">
        <v>319555000</v>
      </c>
      <c s="7" r="F11" t="n">
        <v>325000000</v>
      </c>
    </row>
    <row spans="1:6" r="12">
      <c s="3" r="A12" t="s">
        <v>898</v>
      </c>
      <c s="3" r="F12" t="s">
        <v>901</v>
      </c>
    </row>
    <row spans="1:6" r="13">
      <c s="3" r="A13" t="s">
        <v>902</v>
      </c>
    </row>
    <row spans="1:6" r="14">
      <c s="6" r="A14" t="s">
        <v>890</v>
      </c>
    </row>
    <row spans="1:6" r="15">
      <c s="3" r="A15" t="s">
        <v>903</v>
      </c>
      <c s="4" r="B15" t="n">
        <v>5445000</v>
      </c>
    </row>
    <row spans="1:6" r="16">
      <c s="3" r="A16" t="s">
        <v>904</v>
      </c>
      <c s="4" r="B16" t="n">
        <v>5600000</v>
      </c>
    </row>
    <row spans="1:6" r="17">
      <c s="3" r="A17" t="s">
        <v>905</v>
      </c>
      <c s="7" r="B17" t="n">
        <v>-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r="A1" t="s">
        <v>906</v>
      </c>
      <c s="2" r="B1" t="s">
        <v>1</v>
      </c>
      <c s="2" r="C1" t="s">
        <v>449</v>
      </c>
    </row>
    <row spans="1:3" r="2">
      <c s="2" r="B2" t="s">
        <v>2</v>
      </c>
      <c s="2" r="C2" t="s">
        <v>24</v>
      </c>
    </row>
    <row spans="1:3" r="3">
      <c s="6" r="A3" t="s">
        <v>907</v>
      </c>
    </row>
    <row spans="1:3" r="4">
      <c s="3" r="A4" t="s">
        <v>908</v>
      </c>
      <c s="7" r="B4" t="n">
        <v>2241525000</v>
      </c>
      <c s="7" r="C4" t="n">
        <v>2034719000</v>
      </c>
    </row>
    <row spans="1:3" r="5">
      <c s="6" r="A5" t="s">
        <v>909</v>
      </c>
    </row>
    <row spans="1:3" r="6">
      <c s="3" r="A6" t="s">
        <v>908</v>
      </c>
      <c s="4" r="B6" t="n">
        <v>4313165000</v>
      </c>
      <c s="4" r="C6" t="n">
        <v>4198379000</v>
      </c>
    </row>
    <row spans="1:3" r="7">
      <c s="3" r="A7" t="s">
        <v>910</v>
      </c>
    </row>
    <row spans="1:3" r="8">
      <c s="6" r="A8" t="s">
        <v>909</v>
      </c>
    </row>
    <row spans="1:3" r="9">
      <c s="3" r="A9" t="s">
        <v>469</v>
      </c>
      <c s="4" r="B9" t="n">
        <v>793933000</v>
      </c>
      <c s="4" r="C9" t="n">
        <v>1331603000</v>
      </c>
    </row>
    <row spans="1:3" r="10">
      <c s="3" r="A10" t="s">
        <v>908</v>
      </c>
      <c s="4" r="B10" t="n">
        <v>793933000</v>
      </c>
      <c s="4" r="C10" t="n">
        <v>1331603000</v>
      </c>
    </row>
    <row spans="1:3" r="11">
      <c s="3" r="A11" t="s">
        <v>911</v>
      </c>
    </row>
    <row spans="1:3" r="12">
      <c s="6" r="A12" t="s">
        <v>909</v>
      </c>
    </row>
    <row spans="1:3" r="13">
      <c s="3" r="A13" t="s">
        <v>469</v>
      </c>
      <c s="4" r="B13" t="n">
        <v>793933000</v>
      </c>
      <c s="4" r="C13" t="n">
        <v>1331603000</v>
      </c>
    </row>
    <row spans="1:3" r="14">
      <c s="3" r="A14" t="s">
        <v>508</v>
      </c>
      <c s="4" r="B14" t="n">
        <v>793933000</v>
      </c>
      <c s="4" r="C14" t="n">
        <v>1331603000</v>
      </c>
    </row>
    <row spans="1:3" r="15">
      <c s="3" r="A15" t="s">
        <v>908</v>
      </c>
      <c s="7" r="B15" t="n">
        <v>793933000</v>
      </c>
      <c s="7" r="C15" t="n">
        <v>1331603000</v>
      </c>
    </row>
    <row spans="1:3" r="16">
      <c s="6" r="A16" t="s">
        <v>912</v>
      </c>
    </row>
    <row spans="1:3" r="17">
      <c s="3" r="A17" t="s">
        <v>913</v>
      </c>
      <c s="3" r="B17" t="s">
        <v>914</v>
      </c>
      <c s="3" r="C17" t="s">
        <v>915</v>
      </c>
    </row>
    <row spans="1:3" r="18">
      <c s="3" r="A18" t="s">
        <v>916</v>
      </c>
      <c s="3" r="B18" t="s">
        <v>917</v>
      </c>
      <c s="3" r="C18" t="s">
        <v>918</v>
      </c>
    </row>
    <row spans="1:3" r="19">
      <c s="3" r="A19" t="s">
        <v>919</v>
      </c>
    </row>
    <row spans="1:3" r="20">
      <c s="6" r="A20" t="s">
        <v>909</v>
      </c>
    </row>
    <row spans="1:3" r="21">
      <c s="3" r="A21" t="s">
        <v>469</v>
      </c>
      <c s="7" r="B21" t="n">
        <v>397393000</v>
      </c>
      <c s="7" r="C21" t="n">
        <v>100062000</v>
      </c>
    </row>
    <row spans="1:3" r="22">
      <c s="3" r="A22" t="s">
        <v>908</v>
      </c>
      <c s="4" r="B22" t="n">
        <v>397393000</v>
      </c>
      <c s="4" r="C22" t="n">
        <v>100062000</v>
      </c>
    </row>
    <row spans="1:3" r="23">
      <c s="3" r="A23" t="s">
        <v>920</v>
      </c>
    </row>
    <row spans="1:3" r="24">
      <c s="6" r="A24" t="s">
        <v>909</v>
      </c>
    </row>
    <row spans="1:3" r="25">
      <c s="3" r="A25" t="s">
        <v>469</v>
      </c>
      <c s="4" r="B25" t="n">
        <v>397393000</v>
      </c>
      <c s="4" r="C25" t="n">
        <v>100062000</v>
      </c>
    </row>
    <row spans="1:3" r="26">
      <c s="3" r="A26" t="s">
        <v>508</v>
      </c>
      <c s="4" r="B26" t="n">
        <v>397393000</v>
      </c>
      <c s="4" r="C26" t="n">
        <v>100062000</v>
      </c>
    </row>
    <row spans="1:3" r="27">
      <c s="3" r="A27" t="s">
        <v>908</v>
      </c>
      <c s="7" r="B27" t="n">
        <v>397393000</v>
      </c>
      <c s="7" r="C27" t="n">
        <v>100062000</v>
      </c>
    </row>
    <row spans="1:3" r="28">
      <c s="6" r="A28" t="s">
        <v>912</v>
      </c>
    </row>
    <row spans="1:3" r="29">
      <c s="3" r="A29" t="s">
        <v>913</v>
      </c>
      <c s="3" r="B29" t="s">
        <v>874</v>
      </c>
      <c s="3" r="C29" t="s">
        <v>921</v>
      </c>
    </row>
    <row spans="1:3" r="30">
      <c s="3" r="A30" t="s">
        <v>916</v>
      </c>
      <c s="3" r="B30" t="s">
        <v>922</v>
      </c>
      <c s="3" r="C30" t="s">
        <v>923</v>
      </c>
    </row>
    <row spans="1:3" r="31">
      <c s="3" r="A31" t="s">
        <v>924</v>
      </c>
    </row>
    <row spans="1:3" r="32">
      <c s="6" r="A32" t="s">
        <v>909</v>
      </c>
    </row>
    <row spans="1:3" r="33">
      <c s="3" r="A33" t="s">
        <v>469</v>
      </c>
      <c s="7" r="B33" t="n">
        <v>20400000</v>
      </c>
      <c s="7" r="C33" t="n">
        <v>11000000</v>
      </c>
    </row>
    <row spans="1:3" r="34">
      <c s="3" r="A34" t="s">
        <v>908</v>
      </c>
      <c s="4" r="B34" t="n">
        <v>20400000</v>
      </c>
      <c s="4" r="C34" t="n">
        <v>11000000</v>
      </c>
    </row>
    <row spans="1:3" r="35">
      <c s="3" r="A35" t="s">
        <v>925</v>
      </c>
    </row>
    <row spans="1:3" r="36">
      <c s="6" r="A36" t="s">
        <v>909</v>
      </c>
    </row>
    <row spans="1:3" r="37">
      <c s="3" r="A37" t="s">
        <v>469</v>
      </c>
      <c s="4" r="B37" t="n">
        <v>20400000</v>
      </c>
      <c s="4" r="C37" t="n">
        <v>11000000</v>
      </c>
    </row>
    <row spans="1:3" r="38">
      <c s="3" r="A38" t="s">
        <v>508</v>
      </c>
      <c s="4" r="B38" t="n">
        <v>20400000</v>
      </c>
      <c s="4" r="C38" t="n">
        <v>11000000</v>
      </c>
    </row>
    <row spans="1:3" r="39">
      <c s="3" r="A39" t="s">
        <v>908</v>
      </c>
      <c s="7" r="B39" t="n">
        <v>20400000</v>
      </c>
      <c s="7" r="C39" t="n">
        <v>11000000</v>
      </c>
    </row>
    <row spans="1:3" r="40">
      <c s="6" r="A40" t="s">
        <v>912</v>
      </c>
    </row>
    <row spans="1:3" r="41">
      <c s="3" r="A41" t="s">
        <v>913</v>
      </c>
      <c s="3" r="B41" t="s">
        <v>926</v>
      </c>
      <c s="3" r="C41" t="s">
        <v>840</v>
      </c>
    </row>
    <row spans="1:3" r="42">
      <c s="3" r="A42" t="s">
        <v>916</v>
      </c>
      <c s="3" r="B42" t="s">
        <v>917</v>
      </c>
      <c s="3" r="C42" t="s">
        <v>927</v>
      </c>
    </row>
    <row spans="1:3" r="43">
      <c s="3" r="A43" t="s">
        <v>928</v>
      </c>
    </row>
    <row spans="1:3" r="44">
      <c s="6" r="A44" t="s">
        <v>909</v>
      </c>
    </row>
    <row spans="1:3" r="45">
      <c s="3" r="A45" t="s">
        <v>469</v>
      </c>
      <c s="7" r="C45" t="n">
        <v>46750000</v>
      </c>
    </row>
    <row spans="1:3" r="46">
      <c s="3" r="A46" t="s">
        <v>908</v>
      </c>
      <c s="4" r="C46" t="n">
        <v>46750000</v>
      </c>
    </row>
    <row spans="1:3" r="47">
      <c s="3" r="A47" t="s">
        <v>929</v>
      </c>
    </row>
    <row spans="1:3" r="48">
      <c s="6" r="A48" t="s">
        <v>909</v>
      </c>
    </row>
    <row spans="1:3" r="49">
      <c s="3" r="A49" t="s">
        <v>469</v>
      </c>
      <c s="4" r="C49" t="n">
        <v>46750000</v>
      </c>
    </row>
    <row spans="1:3" r="50">
      <c s="3" r="A50" t="s">
        <v>508</v>
      </c>
      <c s="4" r="C50" t="n">
        <v>46750000</v>
      </c>
    </row>
    <row spans="1:3" r="51">
      <c s="3" r="A51" t="s">
        <v>908</v>
      </c>
      <c s="7" r="C51" t="n">
        <v>46750000</v>
      </c>
    </row>
    <row spans="1:3" r="52">
      <c s="6" r="A52" t="s">
        <v>912</v>
      </c>
    </row>
    <row spans="1:3" r="53">
      <c s="3" r="A53" t="s">
        <v>913</v>
      </c>
      <c s="3" r="C53" t="s">
        <v>842</v>
      </c>
    </row>
    <row spans="1:3" r="54">
      <c s="3" r="A54" t="s">
        <v>916</v>
      </c>
      <c s="3" r="C54" t="s">
        <v>930</v>
      </c>
    </row>
    <row spans="1:3" r="55">
      <c s="3" r="A55" t="s">
        <v>931</v>
      </c>
    </row>
    <row spans="1:3" r="56">
      <c s="6" r="A56" t="s">
        <v>909</v>
      </c>
    </row>
    <row spans="1:3" r="57">
      <c s="3" r="A57" t="s">
        <v>469</v>
      </c>
      <c s="7" r="B57" t="n">
        <v>50000000</v>
      </c>
      <c s="7" r="C57" t="n">
        <v>25000000</v>
      </c>
    </row>
    <row spans="1:3" r="58">
      <c s="3" r="A58" t="s">
        <v>908</v>
      </c>
      <c s="4" r="B58" t="n">
        <v>50000000</v>
      </c>
      <c s="4" r="C58" t="n">
        <v>25000000</v>
      </c>
    </row>
    <row spans="1:3" r="59">
      <c s="3" r="A59" t="s">
        <v>932</v>
      </c>
    </row>
    <row spans="1:3" r="60">
      <c s="6" r="A60" t="s">
        <v>909</v>
      </c>
    </row>
    <row spans="1:3" r="61">
      <c s="3" r="A61" t="s">
        <v>469</v>
      </c>
      <c s="4" r="B61" t="n">
        <v>50000000</v>
      </c>
      <c s="4" r="C61" t="n">
        <v>25000000</v>
      </c>
    </row>
    <row spans="1:3" r="62">
      <c s="3" r="A62" t="s">
        <v>508</v>
      </c>
      <c s="4" r="B62" t="n">
        <v>50000000</v>
      </c>
      <c s="4" r="C62" t="n">
        <v>25000000</v>
      </c>
    </row>
    <row spans="1:3" r="63">
      <c s="3" r="A63" t="s">
        <v>908</v>
      </c>
      <c s="7" r="B63" t="n">
        <v>50000000</v>
      </c>
      <c s="7" r="C63" t="n">
        <v>25000000</v>
      </c>
    </row>
    <row spans="1:3" r="64">
      <c s="6" r="A64" t="s">
        <v>912</v>
      </c>
    </row>
    <row spans="1:3" r="65">
      <c s="3" r="A65" t="s">
        <v>913</v>
      </c>
      <c s="3" r="B65" t="s">
        <v>864</v>
      </c>
      <c s="3" r="C65" t="s">
        <v>865</v>
      </c>
    </row>
    <row spans="1:3" r="66">
      <c s="3" r="A66" t="s">
        <v>916</v>
      </c>
      <c s="3" r="B66" t="s">
        <v>933</v>
      </c>
      <c s="3" r="C66" t="s">
        <v>934</v>
      </c>
    </row>
    <row spans="1:3" r="67">
      <c s="3" r="A67" t="s">
        <v>776</v>
      </c>
    </row>
    <row spans="1:3" r="68">
      <c s="6" r="A68" t="s">
        <v>909</v>
      </c>
    </row>
    <row spans="1:3" r="69">
      <c s="3" r="A69" t="s">
        <v>469</v>
      </c>
      <c s="7" r="B69" t="n">
        <v>562035000</v>
      </c>
      <c s="7" r="C69" t="n">
        <v>442753000</v>
      </c>
    </row>
    <row spans="1:3" r="70">
      <c s="3" r="A70" t="s">
        <v>908</v>
      </c>
      <c s="4" r="B70" t="n">
        <v>590265000</v>
      </c>
      <c s="4" r="C70" t="n">
        <v>455846000</v>
      </c>
    </row>
    <row spans="1:3" r="71">
      <c s="3" r="A71" t="s">
        <v>935</v>
      </c>
    </row>
    <row spans="1:3" r="72">
      <c s="6" r="A72" t="s">
        <v>909</v>
      </c>
    </row>
    <row spans="1:3" r="73">
      <c s="3" r="A73" t="s">
        <v>469</v>
      </c>
      <c s="4" r="B73" t="n">
        <v>562035000</v>
      </c>
      <c s="4" r="C73" t="n">
        <v>442753000</v>
      </c>
    </row>
    <row spans="1:3" r="74">
      <c s="3" r="A74" t="s">
        <v>508</v>
      </c>
      <c s="4" r="B74" t="n">
        <v>555786000</v>
      </c>
      <c s="4" r="C74" t="n">
        <v>447410000</v>
      </c>
    </row>
    <row spans="1:3" r="75">
      <c s="3" r="A75" t="s">
        <v>908</v>
      </c>
      <c s="7" r="B75" t="n">
        <v>590265000</v>
      </c>
      <c s="7" r="C75" t="n">
        <v>455846000</v>
      </c>
    </row>
    <row spans="1:3" r="76">
      <c s="6" r="A76" t="s">
        <v>912</v>
      </c>
    </row>
    <row spans="1:3" r="77">
      <c s="3" r="A77" t="s">
        <v>913</v>
      </c>
      <c s="3" r="B77" t="s">
        <v>936</v>
      </c>
      <c s="3" r="C77" t="s">
        <v>937</v>
      </c>
    </row>
    <row spans="1:3" r="78">
      <c s="3" r="A78" t="s">
        <v>916</v>
      </c>
      <c s="3" r="B78" t="s">
        <v>938</v>
      </c>
      <c s="3" r="C78" t="s">
        <v>939</v>
      </c>
    </row>
    <row spans="1:3" r="79">
      <c s="3" r="A79" t="s">
        <v>940</v>
      </c>
      <c s="7" r="C79" t="n">
        <v>0</v>
      </c>
    </row>
    <row spans="1:3" r="80">
      <c s="3" r="A80" t="s">
        <v>941</v>
      </c>
    </row>
    <row spans="1:3" r="81">
      <c s="6" r="A81" t="s">
        <v>909</v>
      </c>
    </row>
    <row spans="1:3" r="82">
      <c s="3" r="A82" t="s">
        <v>469</v>
      </c>
      <c s="7" r="B82" t="n">
        <v>1786000000</v>
      </c>
      <c s="4" r="C82" t="n">
        <v>1611000000</v>
      </c>
    </row>
    <row spans="1:3" r="83">
      <c s="3" r="A83" t="s">
        <v>908</v>
      </c>
      <c s="4" r="B83" t="n">
        <v>1857923000</v>
      </c>
      <c s="4" r="C83" t="n">
        <v>1616373000</v>
      </c>
    </row>
    <row spans="1:3" r="84">
      <c s="3" r="A84" t="s">
        <v>942</v>
      </c>
    </row>
    <row spans="1:3" r="85">
      <c s="6" r="A85" t="s">
        <v>909</v>
      </c>
    </row>
    <row spans="1:3" r="86">
      <c s="3" r="A86" t="s">
        <v>469</v>
      </c>
      <c s="4" r="B86" t="n">
        <v>1786000000</v>
      </c>
      <c s="4" r="C86" t="n">
        <v>1611000000</v>
      </c>
    </row>
    <row spans="1:3" r="87">
      <c s="3" r="A87" t="s">
        <v>508</v>
      </c>
      <c s="4" r="B87" t="n">
        <v>1786000000</v>
      </c>
      <c s="4" r="C87" t="n">
        <v>1611000000</v>
      </c>
    </row>
    <row spans="1:3" r="88">
      <c s="3" r="A88" t="s">
        <v>908</v>
      </c>
      <c s="7" r="B88" t="n">
        <v>1857923000</v>
      </c>
      <c s="7" r="C88" t="n">
        <v>1616373000</v>
      </c>
    </row>
    <row spans="1:3" r="89">
      <c s="6" r="A89" t="s">
        <v>912</v>
      </c>
    </row>
    <row spans="1:3" r="90">
      <c s="3" r="A90" t="s">
        <v>913</v>
      </c>
      <c s="3" r="B90" t="s">
        <v>791</v>
      </c>
      <c s="3" r="C90" t="s">
        <v>792</v>
      </c>
    </row>
    <row spans="1:3" r="91">
      <c s="3" r="A91" t="s">
        <v>916</v>
      </c>
      <c s="3" r="B91" t="s">
        <v>794</v>
      </c>
      <c s="3" r="C91" t="s">
        <v>795</v>
      </c>
    </row>
    <row spans="1:3" r="92">
      <c s="3" r="A92" t="s">
        <v>42</v>
      </c>
    </row>
    <row spans="1:3" r="93">
      <c s="6" r="A93" t="s">
        <v>909</v>
      </c>
    </row>
    <row spans="1:3" r="94">
      <c s="3" r="A94" t="s">
        <v>469</v>
      </c>
      <c s="7" r="B94" t="n">
        <v>619555000</v>
      </c>
      <c s="7" r="C94" t="n">
        <v>619555000</v>
      </c>
    </row>
    <row spans="1:3" r="95">
      <c s="3" r="A95" t="s">
        <v>908</v>
      </c>
      <c s="4" r="B95" t="n">
        <v>603251000</v>
      </c>
      <c s="4" r="C95" t="n">
        <v>611745000</v>
      </c>
    </row>
    <row spans="1:3" r="96">
      <c s="3" r="A96" t="s">
        <v>943</v>
      </c>
    </row>
    <row spans="1:3" r="97">
      <c s="6" r="A97" t="s">
        <v>909</v>
      </c>
    </row>
    <row spans="1:3" r="98">
      <c s="3" r="A98" t="s">
        <v>469</v>
      </c>
      <c s="4" r="B98" t="n">
        <v>619555000</v>
      </c>
      <c s="4" r="C98" t="n">
        <v>619555000</v>
      </c>
    </row>
    <row spans="1:3" r="99">
      <c s="3" r="A99" t="s">
        <v>508</v>
      </c>
      <c s="4" r="B99" t="n">
        <v>619555000</v>
      </c>
      <c s="4" r="C99" t="n">
        <v>619555000</v>
      </c>
    </row>
    <row spans="1:3" r="100">
      <c s="3" r="A100" t="s">
        <v>908</v>
      </c>
      <c s="7" r="B100" t="n">
        <v>603251000</v>
      </c>
      <c s="7" r="C100" t="n">
        <v>611745000</v>
      </c>
    </row>
    <row spans="1:3" r="101">
      <c s="6" r="A101" t="s">
        <v>912</v>
      </c>
    </row>
    <row spans="1:3" r="102">
      <c s="3" r="A102" t="s">
        <v>913</v>
      </c>
      <c s="3" r="B102" t="s">
        <v>944</v>
      </c>
      <c s="3" r="C102" t="s">
        <v>944</v>
      </c>
    </row>
    <row spans="1:3" r="103">
      <c s="3" r="A103" t="s">
        <v>916</v>
      </c>
      <c s="3" r="B103" t="s">
        <v>945</v>
      </c>
      <c s="3" r="C103" t="s">
        <v>946</v>
      </c>
    </row>
    <row spans="1:3" r="104">
      <c s="3" r="A104" t="s">
        <v>947</v>
      </c>
    </row>
    <row spans="1:3" r="105">
      <c s="6" r="A105" t="s">
        <v>912</v>
      </c>
    </row>
    <row spans="1:3" r="106">
      <c s="3" r="A106" t="s">
        <v>948</v>
      </c>
      <c s="3" r="C106" t="s">
        <v>949</v>
      </c>
    </row>
    <row spans="1:3" r="107">
      <c s="3" r="A107" t="s">
        <v>940</v>
      </c>
      <c s="7" r="C107" t="n">
        <v>0</v>
      </c>
    </row>
    <row spans="1:3" r="108">
      <c s="3" r="A108" t="s">
        <v>460</v>
      </c>
    </row>
    <row spans="1:3" r="109">
      <c s="6" r="A109" t="s">
        <v>907</v>
      </c>
    </row>
    <row spans="1:3" r="110">
      <c s="3" r="A110" t="s">
        <v>469</v>
      </c>
      <c s="7" r="B110" t="n">
        <v>1811216000</v>
      </c>
      <c s="4" r="C110" t="n">
        <v>1536923000</v>
      </c>
    </row>
    <row spans="1:3" r="111">
      <c s="3" r="A111" t="s">
        <v>908</v>
      </c>
      <c s="4" r="B111" t="n">
        <v>1820999000</v>
      </c>
      <c s="4" r="C111" t="n">
        <v>1540388000</v>
      </c>
    </row>
    <row spans="1:3" r="112">
      <c s="3" r="A112" t="s">
        <v>950</v>
      </c>
    </row>
    <row spans="1:3" r="113">
      <c s="6" r="A113" t="s">
        <v>907</v>
      </c>
    </row>
    <row spans="1:3" r="114">
      <c s="3" r="A114" t="s">
        <v>469</v>
      </c>
      <c s="4" r="B114" t="n">
        <v>1811216000</v>
      </c>
      <c s="4" r="C114" t="n">
        <v>1536923000</v>
      </c>
    </row>
    <row spans="1:3" r="115">
      <c s="3" r="A115" t="s">
        <v>508</v>
      </c>
      <c s="4" r="B115" t="n">
        <v>1794812000</v>
      </c>
      <c s="4" r="C115" t="n">
        <v>1521053000</v>
      </c>
    </row>
    <row spans="1:3" r="116">
      <c s="3" r="A116" t="s">
        <v>908</v>
      </c>
      <c s="7" r="B116" t="n">
        <v>1820999000</v>
      </c>
      <c s="7" r="C116" t="n">
        <v>1540388000</v>
      </c>
    </row>
    <row spans="1:3" r="117">
      <c s="6" r="A117" t="s">
        <v>912</v>
      </c>
    </row>
    <row spans="1:3" r="118">
      <c s="3" r="A118" t="s">
        <v>913</v>
      </c>
      <c s="3" r="B118" t="s">
        <v>473</v>
      </c>
      <c s="3" r="C118" t="s">
        <v>474</v>
      </c>
    </row>
    <row spans="1:3" r="119">
      <c s="3" r="A119" t="s">
        <v>916</v>
      </c>
      <c s="3" r="B119" t="s">
        <v>476</v>
      </c>
      <c s="3" r="C119" t="s">
        <v>477</v>
      </c>
    </row>
    <row spans="1:3" r="120">
      <c s="3" r="A120" t="s">
        <v>29</v>
      </c>
    </row>
    <row spans="1:3" r="121">
      <c s="6" r="A121" t="s">
        <v>907</v>
      </c>
    </row>
    <row spans="1:3" r="122">
      <c s="3" r="A122" t="s">
        <v>469</v>
      </c>
      <c s="7" r="B122" t="n">
        <v>333488000</v>
      </c>
      <c s="7" r="C122" t="n">
        <v>417955000</v>
      </c>
    </row>
    <row spans="1:3" r="123">
      <c s="3" r="A123" t="s">
        <v>908</v>
      </c>
      <c s="4" r="B123" t="n">
        <v>342611000</v>
      </c>
      <c s="4" r="C123" t="n">
        <v>421991000</v>
      </c>
    </row>
    <row spans="1:3" r="124">
      <c s="3" r="A124" t="s">
        <v>951</v>
      </c>
    </row>
    <row spans="1:3" r="125">
      <c s="6" r="A125" t="s">
        <v>907</v>
      </c>
    </row>
    <row spans="1:3" r="126">
      <c s="3" r="A126" t="s">
        <v>469</v>
      </c>
      <c s="4" r="B126" t="n">
        <v>333488000</v>
      </c>
      <c s="4" r="C126" t="n">
        <v>417955000</v>
      </c>
    </row>
    <row spans="1:3" r="127">
      <c s="3" r="A127" t="s">
        <v>508</v>
      </c>
      <c s="4" r="B127" t="n">
        <v>333531000</v>
      </c>
      <c s="4" r="C127" t="n">
        <v>417955000</v>
      </c>
    </row>
    <row spans="1:3" r="128">
      <c s="3" r="A128" t="s">
        <v>908</v>
      </c>
      <c s="7" r="B128" t="n">
        <v>342611000</v>
      </c>
      <c s="7" r="C128" t="n">
        <v>421991000</v>
      </c>
    </row>
    <row spans="1:3" r="129">
      <c s="6" r="A129" t="s">
        <v>912</v>
      </c>
    </row>
    <row spans="1:3" r="130">
      <c s="3" r="A130" t="s">
        <v>913</v>
      </c>
      <c s="3" r="B130" t="s">
        <v>478</v>
      </c>
      <c s="3" r="C130" t="s">
        <v>479</v>
      </c>
    </row>
    <row spans="1:3" r="131">
      <c s="3" r="A131" t="s">
        <v>916</v>
      </c>
      <c s="3" r="B131" t="s">
        <v>480</v>
      </c>
      <c s="3" r="C131" t="s">
        <v>481</v>
      </c>
    </row>
    <row spans="1:3" r="132">
      <c s="3" r="A132" t="s">
        <v>34</v>
      </c>
    </row>
    <row spans="1:3" r="133">
      <c s="6" r="A133" t="s">
        <v>907</v>
      </c>
    </row>
    <row spans="1:3" r="134">
      <c s="3" r="A134" t="s">
        <v>469</v>
      </c>
      <c s="7" r="B134" t="n">
        <v>77915000</v>
      </c>
      <c s="7" r="C134" t="n">
        <v>72340000</v>
      </c>
    </row>
    <row spans="1:3" r="135">
      <c s="3" r="A135" t="s">
        <v>908</v>
      </c>
      <c s="4" r="B135" t="n">
        <v>77915000</v>
      </c>
      <c s="4" r="C135" t="n">
        <v>72340000</v>
      </c>
    </row>
    <row spans="1:3" r="136">
      <c s="3" r="A136" t="s">
        <v>952</v>
      </c>
    </row>
    <row spans="1:3" r="137">
      <c s="6" r="A137" t="s">
        <v>907</v>
      </c>
    </row>
    <row spans="1:3" r="138">
      <c s="3" r="A138" t="s">
        <v>469</v>
      </c>
      <c s="4" r="B138" t="n">
        <v>77915000</v>
      </c>
      <c s="4" r="C138" t="n">
        <v>72340000</v>
      </c>
    </row>
    <row spans="1:3" r="139">
      <c s="3" r="A139" t="s">
        <v>508</v>
      </c>
      <c s="4" r="B139" t="n">
        <v>77915000</v>
      </c>
      <c s="4" r="C139" t="n">
        <v>72340000</v>
      </c>
    </row>
    <row spans="1:3" r="140">
      <c s="3" r="A140" t="s">
        <v>908</v>
      </c>
      <c s="7" r="B140" t="n">
        <v>77915000</v>
      </c>
      <c s="7" r="C140" t="n">
        <v>72340000</v>
      </c>
    </row>
    <row spans="1:3" r="141">
      <c s="6" r="A141" t="s">
        <v>912</v>
      </c>
    </row>
    <row spans="1:3" r="142">
      <c s="3" r="A142" t="s">
        <v>913</v>
      </c>
      <c s="3" r="B142" t="s">
        <v>757</v>
      </c>
      <c s="3" r="C142" t="s">
        <v>757</v>
      </c>
    </row>
    <row spans="1:3" r="143">
      <c s="3" r="A143" t="s">
        <v>953</v>
      </c>
    </row>
    <row spans="1:3" r="144">
      <c s="6" r="A144" t="s">
        <v>912</v>
      </c>
    </row>
    <row spans="1:3" r="145">
      <c s="3" r="A145" t="s">
        <v>948</v>
      </c>
      <c s="3" r="C145" t="s">
        <v>949</v>
      </c>
    </row>
    <row spans="1:3" r="146">
      <c s="3" r="A146" t="s">
        <v>954</v>
      </c>
    </row>
    <row spans="1:3" r="147">
      <c s="6" r="A147" t="s">
        <v>907</v>
      </c>
    </row>
    <row spans="1:3" r="148">
      <c s="3" r="A148" t="s">
        <v>908</v>
      </c>
      <c s="7" r="B148" t="n">
        <v>2415681000</v>
      </c>
      <c s="7" r="C148" t="n">
        <v>2815989000</v>
      </c>
    </row>
    <row spans="1:3" r="149">
      <c s="3" r="A149" t="s">
        <v>955</v>
      </c>
    </row>
    <row spans="1:3" r="150">
      <c s="6" r="A150" t="s">
        <v>909</v>
      </c>
    </row>
    <row spans="1:3" r="151">
      <c s="3" r="A151" t="s">
        <v>956</v>
      </c>
      <c s="4" r="B151" t="n">
        <v>130051000</v>
      </c>
      <c s="4" r="C151" t="n">
        <v>1428700000</v>
      </c>
    </row>
    <row spans="1:3" r="152">
      <c s="3" r="A152" t="s">
        <v>908</v>
      </c>
      <c s="4" r="B152" t="n">
        <v>21942000</v>
      </c>
      <c s="4" r="C152" t="n">
        <v>13446000</v>
      </c>
    </row>
    <row spans="1:3" r="153">
      <c s="3" r="A153" t="s">
        <v>957</v>
      </c>
    </row>
    <row spans="1:3" r="154">
      <c s="6" r="A154" t="s">
        <v>909</v>
      </c>
    </row>
    <row spans="1:3" r="155">
      <c s="3" r="A155" t="s">
        <v>956</v>
      </c>
      <c s="4" r="B155" t="n">
        <v>130051000</v>
      </c>
      <c s="4" r="C155" t="n">
        <v>1428700000</v>
      </c>
    </row>
    <row spans="1:3" r="156">
      <c s="3" r="A156" t="s">
        <v>908</v>
      </c>
      <c s="7" r="B156" t="n">
        <v>21942000</v>
      </c>
      <c s="7" r="C156" t="n">
        <v>13446000</v>
      </c>
    </row>
    <row spans="1:3" r="157">
      <c s="6" r="A157" t="s">
        <v>912</v>
      </c>
    </row>
    <row spans="1:3" r="158">
      <c s="3" r="A158" t="s">
        <v>916</v>
      </c>
      <c s="3" r="B158" t="s">
        <v>958</v>
      </c>
      <c s="3" r="C158" t="s">
        <v>959</v>
      </c>
    </row>
    <row spans="1:3" r="159">
      <c s="3" r="A159" t="s">
        <v>960</v>
      </c>
    </row>
    <row spans="1:3" r="160">
      <c s="6" r="A160" t="s">
        <v>907</v>
      </c>
    </row>
    <row spans="1:3" r="161">
      <c s="3" r="A161" t="s">
        <v>469</v>
      </c>
      <c s="7" r="B161" t="n">
        <v>1936316000</v>
      </c>
      <c s="7" r="C161" t="n">
        <v>2247565000</v>
      </c>
    </row>
    <row spans="1:3" r="162">
      <c s="3" r="A162" t="s">
        <v>908</v>
      </c>
      <c s="4" r="B162" t="n">
        <v>1985195000</v>
      </c>
      <c s="4" r="C162" t="n">
        <v>2305409000</v>
      </c>
    </row>
    <row spans="1:3" r="163">
      <c s="3" r="A163" t="s">
        <v>961</v>
      </c>
    </row>
    <row spans="1:3" r="164">
      <c s="6" r="A164" t="s">
        <v>907</v>
      </c>
    </row>
    <row spans="1:3" r="165">
      <c s="3" r="A165" t="s">
        <v>469</v>
      </c>
      <c s="4" r="B165" t="n">
        <v>1936316000</v>
      </c>
      <c s="4" r="C165" t="n">
        <v>2247565000</v>
      </c>
    </row>
    <row spans="1:3" r="166">
      <c s="3" r="A166" t="s">
        <v>508</v>
      </c>
      <c s="4" r="B166" t="n">
        <v>1960371000</v>
      </c>
      <c s="4" r="C166" t="n">
        <v>2277995000</v>
      </c>
    </row>
    <row spans="1:3" r="167">
      <c s="3" r="A167" t="s">
        <v>908</v>
      </c>
      <c s="7" r="B167" t="n">
        <v>1985195000</v>
      </c>
      <c s="7" r="C167" t="n">
        <v>2305409000</v>
      </c>
    </row>
    <row spans="1:3" r="168">
      <c s="6" r="A168" t="s">
        <v>912</v>
      </c>
    </row>
    <row spans="1:3" r="169">
      <c s="3" r="A169" t="s">
        <v>913</v>
      </c>
      <c s="3" r="B169" t="s">
        <v>524</v>
      </c>
      <c s="3" r="C169" t="s">
        <v>525</v>
      </c>
    </row>
    <row spans="1:3" r="170">
      <c s="3" r="A170" t="s">
        <v>916</v>
      </c>
      <c s="3" r="B170" t="s">
        <v>526</v>
      </c>
      <c s="3" r="C170" t="s">
        <v>527</v>
      </c>
    </row>
    <row spans="1:3" r="171">
      <c s="3" r="A171" t="s">
        <v>962</v>
      </c>
    </row>
    <row spans="1:3" r="172">
      <c s="6" r="A172" t="s">
        <v>907</v>
      </c>
    </row>
    <row spans="1:3" r="173">
      <c s="3" r="A173" t="s">
        <v>469</v>
      </c>
      <c s="7" r="B173" t="n">
        <v>7246777000</v>
      </c>
      <c s="7" r="C173" t="n">
        <v>7239503000</v>
      </c>
    </row>
    <row spans="1:3" r="174">
      <c s="3" r="A174" t="s">
        <v>908</v>
      </c>
      <c s="4" r="B174" t="n">
        <v>356928000</v>
      </c>
      <c s="4" r="C174" t="n">
        <v>378335000</v>
      </c>
    </row>
    <row spans="1:3" r="175">
      <c s="3" r="A175" t="s">
        <v>963</v>
      </c>
    </row>
    <row spans="1:3" r="176">
      <c s="6" r="A176" t="s">
        <v>907</v>
      </c>
    </row>
    <row spans="1:3" r="177">
      <c s="3" r="A177" t="s">
        <v>469</v>
      </c>
      <c s="4" r="B177" t="n">
        <v>7246777000</v>
      </c>
      <c s="4" r="C177" t="n">
        <v>7239503000</v>
      </c>
    </row>
    <row spans="1:3" r="178">
      <c s="3" r="A178" t="s">
        <v>508</v>
      </c>
      <c s="4" r="B178" t="n">
        <v>356204000</v>
      </c>
      <c s="4" r="C178" t="n">
        <v>376085000</v>
      </c>
    </row>
    <row spans="1:3" r="179">
      <c s="3" r="A179" t="s">
        <v>908</v>
      </c>
      <c s="7" r="B179" t="n">
        <v>356928000</v>
      </c>
      <c s="7" r="C179" t="n">
        <v>378335000</v>
      </c>
    </row>
    <row spans="1:3" r="180">
      <c s="6" r="A180" t="s">
        <v>912</v>
      </c>
    </row>
    <row spans="1:3" r="181">
      <c s="3" r="A181" t="s">
        <v>913</v>
      </c>
      <c s="3" r="B181" t="s">
        <v>531</v>
      </c>
      <c s="3" r="C181" t="s">
        <v>532</v>
      </c>
    </row>
    <row spans="1:3" r="182">
      <c s="3" r="A182" t="s">
        <v>916</v>
      </c>
      <c s="3" r="B182" t="s">
        <v>533</v>
      </c>
      <c s="3" r="C182" t="s">
        <v>534</v>
      </c>
    </row>
    <row spans="1:3" r="183">
      <c s="3" r="A183" t="s">
        <v>964</v>
      </c>
    </row>
    <row spans="1:3" r="184">
      <c s="6" r="A184" t="s">
        <v>907</v>
      </c>
    </row>
    <row spans="1:3" r="185">
      <c s="3" r="A185" t="s">
        <v>469</v>
      </c>
      <c s="7" r="B185" t="n">
        <v>662161000</v>
      </c>
      <c s="7" r="C185" t="n">
        <v>1400141000</v>
      </c>
    </row>
    <row spans="1:3" r="186">
      <c s="3" r="A186" t="s">
        <v>908</v>
      </c>
      <c s="4" r="B186" t="n">
        <v>28603000</v>
      </c>
      <c s="4" r="C186" t="n">
        <v>66642000</v>
      </c>
    </row>
    <row spans="1:3" r="187">
      <c s="3" r="A187" t="s">
        <v>965</v>
      </c>
    </row>
    <row spans="1:3" r="188">
      <c s="6" r="A188" t="s">
        <v>907</v>
      </c>
    </row>
    <row spans="1:3" r="189">
      <c s="3" r="A189" t="s">
        <v>469</v>
      </c>
      <c s="4" r="B189" t="n">
        <v>662161000</v>
      </c>
      <c s="4" r="C189" t="n">
        <v>1400141000</v>
      </c>
    </row>
    <row spans="1:3" r="190">
      <c s="3" r="A190" t="s">
        <v>508</v>
      </c>
      <c s="4" r="B190" t="n">
        <v>30109000</v>
      </c>
      <c s="4" r="C190" t="n">
        <v>67543000</v>
      </c>
    </row>
    <row spans="1:3" r="191">
      <c s="3" r="A191" t="s">
        <v>908</v>
      </c>
      <c s="7" r="B191" t="n">
        <v>28603000</v>
      </c>
      <c s="7" r="C191" t="n">
        <v>66642000</v>
      </c>
    </row>
    <row spans="1:3" r="192">
      <c s="6" r="A192" t="s">
        <v>912</v>
      </c>
    </row>
    <row spans="1:3" r="193">
      <c s="3" r="A193" t="s">
        <v>913</v>
      </c>
      <c s="3" r="B193" t="s">
        <v>538</v>
      </c>
      <c s="3" r="C193" t="s">
        <v>539</v>
      </c>
    </row>
    <row spans="1:3" r="194">
      <c s="3" r="A194" t="s">
        <v>916</v>
      </c>
      <c s="3" r="B194" t="s">
        <v>540</v>
      </c>
      <c s="3" r="C194" t="s">
        <v>541</v>
      </c>
    </row>
    <row spans="1:3" r="195">
      <c s="3" r="A195" t="s">
        <v>966</v>
      </c>
    </row>
    <row spans="1:3" r="196">
      <c s="6" r="A196" t="s">
        <v>907</v>
      </c>
    </row>
    <row spans="1:3" r="197">
      <c s="3" r="A197" t="s">
        <v>469</v>
      </c>
      <c s="7" r="B197" t="n">
        <v>26730000</v>
      </c>
      <c s="7" r="C197" t="n">
        <v>27538000</v>
      </c>
    </row>
    <row spans="1:3" r="198">
      <c s="3" r="A198" t="s">
        <v>908</v>
      </c>
      <c s="4" r="B198" t="n">
        <v>27849000</v>
      </c>
      <c s="4" r="C198" t="n">
        <v>28406000</v>
      </c>
    </row>
    <row spans="1:3" r="199">
      <c s="3" r="A199" t="s">
        <v>967</v>
      </c>
    </row>
    <row spans="1:3" r="200">
      <c s="6" r="A200" t="s">
        <v>907</v>
      </c>
    </row>
    <row spans="1:3" r="201">
      <c s="3" r="A201" t="s">
        <v>469</v>
      </c>
      <c s="4" r="B201" t="n">
        <v>26730000</v>
      </c>
      <c s="4" r="C201" t="n">
        <v>27538000</v>
      </c>
    </row>
    <row spans="1:3" r="202">
      <c s="3" r="A202" t="s">
        <v>508</v>
      </c>
      <c s="4" r="B202" t="n">
        <v>27223000</v>
      </c>
      <c s="4" r="C202" t="n">
        <v>28178000</v>
      </c>
    </row>
    <row spans="1:3" r="203">
      <c s="3" r="A203" t="s">
        <v>908</v>
      </c>
      <c s="7" r="B203" t="n">
        <v>27849000</v>
      </c>
      <c s="7" r="C203" t="n">
        <v>28406000</v>
      </c>
    </row>
    <row spans="1:3" r="204">
      <c s="6" r="A204" t="s">
        <v>912</v>
      </c>
    </row>
    <row spans="1:3" r="205">
      <c s="3" r="A205" t="s">
        <v>913</v>
      </c>
      <c s="3" r="B205" t="s">
        <v>545</v>
      </c>
      <c s="3" r="C205" t="s">
        <v>516</v>
      </c>
    </row>
    <row spans="1:3" r="206">
      <c s="3" r="A206" t="s">
        <v>916</v>
      </c>
      <c s="3" r="B206" t="s">
        <v>546</v>
      </c>
      <c s="3" r="C206" t="s">
        <v>547</v>
      </c>
    </row>
    <row spans="1:3" r="207">
      <c s="3" r="A207" t="s">
        <v>968</v>
      </c>
    </row>
    <row spans="1:3" r="208">
      <c s="6" r="A208" t="s">
        <v>907</v>
      </c>
    </row>
    <row spans="1:3" r="209">
      <c s="3" r="A209" t="s">
        <v>469</v>
      </c>
      <c s="7" r="B209" t="n">
        <v>16435000</v>
      </c>
      <c s="7" r="C209" t="n">
        <v>36232000</v>
      </c>
    </row>
    <row spans="1:3" r="210">
      <c s="3" r="A210" t="s">
        <v>908</v>
      </c>
      <c s="4" r="B210" t="n">
        <v>16807000</v>
      </c>
      <c s="4" r="C210" t="n">
        <v>36773000</v>
      </c>
    </row>
    <row spans="1:3" r="211">
      <c s="3" r="A211" t="s">
        <v>969</v>
      </c>
    </row>
    <row spans="1:3" r="212">
      <c s="6" r="A212" t="s">
        <v>907</v>
      </c>
    </row>
    <row spans="1:3" r="213">
      <c s="3" r="A213" t="s">
        <v>469</v>
      </c>
      <c s="4" r="B213" t="n">
        <v>16435000</v>
      </c>
      <c s="4" r="C213" t="n">
        <v>36232000</v>
      </c>
    </row>
    <row spans="1:3" r="214">
      <c s="3" r="A214" t="s">
        <v>508</v>
      </c>
      <c s="4" r="B214" t="n">
        <v>16950000</v>
      </c>
      <c s="4" r="C214" t="n">
        <v>36515000</v>
      </c>
    </row>
    <row spans="1:3" r="215">
      <c s="3" r="A215" t="s">
        <v>908</v>
      </c>
      <c s="7" r="B215" t="n">
        <v>16807000</v>
      </c>
      <c s="7" r="C215" t="n">
        <v>36773000</v>
      </c>
    </row>
    <row spans="1:3" r="216">
      <c s="6" r="A216" t="s">
        <v>912</v>
      </c>
    </row>
    <row spans="1:3" r="217">
      <c s="3" r="A217" t="s">
        <v>913</v>
      </c>
      <c s="3" r="B217" t="s">
        <v>551</v>
      </c>
      <c s="3" r="C217" t="s">
        <v>552</v>
      </c>
    </row>
    <row spans="1:3" r="218">
      <c s="3" r="A218" t="s">
        <v>916</v>
      </c>
      <c s="3" r="B218" t="s">
        <v>553</v>
      </c>
      <c s="3" r="C218" t="s">
        <v>554</v>
      </c>
    </row>
    <row spans="1:3" r="219">
      <c s="3" r="A219" t="s">
        <v>955</v>
      </c>
    </row>
    <row spans="1:3" r="220">
      <c s="6" r="A220" t="s">
        <v>907</v>
      </c>
    </row>
    <row spans="1:3" r="221">
      <c s="3" r="A221" t="s">
        <v>970</v>
      </c>
      <c s="7" r="B221" t="n">
        <v>10009000</v>
      </c>
      <c s="7" r="C221" t="n">
        <v>125050000</v>
      </c>
    </row>
    <row spans="1:3" r="222">
      <c s="3" r="A222" t="s">
        <v>908</v>
      </c>
      <c s="4" r="B222" t="n">
        <v>299000</v>
      </c>
      <c s="4" r="C222" t="n">
        <v>424000</v>
      </c>
    </row>
    <row spans="1:3" r="223">
      <c s="3" r="A223" t="s">
        <v>957</v>
      </c>
    </row>
    <row spans="1:3" r="224">
      <c s="6" r="A224" t="s">
        <v>907</v>
      </c>
    </row>
    <row spans="1:3" r="225">
      <c s="3" r="A225" t="s">
        <v>970</v>
      </c>
      <c s="4" r="B225" t="n">
        <v>10009000</v>
      </c>
      <c s="4" r="C225" t="n">
        <v>125050000</v>
      </c>
    </row>
    <row spans="1:3" r="226">
      <c s="3" r="A226" t="s">
        <v>908</v>
      </c>
      <c s="7" r="B226" t="n">
        <v>299000</v>
      </c>
      <c s="7" r="C226" t="n">
        <v>424000</v>
      </c>
    </row>
    <row spans="1:3" r="227">
      <c s="6" r="A227" t="s">
        <v>912</v>
      </c>
    </row>
    <row spans="1:3" r="228">
      <c s="3" r="A228" t="s">
        <v>916</v>
      </c>
      <c s="3" r="B228" t="s">
        <v>971</v>
      </c>
      <c s="3" r="C228"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2</v>
      </c>
      <c s="2" r="B1" t="s">
        <v>2</v>
      </c>
      <c s="2" r="C1" t="s">
        <v>24</v>
      </c>
    </row>
    <row spans="1:3" r="2">
      <c s="6" r="A2" t="s">
        <v>907</v>
      </c>
    </row>
    <row spans="1:3" r="3">
      <c s="3" r="A3" t="s">
        <v>908</v>
      </c>
      <c s="7" r="B3" t="n">
        <v>2241525</v>
      </c>
      <c s="7" r="C3" t="n">
        <v>2034719</v>
      </c>
    </row>
    <row spans="1:3" r="4">
      <c s="6" r="A4" t="s">
        <v>909</v>
      </c>
    </row>
    <row spans="1:3" r="5">
      <c s="3" r="A5" t="s">
        <v>908</v>
      </c>
      <c s="4" r="B5" t="n">
        <v>4313165</v>
      </c>
      <c s="4" r="C5" t="n">
        <v>4198379</v>
      </c>
    </row>
    <row spans="1:3" r="6">
      <c s="3" r="A6" t="s">
        <v>973</v>
      </c>
    </row>
    <row spans="1:3" r="7">
      <c s="6" r="A7" t="s">
        <v>909</v>
      </c>
    </row>
    <row spans="1:3" r="8">
      <c s="3" r="A8" t="s">
        <v>469</v>
      </c>
      <c s="4" r="B8" t="n">
        <v>793933</v>
      </c>
      <c s="4" r="C8" t="n">
        <v>1331603</v>
      </c>
    </row>
    <row spans="1:3" r="9">
      <c s="3" r="A9" t="s">
        <v>908</v>
      </c>
      <c s="4" r="B9" t="n">
        <v>793933</v>
      </c>
      <c s="4" r="C9" t="n">
        <v>1331603</v>
      </c>
    </row>
    <row spans="1:3" r="10">
      <c s="3" r="A10" t="s">
        <v>974</v>
      </c>
    </row>
    <row spans="1:3" r="11">
      <c s="6" r="A11" t="s">
        <v>909</v>
      </c>
    </row>
    <row spans="1:3" r="12">
      <c s="3" r="A12" t="s">
        <v>469</v>
      </c>
      <c s="4" r="B12" t="n">
        <v>397393</v>
      </c>
      <c s="4" r="C12" t="n">
        <v>100062</v>
      </c>
    </row>
    <row spans="1:3" r="13">
      <c s="3" r="A13" t="s">
        <v>908</v>
      </c>
      <c s="4" r="B13" t="n">
        <v>397393</v>
      </c>
      <c s="4" r="C13" t="n">
        <v>100062</v>
      </c>
    </row>
    <row spans="1:3" r="14">
      <c s="3" r="A14" t="s">
        <v>924</v>
      </c>
    </row>
    <row spans="1:3" r="15">
      <c s="6" r="A15" t="s">
        <v>909</v>
      </c>
    </row>
    <row spans="1:3" r="16">
      <c s="3" r="A16" t="s">
        <v>469</v>
      </c>
      <c s="4" r="B16" t="n">
        <v>20400</v>
      </c>
      <c s="4" r="C16" t="n">
        <v>11000</v>
      </c>
    </row>
    <row spans="1:3" r="17">
      <c s="3" r="A17" t="s">
        <v>908</v>
      </c>
      <c s="4" r="B17" t="n">
        <v>20400</v>
      </c>
      <c s="4" r="C17" t="n">
        <v>11000</v>
      </c>
    </row>
    <row spans="1:3" r="18">
      <c s="3" r="A18" t="s">
        <v>928</v>
      </c>
    </row>
    <row spans="1:3" r="19">
      <c s="6" r="A19" t="s">
        <v>909</v>
      </c>
    </row>
    <row spans="1:3" r="20">
      <c s="3" r="A20" t="s">
        <v>469</v>
      </c>
      <c s="4" r="C20" t="n">
        <v>46750</v>
      </c>
    </row>
    <row spans="1:3" r="21">
      <c s="3" r="A21" t="s">
        <v>908</v>
      </c>
      <c s="4" r="C21" t="n">
        <v>46750</v>
      </c>
    </row>
    <row spans="1:3" r="22">
      <c s="3" r="A22" t="s">
        <v>931</v>
      </c>
    </row>
    <row spans="1:3" r="23">
      <c s="6" r="A23" t="s">
        <v>909</v>
      </c>
    </row>
    <row spans="1:3" r="24">
      <c s="3" r="A24" t="s">
        <v>469</v>
      </c>
      <c s="4" r="B24" t="n">
        <v>50000</v>
      </c>
      <c s="4" r="C24" t="n">
        <v>25000</v>
      </c>
    </row>
    <row spans="1:3" r="25">
      <c s="3" r="A25" t="s">
        <v>908</v>
      </c>
      <c s="4" r="B25" t="n">
        <v>50000</v>
      </c>
      <c s="4" r="C25" t="n">
        <v>25000</v>
      </c>
    </row>
    <row spans="1:3" r="26">
      <c s="3" r="A26" t="s">
        <v>776</v>
      </c>
    </row>
    <row spans="1:3" r="27">
      <c s="6" r="A27" t="s">
        <v>909</v>
      </c>
    </row>
    <row spans="1:3" r="28">
      <c s="3" r="A28" t="s">
        <v>469</v>
      </c>
      <c s="4" r="B28" t="n">
        <v>562035</v>
      </c>
      <c s="4" r="C28" t="n">
        <v>442753</v>
      </c>
    </row>
    <row spans="1:3" r="29">
      <c s="3" r="A29" t="s">
        <v>908</v>
      </c>
      <c s="4" r="B29" t="n">
        <v>590265</v>
      </c>
      <c s="4" r="C29" t="n">
        <v>455846</v>
      </c>
    </row>
    <row spans="1:3" r="30">
      <c s="3" r="A30" t="s">
        <v>941</v>
      </c>
    </row>
    <row spans="1:3" r="31">
      <c s="6" r="A31" t="s">
        <v>909</v>
      </c>
    </row>
    <row spans="1:3" r="32">
      <c s="3" r="A32" t="s">
        <v>469</v>
      </c>
      <c s="4" r="B32" t="n">
        <v>1786000</v>
      </c>
      <c s="4" r="C32" t="n">
        <v>1611000</v>
      </c>
    </row>
    <row spans="1:3" r="33">
      <c s="3" r="A33" t="s">
        <v>908</v>
      </c>
      <c s="4" r="B33" t="n">
        <v>1857923</v>
      </c>
      <c s="4" r="C33" t="n">
        <v>1616373</v>
      </c>
    </row>
    <row spans="1:3" r="34">
      <c s="3" r="A34" t="s">
        <v>42</v>
      </c>
    </row>
    <row spans="1:3" r="35">
      <c s="6" r="A35" t="s">
        <v>909</v>
      </c>
    </row>
    <row spans="1:3" r="36">
      <c s="3" r="A36" t="s">
        <v>469</v>
      </c>
      <c s="4" r="B36" t="n">
        <v>619555</v>
      </c>
      <c s="4" r="C36" t="n">
        <v>619555</v>
      </c>
    </row>
    <row spans="1:3" r="37">
      <c s="3" r="A37" t="s">
        <v>908</v>
      </c>
      <c s="4" r="B37" t="n">
        <v>603251</v>
      </c>
      <c s="4" r="C37" t="n">
        <v>611745</v>
      </c>
    </row>
    <row spans="1:3" r="38">
      <c s="3" r="A38" t="s">
        <v>487</v>
      </c>
    </row>
    <row spans="1:3" r="39">
      <c s="6" r="A39" t="s">
        <v>907</v>
      </c>
    </row>
    <row spans="1:3" r="40">
      <c s="3" r="A40" t="s">
        <v>469</v>
      </c>
      <c s="4" r="B40" t="n">
        <v>1811216</v>
      </c>
      <c s="4" r="C40" t="n">
        <v>1536923</v>
      </c>
    </row>
    <row spans="1:3" r="41">
      <c s="3" r="A41" t="s">
        <v>908</v>
      </c>
      <c s="4" r="B41" t="n">
        <v>1820999</v>
      </c>
      <c s="4" r="C41" t="n">
        <v>1540388</v>
      </c>
    </row>
    <row spans="1:3" r="42">
      <c s="3" r="A42" t="s">
        <v>29</v>
      </c>
    </row>
    <row spans="1:3" r="43">
      <c s="6" r="A43" t="s">
        <v>907</v>
      </c>
    </row>
    <row spans="1:3" r="44">
      <c s="3" r="A44" t="s">
        <v>469</v>
      </c>
      <c s="4" r="B44" t="n">
        <v>333488</v>
      </c>
      <c s="4" r="C44" t="n">
        <v>417955</v>
      </c>
    </row>
    <row spans="1:3" r="45">
      <c s="3" r="A45" t="s">
        <v>908</v>
      </c>
      <c s="4" r="B45" t="n">
        <v>342611</v>
      </c>
      <c s="4" r="C45" t="n">
        <v>421991</v>
      </c>
    </row>
    <row spans="1:3" r="46">
      <c s="3" r="A46" t="s">
        <v>34</v>
      </c>
    </row>
    <row spans="1:3" r="47">
      <c s="6" r="A47" t="s">
        <v>907</v>
      </c>
    </row>
    <row spans="1:3" r="48">
      <c s="3" r="A48" t="s">
        <v>469</v>
      </c>
      <c s="4" r="B48" t="n">
        <v>77915</v>
      </c>
      <c s="4" r="C48" t="n">
        <v>72340</v>
      </c>
    </row>
    <row spans="1:3" r="49">
      <c s="3" r="A49" t="s">
        <v>908</v>
      </c>
      <c s="4" r="B49" t="n">
        <v>77915</v>
      </c>
      <c s="4" r="C49" t="n">
        <v>72340</v>
      </c>
    </row>
    <row spans="1:3" r="50">
      <c s="11" r="A50" t="n">
        <v>2</v>
      </c>
    </row>
    <row spans="1:3" r="51">
      <c s="6" r="A51" t="s">
        <v>907</v>
      </c>
    </row>
    <row spans="1:3" r="52">
      <c s="3" r="A52" t="s">
        <v>908</v>
      </c>
      <c s="4" r="C52" t="n">
        <v>0</v>
      </c>
    </row>
    <row spans="1:3" r="53">
      <c s="6" r="A53" t="s">
        <v>909</v>
      </c>
    </row>
    <row spans="1:3" r="54">
      <c s="3" r="A54" t="s">
        <v>908</v>
      </c>
      <c s="4" r="B54" t="n">
        <v>37421</v>
      </c>
      <c s="4" r="C54" t="n">
        <v>68357</v>
      </c>
    </row>
    <row spans="1:3" r="55">
      <c s="3" r="A55" t="s">
        <v>975</v>
      </c>
    </row>
    <row spans="1:3" r="56">
      <c s="6" r="A56" t="s">
        <v>909</v>
      </c>
    </row>
    <row spans="1:3" r="57">
      <c s="3" r="A57" t="s">
        <v>908</v>
      </c>
      <c s="4" r="B57" t="n">
        <v>37421</v>
      </c>
      <c s="4" r="C57" t="n">
        <v>68357</v>
      </c>
    </row>
    <row spans="1:3" r="58">
      <c s="3" r="A58" t="s">
        <v>976</v>
      </c>
    </row>
    <row spans="1:3" r="59">
      <c s="6" r="A59" t="s">
        <v>909</v>
      </c>
    </row>
    <row spans="1:3" r="60">
      <c s="3" r="A60" t="s">
        <v>908</v>
      </c>
      <c s="4" r="C60" t="n">
        <v>0</v>
      </c>
    </row>
    <row spans="1:3" r="61">
      <c s="3" r="A61" t="s">
        <v>977</v>
      </c>
    </row>
    <row spans="1:3" r="62">
      <c s="6" r="A62" t="s">
        <v>909</v>
      </c>
    </row>
    <row spans="1:3" r="63">
      <c s="3" r="A63" t="s">
        <v>908</v>
      </c>
      <c s="4" r="C63" t="n">
        <v>0</v>
      </c>
    </row>
    <row spans="1:3" r="64">
      <c s="11" r="A64" t="n">
        <v>3</v>
      </c>
    </row>
    <row spans="1:3" r="65">
      <c s="6" r="A65" t="s">
        <v>907</v>
      </c>
    </row>
    <row spans="1:3" r="66">
      <c s="3" r="A66" t="s">
        <v>908</v>
      </c>
      <c s="4" r="B66" t="n">
        <v>2241525</v>
      </c>
      <c s="4" r="C66" t="n">
        <v>2034719</v>
      </c>
    </row>
    <row spans="1:3" r="67">
      <c s="6" r="A67" t="s">
        <v>909</v>
      </c>
    </row>
    <row spans="1:3" r="68">
      <c s="3" r="A68" t="s">
        <v>908</v>
      </c>
      <c s="4" r="B68" t="n">
        <v>4275744</v>
      </c>
      <c s="4" r="C68" t="n">
        <v>4130022</v>
      </c>
    </row>
    <row spans="1:3" r="69">
      <c s="3" r="A69" t="s">
        <v>978</v>
      </c>
    </row>
    <row spans="1:3" r="70">
      <c s="6" r="A70" t="s">
        <v>909</v>
      </c>
    </row>
    <row spans="1:3" r="71">
      <c s="3" r="A71" t="s">
        <v>908</v>
      </c>
      <c s="4" r="B71" t="n">
        <v>756512</v>
      </c>
      <c s="4" r="C71" t="n">
        <v>1263246</v>
      </c>
    </row>
    <row spans="1:3" r="72">
      <c s="3" r="A72" t="s">
        <v>979</v>
      </c>
    </row>
    <row spans="1:3" r="73">
      <c s="6" r="A73" t="s">
        <v>909</v>
      </c>
    </row>
    <row spans="1:3" r="74">
      <c s="3" r="A74" t="s">
        <v>908</v>
      </c>
      <c s="4" r="B74" t="n">
        <v>397393</v>
      </c>
      <c s="4" r="C74" t="n">
        <v>100062</v>
      </c>
    </row>
    <row spans="1:3" r="75">
      <c s="3" r="A75" t="s">
        <v>980</v>
      </c>
    </row>
    <row spans="1:3" r="76">
      <c s="6" r="A76" t="s">
        <v>909</v>
      </c>
    </row>
    <row spans="1:3" r="77">
      <c s="3" r="A77" t="s">
        <v>908</v>
      </c>
      <c s="4" r="B77" t="n">
        <v>20400</v>
      </c>
      <c s="4" r="C77" t="n">
        <v>11000</v>
      </c>
    </row>
    <row spans="1:3" r="78">
      <c s="3" r="A78" t="s">
        <v>981</v>
      </c>
    </row>
    <row spans="1:3" r="79">
      <c s="6" r="A79" t="s">
        <v>909</v>
      </c>
    </row>
    <row spans="1:3" r="80">
      <c s="3" r="A80" t="s">
        <v>908</v>
      </c>
      <c s="4" r="C80" t="n">
        <v>46750</v>
      </c>
    </row>
    <row spans="1:3" r="81">
      <c s="3" r="A81" t="s">
        <v>982</v>
      </c>
    </row>
    <row spans="1:3" r="82">
      <c s="6" r="A82" t="s">
        <v>909</v>
      </c>
    </row>
    <row spans="1:3" r="83">
      <c s="3" r="A83" t="s">
        <v>908</v>
      </c>
      <c s="4" r="B83" t="n">
        <v>50000</v>
      </c>
      <c s="4" r="C83" t="n">
        <v>25000</v>
      </c>
    </row>
    <row spans="1:3" r="84">
      <c s="3" r="A84" t="s">
        <v>983</v>
      </c>
    </row>
    <row spans="1:3" r="85">
      <c s="6" r="A85" t="s">
        <v>909</v>
      </c>
    </row>
    <row spans="1:3" r="86">
      <c s="3" r="A86" t="s">
        <v>908</v>
      </c>
      <c s="4" r="B86" t="n">
        <v>590265</v>
      </c>
      <c s="4" r="C86" t="n">
        <v>455846</v>
      </c>
    </row>
    <row spans="1:3" r="87">
      <c s="3" r="A87" t="s">
        <v>984</v>
      </c>
    </row>
    <row spans="1:3" r="88">
      <c s="6" r="A88" t="s">
        <v>909</v>
      </c>
    </row>
    <row spans="1:3" r="89">
      <c s="3" r="A89" t="s">
        <v>908</v>
      </c>
      <c s="4" r="B89" t="n">
        <v>1857923</v>
      </c>
      <c s="4" r="C89" t="n">
        <v>1616373</v>
      </c>
    </row>
    <row spans="1:3" r="90">
      <c s="3" r="A90" t="s">
        <v>985</v>
      </c>
    </row>
    <row spans="1:3" r="91">
      <c s="6" r="A91" t="s">
        <v>909</v>
      </c>
    </row>
    <row spans="1:3" r="92">
      <c s="3" r="A92" t="s">
        <v>908</v>
      </c>
      <c s="4" r="B92" t="n">
        <v>603251</v>
      </c>
      <c s="4" r="C92" t="n">
        <v>611745</v>
      </c>
    </row>
    <row spans="1:3" r="93">
      <c s="3" r="A93" t="s">
        <v>986</v>
      </c>
    </row>
    <row spans="1:3" r="94">
      <c s="6" r="A94" t="s">
        <v>907</v>
      </c>
    </row>
    <row spans="1:3" r="95">
      <c s="3" r="A95" t="s">
        <v>908</v>
      </c>
      <c s="4" r="B95" t="n">
        <v>1820999</v>
      </c>
      <c s="4" r="C95" t="n">
        <v>1540388</v>
      </c>
    </row>
    <row spans="1:3" r="96">
      <c s="3" r="A96" t="s">
        <v>987</v>
      </c>
    </row>
    <row spans="1:3" r="97">
      <c s="6" r="A97" t="s">
        <v>907</v>
      </c>
    </row>
    <row spans="1:3" r="98">
      <c s="3" r="A98" t="s">
        <v>908</v>
      </c>
      <c s="4" r="B98" t="n">
        <v>342611</v>
      </c>
      <c s="4" r="C98" t="n">
        <v>421991</v>
      </c>
    </row>
    <row spans="1:3" r="99">
      <c s="3" r="A99" t="s">
        <v>988</v>
      </c>
    </row>
    <row spans="1:3" r="100">
      <c s="6" r="A100" t="s">
        <v>907</v>
      </c>
    </row>
    <row spans="1:3" r="101">
      <c s="3" r="A101" t="s">
        <v>908</v>
      </c>
      <c s="4" r="B101" t="n">
        <v>77915</v>
      </c>
      <c s="4" r="C101" t="n">
        <v>72340</v>
      </c>
    </row>
    <row spans="1:3" r="102">
      <c s="3" r="A102" t="s">
        <v>954</v>
      </c>
    </row>
    <row spans="1:3" r="103">
      <c s="6" r="A103" t="s">
        <v>907</v>
      </c>
    </row>
    <row spans="1:3" r="104">
      <c s="3" r="A104" t="s">
        <v>908</v>
      </c>
      <c s="4" r="B104" t="n">
        <v>2415681</v>
      </c>
      <c s="4" r="C104" t="n">
        <v>2815989</v>
      </c>
    </row>
    <row spans="1:3" r="105">
      <c s="3" r="A105" t="s">
        <v>955</v>
      </c>
    </row>
    <row spans="1:3" r="106">
      <c s="6" r="A106" t="s">
        <v>909</v>
      </c>
    </row>
    <row spans="1:3" r="107">
      <c s="3" r="A107" t="s">
        <v>956</v>
      </c>
      <c s="4" r="B107" t="n">
        <v>130051</v>
      </c>
      <c s="4" r="C107" t="n">
        <v>1428700</v>
      </c>
    </row>
    <row spans="1:3" r="108">
      <c s="3" r="A108" t="s">
        <v>908</v>
      </c>
      <c s="4" r="B108" t="n">
        <v>21942</v>
      </c>
      <c s="4" r="C108" t="n">
        <v>13446</v>
      </c>
    </row>
    <row spans="1:3" r="109">
      <c s="3" r="A109" t="s">
        <v>960</v>
      </c>
    </row>
    <row spans="1:3" r="110">
      <c s="6" r="A110" t="s">
        <v>907</v>
      </c>
    </row>
    <row spans="1:3" r="111">
      <c s="3" r="A111" t="s">
        <v>469</v>
      </c>
      <c s="4" r="B111" t="n">
        <v>1936316</v>
      </c>
      <c s="4" r="C111" t="n">
        <v>2247565</v>
      </c>
    </row>
    <row spans="1:3" r="112">
      <c s="3" r="A112" t="s">
        <v>908</v>
      </c>
      <c s="4" r="B112" t="n">
        <v>1985195</v>
      </c>
      <c s="4" r="C112" t="n">
        <v>2305409</v>
      </c>
    </row>
    <row spans="1:3" r="113">
      <c s="3" r="A113" t="s">
        <v>962</v>
      </c>
    </row>
    <row spans="1:3" r="114">
      <c s="6" r="A114" t="s">
        <v>907</v>
      </c>
    </row>
    <row spans="1:3" r="115">
      <c s="3" r="A115" t="s">
        <v>469</v>
      </c>
      <c s="4" r="B115" t="n">
        <v>7246777</v>
      </c>
      <c s="4" r="C115" t="n">
        <v>7239503</v>
      </c>
    </row>
    <row spans="1:3" r="116">
      <c s="3" r="A116" t="s">
        <v>908</v>
      </c>
      <c s="4" r="B116" t="n">
        <v>356928</v>
      </c>
      <c s="4" r="C116" t="n">
        <v>378335</v>
      </c>
    </row>
    <row spans="1:3" r="117">
      <c s="3" r="A117" t="s">
        <v>964</v>
      </c>
    </row>
    <row spans="1:3" r="118">
      <c s="6" r="A118" t="s">
        <v>907</v>
      </c>
    </row>
    <row spans="1:3" r="119">
      <c s="3" r="A119" t="s">
        <v>469</v>
      </c>
      <c s="4" r="B119" t="n">
        <v>662161</v>
      </c>
      <c s="4" r="C119" t="n">
        <v>1400141</v>
      </c>
    </row>
    <row spans="1:3" r="120">
      <c s="3" r="A120" t="s">
        <v>908</v>
      </c>
      <c s="4" r="B120" t="n">
        <v>28603</v>
      </c>
      <c s="4" r="C120" t="n">
        <v>66642</v>
      </c>
    </row>
    <row spans="1:3" r="121">
      <c s="3" r="A121" t="s">
        <v>966</v>
      </c>
    </row>
    <row spans="1:3" r="122">
      <c s="6" r="A122" t="s">
        <v>907</v>
      </c>
    </row>
    <row spans="1:3" r="123">
      <c s="3" r="A123" t="s">
        <v>469</v>
      </c>
      <c s="4" r="B123" t="n">
        <v>26730</v>
      </c>
      <c s="4" r="C123" t="n">
        <v>27538</v>
      </c>
    </row>
    <row spans="1:3" r="124">
      <c s="3" r="A124" t="s">
        <v>908</v>
      </c>
      <c s="4" r="B124" t="n">
        <v>27849</v>
      </c>
      <c s="4" r="C124" t="n">
        <v>28406</v>
      </c>
    </row>
    <row spans="1:3" r="125">
      <c s="3" r="A125" t="s">
        <v>968</v>
      </c>
    </row>
    <row spans="1:3" r="126">
      <c s="6" r="A126" t="s">
        <v>907</v>
      </c>
    </row>
    <row spans="1:3" r="127">
      <c s="3" r="A127" t="s">
        <v>469</v>
      </c>
      <c s="4" r="B127" t="n">
        <v>16435</v>
      </c>
      <c s="4" r="C127" t="n">
        <v>36232</v>
      </c>
    </row>
    <row spans="1:3" r="128">
      <c s="3" r="A128" t="s">
        <v>908</v>
      </c>
      <c s="4" r="B128" t="n">
        <v>16807</v>
      </c>
      <c s="4" r="C128" t="n">
        <v>36773</v>
      </c>
    </row>
    <row spans="1:3" r="129">
      <c s="3" r="A129" t="s">
        <v>955</v>
      </c>
    </row>
    <row spans="1:3" r="130">
      <c s="6" r="A130" t="s">
        <v>907</v>
      </c>
    </row>
    <row spans="1:3" r="131">
      <c s="3" r="A131" t="s">
        <v>970</v>
      </c>
      <c s="4" r="B131" t="n">
        <v>10009</v>
      </c>
      <c s="4" r="C131" t="n">
        <v>125050</v>
      </c>
    </row>
    <row spans="1:3" r="132">
      <c s="3" r="A132" t="s">
        <v>908</v>
      </c>
      <c s="4" r="B132" t="n">
        <v>299</v>
      </c>
      <c s="4" r="C132" t="n">
        <v>424</v>
      </c>
    </row>
    <row spans="1:3" r="133">
      <c s="3" r="A133" t="s">
        <v>989</v>
      </c>
    </row>
    <row spans="1:3" r="134">
      <c s="6" r="A134" t="s">
        <v>907</v>
      </c>
    </row>
    <row spans="1:3" r="135">
      <c s="3" r="A135" t="s">
        <v>908</v>
      </c>
      <c s="4" r="B135" t="n">
        <v>299</v>
      </c>
      <c s="4" r="C135" t="n">
        <v>132245</v>
      </c>
    </row>
    <row spans="1:3" r="136">
      <c s="3" r="A136" t="s">
        <v>990</v>
      </c>
    </row>
    <row spans="1:3" r="137">
      <c s="6" r="A137" t="s">
        <v>909</v>
      </c>
    </row>
    <row spans="1:3" r="138">
      <c s="3" r="A138" t="s">
        <v>908</v>
      </c>
      <c s="4" r="B138" t="n">
        <v>21942</v>
      </c>
      <c s="4" r="C138" t="n">
        <v>13446</v>
      </c>
    </row>
    <row spans="1:3" r="139">
      <c s="3" r="A139" t="s">
        <v>991</v>
      </c>
    </row>
    <row spans="1:3" r="140">
      <c s="6" r="A140" t="s">
        <v>907</v>
      </c>
    </row>
    <row spans="1:3" r="141">
      <c s="3" r="A141" t="s">
        <v>908</v>
      </c>
      <c s="4" r="C141" t="n">
        <v>0</v>
      </c>
    </row>
    <row spans="1:3" r="142">
      <c s="3" r="A142" t="s">
        <v>992</v>
      </c>
    </row>
    <row spans="1:3" r="143">
      <c s="6" r="A143" t="s">
        <v>907</v>
      </c>
    </row>
    <row spans="1:3" r="144">
      <c s="3" r="A144" t="s">
        <v>908</v>
      </c>
      <c s="4" r="C144" t="n">
        <v>0</v>
      </c>
    </row>
    <row spans="1:3" r="145">
      <c s="3" r="A145" t="s">
        <v>993</v>
      </c>
    </row>
    <row spans="1:3" r="146">
      <c s="6" r="A146" t="s">
        <v>907</v>
      </c>
    </row>
    <row spans="1:3" r="147">
      <c s="3" r="A147" t="s">
        <v>908</v>
      </c>
      <c s="4" r="C147" t="n">
        <v>66642</v>
      </c>
    </row>
    <row spans="1:3" r="148">
      <c s="3" r="A148" t="s">
        <v>994</v>
      </c>
    </row>
    <row spans="1:3" r="149">
      <c s="6" r="A149" t="s">
        <v>907</v>
      </c>
    </row>
    <row spans="1:3" r="150">
      <c s="3" r="A150" t="s">
        <v>908</v>
      </c>
      <c s="4" r="C150" t="n">
        <v>28406</v>
      </c>
    </row>
    <row spans="1:3" r="151">
      <c s="3" r="A151" t="s">
        <v>995</v>
      </c>
    </row>
    <row spans="1:3" r="152">
      <c s="6" r="A152" t="s">
        <v>907</v>
      </c>
    </row>
    <row spans="1:3" r="153">
      <c s="3" r="A153" t="s">
        <v>908</v>
      </c>
      <c s="4" r="C153" t="n">
        <v>36773</v>
      </c>
    </row>
    <row spans="1:3" r="154">
      <c s="3" r="A154" t="s">
        <v>990</v>
      </c>
    </row>
    <row spans="1:3" r="155">
      <c s="6" r="A155" t="s">
        <v>907</v>
      </c>
    </row>
    <row spans="1:3" r="156">
      <c s="3" r="A156" t="s">
        <v>908</v>
      </c>
      <c s="4" r="B156" t="n">
        <v>299</v>
      </c>
      <c s="4" r="C156" t="n">
        <v>424</v>
      </c>
    </row>
    <row spans="1:3" r="157">
      <c s="3" r="A157" t="s">
        <v>996</v>
      </c>
    </row>
    <row spans="1:3" r="158">
      <c s="6" r="A158" t="s">
        <v>907</v>
      </c>
    </row>
    <row spans="1:3" r="159">
      <c s="3" r="A159" t="s">
        <v>908</v>
      </c>
      <c s="4" r="B159" t="n">
        <v>2415382</v>
      </c>
      <c s="4" r="C159" t="n">
        <v>2683744</v>
      </c>
    </row>
    <row spans="1:3" r="160">
      <c s="3" r="A160" t="s">
        <v>997</v>
      </c>
    </row>
    <row spans="1:3" r="161">
      <c s="6" r="A161" t="s">
        <v>909</v>
      </c>
    </row>
    <row spans="1:3" r="162">
      <c s="3" r="A162" t="s">
        <v>908</v>
      </c>
      <c s="4" r="B162" t="n">
        <v>0</v>
      </c>
      <c s="4" r="C162" t="n">
        <v>0</v>
      </c>
    </row>
    <row spans="1:3" r="163">
      <c s="3" r="A163" t="s">
        <v>998</v>
      </c>
    </row>
    <row spans="1:3" r="164">
      <c s="6" r="A164" t="s">
        <v>907</v>
      </c>
    </row>
    <row spans="1:3" r="165">
      <c s="3" r="A165" t="s">
        <v>908</v>
      </c>
      <c s="4" r="B165" t="n">
        <v>1985195</v>
      </c>
      <c s="4" r="C165" t="n">
        <v>2305409</v>
      </c>
    </row>
    <row spans="1:3" r="166">
      <c s="3" r="A166" t="s">
        <v>999</v>
      </c>
    </row>
    <row spans="1:3" r="167">
      <c s="6" r="A167" t="s">
        <v>907</v>
      </c>
    </row>
    <row spans="1:3" r="168">
      <c s="3" r="A168" t="s">
        <v>908</v>
      </c>
      <c s="4" r="B168" t="n">
        <v>356928</v>
      </c>
      <c s="7" r="C168" t="n">
        <v>378335</v>
      </c>
    </row>
    <row spans="1:3" r="169">
      <c s="3" r="A169" t="s">
        <v>1000</v>
      </c>
    </row>
    <row spans="1:3" r="170">
      <c s="6" r="A170" t="s">
        <v>907</v>
      </c>
    </row>
    <row spans="1:3" r="171">
      <c s="3" r="A171" t="s">
        <v>908</v>
      </c>
      <c s="4" r="B171" t="n">
        <v>28603</v>
      </c>
    </row>
    <row spans="1:3" r="172">
      <c s="3" r="A172" t="s">
        <v>1001</v>
      </c>
    </row>
    <row spans="1:3" r="173">
      <c s="6" r="A173" t="s">
        <v>907</v>
      </c>
    </row>
    <row spans="1:3" r="174">
      <c s="3" r="A174" t="s">
        <v>908</v>
      </c>
      <c s="4" r="B174" t="n">
        <v>27849</v>
      </c>
    </row>
    <row spans="1:3" r="175">
      <c s="3" r="A175" t="s">
        <v>1002</v>
      </c>
    </row>
    <row spans="1:3" r="176">
      <c s="6" r="A176" t="s">
        <v>907</v>
      </c>
    </row>
    <row spans="1:3" r="177">
      <c s="3" r="A177" t="s">
        <v>908</v>
      </c>
      <c s="7" r="B177" t="n">
        <v>168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003</v>
      </c>
      <c s="2" r="B1" t="s">
        <v>1</v>
      </c>
      <c s="2" r="C1" t="s">
        <v>449</v>
      </c>
    </row>
    <row spans="1:3" r="2">
      <c s="2" r="B2" t="s">
        <v>2</v>
      </c>
      <c s="2" r="C2" t="s">
        <v>24</v>
      </c>
    </row>
    <row spans="1:3" r="3">
      <c s="6" r="A3" t="s">
        <v>1004</v>
      </c>
    </row>
    <row spans="1:3" r="4">
      <c s="3" r="A4" t="s">
        <v>1005</v>
      </c>
      <c s="7" r="B4" t="n">
        <v>2683744</v>
      </c>
      <c s="7" r="C4" t="n">
        <v>0</v>
      </c>
    </row>
    <row spans="1:3" r="5">
      <c s="3" r="A5" t="s">
        <v>1006</v>
      </c>
      <c s="4" r="B5" t="n">
        <v>86577</v>
      </c>
      <c s="4" r="C5" t="n">
        <v>1422995</v>
      </c>
    </row>
    <row spans="1:3" r="6">
      <c s="3" r="A6" t="s">
        <v>1007</v>
      </c>
      <c s="4" r="B6" t="n">
        <v>574433</v>
      </c>
      <c s="4" r="C6" t="n">
        <v>2121503</v>
      </c>
    </row>
    <row spans="1:3" r="7">
      <c s="3" r="A7" t="s">
        <v>1008</v>
      </c>
      <c s="4" r="B7" t="n">
        <v>-783189</v>
      </c>
      <c s="4" r="C7" t="n">
        <v>-692306</v>
      </c>
    </row>
    <row spans="1:3" r="8">
      <c s="3" r="A8" t="s">
        <v>1009</v>
      </c>
      <c s="4" r="B8" t="n">
        <v>-116390</v>
      </c>
      <c s="4" r="C8" t="n">
        <v>-155525</v>
      </c>
    </row>
    <row spans="1:3" r="9">
      <c s="3" r="A9" t="s">
        <v>1010</v>
      </c>
      <c s="4" r="B9" t="n">
        <v>-50630</v>
      </c>
      <c s="4" r="C9" t="n">
        <v>-60992</v>
      </c>
    </row>
    <row spans="1:3" r="10">
      <c s="3" r="A10" t="s">
        <v>1011</v>
      </c>
      <c s="4" r="B10" t="n">
        <v>-3575</v>
      </c>
      <c s="4" r="C10" t="n">
        <v>19769</v>
      </c>
    </row>
    <row spans="1:3" r="11">
      <c s="3" r="A11" t="s">
        <v>1012</v>
      </c>
      <c s="4" r="B11" t="n">
        <v>24412</v>
      </c>
      <c s="4" r="C11" t="n">
        <v>28300</v>
      </c>
    </row>
    <row spans="1:3" r="12">
      <c s="3" r="A12" t="s">
        <v>1013</v>
      </c>
      <c s="7" r="B12" t="n">
        <v>2415382</v>
      </c>
      <c s="7" r="C12" t="n">
        <v>26837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1014</v>
      </c>
      <c s="2" r="B1" t="s">
        <v>1</v>
      </c>
      <c s="2" r="C1" t="s">
        <v>449</v>
      </c>
    </row>
    <row spans="1:3" r="2">
      <c s="2" r="B2" t="s">
        <v>2</v>
      </c>
      <c s="2" r="C2" t="s">
        <v>24</v>
      </c>
    </row>
    <row spans="1:3" r="3">
      <c s="6" r="A3" t="s">
        <v>1015</v>
      </c>
    </row>
    <row spans="1:3" r="4">
      <c s="3" r="A4" t="s">
        <v>470</v>
      </c>
      <c s="7" r="B4" t="n">
        <v>2415382</v>
      </c>
      <c s="7" r="C4" t="n">
        <v>2815565</v>
      </c>
    </row>
    <row spans="1:3" r="5">
      <c s="3" r="A5" t="s">
        <v>1016</v>
      </c>
    </row>
    <row spans="1:3" r="6">
      <c s="6" r="A6" t="s">
        <v>1015</v>
      </c>
    </row>
    <row spans="1:3" r="7">
      <c s="3" r="A7" t="s">
        <v>470</v>
      </c>
      <c s="7" r="B7" t="n">
        <v>1985195</v>
      </c>
      <c s="7" r="C7" t="n">
        <v>2305409</v>
      </c>
    </row>
    <row spans="1:3" r="8">
      <c s="3" r="A8" t="s">
        <v>1017</v>
      </c>
    </row>
    <row spans="1:3" r="9">
      <c s="6" r="A9" t="s">
        <v>1015</v>
      </c>
    </row>
    <row spans="1:3" r="10">
      <c s="3" r="A10" t="s">
        <v>1018</v>
      </c>
      <c s="3" r="B10" t="s">
        <v>1019</v>
      </c>
      <c s="3" r="C10" t="s">
        <v>1020</v>
      </c>
    </row>
    <row spans="1:3" r="11">
      <c s="3" r="A11" t="s">
        <v>1021</v>
      </c>
    </row>
    <row spans="1:3" r="12">
      <c s="6" r="A12" t="s">
        <v>1015</v>
      </c>
    </row>
    <row spans="1:3" r="13">
      <c s="3" r="A13" t="s">
        <v>1018</v>
      </c>
      <c s="3" r="B13" t="s">
        <v>1022</v>
      </c>
      <c s="3" r="C13" t="s">
        <v>1023</v>
      </c>
    </row>
    <row spans="1:3" r="14">
      <c s="3" r="A14" t="s">
        <v>1024</v>
      </c>
      <c s="3" r="B14" t="s">
        <v>527</v>
      </c>
      <c s="3" r="C14" t="s">
        <v>1025</v>
      </c>
    </row>
    <row spans="1:3" r="15">
      <c s="3" r="A15" t="s">
        <v>1026</v>
      </c>
    </row>
    <row spans="1:3" r="16">
      <c s="6" r="A16" t="s">
        <v>1015</v>
      </c>
    </row>
    <row spans="1:3" r="17">
      <c s="3" r="A17" t="s">
        <v>1018</v>
      </c>
      <c s="3" r="B17" t="s">
        <v>1027</v>
      </c>
      <c s="3" r="C17" t="s">
        <v>550</v>
      </c>
    </row>
    <row spans="1:3" r="18">
      <c s="3" r="A18" t="s">
        <v>1024</v>
      </c>
      <c s="3" r="B18" t="s">
        <v>1028</v>
      </c>
      <c s="3" r="C18" t="s">
        <v>1029</v>
      </c>
    </row>
    <row spans="1:3" r="19">
      <c s="3" r="A19" t="s">
        <v>1030</v>
      </c>
    </row>
    <row spans="1:3" r="20">
      <c s="6" r="A20" t="s">
        <v>1015</v>
      </c>
    </row>
    <row spans="1:3" r="21">
      <c s="3" r="A21" t="s">
        <v>470</v>
      </c>
      <c s="7" r="B21" t="n">
        <v>356928</v>
      </c>
      <c s="7" r="C21" t="n">
        <v>378335</v>
      </c>
    </row>
    <row spans="1:3" r="22">
      <c s="3" r="A22" t="s">
        <v>1031</v>
      </c>
    </row>
    <row spans="1:3" r="23">
      <c s="6" r="A23" t="s">
        <v>1015</v>
      </c>
    </row>
    <row spans="1:3" r="24">
      <c s="3" r="A24" t="s">
        <v>1018</v>
      </c>
      <c s="3" r="B24" t="s">
        <v>1032</v>
      </c>
      <c s="3" r="C24" t="s">
        <v>1033</v>
      </c>
    </row>
    <row spans="1:3" r="25">
      <c s="3" r="A25" t="s">
        <v>1024</v>
      </c>
      <c s="3" r="B25" t="s">
        <v>1034</v>
      </c>
      <c s="3" r="C25" t="s">
        <v>1035</v>
      </c>
    </row>
    <row spans="1:3" r="26">
      <c s="3" r="A26" t="s">
        <v>1036</v>
      </c>
      <c s="3" r="B26" t="s">
        <v>437</v>
      </c>
      <c s="3" r="C26" t="s">
        <v>437</v>
      </c>
    </row>
    <row spans="1:3" r="27">
      <c s="3" r="A27" t="s">
        <v>1037</v>
      </c>
    </row>
    <row spans="1:3" r="28">
      <c s="6" r="A28" t="s">
        <v>1015</v>
      </c>
    </row>
    <row spans="1:3" r="29">
      <c s="3" r="A29" t="s">
        <v>1018</v>
      </c>
      <c s="3" r="B29" t="s">
        <v>1038</v>
      </c>
      <c s="3" r="C29" t="s">
        <v>1039</v>
      </c>
    </row>
    <row spans="1:3" r="30">
      <c s="3" r="A30" t="s">
        <v>1024</v>
      </c>
      <c s="3" r="B30" t="s">
        <v>1040</v>
      </c>
      <c s="3" r="C30" t="s">
        <v>1041</v>
      </c>
    </row>
    <row spans="1:3" r="31">
      <c s="3" r="A31" t="s">
        <v>1036</v>
      </c>
      <c s="3" r="B31" t="s">
        <v>437</v>
      </c>
      <c s="3" r="C31" t="s">
        <v>437</v>
      </c>
    </row>
    <row spans="1:3" r="32">
      <c s="3" r="A32" t="s">
        <v>1042</v>
      </c>
    </row>
    <row spans="1:3" r="33">
      <c s="6" r="A33" t="s">
        <v>1015</v>
      </c>
    </row>
    <row spans="1:3" r="34">
      <c s="3" r="A34" t="s">
        <v>1018</v>
      </c>
      <c s="3" r="B34" t="s">
        <v>1043</v>
      </c>
      <c s="3" r="C34" t="s">
        <v>1044</v>
      </c>
    </row>
    <row spans="1:3" r="35">
      <c s="3" r="A35" t="s">
        <v>1024</v>
      </c>
      <c s="3" r="B35" t="s">
        <v>1045</v>
      </c>
      <c s="3" r="C35" t="s">
        <v>1046</v>
      </c>
    </row>
    <row spans="1:3" r="36">
      <c s="3" r="A36" t="s">
        <v>1036</v>
      </c>
      <c s="3" r="B36" t="s">
        <v>437</v>
      </c>
      <c s="3" r="C36" t="s">
        <v>437</v>
      </c>
    </row>
    <row spans="1:3" r="37">
      <c s="3" r="A37" t="s">
        <v>1047</v>
      </c>
    </row>
    <row spans="1:3" r="38">
      <c s="6" r="A38" t="s">
        <v>1015</v>
      </c>
    </row>
    <row spans="1:3" r="39">
      <c s="3" r="A39" t="s">
        <v>470</v>
      </c>
      <c s="7" r="B39" t="n">
        <v>28603</v>
      </c>
      <c s="7" r="C39" t="n">
        <v>66642</v>
      </c>
    </row>
    <row spans="1:3" r="40">
      <c s="3" r="A40" t="s">
        <v>1048</v>
      </c>
    </row>
    <row spans="1:3" r="41">
      <c s="6" r="A41" t="s">
        <v>1015</v>
      </c>
    </row>
    <row spans="1:3" r="42">
      <c s="3" r="A42" t="s">
        <v>1018</v>
      </c>
      <c s="3" r="B42" t="s">
        <v>1049</v>
      </c>
      <c s="3" r="C42" t="s">
        <v>1050</v>
      </c>
    </row>
    <row spans="1:3" r="43">
      <c s="3" r="A43" t="s">
        <v>1024</v>
      </c>
      <c s="3" r="B43" t="s">
        <v>1051</v>
      </c>
    </row>
    <row spans="1:3" r="44">
      <c s="3" r="A44" t="s">
        <v>1036</v>
      </c>
      <c s="3" r="B44" t="s">
        <v>1052</v>
      </c>
      <c s="3" r="C44" t="s">
        <v>1052</v>
      </c>
    </row>
    <row spans="1:3" r="45">
      <c s="3" r="A45" t="s">
        <v>1053</v>
      </c>
    </row>
    <row spans="1:3" r="46">
      <c s="6" r="A46" t="s">
        <v>1015</v>
      </c>
    </row>
    <row spans="1:3" r="47">
      <c s="3" r="A47" t="s">
        <v>1018</v>
      </c>
      <c s="3" r="B47" t="s">
        <v>1054</v>
      </c>
      <c s="3" r="C47" t="s">
        <v>539</v>
      </c>
    </row>
    <row spans="1:3" r="48">
      <c s="3" r="A48" t="s">
        <v>1024</v>
      </c>
      <c s="3" r="B48" t="s">
        <v>540</v>
      </c>
      <c s="3" r="C48" t="s">
        <v>541</v>
      </c>
    </row>
    <row spans="1:3" r="49">
      <c s="3" r="A49" t="s">
        <v>1036</v>
      </c>
      <c s="3" r="B49" t="s">
        <v>1055</v>
      </c>
      <c s="3" r="C49" t="s">
        <v>1056</v>
      </c>
    </row>
    <row spans="1:3" r="50">
      <c s="3" r="A50" t="s">
        <v>1057</v>
      </c>
    </row>
    <row spans="1:3" r="51">
      <c s="6" r="A51" t="s">
        <v>1015</v>
      </c>
    </row>
    <row spans="1:3" r="52">
      <c s="3" r="A52" t="s">
        <v>1018</v>
      </c>
      <c s="3" r="B52" t="s">
        <v>1058</v>
      </c>
      <c s="3" r="C52" t="s">
        <v>1059</v>
      </c>
    </row>
    <row spans="1:3" r="53">
      <c s="3" r="A53" t="s">
        <v>1024</v>
      </c>
      <c s="3" r="B53" t="s">
        <v>1060</v>
      </c>
      <c s="3" r="C53" t="s">
        <v>1061</v>
      </c>
    </row>
    <row spans="1:3" r="54">
      <c s="3" r="A54" t="s">
        <v>1036</v>
      </c>
      <c s="3" r="B54" t="s">
        <v>1062</v>
      </c>
      <c s="3" r="C54" t="s">
        <v>1062</v>
      </c>
    </row>
    <row spans="1:3" r="55">
      <c s="3" r="A55" t="s">
        <v>1063</v>
      </c>
    </row>
    <row spans="1:3" r="56">
      <c s="6" r="A56" t="s">
        <v>1015</v>
      </c>
    </row>
    <row spans="1:3" r="57">
      <c s="3" r="A57" t="s">
        <v>470</v>
      </c>
      <c s="7" r="B57" t="n">
        <v>27849</v>
      </c>
      <c s="7" r="C57" t="n">
        <v>28406</v>
      </c>
    </row>
    <row spans="1:3" r="58">
      <c s="3" r="A58" t="s">
        <v>1064</v>
      </c>
    </row>
    <row spans="1:3" r="59">
      <c s="6" r="A59" t="s">
        <v>1015</v>
      </c>
    </row>
    <row spans="1:3" r="60">
      <c s="3" r="A60" t="s">
        <v>1018</v>
      </c>
      <c s="3" r="B60" t="s">
        <v>1065</v>
      </c>
      <c s="3" r="C60" t="s">
        <v>1066</v>
      </c>
    </row>
    <row spans="1:3" r="61">
      <c s="3" r="A61" t="s">
        <v>1024</v>
      </c>
      <c s="3" r="B61" t="s">
        <v>1067</v>
      </c>
      <c s="3" r="C61" t="s">
        <v>1068</v>
      </c>
    </row>
    <row spans="1:3" r="62">
      <c s="3" r="A62" t="s">
        <v>1069</v>
      </c>
    </row>
    <row spans="1:3" r="63">
      <c s="6" r="A63" t="s">
        <v>1015</v>
      </c>
    </row>
    <row spans="1:3" r="64">
      <c s="3" r="A64" t="s">
        <v>1018</v>
      </c>
      <c s="3" r="B64" t="s">
        <v>1070</v>
      </c>
      <c s="3" r="C64" t="s">
        <v>1071</v>
      </c>
    </row>
    <row spans="1:3" r="65">
      <c s="3" r="A65" t="s">
        <v>1024</v>
      </c>
      <c s="3" r="B65" t="s">
        <v>546</v>
      </c>
      <c s="3" r="C65" t="s">
        <v>547</v>
      </c>
    </row>
    <row spans="1:3" r="66">
      <c s="3" r="A66" t="s">
        <v>1072</v>
      </c>
    </row>
    <row spans="1:3" r="67">
      <c s="6" r="A67" t="s">
        <v>1015</v>
      </c>
    </row>
    <row spans="1:3" r="68">
      <c s="3" r="A68" t="s">
        <v>1018</v>
      </c>
      <c s="3" r="B68" t="s">
        <v>1073</v>
      </c>
      <c s="3" r="C68" t="s">
        <v>1074</v>
      </c>
    </row>
    <row spans="1:3" r="69">
      <c s="3" r="A69" t="s">
        <v>1024</v>
      </c>
      <c s="3" r="B69" t="s">
        <v>1075</v>
      </c>
      <c s="3" r="C69" t="s">
        <v>1076</v>
      </c>
    </row>
    <row spans="1:3" r="70">
      <c s="3" r="A70" t="s">
        <v>1077</v>
      </c>
    </row>
    <row spans="1:3" r="71">
      <c s="6" r="A71" t="s">
        <v>1015</v>
      </c>
    </row>
    <row spans="1:3" r="72">
      <c s="3" r="A72" t="s">
        <v>470</v>
      </c>
      <c s="7" r="B72" t="n">
        <v>16807</v>
      </c>
      <c s="7" r="C72" t="n">
        <v>36773</v>
      </c>
    </row>
    <row spans="1:3" r="73">
      <c s="3" r="A73" t="s">
        <v>1078</v>
      </c>
    </row>
    <row spans="1:3" r="74">
      <c s="6" r="A74" t="s">
        <v>1015</v>
      </c>
    </row>
    <row spans="1:3" r="75">
      <c s="3" r="A75" t="s">
        <v>1018</v>
      </c>
      <c s="3" r="B75" t="s">
        <v>1079</v>
      </c>
      <c s="3" r="C75" t="s">
        <v>1080</v>
      </c>
    </row>
    <row spans="1:3" r="76">
      <c s="3" r="A76" t="s">
        <v>1024</v>
      </c>
      <c s="3" r="B76" t="s">
        <v>1081</v>
      </c>
      <c s="3" r="C76" t="s">
        <v>1082</v>
      </c>
    </row>
    <row spans="1:3" r="77">
      <c s="3" r="A77" t="s">
        <v>1083</v>
      </c>
    </row>
    <row spans="1:3" r="78">
      <c s="6" r="A78" t="s">
        <v>1015</v>
      </c>
    </row>
    <row spans="1:3" r="79">
      <c s="3" r="A79" t="s">
        <v>1018</v>
      </c>
      <c s="3" r="B79" t="s">
        <v>1084</v>
      </c>
      <c s="3" r="C79" t="s">
        <v>1085</v>
      </c>
    </row>
    <row spans="1:3" r="80">
      <c s="3" r="A80" t="s">
        <v>1024</v>
      </c>
      <c s="3" r="B80" t="s">
        <v>553</v>
      </c>
      <c s="3" r="C80" t="s">
        <v>554</v>
      </c>
    </row>
    <row spans="1:3" r="81">
      <c s="3" r="A81" t="s">
        <v>1086</v>
      </c>
    </row>
    <row spans="1:3" r="82">
      <c s="6" r="A82" t="s">
        <v>1015</v>
      </c>
    </row>
    <row spans="1:3" r="83">
      <c s="3" r="A83" t="s">
        <v>1018</v>
      </c>
      <c s="3" r="B83" t="s">
        <v>1087</v>
      </c>
      <c s="3" r="C83" t="s">
        <v>1088</v>
      </c>
    </row>
    <row spans="1:3" r="84">
      <c s="3" r="A84" t="s">
        <v>1024</v>
      </c>
      <c s="3" r="B84" t="s">
        <v>1089</v>
      </c>
      <c s="3" r="C84" t="s">
        <v>10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1091</v>
      </c>
      <c s="2" r="B1" t="s">
        <v>1</v>
      </c>
      <c s="2" r="C1" t="s">
        <v>449</v>
      </c>
    </row>
    <row spans="1:3" r="2">
      <c s="2" r="B2" t="s">
        <v>2</v>
      </c>
      <c s="2" r="C2" t="s">
        <v>24</v>
      </c>
    </row>
    <row spans="1:3" r="3">
      <c s="6" r="A3" t="s">
        <v>1092</v>
      </c>
    </row>
    <row spans="1:3" r="4">
      <c s="3" r="A4" t="s">
        <v>1093</v>
      </c>
      <c s="7" r="B4" t="n">
        <v>1228700000</v>
      </c>
      <c s="7" r="C4" t="n">
        <v>1553750000</v>
      </c>
    </row>
    <row spans="1:3" r="5">
      <c s="3" r="A5" t="s">
        <v>1094</v>
      </c>
      <c s="4" r="B5" t="n">
        <v>299000</v>
      </c>
      <c s="4" r="C5" t="n">
        <v>423000</v>
      </c>
    </row>
    <row spans="1:3" r="6">
      <c s="3" r="A6" t="s">
        <v>1095</v>
      </c>
      <c s="4" r="B6" t="n">
        <v>21942000</v>
      </c>
      <c s="4" r="C6" t="n">
        <v>13445000</v>
      </c>
    </row>
    <row spans="1:3" r="7">
      <c s="3" r="A7" t="s">
        <v>1096</v>
      </c>
    </row>
    <row spans="1:3" r="8">
      <c s="6" r="A8" t="s">
        <v>1092</v>
      </c>
    </row>
    <row spans="1:3" r="9">
      <c s="3" r="A9" t="s">
        <v>1093</v>
      </c>
      <c s="4" r="C9" t="n">
        <v>71250000</v>
      </c>
    </row>
    <row spans="1:3" r="10">
      <c s="3" r="A10" t="s">
        <v>1094</v>
      </c>
      <c s="4" r="C10" t="n">
        <v>0</v>
      </c>
    </row>
    <row spans="1:3" r="11">
      <c s="3" r="A11" t="s">
        <v>1095</v>
      </c>
      <c s="7" r="C11" t="n">
        <v>0</v>
      </c>
    </row>
    <row spans="1:3" r="12">
      <c s="3" r="A12" t="s">
        <v>1097</v>
      </c>
      <c s="3" r="C12" t="s">
        <v>1098</v>
      </c>
    </row>
    <row spans="1:3" r="13">
      <c s="3" r="A13" t="s">
        <v>1099</v>
      </c>
    </row>
    <row spans="1:3" r="14">
      <c s="6" r="A14" t="s">
        <v>1092</v>
      </c>
    </row>
    <row spans="1:3" r="15">
      <c s="3" r="A15" t="s">
        <v>1093</v>
      </c>
      <c s="4" r="B15" t="n">
        <v>591800000</v>
      </c>
      <c s="7" r="C15" t="n">
        <v>496200000</v>
      </c>
    </row>
    <row spans="1:3" r="16">
      <c s="3" r="A16" t="s">
        <v>1094</v>
      </c>
      <c s="4" r="B16" t="n">
        <v>8000</v>
      </c>
      <c s="4" r="C16" t="n">
        <v>108000</v>
      </c>
    </row>
    <row spans="1:3" r="17">
      <c s="3" r="A17" t="s">
        <v>1095</v>
      </c>
      <c s="7" r="B17" t="n">
        <v>6575000</v>
      </c>
      <c s="7" r="C17" t="n">
        <v>28000</v>
      </c>
    </row>
    <row spans="1:3" r="18">
      <c s="3" r="A18" t="s">
        <v>1097</v>
      </c>
      <c s="3" r="B18" t="s">
        <v>1100</v>
      </c>
      <c s="3" r="C18" t="s">
        <v>1100</v>
      </c>
    </row>
    <row spans="1:3" r="19">
      <c s="3" r="A19" t="s">
        <v>1101</v>
      </c>
      <c s="3" r="B19" t="s">
        <v>1102</v>
      </c>
      <c s="3" r="C19" t="s">
        <v>1102</v>
      </c>
    </row>
    <row spans="1:3" r="20">
      <c s="3" r="A20" t="s">
        <v>1103</v>
      </c>
    </row>
    <row spans="1:3" r="21">
      <c s="6" r="A21" t="s">
        <v>1092</v>
      </c>
    </row>
    <row spans="1:3" r="22">
      <c s="3" r="A22" t="s">
        <v>1093</v>
      </c>
      <c s="7" r="B22" t="n">
        <v>513400000</v>
      </c>
      <c s="7" r="C22" t="n">
        <v>842800000</v>
      </c>
    </row>
    <row spans="1:3" r="23">
      <c s="3" r="A23" t="s">
        <v>1094</v>
      </c>
      <c s="4" r="B23" t="n">
        <v>2000</v>
      </c>
      <c s="4" r="C23" t="n">
        <v>104000</v>
      </c>
    </row>
    <row spans="1:3" r="24">
      <c s="3" r="A24" t="s">
        <v>1095</v>
      </c>
      <c s="7" r="B24" t="n">
        <v>9976000</v>
      </c>
      <c s="7" r="C24" t="n">
        <v>8258000</v>
      </c>
    </row>
    <row spans="1:3" r="25">
      <c s="3" r="A25" t="s">
        <v>1097</v>
      </c>
      <c s="3" r="B25" t="s">
        <v>1100</v>
      </c>
      <c s="3" r="C25" t="s">
        <v>1100</v>
      </c>
    </row>
    <row spans="1:3" r="26">
      <c s="3" r="A26" t="s">
        <v>1101</v>
      </c>
      <c s="3" r="B26" t="s">
        <v>786</v>
      </c>
      <c s="3" r="C26" t="s">
        <v>786</v>
      </c>
    </row>
    <row spans="1:3" r="27">
      <c s="3" r="A27" t="s">
        <v>1104</v>
      </c>
    </row>
    <row spans="1:3" r="28">
      <c s="6" r="A28" t="s">
        <v>1092</v>
      </c>
    </row>
    <row spans="1:3" r="29">
      <c s="3" r="A29" t="s">
        <v>1093</v>
      </c>
      <c s="7" r="B29" t="n">
        <v>1105200000</v>
      </c>
      <c s="7" r="C29" t="n">
        <v>1339000000</v>
      </c>
    </row>
    <row spans="1:3" r="30">
      <c s="3" r="A30" t="s">
        <v>1094</v>
      </c>
      <c s="4" r="B30" t="n">
        <v>10000</v>
      </c>
      <c s="4" r="C30" t="n">
        <v>212000</v>
      </c>
    </row>
    <row spans="1:3" r="31">
      <c s="3" r="A31" t="s">
        <v>1095</v>
      </c>
      <c s="4" r="B31" t="n">
        <v>16551000</v>
      </c>
      <c s="4" r="C31" t="n">
        <v>8286000</v>
      </c>
    </row>
    <row spans="1:3" r="32">
      <c s="3" r="A32" t="s">
        <v>1105</v>
      </c>
    </row>
    <row spans="1:3" r="33">
      <c s="6" r="A33" t="s">
        <v>1092</v>
      </c>
    </row>
    <row spans="1:3" r="34">
      <c s="3" r="A34" t="s">
        <v>1093</v>
      </c>
      <c s="4" r="B34" t="n">
        <v>80000000</v>
      </c>
      <c s="4" r="C34" t="n">
        <v>100000000</v>
      </c>
    </row>
    <row spans="1:3" r="35">
      <c s="3" r="A35" t="s">
        <v>1094</v>
      </c>
      <c s="4" r="B35" t="n">
        <v>0</v>
      </c>
      <c s="4" r="C35" t="n">
        <v>0</v>
      </c>
    </row>
    <row spans="1:3" r="36">
      <c s="3" r="A36" t="s">
        <v>1095</v>
      </c>
      <c s="7" r="B36" t="n">
        <v>5026000</v>
      </c>
      <c s="7" r="C36" t="n">
        <v>4505000</v>
      </c>
    </row>
    <row spans="1:3" r="37">
      <c s="3" r="A37" t="s">
        <v>1097</v>
      </c>
      <c s="3" r="B37" t="s">
        <v>1106</v>
      </c>
      <c s="3" r="C37" t="s">
        <v>1107</v>
      </c>
    </row>
    <row spans="1:3" r="38">
      <c s="3" r="A38" t="s">
        <v>1108</v>
      </c>
    </row>
    <row spans="1:3" r="39">
      <c s="6" r="A39" t="s">
        <v>1092</v>
      </c>
    </row>
    <row spans="1:3" r="40">
      <c s="3" r="A40" t="s">
        <v>1093</v>
      </c>
      <c s="7" r="B40" t="n">
        <v>33500000</v>
      </c>
      <c s="7" r="C40" t="n">
        <v>10000000</v>
      </c>
    </row>
    <row spans="1:3" r="41">
      <c s="3" r="A41" t="s">
        <v>1094</v>
      </c>
      <c s="4" r="B41" t="n">
        <v>0</v>
      </c>
      <c s="4" r="C41" t="n">
        <v>211000</v>
      </c>
    </row>
    <row spans="1:3" r="42">
      <c s="3" r="A42" t="s">
        <v>1095</v>
      </c>
      <c s="7" r="B42" t="n">
        <v>365000</v>
      </c>
      <c s="7" r="C42" t="n">
        <v>0</v>
      </c>
    </row>
    <row spans="1:3" r="43">
      <c s="3" r="A43" t="s">
        <v>1097</v>
      </c>
      <c s="3" r="B43" t="s">
        <v>1109</v>
      </c>
      <c s="3" r="C43" t="s">
        <v>1110</v>
      </c>
    </row>
    <row spans="1:3" r="44">
      <c s="3" r="A44" t="s">
        <v>1111</v>
      </c>
    </row>
    <row spans="1:3" r="45">
      <c s="6" r="A45" t="s">
        <v>1092</v>
      </c>
    </row>
    <row spans="1:3" r="46">
      <c s="3" r="A46" t="s">
        <v>1093</v>
      </c>
      <c s="7" r="B46" t="n">
        <v>10000000</v>
      </c>
      <c s="7" r="C46" t="n">
        <v>33500000</v>
      </c>
    </row>
    <row spans="1:3" r="47">
      <c s="3" r="A47" t="s">
        <v>1094</v>
      </c>
      <c s="4" r="B47" t="n">
        <v>289000</v>
      </c>
      <c s="4" r="C47" t="n">
        <v>0</v>
      </c>
    </row>
    <row spans="1:3" r="48">
      <c s="3" r="A48" t="s">
        <v>1095</v>
      </c>
      <c s="7" r="B48" t="n">
        <v>0</v>
      </c>
      <c s="7" r="C48" t="n">
        <v>654000</v>
      </c>
    </row>
    <row spans="1:3" r="49">
      <c s="3" r="A49" t="s">
        <v>1097</v>
      </c>
      <c s="3" r="B49" t="s">
        <v>1112</v>
      </c>
      <c s="3" r="C49" t="s">
        <v>1113</v>
      </c>
    </row>
    <row spans="1:3" r="50">
      <c s="3" r="A50" t="s">
        <v>1114</v>
      </c>
    </row>
    <row spans="1:3" r="51">
      <c s="6" r="A51" t="s">
        <v>1092</v>
      </c>
    </row>
    <row spans="1:3" r="52">
      <c s="3" r="A52" t="s">
        <v>1093</v>
      </c>
      <c s="7" r="B52" t="n">
        <v>43500000</v>
      </c>
      <c s="7" r="C52" t="n">
        <v>43500000</v>
      </c>
    </row>
    <row spans="1:3" r="53">
      <c s="3" r="A53" t="s">
        <v>1094</v>
      </c>
      <c s="4" r="B53" t="n">
        <v>289000</v>
      </c>
      <c s="4" r="C53" t="n">
        <v>211000</v>
      </c>
    </row>
    <row spans="1:3" r="54">
      <c s="3" r="A54" t="s">
        <v>1095</v>
      </c>
      <c s="7" r="B54" t="n">
        <v>365000</v>
      </c>
      <c s="7" r="C54" t="n">
        <v>65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5</v>
      </c>
      <c s="2" r="B1" t="s">
        <v>67</v>
      </c>
      <c s="2" r="D1" t="s">
        <v>1</v>
      </c>
    </row>
    <row spans="1:5" r="2">
      <c s="2" r="B2" t="s">
        <v>2</v>
      </c>
      <c s="2" r="C2" t="s">
        <v>68</v>
      </c>
      <c s="2" r="D2" t="s">
        <v>2</v>
      </c>
      <c s="2" r="E2" t="s">
        <v>68</v>
      </c>
    </row>
    <row spans="1:5" r="3">
      <c s="6" r="A3" t="s">
        <v>1092</v>
      </c>
    </row>
    <row spans="1:5" r="4">
      <c s="3" r="A4" t="s">
        <v>1116</v>
      </c>
      <c s="7" r="B4" t="n">
        <v>-13758</v>
      </c>
      <c s="7" r="C4" t="n">
        <v>13962</v>
      </c>
      <c s="7" r="D4" t="n">
        <v>-8407</v>
      </c>
      <c s="7" r="E4" t="n">
        <v>-2823</v>
      </c>
    </row>
    <row spans="1:5" r="5">
      <c s="3" r="A5" t="s">
        <v>637</v>
      </c>
      <c s="4" r="B5" t="n">
        <v>-28484</v>
      </c>
      <c s="4" r="C5" t="n">
        <v>-12837</v>
      </c>
      <c s="4" r="D5" t="n">
        <v>-46187</v>
      </c>
      <c s="4" r="E5" t="n">
        <v>-47612</v>
      </c>
    </row>
    <row spans="1:5" r="6">
      <c s="3" r="A6" t="s">
        <v>1117</v>
      </c>
      <c s="4" r="B6" t="n">
        <v>-42242</v>
      </c>
      <c s="4" r="C6" t="n">
        <v>1125</v>
      </c>
      <c s="4" r="D6" t="n">
        <v>-54594</v>
      </c>
      <c s="4" r="E6" t="n">
        <v>-50435</v>
      </c>
    </row>
    <row spans="1:5" r="7">
      <c s="3" r="A7" t="s">
        <v>1096</v>
      </c>
    </row>
    <row spans="1:5" r="8">
      <c s="6" r="A8" t="s">
        <v>1092</v>
      </c>
    </row>
    <row spans="1:5" r="9">
      <c s="3" r="A9" t="s">
        <v>1116</v>
      </c>
      <c s="4" r="C9" t="n">
        <v>0</v>
      </c>
      <c s="4" r="E9" t="n">
        <v>0</v>
      </c>
    </row>
    <row spans="1:5" r="10">
      <c s="3" r="A10" t="s">
        <v>637</v>
      </c>
      <c s="4" r="C10" t="n">
        <v>0</v>
      </c>
      <c s="4" r="E10" t="n">
        <v>-7</v>
      </c>
    </row>
    <row spans="1:5" r="11">
      <c s="3" r="A11" t="s">
        <v>1117</v>
      </c>
      <c s="4" r="C11" t="n">
        <v>0</v>
      </c>
      <c s="4" r="E11" t="n">
        <v>-7</v>
      </c>
    </row>
    <row spans="1:5" r="12">
      <c s="3" r="A12" t="s">
        <v>1104</v>
      </c>
    </row>
    <row spans="1:5" r="13">
      <c s="6" r="A13" t="s">
        <v>1092</v>
      </c>
    </row>
    <row spans="1:5" r="14">
      <c s="3" r="A14" t="s">
        <v>1116</v>
      </c>
      <c s="4" r="B14" t="n">
        <v>-13281</v>
      </c>
      <c s="4" r="C14" t="n">
        <v>12668</v>
      </c>
      <c s="4" r="D14" t="n">
        <v>-8468</v>
      </c>
      <c s="4" r="E14" t="n">
        <v>-3166</v>
      </c>
    </row>
    <row spans="1:5" r="15">
      <c s="3" r="A15" t="s">
        <v>637</v>
      </c>
      <c s="4" r="B15" t="n">
        <v>-27990</v>
      </c>
      <c s="4" r="C15" t="n">
        <v>-11938</v>
      </c>
      <c s="4" r="D15" t="n">
        <v>-44400</v>
      </c>
      <c s="4" r="E15" t="n">
        <v>-44809</v>
      </c>
    </row>
    <row spans="1:5" r="16">
      <c s="3" r="A16" t="s">
        <v>1117</v>
      </c>
      <c s="4" r="B16" t="n">
        <v>-41271</v>
      </c>
      <c s="4" r="C16" t="n">
        <v>730</v>
      </c>
      <c s="4" r="D16" t="n">
        <v>-52868</v>
      </c>
      <c s="4" r="E16" t="n">
        <v>-47975</v>
      </c>
    </row>
    <row spans="1:5" r="17">
      <c s="3" r="A17" t="s">
        <v>1105</v>
      </c>
    </row>
    <row spans="1:5" r="18">
      <c s="6" r="A18" t="s">
        <v>1092</v>
      </c>
    </row>
    <row spans="1:5" r="19">
      <c s="3" r="A19" t="s">
        <v>1116</v>
      </c>
      <c s="4" r="B19" t="n">
        <v>-768</v>
      </c>
      <c s="4" r="C19" t="n">
        <v>1103</v>
      </c>
      <c s="4" r="D19" t="n">
        <v>-306</v>
      </c>
      <c s="4" r="E19" t="n">
        <v>363</v>
      </c>
    </row>
    <row spans="1:5" r="20">
      <c s="3" r="A20" t="s">
        <v>637</v>
      </c>
      <c s="4" r="B20" t="n">
        <v>-476</v>
      </c>
      <c s="4" r="C20" t="n">
        <v>-801</v>
      </c>
      <c s="4" r="D20" t="n">
        <v>-1574</v>
      </c>
      <c s="4" r="E20" t="n">
        <v>-2403</v>
      </c>
    </row>
    <row spans="1:5" r="21">
      <c s="3" r="A21" t="s">
        <v>1117</v>
      </c>
      <c s="4" r="B21" t="n">
        <v>-1244</v>
      </c>
      <c s="4" r="C21" t="n">
        <v>302</v>
      </c>
      <c s="4" r="D21" t="n">
        <v>-1880</v>
      </c>
      <c s="4" r="E21" t="n">
        <v>-2040</v>
      </c>
    </row>
    <row spans="1:5" r="22">
      <c s="3" r="A22" t="s">
        <v>1114</v>
      </c>
    </row>
    <row spans="1:5" r="23">
      <c s="6" r="A23" t="s">
        <v>1092</v>
      </c>
    </row>
    <row spans="1:5" r="24">
      <c s="3" r="A24" t="s">
        <v>1116</v>
      </c>
      <c s="4" r="B24" t="n">
        <v>291</v>
      </c>
      <c s="4" r="C24" t="n">
        <v>191</v>
      </c>
      <c s="4" r="D24" t="n">
        <v>367</v>
      </c>
      <c s="4" r="E24" t="n">
        <v>-20</v>
      </c>
    </row>
    <row spans="1:5" r="25">
      <c s="3" r="A25" t="s">
        <v>637</v>
      </c>
      <c s="4" r="B25" t="n">
        <v>-18</v>
      </c>
      <c s="4" r="C25" t="n">
        <v>-98</v>
      </c>
      <c s="4" r="D25" t="n">
        <v>-213</v>
      </c>
      <c s="4" r="E25" t="n">
        <v>-393</v>
      </c>
    </row>
    <row spans="1:5" r="26">
      <c s="3" r="A26" t="s">
        <v>1117</v>
      </c>
      <c s="7" r="B26" t="n">
        <v>273</v>
      </c>
      <c s="7" r="C26" t="n">
        <v>93</v>
      </c>
      <c s="7" r="D26" t="n">
        <v>154</v>
      </c>
      <c s="7" r="E26" t="n">
        <v>-4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118</v>
      </c>
      <c s="2" r="B1" t="s">
        <v>2</v>
      </c>
      <c s="2" r="C1" t="s">
        <v>24</v>
      </c>
    </row>
    <row spans="1:3" r="2">
      <c s="6" r="A2" t="s">
        <v>267</v>
      </c>
    </row>
    <row spans="1:3" r="3">
      <c s="3" r="A3" t="s">
        <v>1119</v>
      </c>
      <c s="10" r="B3" t="n">
        <v>40.7</v>
      </c>
      <c s="10" r="C3" t="n">
        <v>35.8</v>
      </c>
    </row>
    <row spans="1:3" r="4">
      <c s="3" r="A4" t="s">
        <v>1120</v>
      </c>
      <c s="10" r="B4" t="n">
        <v>6.6</v>
      </c>
      <c s="10" r="C4" t="n">
        <v>11.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21</v>
      </c>
      <c s="2" r="B1" t="s">
        <v>2</v>
      </c>
      <c s="2" r="C1" t="s">
        <v>24</v>
      </c>
    </row>
    <row spans="1:3" r="2">
      <c s="6" r="A2" t="s">
        <v>1122</v>
      </c>
    </row>
    <row spans="1:3" r="3">
      <c s="3" r="A3" t="s">
        <v>1123</v>
      </c>
      <c s="7" r="B3" t="n">
        <v>299</v>
      </c>
      <c s="7" r="C3" t="n">
        <v>423</v>
      </c>
    </row>
    <row spans="1:3" r="4">
      <c s="3" r="A4" t="s">
        <v>1124</v>
      </c>
      <c s="4" r="B4" t="n">
        <v>0</v>
      </c>
      <c s="4" r="C4" t="n">
        <v>0</v>
      </c>
    </row>
    <row spans="1:3" r="5">
      <c s="3" r="A5" t="s">
        <v>1125</v>
      </c>
      <c s="4" r="B5" t="n">
        <v>299</v>
      </c>
      <c s="4" r="C5" t="n">
        <v>423</v>
      </c>
    </row>
    <row spans="1:3" r="6">
      <c s="6" r="A6" t="s">
        <v>1126</v>
      </c>
    </row>
    <row spans="1:3" r="7">
      <c s="3" r="A7" t="s">
        <v>1127</v>
      </c>
      <c s="4" r="B7" t="n">
        <v>0</v>
      </c>
      <c s="4" r="C7" t="n">
        <v>0</v>
      </c>
    </row>
    <row spans="1:3" r="8">
      <c s="3" r="A8" t="s">
        <v>1128</v>
      </c>
      <c s="4" r="B8" t="n">
        <v>0</v>
      </c>
      <c s="4" r="C8" t="n">
        <v>0</v>
      </c>
    </row>
    <row spans="1:3" r="9">
      <c s="3" r="A9" t="s">
        <v>1129</v>
      </c>
      <c s="7" r="B9" t="n">
        <v>299</v>
      </c>
      <c s="7" r="C9" t="n">
        <v>42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0</v>
      </c>
      <c s="2" r="B1" t="s">
        <v>2</v>
      </c>
      <c s="2" r="C1" t="s">
        <v>24</v>
      </c>
    </row>
    <row spans="1:3" r="2">
      <c s="6" r="A2" t="s">
        <v>1131</v>
      </c>
    </row>
    <row spans="1:3" r="3">
      <c s="3" r="A3" t="s">
        <v>1132</v>
      </c>
      <c s="7" r="B3" t="n">
        <v>21942</v>
      </c>
      <c s="7" r="C3" t="n">
        <v>13445</v>
      </c>
    </row>
    <row spans="1:3" r="4">
      <c s="3" r="A4" t="s">
        <v>1124</v>
      </c>
      <c s="4" r="B4" t="n">
        <v>0</v>
      </c>
      <c s="4" r="C4" t="n">
        <v>0</v>
      </c>
    </row>
    <row spans="1:3" r="5">
      <c s="3" r="A5" t="s">
        <v>1133</v>
      </c>
      <c s="4" r="B5" t="n">
        <v>21942</v>
      </c>
      <c s="4" r="C5" t="n">
        <v>13445</v>
      </c>
    </row>
    <row spans="1:3" r="6">
      <c s="6" r="A6" t="s">
        <v>1126</v>
      </c>
    </row>
    <row spans="1:3" r="7">
      <c s="3" r="A7" t="s">
        <v>1127</v>
      </c>
      <c s="4" r="B7" t="n">
        <v>0</v>
      </c>
      <c s="4" r="C7" t="n">
        <v>0</v>
      </c>
    </row>
    <row spans="1:3" r="8">
      <c s="3" r="A8" t="s">
        <v>1134</v>
      </c>
      <c s="4" r="B8" t="n">
        <v>21942</v>
      </c>
      <c s="4" r="C8" t="n">
        <v>13445</v>
      </c>
    </row>
    <row spans="1:3" r="9">
      <c s="3" r="A9" t="s">
        <v>1129</v>
      </c>
      <c s="4" r="B9" t="n">
        <v>0</v>
      </c>
      <c s="4" r="C9" t="n">
        <v>0</v>
      </c>
    </row>
    <row spans="1:3" r="10">
      <c s="6" r="A10" t="s">
        <v>1135</v>
      </c>
    </row>
    <row spans="1:3" r="11">
      <c s="3" r="A11" t="s">
        <v>820</v>
      </c>
      <c s="4" r="B11" t="n">
        <v>1191326</v>
      </c>
      <c s="4" r="C11" t="n">
        <v>1431666</v>
      </c>
    </row>
    <row spans="1:3" r="12">
      <c s="3" r="A12" t="s">
        <v>1124</v>
      </c>
      <c s="4" r="B12" t="n">
        <v>0</v>
      </c>
      <c s="4" r="C12" t="n">
        <v>0</v>
      </c>
    </row>
    <row spans="1:3" r="13">
      <c s="3" r="A13" t="s">
        <v>1133</v>
      </c>
      <c s="4" r="B13" t="n">
        <v>1191326</v>
      </c>
      <c s="4" r="C13" t="n">
        <v>1431666</v>
      </c>
    </row>
    <row spans="1:3" r="14">
      <c s="6" r="A14" t="s">
        <v>1126</v>
      </c>
    </row>
    <row spans="1:3" r="15">
      <c s="3" r="A15" t="s">
        <v>1127</v>
      </c>
      <c s="4" r="B15" t="n">
        <v>1191326</v>
      </c>
      <c s="4" r="C15" t="n">
        <v>1431666</v>
      </c>
    </row>
    <row spans="1:3" r="16">
      <c s="3" r="A16" t="s">
        <v>1134</v>
      </c>
      <c s="4" r="B16" t="n">
        <v>0</v>
      </c>
      <c s="4" r="C16" t="n">
        <v>0</v>
      </c>
    </row>
    <row spans="1:3" r="17">
      <c s="3" r="A17" t="s">
        <v>1129</v>
      </c>
      <c s="4" r="B17" t="n">
        <v>0</v>
      </c>
      <c s="4" r="C17" t="n">
        <v>0</v>
      </c>
    </row>
    <row spans="1:3" r="18">
      <c s="6" r="A18" t="s">
        <v>1136</v>
      </c>
    </row>
    <row spans="1:3" r="19">
      <c s="3" r="A19" t="s">
        <v>1132</v>
      </c>
      <c s="4" r="B19" t="n">
        <v>1213268</v>
      </c>
      <c s="4" r="C19" t="n">
        <v>1445111</v>
      </c>
    </row>
    <row spans="1:3" r="20">
      <c s="3" r="A20" t="s">
        <v>1124</v>
      </c>
      <c s="4" r="B20" t="n">
        <v>0</v>
      </c>
      <c s="4" r="C20" t="n">
        <v>0</v>
      </c>
    </row>
    <row spans="1:3" r="21">
      <c s="3" r="A21" t="s">
        <v>1133</v>
      </c>
      <c s="4" r="B21" t="n">
        <v>1213268</v>
      </c>
      <c s="4" r="C21" t="n">
        <v>1445111</v>
      </c>
    </row>
    <row spans="1:3" r="22">
      <c s="6" r="A22" t="s">
        <v>1126</v>
      </c>
    </row>
    <row spans="1:3" r="23">
      <c s="3" r="A23" t="s">
        <v>1137</v>
      </c>
      <c s="4" r="B23" t="n">
        <v>1191326</v>
      </c>
      <c s="4" r="C23" t="n">
        <v>1431666</v>
      </c>
    </row>
    <row spans="1:3" r="24">
      <c s="3" r="A24" t="s">
        <v>1134</v>
      </c>
      <c s="4" r="B24" t="n">
        <v>21942</v>
      </c>
      <c s="4" r="C24" t="n">
        <v>13445</v>
      </c>
    </row>
    <row spans="1:3" r="25">
      <c s="3" r="A25" t="s">
        <v>1129</v>
      </c>
      <c s="7" r="B25" t="n">
        <v>0</v>
      </c>
      <c s="7" r="C25"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68</v>
      </c>
    </row>
    <row spans="1:3" r="3">
      <c s="6" r="A3" t="s">
        <v>173</v>
      </c>
    </row>
    <row spans="1:3" r="4">
      <c s="3" r="A4" t="s">
        <v>96</v>
      </c>
      <c s="7" r="B4" t="n">
        <v>89458</v>
      </c>
      <c s="7" r="C4" t="n">
        <v>85820</v>
      </c>
    </row>
    <row spans="1:3" r="5">
      <c s="6" r="A5" t="s">
        <v>174</v>
      </c>
    </row>
    <row spans="1:3" r="6">
      <c s="3" r="A6" t="s">
        <v>92</v>
      </c>
      <c s="4" r="B6" t="n">
        <v>29238</v>
      </c>
      <c s="4" r="C6" t="n">
        <v>21274</v>
      </c>
    </row>
    <row spans="1:3" r="7">
      <c s="3" r="A7" t="s">
        <v>175</v>
      </c>
      <c s="4" r="B7" t="n">
        <v>8407</v>
      </c>
      <c s="4" r="C7" t="n">
        <v>2753</v>
      </c>
    </row>
    <row spans="1:3" r="8">
      <c s="3" r="A8" t="s">
        <v>176</v>
      </c>
      <c s="4" r="B8" t="n">
        <v>639</v>
      </c>
      <c s="4" r="C8" t="n">
        <v>-466</v>
      </c>
    </row>
    <row spans="1:3" r="9">
      <c s="3" r="A9" t="s">
        <v>72</v>
      </c>
      <c s="4" r="B9" t="n">
        <v>450</v>
      </c>
      <c s="4" r="C9" t="n">
        <v>450</v>
      </c>
    </row>
    <row spans="1:3" r="10">
      <c s="3" r="A10" t="s">
        <v>177</v>
      </c>
      <c s="4" r="B10" t="n">
        <v>11342</v>
      </c>
      <c s="4" r="C10" t="n">
        <v>10304</v>
      </c>
    </row>
    <row spans="1:3" r="11">
      <c s="3" r="A11" t="s">
        <v>178</v>
      </c>
      <c s="4" r="B11" t="n">
        <v>4167</v>
      </c>
      <c s="4" r="C11" t="n">
        <v>4081</v>
      </c>
    </row>
    <row spans="1:3" r="12">
      <c s="3" r="A12" t="s">
        <v>179</v>
      </c>
      <c s="4" r="B12" t="n">
        <v>-678</v>
      </c>
      <c s="4" r="C12" t="n">
        <v>-471</v>
      </c>
    </row>
    <row spans="1:3" r="13">
      <c s="3" r="A13" t="s">
        <v>180</v>
      </c>
      <c s="4" r="B13" t="n">
        <v>-201</v>
      </c>
      <c s="4" r="C13" t="n">
        <v>533</v>
      </c>
    </row>
    <row spans="1:3" r="14">
      <c s="3" r="A14" t="s">
        <v>181</v>
      </c>
      <c s="4" r="B14" t="n">
        <v>-8584</v>
      </c>
      <c s="4" r="C14" t="n">
        <v>-4342</v>
      </c>
    </row>
    <row spans="1:3" r="15">
      <c s="3" r="A15" t="s">
        <v>182</v>
      </c>
      <c s="4" r="B15" t="n">
        <v>67773</v>
      </c>
      <c s="4" r="C15" t="n">
        <v>68094</v>
      </c>
    </row>
    <row spans="1:3" r="16">
      <c s="3" r="A16" t="s">
        <v>183</v>
      </c>
      <c s="4" r="B16" t="n">
        <v>-128</v>
      </c>
      <c s="4" r="C16" t="n">
        <v>0</v>
      </c>
    </row>
    <row spans="1:3" r="17">
      <c s="3" r="A17" t="s">
        <v>184</v>
      </c>
      <c s="4" r="B17" t="n">
        <v>-59717</v>
      </c>
      <c s="4" r="C17" t="n">
        <v>-107135</v>
      </c>
    </row>
    <row spans="1:3" r="18">
      <c s="3" r="A18" t="s">
        <v>185</v>
      </c>
      <c s="4" r="B18" t="n">
        <v>-23680</v>
      </c>
      <c s="4" r="C18" t="n">
        <v>-21259</v>
      </c>
    </row>
    <row spans="1:3" r="19">
      <c s="3" r="A19" t="s">
        <v>80</v>
      </c>
      <c s="4" r="B19" t="n">
        <v>-21347</v>
      </c>
      <c s="4" r="C19" t="n">
        <v>-24225</v>
      </c>
    </row>
    <row spans="1:3" r="20">
      <c s="3" r="A20" t="s">
        <v>186</v>
      </c>
      <c s="4" r="B20" t="n">
        <v>0</v>
      </c>
      <c s="4" r="C20" t="n">
        <v>-432</v>
      </c>
    </row>
    <row spans="1:3" r="21">
      <c s="3" r="A21" t="s">
        <v>187</v>
      </c>
      <c s="4" r="B21" t="n">
        <v>-1781355</v>
      </c>
      <c s="4" r="C21" t="n">
        <v>-2027845</v>
      </c>
    </row>
    <row spans="1:3" r="22">
      <c s="3" r="A22" t="s">
        <v>188</v>
      </c>
      <c s="4" r="B22" t="n">
        <v>1613</v>
      </c>
      <c s="4" r="C22" t="n">
        <v>951</v>
      </c>
    </row>
    <row spans="1:3" r="23">
      <c s="3" r="A23" t="s">
        <v>189</v>
      </c>
      <c s="4" r="B23" t="n">
        <v>1923883</v>
      </c>
      <c s="4" r="C23" t="n">
        <v>2379818</v>
      </c>
    </row>
    <row spans="1:3" r="24">
      <c s="3" r="A24" t="s">
        <v>37</v>
      </c>
      <c s="4" r="B24" t="n">
        <v>2438</v>
      </c>
      <c s="4" r="C24" t="n">
        <v>-6103</v>
      </c>
    </row>
    <row spans="1:3" r="25">
      <c s="3" r="A25" t="s">
        <v>190</v>
      </c>
      <c s="4" r="B25" t="n">
        <v>-580</v>
      </c>
      <c s="4" r="C25" t="n">
        <v>-1662</v>
      </c>
    </row>
    <row spans="1:3" r="26">
      <c s="3" r="A26" t="s">
        <v>191</v>
      </c>
      <c s="4" r="B26" t="n">
        <v>294</v>
      </c>
      <c s="4" r="C26" t="n">
        <v>1732</v>
      </c>
    </row>
    <row spans="1:3" r="27">
      <c s="3" r="A27" t="s">
        <v>192</v>
      </c>
      <c s="4" r="B27" t="n">
        <v>-1588</v>
      </c>
      <c s="4" r="C27" t="n">
        <v>-5544</v>
      </c>
    </row>
    <row spans="1:3" r="28">
      <c s="6" r="A28" t="s">
        <v>193</v>
      </c>
    </row>
    <row spans="1:3" r="29">
      <c s="3" r="A29" t="s">
        <v>38</v>
      </c>
      <c s="4" r="B29" t="n">
        <v>-4278</v>
      </c>
      <c s="4" r="C29" t="n">
        <v>-26292</v>
      </c>
    </row>
    <row spans="1:3" r="30">
      <c s="3" r="A30" t="s">
        <v>44</v>
      </c>
      <c s="4" r="B30" t="n">
        <v>0</v>
      </c>
      <c s="4" r="C30" t="n">
        <v>672</v>
      </c>
    </row>
    <row spans="1:3" r="31">
      <c s="3" r="A31" t="s">
        <v>194</v>
      </c>
      <c s="4" r="B31" t="n">
        <v>-31443</v>
      </c>
      <c s="4" r="C31" t="n">
        <v>16006</v>
      </c>
    </row>
    <row spans="1:3" r="32">
      <c s="3" r="A32" t="s">
        <v>195</v>
      </c>
      <c s="4" r="B32" t="n">
        <v>206123</v>
      </c>
      <c s="4" r="C32" t="n">
        <v>366712</v>
      </c>
    </row>
    <row spans="1:3" r="33">
      <c s="6" r="A33" t="s">
        <v>196</v>
      </c>
    </row>
    <row spans="1:3" r="34">
      <c s="3" r="A34" t="s">
        <v>197</v>
      </c>
      <c s="4" r="B34" t="n">
        <v>-4877</v>
      </c>
      <c s="4" r="C34" t="n">
        <v>-791</v>
      </c>
    </row>
    <row spans="1:3" r="35">
      <c s="3" r="A35" t="s">
        <v>198</v>
      </c>
      <c s="4" r="B35" t="n">
        <v>0</v>
      </c>
      <c s="4" r="C35" t="n">
        <v>-7</v>
      </c>
    </row>
    <row spans="1:3" r="36">
      <c s="3" r="A36" t="s">
        <v>199</v>
      </c>
      <c s="4" r="B36" t="n">
        <v>-578299</v>
      </c>
      <c s="4" r="C36" t="n">
        <v>-1286236</v>
      </c>
    </row>
    <row spans="1:3" r="37">
      <c s="3" r="A37" t="s">
        <v>200</v>
      </c>
      <c s="4" r="B37" t="n">
        <v>142680</v>
      </c>
      <c s="4" r="C37" t="n">
        <v>165755</v>
      </c>
    </row>
    <row spans="1:3" r="38">
      <c s="3" r="A38" t="s">
        <v>201</v>
      </c>
      <c s="4" r="B38" t="n">
        <v>788964</v>
      </c>
      <c s="4" r="C38" t="n">
        <v>565097</v>
      </c>
    </row>
    <row spans="1:3" r="39">
      <c s="3" r="A39" t="s">
        <v>202</v>
      </c>
      <c s="4" r="B39" t="n">
        <v>-7984</v>
      </c>
      <c s="4" r="C39" t="n">
        <v>-10290</v>
      </c>
    </row>
    <row spans="1:3" r="40">
      <c s="3" r="A40" t="s">
        <v>203</v>
      </c>
      <c s="4" r="B40" t="n">
        <v>2409</v>
      </c>
      <c s="4" r="C40" t="n">
        <v>0</v>
      </c>
    </row>
    <row spans="1:3" r="41">
      <c s="3" r="A41" t="s">
        <v>204</v>
      </c>
      <c s="4" r="B41" t="n">
        <v>-840652</v>
      </c>
      <c s="4" r="C41" t="n">
        <v>-951438</v>
      </c>
    </row>
    <row spans="1:3" r="42">
      <c s="3" r="A42" t="s">
        <v>205</v>
      </c>
      <c s="4" r="B42" t="n">
        <v>575028</v>
      </c>
      <c s="4" r="C42" t="n">
        <v>159329</v>
      </c>
    </row>
    <row spans="1:3" r="43">
      <c s="3" r="A43" t="s">
        <v>206</v>
      </c>
      <c s="4" r="B43" t="n">
        <v>-3605</v>
      </c>
      <c s="4" r="C43" t="n">
        <v>-25214</v>
      </c>
    </row>
    <row spans="1:3" r="44">
      <c s="3" r="A44" t="s">
        <v>207</v>
      </c>
      <c s="4" r="B44" t="n">
        <v>1226</v>
      </c>
      <c s="4" r="C44" t="n">
        <v>6461</v>
      </c>
    </row>
    <row spans="1:3" r="45">
      <c s="3" r="A45" t="s">
        <v>208</v>
      </c>
      <c s="4" r="B45" t="n">
        <v>-3382</v>
      </c>
      <c s="4" r="C45" t="n">
        <v>-5289</v>
      </c>
    </row>
    <row spans="1:3" r="46">
      <c s="3" r="A46" t="s">
        <v>209</v>
      </c>
      <c s="4" r="B46" t="n">
        <v>-31085</v>
      </c>
      <c s="4" r="C46" t="n">
        <v>0</v>
      </c>
    </row>
    <row spans="1:3" r="47">
      <c s="3" r="A47" t="s">
        <v>210</v>
      </c>
      <c s="4" r="B47" t="n">
        <v>3747</v>
      </c>
      <c s="4" r="C47" t="n">
        <v>3255</v>
      </c>
    </row>
    <row spans="1:3" r="48">
      <c s="3" r="A48" t="s">
        <v>211</v>
      </c>
      <c s="4" r="B48" t="n">
        <v>-166763</v>
      </c>
      <c s="4" r="C48" t="n">
        <v>-126997</v>
      </c>
    </row>
    <row spans="1:3" r="49">
      <c s="3" r="A49" t="s">
        <v>212</v>
      </c>
      <c s="4" r="B49" t="n">
        <v>-2006</v>
      </c>
      <c s="4" r="C49" t="n">
        <v>-1971</v>
      </c>
    </row>
    <row spans="1:3" r="50">
      <c s="3" r="A50" t="s">
        <v>213</v>
      </c>
      <c s="4" r="B50" t="n">
        <v>84656</v>
      </c>
      <c s="4" r="C50" t="n">
        <v>103462</v>
      </c>
    </row>
    <row spans="1:3" r="51">
      <c s="3" r="A51" t="s">
        <v>214</v>
      </c>
      <c s="4" r="B51" t="n">
        <v>-39943</v>
      </c>
      <c s="4" r="C51" t="n">
        <v>-1404874</v>
      </c>
    </row>
    <row spans="1:3" r="52">
      <c s="6" r="A52" t="s">
        <v>215</v>
      </c>
    </row>
    <row spans="1:3" r="53">
      <c s="3" r="A53" t="s">
        <v>216</v>
      </c>
      <c s="4" r="B53" t="n">
        <v>-1924</v>
      </c>
      <c s="4" r="C53" t="n">
        <v>-7215</v>
      </c>
    </row>
    <row spans="1:3" r="54">
      <c s="3" r="A54" t="s">
        <v>217</v>
      </c>
      <c s="4" r="B54" t="n">
        <v>12833258</v>
      </c>
      <c s="4" r="C54" t="n">
        <v>11484815</v>
      </c>
    </row>
    <row spans="1:3" r="55">
      <c s="3" r="A55" t="s">
        <v>218</v>
      </c>
      <c s="4" r="B55" t="n">
        <v>-12790584</v>
      </c>
      <c s="4" r="C55" t="n">
        <v>-10922908</v>
      </c>
    </row>
    <row spans="1:3" r="56">
      <c s="3" r="A56" t="s">
        <v>219</v>
      </c>
      <c s="4" r="B56" t="n">
        <v>-39934</v>
      </c>
      <c s="4" r="C56" t="n">
        <v>0</v>
      </c>
    </row>
    <row spans="1:3" r="57">
      <c s="3" r="A57" t="s">
        <v>220</v>
      </c>
      <c s="4" r="B57" t="n">
        <v>0</v>
      </c>
      <c s="4" r="C57" t="n">
        <v>300000</v>
      </c>
    </row>
    <row spans="1:3" r="58">
      <c s="3" r="A58" t="s">
        <v>221</v>
      </c>
      <c s="4" r="B58" t="n">
        <v>0</v>
      </c>
      <c s="4" r="C58" t="n">
        <v>-369</v>
      </c>
    </row>
    <row spans="1:3" r="59">
      <c s="3" r="A59" t="s">
        <v>222</v>
      </c>
      <c s="4" r="B59" t="n">
        <v>-56274</v>
      </c>
      <c s="4" r="C59" t="n">
        <v>-44829</v>
      </c>
    </row>
    <row spans="1:3" r="60">
      <c s="3" r="A60" t="s">
        <v>223</v>
      </c>
      <c s="4" r="B60" t="n">
        <v>74</v>
      </c>
      <c s="4" r="C60" t="n">
        <v>1278</v>
      </c>
    </row>
    <row spans="1:3" r="61">
      <c s="3" r="A61" t="s">
        <v>224</v>
      </c>
      <c s="4" r="B61" t="n">
        <v>-589</v>
      </c>
      <c s="4" r="C61" t="n">
        <v>-2046</v>
      </c>
    </row>
    <row spans="1:3" r="62">
      <c s="3" r="A62" t="s">
        <v>225</v>
      </c>
      <c s="4" r="B62" t="n">
        <v>-4885</v>
      </c>
      <c s="4" r="C62" t="n">
        <v>-125</v>
      </c>
    </row>
    <row spans="1:3" r="63">
      <c s="3" r="A63" t="s">
        <v>226</v>
      </c>
      <c s="4" r="B63" t="n">
        <v>0</v>
      </c>
      <c s="4" r="C63" t="n">
        <v>259037</v>
      </c>
    </row>
    <row spans="1:3" r="64">
      <c s="3" r="A64" t="s">
        <v>227</v>
      </c>
      <c s="4" r="B64" t="n">
        <v>0</v>
      </c>
      <c s="4" r="C64" t="n">
        <v>-20523</v>
      </c>
    </row>
    <row spans="1:3" r="65">
      <c s="3" r="A65" t="s">
        <v>161</v>
      </c>
      <c s="4" r="B65" t="n">
        <v>0</v>
      </c>
      <c s="4" r="C65" t="n">
        <v>138</v>
      </c>
    </row>
    <row spans="1:3" r="66">
      <c s="3" r="A66" t="s">
        <v>228</v>
      </c>
      <c s="4" r="B66" t="n">
        <v>-60858</v>
      </c>
      <c s="4" r="C66" t="n">
        <v>1047253</v>
      </c>
    </row>
    <row spans="1:3" r="67">
      <c s="3" r="A67" t="s">
        <v>229</v>
      </c>
      <c s="4" r="B67" t="n">
        <v>105322</v>
      </c>
      <c s="4" r="C67" t="n">
        <v>9091</v>
      </c>
    </row>
    <row spans="1:3" r="68">
      <c s="3" r="A68" t="s">
        <v>230</v>
      </c>
      <c s="4" r="B68" t="n">
        <v>76218</v>
      </c>
      <c s="4" r="C68" t="n">
        <v>78742</v>
      </c>
    </row>
    <row spans="1:3" r="69">
      <c s="3" r="A69" t="s">
        <v>231</v>
      </c>
      <c s="4" r="B69" t="n">
        <v>181540</v>
      </c>
      <c s="4" r="C69" t="n">
        <v>87833</v>
      </c>
    </row>
    <row spans="1:3" r="70">
      <c s="6" r="A70" t="s">
        <v>232</v>
      </c>
    </row>
    <row spans="1:3" r="71">
      <c s="3" r="A71" t="s">
        <v>233</v>
      </c>
      <c s="4" r="B71" t="n">
        <v>90565</v>
      </c>
      <c s="4" r="C71" t="n">
        <v>50509</v>
      </c>
    </row>
    <row spans="1:3" r="72">
      <c s="3" r="A72" t="s">
        <v>234</v>
      </c>
      <c s="4" r="B72" t="n">
        <v>19676</v>
      </c>
      <c s="4" r="C72" t="n">
        <v>9539</v>
      </c>
    </row>
    <row spans="1:3" r="73">
      <c s="6" r="A73" t="s">
        <v>235</v>
      </c>
    </row>
    <row spans="1:3" r="74">
      <c s="3" r="A74" t="s">
        <v>236</v>
      </c>
      <c s="4" r="B74" t="n">
        <v>-2012</v>
      </c>
      <c s="4" r="C74" t="n">
        <v>0</v>
      </c>
    </row>
    <row spans="1:3" r="75">
      <c s="3" r="A75" t="s">
        <v>237</v>
      </c>
      <c s="4" r="B75" t="n">
        <v>0</v>
      </c>
      <c s="4" r="C75" t="n">
        <v>3</v>
      </c>
    </row>
    <row spans="1:3" r="76">
      <c s="6" r="A76" t="s">
        <v>238</v>
      </c>
    </row>
    <row spans="1:3" r="77">
      <c s="3" r="A77" t="s">
        <v>155</v>
      </c>
      <c s="4" r="B77" t="n">
        <v>0</v>
      </c>
      <c s="4" r="C77" t="n">
        <v>483568</v>
      </c>
    </row>
    <row spans="1:3" r="78">
      <c s="3" r="A78" t="s">
        <v>157</v>
      </c>
      <c s="4" r="B78" t="n">
        <v>0</v>
      </c>
      <c s="4" r="C78" t="n">
        <v>697097</v>
      </c>
    </row>
    <row spans="1:3" r="79">
      <c s="3" r="A79" t="s">
        <v>159</v>
      </c>
      <c s="4" r="B79" t="n">
        <v>51072</v>
      </c>
      <c s="4" r="C79" t="n">
        <v>0</v>
      </c>
    </row>
    <row spans="1:3" r="80">
      <c s="3" r="A80" t="s">
        <v>239</v>
      </c>
      <c s="4" r="B80" t="n">
        <v>1615</v>
      </c>
      <c s="4" r="C80" t="n">
        <v>1293</v>
      </c>
    </row>
    <row spans="1:3" r="81">
      <c s="3" r="A81" t="s">
        <v>240</v>
      </c>
      <c s="7" r="B81" t="n">
        <v>11310</v>
      </c>
      <c s="7" r="C81"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5"/>
    <col customWidth="1" max="5" min="5" width="21"/>
    <col customWidth="1" max="6" min="6" width="20"/>
  </cols>
  <sheetData>
    <row spans="1:6" r="1">
      <c s="1" r="A1" t="s">
        <v>1138</v>
      </c>
      <c s="2" r="B1" t="s">
        <v>1139</v>
      </c>
      <c s="2" r="C1" t="s">
        <v>1140</v>
      </c>
      <c s="2" r="D1" t="s">
        <v>1141</v>
      </c>
      <c s="2" r="E1" t="s">
        <v>738</v>
      </c>
      <c s="2" r="F1" t="s">
        <v>405</v>
      </c>
    </row>
    <row spans="1:6" r="2">
      <c s="6" r="A2" t="s">
        <v>1142</v>
      </c>
    </row>
    <row spans="1:6" r="3">
      <c s="3" r="A3" t="s">
        <v>1143</v>
      </c>
      <c s="4" r="D3" t="n">
        <v>2</v>
      </c>
    </row>
    <row spans="1:6" r="4">
      <c s="3" r="A4" t="s">
        <v>1144</v>
      </c>
      <c s="7" r="B4" t="n">
        <v>20500</v>
      </c>
      <c s="7" r="D4" t="n">
        <v>0</v>
      </c>
      <c s="7" r="E4" t="n">
        <v>20523</v>
      </c>
    </row>
    <row spans="1:6" r="5">
      <c s="3" r="A5" t="s">
        <v>20</v>
      </c>
    </row>
    <row spans="1:6" r="6">
      <c s="6" r="A6" t="s">
        <v>1142</v>
      </c>
    </row>
    <row spans="1:6" r="7">
      <c s="3" r="A7" t="s">
        <v>1145</v>
      </c>
      <c s="4" r="D7" t="n">
        <v>1</v>
      </c>
    </row>
    <row spans="1:6" r="8">
      <c s="3" r="A8" t="s">
        <v>22</v>
      </c>
    </row>
    <row spans="1:6" r="9">
      <c s="6" r="A9" t="s">
        <v>1142</v>
      </c>
    </row>
    <row spans="1:6" r="10">
      <c s="3" r="A10" t="s">
        <v>1145</v>
      </c>
      <c s="4" r="D10" t="n">
        <v>1</v>
      </c>
    </row>
    <row spans="1:6" r="11">
      <c s="3" r="A11" t="s">
        <v>1146</v>
      </c>
    </row>
    <row spans="1:6" r="12">
      <c s="6" r="A12" t="s">
        <v>1142</v>
      </c>
    </row>
    <row spans="1:6" r="13">
      <c s="3" r="A13" t="s">
        <v>160</v>
      </c>
      <c s="4" r="D13" t="n">
        <v>3415389</v>
      </c>
    </row>
    <row spans="1:6" r="14">
      <c s="3" r="A14" t="s">
        <v>1147</v>
      </c>
    </row>
    <row spans="1:6" r="15">
      <c s="6" r="A15" t="s">
        <v>1142</v>
      </c>
    </row>
    <row spans="1:6" r="16">
      <c s="3" r="A16" t="s">
        <v>160</v>
      </c>
      <c s="4" r="D16" t="n">
        <v>3415389</v>
      </c>
    </row>
    <row spans="1:6" r="17">
      <c s="3" r="A17" t="s">
        <v>139</v>
      </c>
    </row>
    <row spans="1:6" r="18">
      <c s="6" r="A18" t="s">
        <v>1142</v>
      </c>
    </row>
    <row spans="1:6" r="19">
      <c s="3" r="A19" t="s">
        <v>160</v>
      </c>
      <c s="4" r="F19" t="n">
        <v>874374</v>
      </c>
    </row>
    <row spans="1:6" r="20">
      <c s="3" r="A20" t="s">
        <v>1148</v>
      </c>
      <c s="3" r="C20" t="s">
        <v>1149</v>
      </c>
    </row>
    <row spans="1:6" r="21">
      <c s="3" r="A21" t="s">
        <v>1150</v>
      </c>
      <c s="3" r="C21" t="s">
        <v>1149</v>
      </c>
    </row>
    <row spans="1:6" r="22">
      <c s="3" r="A22" t="s">
        <v>1151</v>
      </c>
    </row>
    <row spans="1:6" r="23">
      <c s="6" r="A23" t="s">
        <v>1142</v>
      </c>
    </row>
    <row spans="1:6" r="24">
      <c s="3" r="A24" t="s">
        <v>1152</v>
      </c>
      <c s="3" r="C24" t="s">
        <v>1153</v>
      </c>
    </row>
    <row spans="1:6" r="25">
      <c s="3" r="A25" t="s">
        <v>1154</v>
      </c>
      <c s="7" r="C25" t="n">
        <v>124</v>
      </c>
    </row>
    <row spans="1:6" r="26">
      <c s="3" r="A26" t="s">
        <v>1155</v>
      </c>
    </row>
    <row spans="1:6" r="27">
      <c s="6" r="A27" t="s">
        <v>1142</v>
      </c>
    </row>
    <row spans="1:6" r="28">
      <c s="3" r="A28" t="s">
        <v>1150</v>
      </c>
      <c s="3" r="C28" t="s">
        <v>1153</v>
      </c>
    </row>
    <row spans="1:6" r="29">
      <c s="3" r="A29" t="s">
        <v>1156</v>
      </c>
    </row>
    <row spans="1:6" r="30">
      <c s="6" r="A30" t="s">
        <v>1142</v>
      </c>
    </row>
    <row spans="1:6" r="31">
      <c s="3" r="A31" t="s">
        <v>160</v>
      </c>
      <c s="4" r="D31" t="n">
        <v>3415389</v>
      </c>
      <c s="4" r="F31" t="n">
        <v>874374</v>
      </c>
    </row>
    <row spans="1:6" r="32">
      <c s="3" r="A32" t="s">
        <v>1157</v>
      </c>
    </row>
    <row spans="1:6" r="33">
      <c s="6" r="A33" t="s">
        <v>1142</v>
      </c>
    </row>
    <row spans="1:6" r="34">
      <c s="3" r="A34" t="s">
        <v>160</v>
      </c>
      <c s="4" r="D34" t="n">
        <v>-3415389</v>
      </c>
      <c s="4" r="F34" t="n">
        <v>-87437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s="1" r="A1" t="s">
        <v>1158</v>
      </c>
      <c s="2" r="B1" t="s">
        <v>1159</v>
      </c>
      <c s="2" r="C1" t="s">
        <v>1160</v>
      </c>
      <c s="2" r="D1" t="s">
        <v>2</v>
      </c>
      <c s="2" r="E1" t="s">
        <v>68</v>
      </c>
      <c s="2" r="F1" t="s">
        <v>2</v>
      </c>
      <c s="2" r="G1" t="s">
        <v>68</v>
      </c>
    </row>
    <row spans="1:7" r="2">
      <c s="3" r="A2" t="s">
        <v>20</v>
      </c>
    </row>
    <row spans="1:7" r="3">
      <c s="6" r="A3" t="s">
        <v>1142</v>
      </c>
    </row>
    <row spans="1:7" r="4">
      <c s="3" r="A4" t="s">
        <v>108</v>
      </c>
      <c s="9" r="B4" t="n">
        <v>0.25</v>
      </c>
      <c s="9" r="C4" t="n">
        <v>0.25</v>
      </c>
      <c s="8" r="D4" t="n">
        <v>0.275</v>
      </c>
      <c s="7" r="E4" t="n">
        <v>0</v>
      </c>
      <c s="8" r="F4" t="n">
        <v>0.775</v>
      </c>
      <c s="7" r="G4"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161</v>
      </c>
      <c s="2" r="B1" t="s">
        <v>67</v>
      </c>
      <c s="2" r="D1" t="s">
        <v>1</v>
      </c>
      <c s="2" r="F1" t="s">
        <v>449</v>
      </c>
    </row>
    <row spans="1:6" r="2">
      <c s="2" r="B2" t="s">
        <v>2</v>
      </c>
      <c s="2" r="C2" t="s">
        <v>68</v>
      </c>
      <c s="2" r="D2" t="s">
        <v>2</v>
      </c>
      <c s="2" r="E2" t="s">
        <v>68</v>
      </c>
      <c s="2" r="F2" t="s">
        <v>24</v>
      </c>
    </row>
    <row spans="1:6" r="3">
      <c s="6" r="A3" t="s">
        <v>1162</v>
      </c>
    </row>
    <row spans="1:6" r="4">
      <c s="3" r="A4" t="s">
        <v>1163</v>
      </c>
      <c s="7" r="D4" t="n">
        <v>15656</v>
      </c>
    </row>
    <row spans="1:6" r="5">
      <c s="3" r="A5" t="s">
        <v>163</v>
      </c>
      <c s="7" r="B5" t="n">
        <v>15992</v>
      </c>
      <c s="7" r="C5" t="n">
        <v>-18563</v>
      </c>
      <c s="4" r="D5" t="n">
        <v>-4119</v>
      </c>
      <c s="7" r="E5" t="n">
        <v>11651</v>
      </c>
      <c s="7" r="F5" t="n">
        <v>18016</v>
      </c>
    </row>
    <row spans="1:6" r="6">
      <c s="3" r="A6" t="s">
        <v>159</v>
      </c>
      <c s="4" r="D6" t="n">
        <v>0</v>
      </c>
    </row>
    <row spans="1:6" r="7">
      <c s="3" r="A7" t="s">
        <v>1164</v>
      </c>
      <c s="4" r="B7" t="n">
        <v>14443</v>
      </c>
      <c s="4" r="D7" t="n">
        <v>14443</v>
      </c>
      <c s="4" r="F7" t="n">
        <v>15656</v>
      </c>
    </row>
    <row spans="1:6" r="8">
      <c s="3" r="A8" t="s">
        <v>132</v>
      </c>
    </row>
    <row spans="1:6" r="9">
      <c s="6" r="A9" t="s">
        <v>1162</v>
      </c>
    </row>
    <row spans="1:6" r="10">
      <c s="3" r="A10" t="s">
        <v>1163</v>
      </c>
      <c s="4" r="D10" t="n">
        <v>15656</v>
      </c>
    </row>
    <row spans="1:6" r="11">
      <c s="3" r="A11" t="s">
        <v>163</v>
      </c>
      <c s="4" r="D11" t="n">
        <v>-2027</v>
      </c>
      <c s="4" r="F11" t="n">
        <v>488</v>
      </c>
    </row>
    <row spans="1:6" r="12">
      <c s="3" r="A12" t="s">
        <v>159</v>
      </c>
      <c s="4" r="D12" t="n">
        <v>620</v>
      </c>
      <c s="4" r="F12" t="n">
        <v>324</v>
      </c>
    </row>
    <row spans="1:6" r="13">
      <c s="3" r="A13" t="s">
        <v>164</v>
      </c>
      <c s="4" r="D13" t="n">
        <v>194</v>
      </c>
    </row>
    <row spans="1:6" r="14">
      <c s="3" r="A14" t="s">
        <v>1164</v>
      </c>
      <c s="4" r="B14" t="n">
        <v>14443</v>
      </c>
      <c s="4" r="D14" t="n">
        <v>14443</v>
      </c>
      <c s="4" r="F14" t="n">
        <v>15656</v>
      </c>
    </row>
    <row spans="1:6" r="15">
      <c s="3" r="A15" t="s">
        <v>1165</v>
      </c>
    </row>
    <row spans="1:6" r="16">
      <c s="6" r="A16" t="s">
        <v>1162</v>
      </c>
    </row>
    <row spans="1:6" r="17">
      <c s="3" r="A17" t="s">
        <v>1163</v>
      </c>
      <c s="4" r="D17" t="n">
        <v>14494</v>
      </c>
    </row>
    <row spans="1:6" r="18">
      <c s="3" r="A18" t="s">
        <v>163</v>
      </c>
      <c s="4" r="D18" t="n">
        <v>-2092</v>
      </c>
    </row>
    <row spans="1:6" r="19">
      <c s="3" r="A19" t="s">
        <v>159</v>
      </c>
      <c s="4" r="D19" t="n">
        <v>-620</v>
      </c>
    </row>
    <row spans="1:6" r="20">
      <c s="3" r="A20" t="s">
        <v>164</v>
      </c>
      <c s="4" r="D20" t="n">
        <v>-194</v>
      </c>
    </row>
    <row spans="1:6" r="21">
      <c s="3" r="A21" t="s">
        <v>1164</v>
      </c>
      <c s="4" r="B21" t="n">
        <v>11588</v>
      </c>
      <c s="4" r="D21" t="n">
        <v>11588</v>
      </c>
      <c s="4" r="F21" t="n">
        <v>14494</v>
      </c>
    </row>
    <row spans="1:6" r="22">
      <c s="3" r="A22" t="s">
        <v>1166</v>
      </c>
    </row>
    <row spans="1:6" r="23">
      <c s="6" r="A23" t="s">
        <v>1162</v>
      </c>
    </row>
    <row spans="1:6" r="24">
      <c s="3" r="A24" t="s">
        <v>1163</v>
      </c>
      <c s="4" r="D24" t="n">
        <v>30150</v>
      </c>
    </row>
    <row spans="1:6" r="25">
      <c s="3" r="A25" t="s">
        <v>163</v>
      </c>
      <c s="4" r="D25" t="n">
        <v>-4119</v>
      </c>
    </row>
    <row spans="1:6" r="26">
      <c s="3" r="A26" t="s">
        <v>159</v>
      </c>
      <c s="4" r="D26" t="n">
        <v>0</v>
      </c>
    </row>
    <row spans="1:6" r="27">
      <c s="3" r="A27" t="s">
        <v>164</v>
      </c>
      <c s="4" r="D27" t="n">
        <v>0</v>
      </c>
    </row>
    <row spans="1:6" r="28">
      <c s="3" r="A28" t="s">
        <v>1164</v>
      </c>
      <c s="7" r="B28" t="n">
        <v>26031</v>
      </c>
      <c s="7" r="D28" t="n">
        <v>26031</v>
      </c>
      <c s="7" r="F28" t="n">
        <v>301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1167</v>
      </c>
      <c s="2" r="B1" t="s">
        <v>1</v>
      </c>
      <c s="2" r="C1" t="s">
        <v>449</v>
      </c>
    </row>
    <row spans="1:3" r="2">
      <c s="2" r="B2" t="s">
        <v>1168</v>
      </c>
      <c s="2" r="C2" t="s">
        <v>635</v>
      </c>
    </row>
    <row spans="1:3" r="3">
      <c s="6" r="A3" t="s">
        <v>1169</v>
      </c>
    </row>
    <row spans="1:3" r="4">
      <c s="3" r="A4" t="s">
        <v>1170</v>
      </c>
      <c s="7" r="B4" t="n">
        <v>0</v>
      </c>
    </row>
    <row spans="1:3" r="5">
      <c s="3" r="A5" t="s">
        <v>1171</v>
      </c>
      <c s="4" r="B5" t="n">
        <v>8</v>
      </c>
    </row>
    <row spans="1:3" r="6">
      <c s="3" r="A6" t="s">
        <v>1172</v>
      </c>
    </row>
    <row spans="1:3" r="7">
      <c s="6" r="A7" t="s">
        <v>1169</v>
      </c>
    </row>
    <row spans="1:3" r="8">
      <c s="3" r="A8" t="s">
        <v>1173</v>
      </c>
      <c s="3" r="B8" t="s">
        <v>1174</v>
      </c>
    </row>
    <row spans="1:3" r="9">
      <c s="3" r="A9" t="s">
        <v>1175</v>
      </c>
    </row>
    <row spans="1:3" r="10">
      <c s="6" r="A10" t="s">
        <v>1169</v>
      </c>
    </row>
    <row spans="1:3" r="11">
      <c s="3" r="A11" t="s">
        <v>1173</v>
      </c>
      <c s="3" r="B11" t="s">
        <v>1176</v>
      </c>
    </row>
    <row spans="1:3" r="12">
      <c s="3" r="A12" t="s">
        <v>1177</v>
      </c>
    </row>
    <row spans="1:3" r="13">
      <c s="6" r="A13" t="s">
        <v>1169</v>
      </c>
    </row>
    <row spans="1:3" r="14">
      <c s="3" r="A14" t="s">
        <v>1178</v>
      </c>
      <c s="4" r="B14" t="n">
        <v>1</v>
      </c>
    </row>
    <row spans="1:3" r="15">
      <c s="3" r="A15" t="s">
        <v>1179</v>
      </c>
    </row>
    <row spans="1:3" r="16">
      <c s="6" r="A16" t="s">
        <v>1169</v>
      </c>
    </row>
    <row spans="1:3" r="17">
      <c s="3" r="A17" t="s">
        <v>1178</v>
      </c>
      <c s="4" r="B17" t="n">
        <v>6</v>
      </c>
    </row>
    <row spans="1:3" r="18">
      <c s="3" r="A18" t="s">
        <v>1180</v>
      </c>
    </row>
    <row spans="1:3" r="19">
      <c s="6" r="A19" t="s">
        <v>1169</v>
      </c>
    </row>
    <row spans="1:3" r="20">
      <c s="3" r="A20" t="s">
        <v>1178</v>
      </c>
      <c s="4" r="B20" t="n">
        <v>1</v>
      </c>
    </row>
    <row spans="1:3" r="21">
      <c s="3" r="A21" t="s">
        <v>1181</v>
      </c>
    </row>
    <row spans="1:3" r="22">
      <c s="6" r="A22" t="s">
        <v>1169</v>
      </c>
    </row>
    <row spans="1:3" r="23">
      <c s="3" r="A23" t="s">
        <v>1170</v>
      </c>
      <c s="7" r="B23" t="n">
        <v>5000</v>
      </c>
    </row>
    <row spans="1:3" r="24">
      <c s="3" r="A24" t="s">
        <v>133</v>
      </c>
    </row>
    <row spans="1:3" r="25">
      <c s="6" r="A25" t="s">
        <v>1169</v>
      </c>
    </row>
    <row spans="1:3" r="26">
      <c s="3" r="A26" t="s">
        <v>1182</v>
      </c>
      <c s="4" r="B26" t="n">
        <v>5000</v>
      </c>
    </row>
    <row spans="1:3" r="27">
      <c s="3" r="A27" t="s">
        <v>1170</v>
      </c>
      <c s="7" r="B27" t="n">
        <v>5009</v>
      </c>
      <c s="7" r="C27" t="n">
        <v>-53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1183</v>
      </c>
      <c s="2" r="B1" t="s">
        <v>67</v>
      </c>
      <c s="2" r="D1" t="s">
        <v>1184</v>
      </c>
      <c s="2" r="E1" t="s">
        <v>1</v>
      </c>
    </row>
    <row spans="1:6" r="2">
      <c s="2" r="B2" t="s">
        <v>2</v>
      </c>
      <c s="2" r="C2" t="s">
        <v>68</v>
      </c>
      <c s="2" r="D2" t="s">
        <v>68</v>
      </c>
      <c s="2" r="E2" t="s">
        <v>2</v>
      </c>
      <c s="2" r="F2" t="s">
        <v>68</v>
      </c>
    </row>
    <row spans="1:6" r="3">
      <c s="6" r="A3" t="s">
        <v>1185</v>
      </c>
    </row>
    <row spans="1:6" r="4">
      <c s="3" r="A4" t="s">
        <v>100</v>
      </c>
      <c s="7" r="B4" t="n">
        <v>3313</v>
      </c>
      <c s="7" r="C4" t="n">
        <v>14656</v>
      </c>
      <c s="7" r="E4" t="n">
        <v>46698</v>
      </c>
      <c s="7" r="F4" t="n">
        <v>39813</v>
      </c>
    </row>
    <row spans="1:6" r="5">
      <c s="6" r="A5" t="s">
        <v>104</v>
      </c>
    </row>
    <row spans="1:6" r="6">
      <c s="3" r="A6" t="s">
        <v>105</v>
      </c>
      <c s="4" r="B6" t="n">
        <v>52922487</v>
      </c>
      <c s="4" r="C6" t="n">
        <v>49394399</v>
      </c>
      <c s="4" r="D6" t="n">
        <v>49101904</v>
      </c>
      <c s="4" r="E6" t="n">
        <v>51091977</v>
      </c>
      <c s="4" r="F6" t="n">
        <v>49101904</v>
      </c>
    </row>
    <row spans="1:6" r="7">
      <c s="3" r="A7" t="s">
        <v>106</v>
      </c>
      <c s="4" r="B7" t="n">
        <v>53348858</v>
      </c>
      <c s="4" r="C7" t="n">
        <v>97918235</v>
      </c>
      <c s="4" r="D7" t="n">
        <v>97750385</v>
      </c>
      <c s="4" r="E7" t="n">
        <v>51388851</v>
      </c>
      <c s="4" r="F7" t="n">
        <v>97750385</v>
      </c>
    </row>
    <row spans="1:6" r="8">
      <c s="3" r="A8" t="s">
        <v>20</v>
      </c>
    </row>
    <row spans="1:6" r="9">
      <c s="6" r="A9" t="s">
        <v>1185</v>
      </c>
    </row>
    <row spans="1:6" r="10">
      <c s="3" r="A10" t="s">
        <v>100</v>
      </c>
      <c s="7" r="B10" t="n">
        <v>3313</v>
      </c>
      <c s="7" r="C10" t="n">
        <v>14656</v>
      </c>
      <c s="7" r="D10" t="n">
        <v>39813</v>
      </c>
      <c s="7" r="E10" t="n">
        <v>46698</v>
      </c>
      <c s="7" r="F10" t="n">
        <v>39813</v>
      </c>
    </row>
    <row spans="1:6" r="11">
      <c s="3" r="A11" t="s">
        <v>1186</v>
      </c>
      <c s="7" r="B11" t="n">
        <v>3313</v>
      </c>
      <c s="7" r="C11" t="n">
        <v>27433</v>
      </c>
      <c s="7" r="D11" t="n">
        <v>72699</v>
      </c>
      <c s="7" r="E11" t="n">
        <v>46698</v>
      </c>
    </row>
    <row spans="1:6" r="12">
      <c s="6" r="A12" t="s">
        <v>104</v>
      </c>
    </row>
    <row spans="1:6" r="13">
      <c s="3" r="A13" t="s">
        <v>105</v>
      </c>
      <c s="4" r="B13" t="n">
        <v>52922487</v>
      </c>
      <c s="4" r="C13" t="n">
        <v>49394399</v>
      </c>
      <c s="4" r="D13" t="n">
        <v>49101904</v>
      </c>
      <c s="4" r="E13" t="n">
        <v>51091977</v>
      </c>
    </row>
    <row spans="1:6" r="14">
      <c s="3" r="A14" t="s">
        <v>106</v>
      </c>
      <c s="4" r="B14" t="n">
        <v>53348858</v>
      </c>
      <c s="4" r="C14" t="n">
        <v>97918235</v>
      </c>
      <c s="4" r="D14" t="n">
        <v>97750385</v>
      </c>
      <c s="4" r="E14" t="n">
        <v>51388851</v>
      </c>
    </row>
  </sheetData>
  <mergeCells count="3">
    <mergeCell ref="A1:A2"/>
    <mergeCell ref="B1:C1"/>
    <mergeCell ref="E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1187</v>
      </c>
      <c s="2" r="B1" t="s">
        <v>67</v>
      </c>
      <c s="2" r="D1" t="s">
        <v>1184</v>
      </c>
      <c s="2" r="E1" t="s">
        <v>1</v>
      </c>
    </row>
    <row spans="1:6" r="2">
      <c s="2" r="B2" t="s">
        <v>2</v>
      </c>
      <c s="2" r="C2" t="s">
        <v>68</v>
      </c>
      <c s="2" r="D2" t="s">
        <v>68</v>
      </c>
      <c s="2" r="E2" t="s">
        <v>2</v>
      </c>
      <c s="2" r="F2" t="s">
        <v>68</v>
      </c>
    </row>
    <row spans="1:6" r="3">
      <c s="6" r="A3" t="s">
        <v>1188</v>
      </c>
    </row>
    <row spans="1:6" r="4">
      <c s="3" r="A4" t="s">
        <v>100</v>
      </c>
      <c s="7" r="B4" t="n">
        <v>3313</v>
      </c>
      <c s="7" r="C4" t="n">
        <v>14656</v>
      </c>
      <c s="7" r="E4" t="n">
        <v>46698</v>
      </c>
      <c s="7" r="F4" t="n">
        <v>39813</v>
      </c>
    </row>
    <row spans="1:6" r="5">
      <c s="6" r="A5" t="s">
        <v>1189</v>
      </c>
    </row>
    <row spans="1:6" r="6">
      <c s="3" r="A6" t="s">
        <v>1190</v>
      </c>
      <c s="4" r="B6" t="n">
        <v>52922487</v>
      </c>
      <c s="4" r="C6" t="n">
        <v>49394399</v>
      </c>
      <c s="4" r="D6" t="n">
        <v>49101904</v>
      </c>
      <c s="4" r="E6" t="n">
        <v>51091977</v>
      </c>
      <c s="4" r="F6" t="n">
        <v>49101904</v>
      </c>
    </row>
    <row spans="1:6" r="7">
      <c s="3" r="A7" t="s">
        <v>1191</v>
      </c>
      <c s="9" r="B7" t="n">
        <v>0.06</v>
      </c>
      <c s="9" r="C7" t="n">
        <v>0.3</v>
      </c>
      <c s="9" r="E7" t="n">
        <v>0.91</v>
      </c>
      <c s="9" r="F7" t="n">
        <v>0.8100000000000001</v>
      </c>
    </row>
    <row spans="1:6" r="8">
      <c s="6" r="A8" t="s">
        <v>1188</v>
      </c>
    </row>
    <row spans="1:6" r="9">
      <c s="3" r="A9" t="s">
        <v>100</v>
      </c>
      <c s="7" r="B9" t="n">
        <v>3313</v>
      </c>
      <c s="7" r="C9" t="n">
        <v>14656</v>
      </c>
      <c s="7" r="E9" t="n">
        <v>46698</v>
      </c>
      <c s="7" r="F9" t="n">
        <v>39813</v>
      </c>
    </row>
    <row spans="1:6" r="10">
      <c s="6" r="A10" t="s">
        <v>1189</v>
      </c>
    </row>
    <row spans="1:6" r="11">
      <c s="3" r="A11" t="s">
        <v>1190</v>
      </c>
      <c s="4" r="B11" t="n">
        <v>52922487</v>
      </c>
      <c s="4" r="C11" t="n">
        <v>49394399</v>
      </c>
      <c s="4" r="D11" t="n">
        <v>49101904</v>
      </c>
      <c s="4" r="E11" t="n">
        <v>51091977</v>
      </c>
      <c s="4" r="F11" t="n">
        <v>49101904</v>
      </c>
    </row>
    <row spans="1:6" r="12">
      <c s="6" r="A12" t="s">
        <v>1192</v>
      </c>
    </row>
    <row spans="1:6" r="13">
      <c s="3" r="A13" t="s">
        <v>1193</v>
      </c>
      <c s="4" r="B13" t="n">
        <v>53348858</v>
      </c>
      <c s="4" r="C13" t="n">
        <v>97918235</v>
      </c>
      <c s="4" r="D13" t="n">
        <v>97750385</v>
      </c>
      <c s="4" r="E13" t="n">
        <v>51388851</v>
      </c>
      <c s="4" r="F13" t="n">
        <v>97750385</v>
      </c>
    </row>
    <row spans="1:6" r="14">
      <c s="3" r="A14" t="s">
        <v>1194</v>
      </c>
      <c s="9" r="B14" t="n">
        <v>0.06</v>
      </c>
      <c s="9" r="C14" t="n">
        <v>0.28</v>
      </c>
      <c s="9" r="E14" t="n">
        <v>0.91</v>
      </c>
      <c s="9" r="F14" t="n">
        <v>0.74</v>
      </c>
    </row>
    <row spans="1:6" r="15">
      <c s="3" r="A15" t="s">
        <v>20</v>
      </c>
    </row>
    <row spans="1:6" r="16">
      <c s="6" r="A16" t="s">
        <v>1188</v>
      </c>
    </row>
    <row spans="1:6" r="17">
      <c s="3" r="A17" t="s">
        <v>100</v>
      </c>
      <c s="7" r="B17" t="n">
        <v>3313</v>
      </c>
      <c s="7" r="C17" t="n">
        <v>14656</v>
      </c>
      <c s="7" r="D17" t="n">
        <v>39813</v>
      </c>
      <c s="7" r="E17" t="n">
        <v>46698</v>
      </c>
      <c s="7" r="F17" t="n">
        <v>39813</v>
      </c>
    </row>
    <row spans="1:6" r="18">
      <c s="6" r="A18" t="s">
        <v>1189</v>
      </c>
    </row>
    <row spans="1:6" r="19">
      <c s="3" r="A19" t="s">
        <v>1190</v>
      </c>
      <c s="4" r="B19" t="n">
        <v>52922487</v>
      </c>
      <c s="4" r="C19" t="n">
        <v>49394399</v>
      </c>
      <c s="4" r="D19" t="n">
        <v>49101904</v>
      </c>
      <c s="4" r="E19" t="n">
        <v>51091977</v>
      </c>
    </row>
    <row spans="1:6" r="20">
      <c s="3" r="A20" t="s">
        <v>1191</v>
      </c>
      <c s="9" r="B20" t="n">
        <v>0.06</v>
      </c>
      <c s="9" r="C20" t="n">
        <v>0.3</v>
      </c>
      <c s="9" r="D20" t="n">
        <v>0.8100000000000001</v>
      </c>
      <c s="9" r="E20" t="n">
        <v>0.91</v>
      </c>
    </row>
    <row spans="1:6" r="21">
      <c s="6" r="A21" t="s">
        <v>1188</v>
      </c>
    </row>
    <row spans="1:6" r="22">
      <c s="3" r="A22" t="s">
        <v>100</v>
      </c>
      <c s="7" r="B22" t="n">
        <v>3313</v>
      </c>
      <c s="7" r="C22" t="n">
        <v>14656</v>
      </c>
      <c s="7" r="D22" t="n">
        <v>39813</v>
      </c>
      <c s="7" r="E22" t="n">
        <v>46698</v>
      </c>
      <c s="7" r="F22" t="n">
        <v>39813</v>
      </c>
    </row>
    <row spans="1:6" r="23">
      <c s="6" r="A23" t="s">
        <v>1195</v>
      </c>
    </row>
    <row spans="1:6" r="24">
      <c s="3" r="A24" t="s">
        <v>1196</v>
      </c>
      <c s="4" r="B24" t="n">
        <v>0</v>
      </c>
      <c s="4" r="C24" t="n">
        <v>22827</v>
      </c>
      <c s="4" r="D24" t="n">
        <v>59086</v>
      </c>
      <c s="4" r="E24" t="n">
        <v>0</v>
      </c>
    </row>
    <row spans="1:6" r="25">
      <c s="3" r="A25" t="s">
        <v>1197</v>
      </c>
      <c s="4" r="B25" t="n">
        <v>0</v>
      </c>
      <c s="4" r="C25" t="n">
        <v>-10050</v>
      </c>
      <c s="4" r="D25" t="n">
        <v>-26200</v>
      </c>
      <c s="4" r="E25" t="n">
        <v>0</v>
      </c>
    </row>
    <row spans="1:6" r="26">
      <c s="3" r="A26" t="s">
        <v>1186</v>
      </c>
      <c s="7" r="B26" t="n">
        <v>3313</v>
      </c>
      <c s="7" r="C26" t="n">
        <v>27433</v>
      </c>
      <c s="7" r="D26" t="n">
        <v>72699</v>
      </c>
      <c s="7" r="E26" t="n">
        <v>46698</v>
      </c>
    </row>
    <row spans="1:6" r="27">
      <c s="6" r="A27" t="s">
        <v>1189</v>
      </c>
    </row>
    <row spans="1:6" r="28">
      <c s="3" r="A28" t="s">
        <v>1190</v>
      </c>
      <c s="4" r="B28" t="n">
        <v>52922487</v>
      </c>
      <c s="4" r="C28" t="n">
        <v>49394399</v>
      </c>
      <c s="4" r="D28" t="n">
        <v>49101904</v>
      </c>
      <c s="4" r="E28" t="n">
        <v>51091977</v>
      </c>
    </row>
    <row spans="1:6" r="29">
      <c s="6" r="A29" t="s">
        <v>1192</v>
      </c>
    </row>
    <row spans="1:6" r="30">
      <c s="3" r="A30" t="s">
        <v>1198</v>
      </c>
      <c s="4" r="B30" t="n">
        <v>0</v>
      </c>
      <c s="4" r="C30" t="n">
        <v>48046807</v>
      </c>
      <c s="4" r="D30" t="n">
        <v>48341572</v>
      </c>
      <c s="4" r="E30" t="n">
        <v>0</v>
      </c>
    </row>
    <row spans="1:6" r="31">
      <c s="3" r="A31" t="s">
        <v>1199</v>
      </c>
      <c s="4" r="B31" t="n">
        <v>426371</v>
      </c>
      <c s="4" r="C31" t="n">
        <v>477029</v>
      </c>
      <c s="4" r="D31" t="n">
        <v>306909</v>
      </c>
      <c s="4" r="E31" t="n">
        <v>296874</v>
      </c>
    </row>
    <row spans="1:6" r="32">
      <c s="3" r="A32" t="s">
        <v>1193</v>
      </c>
      <c s="4" r="B32" t="n">
        <v>53348858</v>
      </c>
      <c s="4" r="C32" t="n">
        <v>97918235</v>
      </c>
      <c s="4" r="D32" t="n">
        <v>97750385</v>
      </c>
      <c s="4" r="E32" t="n">
        <v>51388851</v>
      </c>
    </row>
    <row spans="1:6" r="33">
      <c s="3" r="A33" t="s">
        <v>1194</v>
      </c>
      <c s="9" r="B33" t="n">
        <v>0.06</v>
      </c>
      <c s="9" r="C33" t="n">
        <v>0.28</v>
      </c>
      <c s="9" r="D33" t="n">
        <v>0.74</v>
      </c>
      <c s="9" r="E33" t="n">
        <v>0.91</v>
      </c>
    </row>
  </sheetData>
  <mergeCells count="3">
    <mergeCell ref="A1:A2"/>
    <mergeCell ref="B1:C1"/>
    <mergeCell ref="E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27"/>
    <col customWidth="1" max="3" min="3" width="46"/>
    <col customWidth="1" max="4" min="4" width="27"/>
    <col customWidth="1" max="5" min="5" width="27"/>
    <col customWidth="1" max="6" min="6" width="27"/>
    <col customWidth="1" max="7" min="7" width="27"/>
    <col customWidth="1" max="8" min="8" width="27"/>
    <col customWidth="1" max="9" min="9" width="21"/>
  </cols>
  <sheetData>
    <row spans="1:9" r="1">
      <c s="1" r="A1" t="s">
        <v>1200</v>
      </c>
      <c s="2" r="B1" t="s">
        <v>1201</v>
      </c>
      <c s="2" r="C1" t="s">
        <v>1202</v>
      </c>
      <c s="2" r="D1" t="s">
        <v>1203</v>
      </c>
      <c s="2" r="E1" t="s">
        <v>1204</v>
      </c>
      <c s="2" r="F1" t="s">
        <v>1205</v>
      </c>
      <c s="2" r="G1" t="s">
        <v>1204</v>
      </c>
      <c s="2" r="H1" t="s">
        <v>1205</v>
      </c>
      <c s="2" r="I1" t="s">
        <v>1206</v>
      </c>
    </row>
    <row spans="1:9" r="2">
      <c s="6" r="A2" t="s">
        <v>1207</v>
      </c>
    </row>
    <row spans="1:9" r="3">
      <c s="3" r="A3" t="s">
        <v>1208</v>
      </c>
      <c s="7" r="E3" t="n">
        <v>19100000</v>
      </c>
      <c s="7" r="G3" t="n">
        <v>19100000</v>
      </c>
    </row>
    <row spans="1:9" r="4">
      <c s="3" r="A4" t="s">
        <v>1209</v>
      </c>
      <c s="3" r="G4" t="s">
        <v>1210</v>
      </c>
    </row>
    <row spans="1:9" r="5">
      <c s="3" r="A5" t="s">
        <v>1211</v>
      </c>
      <c s="3" r="G5" t="s">
        <v>1212</v>
      </c>
    </row>
    <row spans="1:9" r="6">
      <c s="6" r="A6" t="s">
        <v>1213</v>
      </c>
    </row>
    <row spans="1:9" r="7">
      <c s="3" r="A7" t="s">
        <v>1214</v>
      </c>
      <c s="7" r="D7" t="n">
        <v>62300000</v>
      </c>
    </row>
    <row spans="1:9" r="8">
      <c s="3" r="A8" t="s">
        <v>1215</v>
      </c>
      <c s="4" r="D8" t="n">
        <v>14400000</v>
      </c>
    </row>
    <row spans="1:9" r="9">
      <c s="3" r="A9" t="s">
        <v>1216</v>
      </c>
      <c s="7" r="E9" t="n">
        <v>9100000</v>
      </c>
      <c s="7" r="F9" t="n">
        <v>11800000</v>
      </c>
      <c s="7" r="G9" t="n">
        <v>27100000</v>
      </c>
      <c s="7" r="H9" t="n">
        <v>42400000</v>
      </c>
    </row>
    <row spans="1:9" r="10">
      <c s="3" r="A10" t="s">
        <v>1217</v>
      </c>
    </row>
    <row spans="1:9" r="11">
      <c s="6" r="A11" t="s">
        <v>1218</v>
      </c>
    </row>
    <row spans="1:9" r="12">
      <c s="3" r="A12" t="s">
        <v>1219</v>
      </c>
      <c s="4" r="E12" t="n">
        <v>0</v>
      </c>
      <c s="4" r="F12" t="n">
        <v>0</v>
      </c>
      <c s="4" r="G12" t="n">
        <v>726327</v>
      </c>
      <c s="4" r="H12" t="n">
        <v>1687513</v>
      </c>
    </row>
    <row spans="1:9" r="13">
      <c s="3" r="A13" t="s">
        <v>1207</v>
      </c>
    </row>
    <row spans="1:9" r="14">
      <c s="6" r="A14" t="s">
        <v>1207</v>
      </c>
    </row>
    <row spans="1:9" r="15">
      <c s="3" r="A15" t="s">
        <v>1220</v>
      </c>
      <c s="4" r="E15" t="n">
        <v>0</v>
      </c>
      <c s="4" r="F15" t="n">
        <v>0</v>
      </c>
      <c s="4" r="G15" t="n">
        <v>670256</v>
      </c>
      <c s="4" r="H15" t="n">
        <v>0</v>
      </c>
    </row>
    <row spans="1:9" r="16">
      <c s="3" r="A16" t="s">
        <v>1221</v>
      </c>
    </row>
    <row spans="1:9" r="17">
      <c s="6" r="A17" t="s">
        <v>1218</v>
      </c>
    </row>
    <row spans="1:9" r="18">
      <c s="3" r="A18" t="s">
        <v>1222</v>
      </c>
      <c s="4" r="C18" t="n">
        <v>3</v>
      </c>
    </row>
    <row spans="1:9" r="19">
      <c s="3" r="A19" t="s">
        <v>1223</v>
      </c>
      <c s="3" r="C19" t="s">
        <v>1224</v>
      </c>
    </row>
    <row spans="1:9" r="20">
      <c s="3" r="A20" t="s">
        <v>1225</v>
      </c>
      <c s="3" r="C20" t="s">
        <v>752</v>
      </c>
    </row>
    <row spans="1:9" r="21">
      <c s="3" r="A21" t="s">
        <v>1226</v>
      </c>
    </row>
    <row spans="1:9" r="22">
      <c s="6" r="A22" t="s">
        <v>1207</v>
      </c>
    </row>
    <row spans="1:9" r="23">
      <c s="3" r="A23" t="s">
        <v>1227</v>
      </c>
      <c s="7" r="C23" t="n">
        <v>1441050</v>
      </c>
    </row>
    <row spans="1:9" r="24">
      <c s="3" r="A24" t="s">
        <v>1220</v>
      </c>
      <c s="4" r="C24" t="n">
        <v>670256</v>
      </c>
    </row>
    <row spans="1:9" r="25">
      <c s="3" r="A25" t="s">
        <v>1228</v>
      </c>
      <c s="3" r="C25" t="s">
        <v>1229</v>
      </c>
    </row>
    <row spans="1:9" r="26">
      <c s="3" r="A26" t="s">
        <v>1230</v>
      </c>
      <c s="3" r="C26" t="s">
        <v>1231</v>
      </c>
    </row>
    <row spans="1:9" r="27">
      <c s="3" r="A27" t="s">
        <v>1232</v>
      </c>
      <c s="3" r="C27" t="s">
        <v>1233</v>
      </c>
    </row>
    <row spans="1:9" r="28">
      <c s="3" r="A28" t="s">
        <v>1234</v>
      </c>
      <c s="3" r="C28" t="s">
        <v>1235</v>
      </c>
    </row>
    <row spans="1:9" r="29">
      <c s="3" r="A29" t="s">
        <v>1236</v>
      </c>
    </row>
    <row spans="1:9" r="30">
      <c s="6" r="A30" t="s">
        <v>1207</v>
      </c>
    </row>
    <row spans="1:9" r="31">
      <c s="3" r="A31" t="s">
        <v>418</v>
      </c>
      <c s="4" r="E31" t="n">
        <v>483770</v>
      </c>
      <c s="4" r="G31" t="n">
        <v>483770</v>
      </c>
    </row>
    <row spans="1:9" r="32">
      <c s="3" r="A32" t="s">
        <v>1237</v>
      </c>
      <c s="4" r="E32" t="n">
        <v>135184</v>
      </c>
      <c s="4" r="G32" t="n">
        <v>135184</v>
      </c>
    </row>
    <row spans="1:9" r="33">
      <c s="3" r="A33" t="s">
        <v>1238</v>
      </c>
      <c s="7" r="E33" t="n">
        <v>9100000</v>
      </c>
      <c s="7" r="G33" t="n">
        <v>9100000</v>
      </c>
    </row>
    <row spans="1:9" r="34">
      <c s="3" r="A34" t="s">
        <v>1239</v>
      </c>
    </row>
    <row spans="1:9" r="35">
      <c s="6" r="A35" t="s">
        <v>1207</v>
      </c>
    </row>
    <row spans="1:9" r="36">
      <c s="3" r="A36" t="s">
        <v>418</v>
      </c>
      <c s="4" r="E36" t="n">
        <v>114906</v>
      </c>
      <c s="4" r="G36" t="n">
        <v>114906</v>
      </c>
    </row>
    <row spans="1:9" r="37">
      <c s="3" r="A37" t="s">
        <v>1237</v>
      </c>
      <c s="4" r="E37" t="n">
        <v>114906</v>
      </c>
      <c s="4" r="G37" t="n">
        <v>114906</v>
      </c>
    </row>
    <row spans="1:9" r="38">
      <c s="3" r="A38" t="s">
        <v>1238</v>
      </c>
      <c s="7" r="E38" t="n">
        <v>1600000</v>
      </c>
      <c s="7" r="G38" t="n">
        <v>1600000</v>
      </c>
      <c s="7" r="I38" t="n">
        <v>3400000</v>
      </c>
    </row>
    <row spans="1:9" r="39">
      <c s="3" r="A39" t="s">
        <v>1240</v>
      </c>
    </row>
    <row spans="1:9" r="40">
      <c s="6" r="A40" t="s">
        <v>1218</v>
      </c>
    </row>
    <row spans="1:9" r="41">
      <c s="3" r="A41" t="s">
        <v>1241</v>
      </c>
      <c s="7" r="D41" t="n">
        <v>499910</v>
      </c>
    </row>
    <row spans="1:9" r="42">
      <c s="3" r="A42" t="s">
        <v>1219</v>
      </c>
      <c s="4" r="D42" t="n">
        <v>25742</v>
      </c>
    </row>
    <row spans="1:9" r="43">
      <c s="3" r="A43" t="s">
        <v>1242</v>
      </c>
    </row>
    <row spans="1:9" r="44">
      <c s="6" r="A44" t="s">
        <v>1218</v>
      </c>
    </row>
    <row spans="1:9" r="45">
      <c s="3" r="A45" t="s">
        <v>1243</v>
      </c>
      <c s="3" r="C45" t="s">
        <v>805</v>
      </c>
    </row>
    <row spans="1:9" r="46">
      <c s="3" r="A46" t="s">
        <v>1244</v>
      </c>
      <c s="3" r="C46" t="s">
        <v>1245</v>
      </c>
    </row>
    <row spans="1:9" r="47">
      <c s="3" r="A47" t="s">
        <v>1246</v>
      </c>
    </row>
    <row spans="1:9" r="48">
      <c s="6" r="A48" t="s">
        <v>1218</v>
      </c>
    </row>
    <row spans="1:9" r="49">
      <c s="3" r="A49" t="s">
        <v>1241</v>
      </c>
      <c s="7" r="C49" t="n">
        <v>12632140</v>
      </c>
    </row>
    <row spans="1:9" r="50">
      <c s="3" r="A50" t="s">
        <v>1219</v>
      </c>
      <c s="4" r="C50" t="n">
        <v>688400</v>
      </c>
    </row>
    <row spans="1:9" r="51">
      <c s="3" r="A51" t="s">
        <v>1247</v>
      </c>
    </row>
    <row spans="1:9" r="52">
      <c s="6" r="A52" t="s">
        <v>1218</v>
      </c>
    </row>
    <row spans="1:9" r="53">
      <c s="3" r="A53" t="s">
        <v>1243</v>
      </c>
      <c s="3" r="C53" t="s">
        <v>805</v>
      </c>
    </row>
    <row spans="1:9" r="54">
      <c s="3" r="A54" t="s">
        <v>1248</v>
      </c>
    </row>
    <row spans="1:9" r="55">
      <c s="6" r="A55" t="s">
        <v>1218</v>
      </c>
    </row>
    <row spans="1:9" r="56">
      <c s="3" r="A56" t="s">
        <v>1243</v>
      </c>
      <c s="3" r="C56" t="s">
        <v>805</v>
      </c>
    </row>
    <row spans="1:9" r="57">
      <c s="3" r="A57" t="s">
        <v>1249</v>
      </c>
    </row>
    <row spans="1:9" r="58">
      <c s="6" r="A58" t="s">
        <v>1218</v>
      </c>
    </row>
    <row spans="1:9" r="59">
      <c s="3" r="A59" t="s">
        <v>1243</v>
      </c>
      <c s="3" r="C59" t="s">
        <v>1250</v>
      </c>
    </row>
    <row spans="1:9" r="60">
      <c s="3" r="A60" t="s">
        <v>1244</v>
      </c>
      <c s="3" r="C60" t="s">
        <v>752</v>
      </c>
    </row>
    <row spans="1:9" r="61">
      <c s="3" r="A61" t="s">
        <v>1251</v>
      </c>
    </row>
    <row spans="1:9" r="62">
      <c s="6" r="A62" t="s">
        <v>1218</v>
      </c>
    </row>
    <row spans="1:9" r="63">
      <c s="3" r="A63" t="s">
        <v>1219</v>
      </c>
      <c s="4" r="B63" t="n">
        <v>4223</v>
      </c>
      <c s="4" r="C63" t="n">
        <v>7962</v>
      </c>
    </row>
    <row spans="1:9" r="64">
      <c s="6" r="A64" t="s">
        <v>1207</v>
      </c>
    </row>
    <row spans="1:9" r="65">
      <c s="3" r="A65" t="s">
        <v>1252</v>
      </c>
      <c s="7" r="B65" t="n">
        <v>75000</v>
      </c>
      <c s="7" r="C65" t="n">
        <v>146103</v>
      </c>
    </row>
    <row spans="1:9" r="66">
      <c s="3" r="A66" t="s">
        <v>1253</v>
      </c>
    </row>
    <row spans="1:9" r="67">
      <c s="6" r="A67" t="s">
        <v>1207</v>
      </c>
    </row>
    <row spans="1:9" r="68">
      <c s="3" r="A68" t="s">
        <v>1254</v>
      </c>
      <c s="3" r="C68" t="s">
        <v>437</v>
      </c>
    </row>
    <row spans="1:9" r="69">
      <c s="3" r="A69" t="s">
        <v>1255</v>
      </c>
    </row>
    <row spans="1:9" r="70">
      <c s="6" r="A70" t="s">
        <v>1218</v>
      </c>
    </row>
    <row spans="1:9" r="71">
      <c s="3" r="A71" t="s">
        <v>1244</v>
      </c>
      <c s="3" r="C71" t="s">
        <v>1256</v>
      </c>
    </row>
    <row spans="1:9" r="72">
      <c s="3" r="A72" t="s">
        <v>1257</v>
      </c>
    </row>
    <row spans="1:9" r="73">
      <c s="6" r="A73" t="s">
        <v>1218</v>
      </c>
    </row>
    <row spans="1:9" r="74">
      <c s="3" r="A74" t="s">
        <v>1243</v>
      </c>
      <c s="3" r="B74" t="s">
        <v>1250</v>
      </c>
    </row>
    <row spans="1:9" r="75">
      <c s="3" r="A75" t="s">
        <v>1244</v>
      </c>
      <c s="3" r="B75" t="s">
        <v>75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8</v>
      </c>
      <c s="2" r="B1" t="s">
        <v>67</v>
      </c>
      <c s="2" r="D1" t="s">
        <v>1</v>
      </c>
    </row>
    <row spans="1:5" r="2">
      <c s="2" r="B2" t="s">
        <v>2</v>
      </c>
      <c s="2" r="C2" t="s">
        <v>68</v>
      </c>
      <c s="2" r="D2" t="s">
        <v>2</v>
      </c>
      <c s="2" r="E2" t="s">
        <v>68</v>
      </c>
    </row>
    <row spans="1:5" r="3">
      <c s="6" r="A3" t="s">
        <v>1218</v>
      </c>
    </row>
    <row spans="1:5" r="4">
      <c s="3" r="A4" t="s">
        <v>1259</v>
      </c>
      <c s="7" r="B4" t="n">
        <v>-4128</v>
      </c>
      <c s="7" r="C4" t="n">
        <v>-3752</v>
      </c>
      <c s="7" r="D4" t="n">
        <v>-11342</v>
      </c>
      <c s="7" r="E4" t="n">
        <v>-10303</v>
      </c>
    </row>
    <row spans="1:5" r="5">
      <c s="3" r="A5" t="s">
        <v>1260</v>
      </c>
    </row>
    <row spans="1:5" r="6">
      <c s="6" r="A6" t="s">
        <v>1218</v>
      </c>
    </row>
    <row spans="1:5" r="7">
      <c s="3" r="A7" t="s">
        <v>1259</v>
      </c>
      <c s="7" r="B7" t="n">
        <v>0</v>
      </c>
      <c s="7" r="C7" t="n">
        <v>0</v>
      </c>
      <c s="7" r="D7" t="n">
        <v>0</v>
      </c>
      <c s="7" r="E7" t="n">
        <v>-290</v>
      </c>
    </row>
    <row spans="1:5" r="8">
      <c s="3" r="A8" t="s">
        <v>1217</v>
      </c>
    </row>
    <row spans="1:5" r="9">
      <c s="6" r="A9" t="s">
        <v>1218</v>
      </c>
    </row>
    <row spans="1:5" r="10">
      <c s="3" r="A10" t="s">
        <v>1219</v>
      </c>
      <c s="4" r="B10" t="n">
        <v>0</v>
      </c>
      <c s="4" r="C10" t="n">
        <v>0</v>
      </c>
      <c s="4" r="D10" t="n">
        <v>726327</v>
      </c>
      <c s="4" r="E10" t="n">
        <v>1687513</v>
      </c>
    </row>
    <row spans="1:5" r="11">
      <c s="3" r="A11" t="s">
        <v>1261</v>
      </c>
      <c s="7" r="B11" t="n">
        <v>0</v>
      </c>
      <c s="7" r="C11" t="n">
        <v>0</v>
      </c>
      <c s="7" r="D11" t="n">
        <v>13353</v>
      </c>
      <c s="7" r="E11" t="n">
        <v>28637</v>
      </c>
    </row>
    <row spans="1:5" r="12">
      <c s="3" r="A12" t="s">
        <v>1259</v>
      </c>
      <c s="7" r="B12" t="n">
        <v>-4103</v>
      </c>
      <c s="7" r="C12" t="n">
        <v>-3274</v>
      </c>
      <c s="7" r="D12" t="n">
        <v>-11243</v>
      </c>
      <c s="7" r="E12" t="n">
        <v>-8543</v>
      </c>
    </row>
    <row spans="1:5" r="13">
      <c s="3" r="A13" t="s">
        <v>1207</v>
      </c>
    </row>
    <row spans="1:5" r="14">
      <c s="6" r="A14" t="s">
        <v>1218</v>
      </c>
    </row>
    <row spans="1:5" r="15">
      <c s="3" r="A15" t="s">
        <v>1220</v>
      </c>
      <c s="4" r="B15" t="n">
        <v>0</v>
      </c>
      <c s="4" r="C15" t="n">
        <v>0</v>
      </c>
      <c s="4" r="D15" t="n">
        <v>670256</v>
      </c>
      <c s="4" r="E15" t="n">
        <v>0</v>
      </c>
    </row>
    <row spans="1:5" r="16">
      <c s="3" r="A16" t="s">
        <v>1262</v>
      </c>
      <c s="7" r="B16" t="n">
        <v>0</v>
      </c>
      <c s="7" r="C16" t="n">
        <v>0</v>
      </c>
      <c s="7" r="D16" t="n">
        <v>1441</v>
      </c>
      <c s="7" r="E16" t="n">
        <v>0</v>
      </c>
    </row>
    <row spans="1:5" r="17">
      <c s="3" r="A17" t="s">
        <v>140</v>
      </c>
    </row>
    <row spans="1:5" r="18">
      <c s="6" r="A18" t="s">
        <v>1218</v>
      </c>
    </row>
    <row spans="1:5" r="19">
      <c s="3" r="A19" t="s">
        <v>1219</v>
      </c>
      <c s="4" r="D19" t="n">
        <v>0</v>
      </c>
    </row>
    <row spans="1:5" r="20">
      <c s="3" r="A20" t="s">
        <v>1259</v>
      </c>
      <c s="7" r="B20" t="n">
        <v>-25</v>
      </c>
      <c s="7" r="C20" t="n">
        <v>-478</v>
      </c>
      <c s="7" r="D20" t="n">
        <v>-99</v>
      </c>
      <c s="7" r="E20" t="n">
        <v>-147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63</v>
      </c>
      <c s="2" r="B1" t="s">
        <v>67</v>
      </c>
      <c s="2" r="D1" t="s">
        <v>1</v>
      </c>
    </row>
    <row spans="1:5" r="2">
      <c s="2" r="B2" t="s">
        <v>2</v>
      </c>
      <c s="2" r="C2" t="s">
        <v>68</v>
      </c>
      <c s="2" r="D2" t="s">
        <v>2</v>
      </c>
      <c s="2" r="E2" t="s">
        <v>68</v>
      </c>
    </row>
    <row spans="1:5" r="3">
      <c s="3" r="A3" t="s">
        <v>1217</v>
      </c>
    </row>
    <row spans="1:5" r="4">
      <c s="6" r="A4" t="s">
        <v>1264</v>
      </c>
    </row>
    <row spans="1:5" r="5">
      <c s="3" r="A5" t="s">
        <v>1265</v>
      </c>
      <c s="4" r="D5" t="n">
        <v>1384439</v>
      </c>
    </row>
    <row spans="1:5" r="6">
      <c s="3" r="A6" t="s">
        <v>1266</v>
      </c>
      <c s="4" r="B6" t="n">
        <v>0</v>
      </c>
      <c s="4" r="C6" t="n">
        <v>0</v>
      </c>
      <c s="4" r="D6" t="n">
        <v>726327</v>
      </c>
      <c s="4" r="E6" t="n">
        <v>1687513</v>
      </c>
    </row>
    <row spans="1:5" r="7">
      <c s="3" r="A7" t="s">
        <v>1267</v>
      </c>
      <c s="4" r="D7" t="n">
        <v>-242285</v>
      </c>
    </row>
    <row spans="1:5" r="8">
      <c s="3" r="A8" t="s">
        <v>1268</v>
      </c>
      <c s="4" r="D8" t="n">
        <v>-188054</v>
      </c>
    </row>
    <row spans="1:5" r="9">
      <c s="3" r="A9" t="s">
        <v>1269</v>
      </c>
      <c s="4" r="B9" t="n">
        <v>1680427</v>
      </c>
      <c s="4" r="D9" t="n">
        <v>1680427</v>
      </c>
    </row>
    <row spans="1:5" r="10">
      <c s="3" r="A10" t="s">
        <v>1207</v>
      </c>
    </row>
    <row spans="1:5" r="11">
      <c s="6" r="A11" t="s">
        <v>1270</v>
      </c>
    </row>
    <row spans="1:5" r="12">
      <c s="3" r="A12" t="s">
        <v>1163</v>
      </c>
      <c s="4" r="D12" t="n">
        <v>0</v>
      </c>
    </row>
    <row spans="1:5" r="13">
      <c s="3" r="A13" t="s">
        <v>1266</v>
      </c>
      <c s="4" r="B13" t="n">
        <v>0</v>
      </c>
      <c s="4" r="C13" t="n">
        <v>0</v>
      </c>
      <c s="4" r="D13" t="n">
        <v>670256</v>
      </c>
      <c s="4" r="E13" t="n">
        <v>0</v>
      </c>
    </row>
    <row spans="1:5" r="14">
      <c s="3" r="A14" t="s">
        <v>1271</v>
      </c>
      <c s="4" r="D14" t="n">
        <v>0</v>
      </c>
    </row>
    <row spans="1:5" r="15">
      <c s="3" r="A15" t="s">
        <v>1268</v>
      </c>
      <c s="4" r="D15" t="n">
        <v>-69070</v>
      </c>
    </row>
    <row spans="1:5" r="16">
      <c s="3" r="A16" t="s">
        <v>1272</v>
      </c>
      <c s="4" r="D16" t="n">
        <v>0</v>
      </c>
    </row>
    <row spans="1:5" r="17">
      <c s="3" r="A17" t="s">
        <v>1164</v>
      </c>
      <c s="4" r="B17" t="n">
        <v>601186</v>
      </c>
      <c s="4" r="D17" t="n">
        <v>601186</v>
      </c>
    </row>
    <row spans="1:5" r="18">
      <c s="3" r="A18" t="s">
        <v>1164</v>
      </c>
      <c s="4" r="B18" t="n">
        <v>0</v>
      </c>
      <c s="4" r="D18" t="n">
        <v>0</v>
      </c>
    </row>
    <row spans="1:5" r="19">
      <c s="3" r="A19" t="s">
        <v>140</v>
      </c>
    </row>
    <row spans="1:5" r="20">
      <c s="6" r="A20" t="s">
        <v>1264</v>
      </c>
    </row>
    <row spans="1:5" r="21">
      <c s="3" r="A21" t="s">
        <v>1265</v>
      </c>
      <c s="4" r="D21" t="n">
        <v>8063</v>
      </c>
    </row>
    <row spans="1:5" r="22">
      <c s="3" r="A22" t="s">
        <v>1266</v>
      </c>
      <c s="4" r="D22" t="n">
        <v>0</v>
      </c>
    </row>
    <row spans="1:5" r="23">
      <c s="3" r="A23" t="s">
        <v>1267</v>
      </c>
      <c s="4" r="D23" t="n">
        <v>-6047</v>
      </c>
    </row>
    <row spans="1:5" r="24">
      <c s="3" r="A24" t="s">
        <v>1268</v>
      </c>
      <c s="4" r="D24" t="n">
        <v>0</v>
      </c>
    </row>
    <row spans="1:5" r="25">
      <c s="3" r="A25" t="s">
        <v>1269</v>
      </c>
      <c s="4" r="B25" t="n">
        <v>2016</v>
      </c>
      <c s="4" r="D25" t="n">
        <v>201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73</v>
      </c>
      <c s="2" r="B1" t="s">
        <v>1274</v>
      </c>
    </row>
    <row spans="1:3" r="2">
      <c s="2" r="B2" t="s">
        <v>24</v>
      </c>
      <c s="2" r="C2" t="s">
        <v>2</v>
      </c>
    </row>
    <row spans="1:3" r="3">
      <c s="6" r="A3" t="s">
        <v>1275</v>
      </c>
    </row>
    <row spans="1:3" r="4">
      <c s="3" r="A4" t="s">
        <v>1276</v>
      </c>
      <c s="7" r="B4" t="n">
        <v>800000</v>
      </c>
      <c s="7" r="C4" t="n">
        <v>0</v>
      </c>
    </row>
    <row spans="1:3" r="5">
      <c s="3" r="A5" t="s">
        <v>1277</v>
      </c>
      <c s="4" r="B5" t="n">
        <v>100000</v>
      </c>
      <c s="4" r="C5" t="n">
        <v>100000</v>
      </c>
    </row>
    <row spans="1:3" r="6">
      <c s="3" r="A6" t="s">
        <v>1278</v>
      </c>
      <c s="4" r="B6" t="n">
        <v>12500000</v>
      </c>
      <c s="4" r="C6" t="n">
        <v>13200000</v>
      </c>
    </row>
    <row spans="1:3" r="7">
      <c s="3" r="A7" t="s">
        <v>1279</v>
      </c>
      <c s="7" r="B7" t="n">
        <v>8200000</v>
      </c>
      <c s="4" r="C7" t="n">
        <v>11400000</v>
      </c>
    </row>
    <row spans="1:3" r="8">
      <c s="3" r="A8" t="s">
        <v>1280</v>
      </c>
      <c s="4" r="C8" t="n">
        <v>3600000</v>
      </c>
    </row>
    <row spans="1:3" r="9">
      <c s="3" r="A9" t="s">
        <v>1281</v>
      </c>
      <c s="4" r="C9" t="n">
        <v>0</v>
      </c>
    </row>
    <row spans="1:3" r="10">
      <c s="3" r="A10" t="s">
        <v>411</v>
      </c>
      <c s="3" r="B10" t="s">
        <v>412</v>
      </c>
    </row>
    <row spans="1:3" r="11">
      <c s="3" r="A11" t="s">
        <v>413</v>
      </c>
      <c s="3" r="B11" t="s">
        <v>414</v>
      </c>
    </row>
    <row spans="1:3" r="12">
      <c s="3" r="A12" t="s">
        <v>1282</v>
      </c>
      <c s="7" r="B12" t="n">
        <v>862000</v>
      </c>
      <c s="4" r="C12" t="n">
        <v>2234000</v>
      </c>
    </row>
    <row spans="1:3" r="13">
      <c s="3" r="A13" t="s">
        <v>1283</v>
      </c>
      <c s="7" r="B13" t="n">
        <v>0</v>
      </c>
      <c s="4" r="C13" t="n">
        <v>-3564000</v>
      </c>
    </row>
    <row spans="1:3" r="14">
      <c s="3" r="A14" t="s">
        <v>1284</v>
      </c>
    </row>
    <row spans="1:3" r="15">
      <c s="6" r="A15" t="s">
        <v>1275</v>
      </c>
    </row>
    <row spans="1:3" r="16">
      <c s="3" r="A16" t="s">
        <v>1283</v>
      </c>
      <c s="7" r="C16" t="n">
        <v>-36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6" r="A3" t="s">
        <v>242</v>
      </c>
    </row>
    <row spans="1:2" r="4">
      <c s="3" r="A4" t="s">
        <v>241</v>
      </c>
      <c s="3" r="B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5</v>
      </c>
      <c s="2" r="B1" t="s">
        <v>67</v>
      </c>
      <c s="2" r="D1" t="s">
        <v>1</v>
      </c>
    </row>
    <row spans="1:5" r="2">
      <c s="2" r="B2" t="s">
        <v>2</v>
      </c>
      <c s="2" r="C2" t="s">
        <v>68</v>
      </c>
      <c s="2" r="D2" t="s">
        <v>2</v>
      </c>
      <c s="2" r="E2" t="s">
        <v>68</v>
      </c>
    </row>
    <row spans="1:5" r="3">
      <c s="6" r="A3" t="s">
        <v>1286</v>
      </c>
    </row>
    <row spans="1:5" r="4">
      <c s="3" r="A4" t="s">
        <v>1287</v>
      </c>
      <c s="7" r="B4" t="n">
        <v>-2190</v>
      </c>
      <c s="7" r="C4" t="n">
        <v>7200</v>
      </c>
      <c s="7" r="D4" t="n">
        <v>4860</v>
      </c>
      <c s="7" r="E4" t="n">
        <v>23019</v>
      </c>
    </row>
    <row spans="1:5" r="5">
      <c s="3" r="A5" t="s">
        <v>1288</v>
      </c>
      <c s="4" r="B5" t="n">
        <v>-1157</v>
      </c>
      <c s="4" r="C5" t="n">
        <v>2006</v>
      </c>
      <c s="4" r="D5" t="n">
        <v>829</v>
      </c>
      <c s="4" r="E5" t="n">
        <v>6769</v>
      </c>
    </row>
    <row spans="1:5" r="6">
      <c s="3" r="A6" t="s">
        <v>1289</v>
      </c>
      <c s="4" r="B6" t="n">
        <v>-3347</v>
      </c>
      <c s="4" r="C6" t="n">
        <v>9206</v>
      </c>
      <c s="4" r="D6" t="n">
        <v>5689</v>
      </c>
      <c s="4" r="E6" t="n">
        <v>29788</v>
      </c>
    </row>
    <row spans="1:5" r="7">
      <c s="6" r="A7" t="s">
        <v>1290</v>
      </c>
    </row>
    <row spans="1:5" r="8">
      <c s="3" r="A8" t="s">
        <v>1287</v>
      </c>
      <c s="4" r="B8" t="n">
        <v>-670</v>
      </c>
      <c s="4" r="C8" t="n">
        <v>924</v>
      </c>
      <c s="4" r="D8" t="n">
        <v>-1377</v>
      </c>
      <c s="4" r="E8" t="n">
        <v>-4951</v>
      </c>
    </row>
    <row spans="1:5" r="9">
      <c s="3" r="A9" t="s">
        <v>1288</v>
      </c>
      <c s="4" r="B9" t="n">
        <v>-164</v>
      </c>
      <c s="4" r="C9" t="n">
        <v>205</v>
      </c>
      <c s="4" r="D9" t="n">
        <v>-211</v>
      </c>
      <c s="4" r="E9" t="n">
        <v>-1014</v>
      </c>
    </row>
    <row spans="1:5" r="10">
      <c s="3" r="A10" t="s">
        <v>1291</v>
      </c>
      <c s="4" r="B10" t="n">
        <v>-834</v>
      </c>
      <c s="4" r="C10" t="n">
        <v>1129</v>
      </c>
      <c s="4" r="D10" t="n">
        <v>-1588</v>
      </c>
      <c s="4" r="E10" t="n">
        <v>-5965</v>
      </c>
    </row>
    <row spans="1:5" r="11">
      <c s="3" r="A11" t="s">
        <v>1292</v>
      </c>
      <c s="7" r="B11" t="n">
        <v>-4181</v>
      </c>
      <c s="7" r="C11" t="n">
        <v>10335</v>
      </c>
      <c s="7" r="D11" t="n">
        <v>4101</v>
      </c>
      <c s="7" r="E11" t="n">
        <v>2382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93</v>
      </c>
      <c s="2" r="B1" t="s">
        <v>2</v>
      </c>
      <c s="2" r="C1" t="s">
        <v>24</v>
      </c>
    </row>
    <row spans="1:3" r="2">
      <c s="6" r="A2" t="s">
        <v>1294</v>
      </c>
    </row>
    <row spans="1:3" r="3">
      <c s="3" r="A3" t="s">
        <v>1295</v>
      </c>
      <c s="7" r="B3" t="n">
        <v>7065</v>
      </c>
      <c s="7" r="C3" t="n">
        <v>6795</v>
      </c>
    </row>
    <row spans="1:3" r="4">
      <c s="3" r="A4" t="s">
        <v>1296</v>
      </c>
      <c s="4" r="B4" t="n">
        <v>2353</v>
      </c>
      <c s="4" r="C4" t="n">
        <v>778</v>
      </c>
    </row>
    <row spans="1:3" r="5">
      <c s="3" r="A5" t="s">
        <v>1297</v>
      </c>
      <c s="4" r="B5" t="n">
        <v>1974</v>
      </c>
      <c s="4" r="C5" t="n">
        <v>616</v>
      </c>
    </row>
    <row spans="1:3" r="6">
      <c s="3" r="A6" t="s">
        <v>1298</v>
      </c>
      <c s="4" r="B6" t="n">
        <v>3564</v>
      </c>
      <c s="4" r="C6" t="n">
        <v>0</v>
      </c>
    </row>
    <row spans="1:3" r="7">
      <c s="3" r="A7" t="s">
        <v>1299</v>
      </c>
      <c s="4" r="B7" t="n">
        <v>-3564</v>
      </c>
      <c s="4" r="C7" t="n">
        <v>0</v>
      </c>
    </row>
    <row spans="1:3" r="8">
      <c s="3" r="A8" t="s">
        <v>1300</v>
      </c>
      <c s="7" r="B8" t="n">
        <v>11392</v>
      </c>
      <c s="7" r="C8" t="n">
        <v>818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s>
  <sheetData>
    <row spans="1:6" r="1">
      <c s="1" r="A1" t="s">
        <v>1301</v>
      </c>
      <c s="2" r="B1" t="s">
        <v>1302</v>
      </c>
      <c s="2" r="C1" t="s">
        <v>738</v>
      </c>
      <c s="2" r="D1" t="s">
        <v>738</v>
      </c>
      <c s="2" r="E1" t="s">
        <v>681</v>
      </c>
      <c s="2" r="F1" t="s">
        <v>635</v>
      </c>
    </row>
    <row spans="1:6" r="2">
      <c s="3" r="A2" t="s">
        <v>1303</v>
      </c>
    </row>
    <row spans="1:6" r="3">
      <c s="6" r="A3" t="s">
        <v>287</v>
      </c>
    </row>
    <row spans="1:6" r="4">
      <c s="3" r="A4" t="s">
        <v>1304</v>
      </c>
      <c s="7" r="C4" t="n">
        <v>0</v>
      </c>
      <c s="7" r="D4" t="n">
        <v>0</v>
      </c>
    </row>
    <row spans="1:6" r="5">
      <c s="3" r="A5" t="s">
        <v>1305</v>
      </c>
      <c s="7" r="E5" t="n">
        <v>300000</v>
      </c>
      <c s="7" r="F5" t="n">
        <v>600000</v>
      </c>
    </row>
    <row spans="1:6" r="6">
      <c s="3" r="A6" t="s">
        <v>1306</v>
      </c>
    </row>
    <row spans="1:6" r="7">
      <c s="6" r="A7" t="s">
        <v>287</v>
      </c>
    </row>
    <row spans="1:6" r="8">
      <c s="3" r="A8" t="s">
        <v>1307</v>
      </c>
      <c s="7" r="B8" t="n">
        <v>25000000</v>
      </c>
    </row>
    <row spans="1:6" r="9">
      <c s="3" r="A9" t="s">
        <v>1308</v>
      </c>
    </row>
    <row spans="1:6" r="10">
      <c s="6" r="A10" t="s">
        <v>287</v>
      </c>
    </row>
    <row spans="1:6" r="11">
      <c s="3" r="A11" t="s">
        <v>706</v>
      </c>
      <c s="3" r="B11" t="s">
        <v>1309</v>
      </c>
    </row>
    <row spans="1:6" r="12">
      <c s="3" r="A12" t="s">
        <v>1310</v>
      </c>
    </row>
    <row spans="1:6" r="13">
      <c s="6" r="A13" t="s">
        <v>287</v>
      </c>
    </row>
    <row spans="1:6" r="14">
      <c s="3" r="A14" t="s">
        <v>1311</v>
      </c>
      <c s="12" r="B14" t="n">
        <v>9.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0"/>
    <col customWidth="1" max="2" min="2" width="31"/>
    <col customWidth="1" max="3" min="3" width="21"/>
    <col customWidth="1" max="4" min="4" width="31"/>
    <col customWidth="1" max="5" min="5" width="21"/>
    <col customWidth="1" max="6" min="6" width="30"/>
    <col customWidth="1" max="7" min="7" width="30"/>
    <col customWidth="1" max="8" min="8" width="31"/>
  </cols>
  <sheetData>
    <row spans="1:8" r="1">
      <c s="1" r="A1" t="s">
        <v>1312</v>
      </c>
      <c s="2" r="B1" t="s">
        <v>67</v>
      </c>
      <c s="2" r="D1" t="s">
        <v>1</v>
      </c>
      <c s="2" r="F1" t="s">
        <v>449</v>
      </c>
    </row>
    <row spans="1:8" r="2">
      <c s="2" r="B2" t="s">
        <v>1313</v>
      </c>
      <c s="2" r="C2" t="s">
        <v>738</v>
      </c>
      <c s="2" r="D2" t="s">
        <v>1313</v>
      </c>
      <c s="2" r="E2" t="s">
        <v>738</v>
      </c>
      <c s="2" r="F2" t="s">
        <v>1314</v>
      </c>
      <c s="2" r="G2" t="s">
        <v>1315</v>
      </c>
      <c s="2" r="H2" t="s">
        <v>1316</v>
      </c>
    </row>
    <row spans="1:8" r="3">
      <c s="6" r="A3" t="s">
        <v>1317</v>
      </c>
    </row>
    <row spans="1:8" r="4">
      <c s="3" r="A4" t="s">
        <v>1318</v>
      </c>
      <c s="4" r="F4" t="n">
        <v>0</v>
      </c>
      <c s="4" r="G4" t="n">
        <v>0</v>
      </c>
    </row>
    <row spans="1:8" r="5">
      <c s="3" r="A5" t="s">
        <v>1319</v>
      </c>
      <c s="7" r="B5" t="n">
        <v>300000</v>
      </c>
      <c s="7" r="C5" t="n">
        <v>600000</v>
      </c>
      <c s="7" r="D5" t="n">
        <v>1200000</v>
      </c>
      <c s="7" r="E5" t="n">
        <v>1500000</v>
      </c>
    </row>
    <row spans="1:8" r="6">
      <c s="3" r="A6" t="s">
        <v>487</v>
      </c>
    </row>
    <row spans="1:8" r="7">
      <c s="6" r="A7" t="s">
        <v>1317</v>
      </c>
    </row>
    <row spans="1:8" r="8">
      <c s="3" r="A8" t="s">
        <v>1320</v>
      </c>
      <c s="4" r="B8" t="n">
        <v>110600000</v>
      </c>
      <c s="4" r="D8" t="n">
        <v>110600000</v>
      </c>
      <c s="7" r="H8" t="n">
        <v>158100000</v>
      </c>
    </row>
    <row spans="1:8" r="9">
      <c s="3" r="A9" t="s">
        <v>1321</v>
      </c>
    </row>
    <row spans="1:8" r="10">
      <c s="6" r="A10" t="s">
        <v>1317</v>
      </c>
    </row>
    <row spans="1:8" r="11">
      <c s="3" r="A11" t="s">
        <v>1320</v>
      </c>
      <c s="4" r="B11" t="n">
        <v>109200000</v>
      </c>
      <c s="4" r="D11" t="n">
        <v>109200000</v>
      </c>
      <c s="4" r="H11" t="n">
        <v>155500000</v>
      </c>
    </row>
    <row spans="1:8" r="12">
      <c s="3" r="A12" t="s">
        <v>1322</v>
      </c>
    </row>
    <row spans="1:8" r="13">
      <c s="6" r="A13" t="s">
        <v>1317</v>
      </c>
    </row>
    <row spans="1:8" r="14">
      <c s="3" r="A14" t="s">
        <v>1320</v>
      </c>
      <c s="7" r="B14" t="n">
        <v>1400000</v>
      </c>
      <c s="7" r="D14" t="n">
        <v>1400000</v>
      </c>
      <c s="4" r="H14" t="n">
        <v>2600000</v>
      </c>
    </row>
    <row spans="1:8" r="15">
      <c s="3" r="A15" t="s">
        <v>1323</v>
      </c>
    </row>
    <row spans="1:8" r="16">
      <c s="6" r="A16" t="s">
        <v>1317</v>
      </c>
    </row>
    <row spans="1:8" r="17">
      <c s="3" r="A17" t="s">
        <v>1324</v>
      </c>
      <c s="7" r="B17" t="n">
        <v>102</v>
      </c>
      <c s="7" r="D17" t="n">
        <v>102</v>
      </c>
    </row>
    <row spans="1:8" r="18">
      <c s="3" r="A18" t="s">
        <v>1325</v>
      </c>
      <c s="7" r="B18" t="n">
        <v>28800000</v>
      </c>
      <c s="7" r="D18" t="n">
        <v>28800000</v>
      </c>
      <c s="4" r="H18" t="n">
        <v>60000000</v>
      </c>
    </row>
    <row spans="1:8" r="19">
      <c s="3" r="A19" t="s">
        <v>1326</v>
      </c>
      <c s="4" r="B19" t="n">
        <v>26300000</v>
      </c>
      <c s="4" r="D19" t="n">
        <v>26300000</v>
      </c>
      <c s="4" r="H19" t="n">
        <v>49400000</v>
      </c>
    </row>
    <row spans="1:8" r="20">
      <c s="3" r="A20" t="s">
        <v>1327</v>
      </c>
      <c s="4" r="B20" t="n">
        <v>2500000</v>
      </c>
      <c s="4" r="D20" t="n">
        <v>2500000</v>
      </c>
      <c s="4" r="H20" t="n">
        <v>10600000</v>
      </c>
    </row>
    <row spans="1:8" r="21">
      <c s="3" r="A21" t="s">
        <v>1328</v>
      </c>
      <c s="7" r="B21" t="n">
        <v>36800</v>
      </c>
      <c s="7" r="D21" t="n">
        <v>36800</v>
      </c>
      <c s="7" r="H21" t="n">
        <v>63614</v>
      </c>
    </row>
    <row spans="1:8" r="22">
      <c s="3" r="A22" t="s">
        <v>1329</v>
      </c>
    </row>
    <row spans="1:8" r="23">
      <c s="6" r="A23" t="s">
        <v>1317</v>
      </c>
    </row>
    <row spans="1:8" r="24">
      <c s="3" r="A24" t="s">
        <v>1330</v>
      </c>
      <c s="3" r="D24" t="s">
        <v>1331</v>
      </c>
    </row>
    <row spans="1:8" r="25">
      <c s="3" r="A25" t="s">
        <v>1324</v>
      </c>
      <c s="7" r="H25" t="n">
        <v>102</v>
      </c>
    </row>
    <row spans="1:8" r="26">
      <c s="3" r="A26" t="s">
        <v>1332</v>
      </c>
    </row>
    <row spans="1:8" r="27">
      <c s="6" r="A27" t="s">
        <v>1317</v>
      </c>
    </row>
    <row spans="1:8" r="28">
      <c s="3" r="A28" t="s">
        <v>1330</v>
      </c>
      <c s="3" r="D28" t="s">
        <v>755</v>
      </c>
    </row>
    <row spans="1:8" r="29">
      <c s="3" r="A29" t="s">
        <v>1324</v>
      </c>
      <c s="10" r="H29" t="n">
        <v>104.4</v>
      </c>
    </row>
  </sheetData>
  <mergeCells count="4">
    <mergeCell ref="A1:A2"/>
    <mergeCell ref="B1:C1"/>
    <mergeCell ref="D1:E1"/>
    <mergeCell ref="F1:G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333</v>
      </c>
      <c s="2" r="B1" t="s">
        <v>681</v>
      </c>
    </row>
    <row spans="1:2" r="2">
      <c s="6" r="A2" t="s">
        <v>1334</v>
      </c>
    </row>
    <row spans="1:2" r="3">
      <c s="3" r="A3" t="s">
        <v>678</v>
      </c>
      <c s="7" r="B3" t="n">
        <v>294</v>
      </c>
    </row>
    <row spans="1:2" r="4">
      <c s="4" r="A4" t="n">
        <v>2016</v>
      </c>
      <c s="4" r="B4" t="n">
        <v>1198</v>
      </c>
    </row>
    <row spans="1:2" r="5">
      <c s="4" r="A5" t="n">
        <v>2017</v>
      </c>
      <c s="4" r="B5" t="n">
        <v>1255</v>
      </c>
    </row>
    <row spans="1:2" r="6">
      <c s="4" r="A6" t="n">
        <v>2018</v>
      </c>
      <c s="4" r="B6" t="n">
        <v>1206</v>
      </c>
    </row>
    <row spans="1:2" r="7">
      <c s="4" r="A7" t="n">
        <v>2019</v>
      </c>
      <c s="4" r="B7" t="n">
        <v>1180</v>
      </c>
    </row>
    <row spans="1:2" r="8">
      <c s="3" r="A8" t="s">
        <v>679</v>
      </c>
      <c s="4" r="B8" t="n">
        <v>2459</v>
      </c>
    </row>
    <row spans="1:2" r="9">
      <c s="3" r="A9" t="s">
        <v>129</v>
      </c>
      <c s="7" r="B9" t="n">
        <v>759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s="1" r="A1" t="s">
        <v>1335</v>
      </c>
      <c s="2" r="B1" t="s">
        <v>67</v>
      </c>
      <c s="2" r="D1" t="s">
        <v>1</v>
      </c>
    </row>
    <row spans="1:6" r="2">
      <c s="2" r="B2" t="s">
        <v>681</v>
      </c>
      <c s="2" r="C2" t="s">
        <v>738</v>
      </c>
      <c s="2" r="D2" t="s">
        <v>1336</v>
      </c>
      <c s="2" r="E2" t="s">
        <v>738</v>
      </c>
      <c s="2" r="F2" t="s">
        <v>635</v>
      </c>
    </row>
    <row spans="1:6" r="3">
      <c s="6" r="A3" t="s">
        <v>293</v>
      </c>
    </row>
    <row spans="1:6" r="4">
      <c s="3" r="A4" t="s">
        <v>1337</v>
      </c>
      <c s="4" r="D4" t="n">
        <v>3</v>
      </c>
    </row>
    <row spans="1:6" r="5">
      <c s="3" r="A5" t="s">
        <v>70</v>
      </c>
      <c s="7" r="B5" t="n">
        <v>63013000</v>
      </c>
      <c s="7" r="C5" t="n">
        <v>48459000</v>
      </c>
      <c s="7" r="D5" t="n">
        <v>178635000</v>
      </c>
      <c s="7" r="E5" t="n">
        <v>130394000</v>
      </c>
    </row>
    <row spans="1:6" r="6">
      <c s="3" r="A6" t="s">
        <v>71</v>
      </c>
      <c s="4" r="B6" t="n">
        <v>-29535000</v>
      </c>
      <c s="4" r="C6" t="n">
        <v>-19928000</v>
      </c>
      <c s="4" r="D6" t="n">
        <v>-83846000</v>
      </c>
      <c s="4" r="E6" t="n">
        <v>-51521000</v>
      </c>
    </row>
    <row spans="1:6" r="7">
      <c s="3" r="A7" t="s">
        <v>69</v>
      </c>
      <c s="4" r="B7" t="n">
        <v>33478000</v>
      </c>
      <c s="4" r="C7" t="n">
        <v>28531000</v>
      </c>
      <c s="4" r="D7" t="n">
        <v>94789000</v>
      </c>
      <c s="4" r="E7" t="n">
        <v>78873000</v>
      </c>
    </row>
    <row spans="1:6" r="8">
      <c s="3" r="A8" t="s">
        <v>72</v>
      </c>
      <c s="4" r="B8" t="n">
        <v>-150000</v>
      </c>
      <c s="4" r="C8" t="n">
        <v>-150000</v>
      </c>
      <c s="4" r="D8" t="n">
        <v>-450000</v>
      </c>
      <c s="4" r="E8" t="n">
        <v>-450000</v>
      </c>
    </row>
    <row spans="1:6" r="9">
      <c s="3" r="A9" t="s">
        <v>73</v>
      </c>
      <c s="4" r="B9" t="n">
        <v>33328000</v>
      </c>
      <c s="4" r="C9" t="n">
        <v>28381000</v>
      </c>
      <c s="4" r="D9" t="n">
        <v>94339000</v>
      </c>
      <c s="4" r="E9" t="n">
        <v>78423000</v>
      </c>
    </row>
    <row spans="1:6" r="10">
      <c s="3" r="A10" t="s">
        <v>75</v>
      </c>
      <c s="4" r="B10" t="n">
        <v>20671000</v>
      </c>
      <c s="4" r="C10" t="n">
        <v>12810000</v>
      </c>
      <c s="4" r="D10" t="n">
        <v>60207000</v>
      </c>
      <c s="4" r="E10" t="n">
        <v>38827000</v>
      </c>
    </row>
    <row spans="1:6" r="11">
      <c s="3" r="A11" t="s">
        <v>76</v>
      </c>
      <c s="4" r="B11" t="n">
        <v>2847000</v>
      </c>
      <c s="4" r="C11" t="n">
        <v>2252000</v>
      </c>
      <c s="4" r="D11" t="n">
        <v>7883000</v>
      </c>
      <c s="4" r="E11" t="n">
        <v>6473000</v>
      </c>
    </row>
    <row spans="1:6" r="12">
      <c s="3" r="A12" t="s">
        <v>77</v>
      </c>
      <c s="4" r="B12" t="n">
        <v>15165000</v>
      </c>
      <c s="4" r="C12" t="n">
        <v>20414000</v>
      </c>
      <c s="4" r="D12" t="n">
        <v>59717000</v>
      </c>
      <c s="4" r="E12" t="n">
        <v>107135000</v>
      </c>
    </row>
    <row spans="1:6" r="13">
      <c s="3" r="A13" t="s">
        <v>1338</v>
      </c>
      <c s="4" r="B13" t="n">
        <v>513000</v>
      </c>
      <c s="4" r="C13" t="n">
        <v>14074000</v>
      </c>
      <c s="4" r="D13" t="n">
        <v>23680000</v>
      </c>
      <c s="4" r="E13" t="n">
        <v>21259000</v>
      </c>
    </row>
    <row spans="1:6" r="14">
      <c s="3" r="A14" t="s">
        <v>79</v>
      </c>
      <c s="4" r="B14" t="n">
        <v>731000</v>
      </c>
      <c s="4" r="C14" t="n">
        <v>-1282000</v>
      </c>
      <c s="4" r="D14" t="n">
        <v>-639000</v>
      </c>
      <c s="4" r="E14" t="n">
        <v>466000</v>
      </c>
    </row>
    <row spans="1:6" r="15">
      <c s="3" r="A15" t="s">
        <v>80</v>
      </c>
      <c s="4" r="B15" t="n">
        <v>6406000</v>
      </c>
      <c s="4" r="C15" t="n">
        <v>8471000</v>
      </c>
      <c s="4" r="D15" t="n">
        <v>21347000</v>
      </c>
      <c s="4" r="E15" t="n">
        <v>24225000</v>
      </c>
    </row>
    <row spans="1:6" r="16">
      <c s="3" r="A16" t="s">
        <v>81</v>
      </c>
      <c s="4" r="B16" t="n">
        <v>3483000</v>
      </c>
      <c s="4" r="C16" t="n">
        <v>2715000</v>
      </c>
      <c s="4" r="D16" t="n">
        <v>10857000</v>
      </c>
      <c s="4" r="E16" t="n">
        <v>7216000</v>
      </c>
    </row>
    <row spans="1:6" r="17">
      <c s="3" r="A17" t="s">
        <v>82</v>
      </c>
      <c s="4" r="B17" t="n">
        <v>-42242000</v>
      </c>
      <c s="4" r="C17" t="n">
        <v>1125000</v>
      </c>
      <c s="4" r="D17" t="n">
        <v>-54594000</v>
      </c>
      <c s="4" r="E17" t="n">
        <v>-50435000</v>
      </c>
    </row>
    <row spans="1:6" r="18">
      <c s="3" r="A18" t="s">
        <v>83</v>
      </c>
      <c s="4" r="B18" t="n">
        <v>-25000</v>
      </c>
      <c s="4" r="C18" t="n">
        <v>326000</v>
      </c>
      <c s="4" r="D18" t="n">
        <v>580000</v>
      </c>
      <c s="4" r="E18" t="n">
        <v>1662000</v>
      </c>
    </row>
    <row spans="1:6" r="19">
      <c s="3" r="A19" t="s">
        <v>84</v>
      </c>
      <c s="4" r="B19" t="n">
        <v>0</v>
      </c>
      <c s="4" r="C19" t="n">
        <v>432000</v>
      </c>
      <c s="4" r="D19" t="n">
        <v>0</v>
      </c>
      <c s="4" r="E19" t="n">
        <v>432000</v>
      </c>
    </row>
    <row spans="1:6" r="20">
      <c s="3" r="A20" t="s">
        <v>85</v>
      </c>
      <c s="4" r="B20" t="n">
        <v>7549000</v>
      </c>
      <c s="4" r="C20" t="n">
        <v>61337000</v>
      </c>
      <c s="4" r="D20" t="n">
        <v>129038000</v>
      </c>
      <c s="4" r="E20" t="n">
        <v>157260000</v>
      </c>
    </row>
    <row spans="1:6" r="21">
      <c s="3" r="A21" t="s">
        <v>87</v>
      </c>
      <c s="4" r="B21" t="n">
        <v>-17628000</v>
      </c>
      <c s="4" r="C21" t="n">
        <v>-19830000</v>
      </c>
      <c s="4" r="D21" t="n">
        <v>-47333000</v>
      </c>
      <c s="4" r="E21" t="n">
        <v>-66316000</v>
      </c>
    </row>
    <row spans="1:6" r="22">
      <c s="3" r="A22" t="s">
        <v>88</v>
      </c>
      <c s="4" r="B22" t="n">
        <v>-4951000</v>
      </c>
      <c s="4" r="C22" t="n">
        <v>-6190000</v>
      </c>
      <c s="4" r="D22" t="n">
        <v>-20487000</v>
      </c>
      <c s="4" r="E22" t="n">
        <v>-12896000</v>
      </c>
    </row>
    <row spans="1:6" r="23">
      <c s="3" r="A23" t="s">
        <v>89</v>
      </c>
      <c s="4" r="B23" t="n">
        <v>-8975000</v>
      </c>
      <c s="4" r="C23" t="n">
        <v>-7150000</v>
      </c>
      <c s="4" r="D23" t="n">
        <v>-27976000</v>
      </c>
      <c s="4" r="E23" t="n">
        <v>-22131000</v>
      </c>
    </row>
    <row spans="1:6" r="24">
      <c s="3" r="A24" t="s">
        <v>90</v>
      </c>
      <c s="4" r="B24" t="n">
        <v>-470000</v>
      </c>
      <c s="4" r="C24" t="n">
        <v>-1712000</v>
      </c>
      <c s="4" r="D24" t="n">
        <v>-1524000</v>
      </c>
      <c s="4" r="E24" t="n">
        <v>-1712000</v>
      </c>
    </row>
    <row spans="1:6" r="25">
      <c s="3" r="A25" t="s">
        <v>91</v>
      </c>
      <c s="4" r="B25" t="n">
        <v>-675000</v>
      </c>
      <c s="4" r="C25" t="n">
        <v>-496000</v>
      </c>
      <c s="4" r="D25" t="n">
        <v>-3260000</v>
      </c>
      <c s="4" r="E25" t="n">
        <v>-1711000</v>
      </c>
    </row>
    <row spans="1:6" r="26">
      <c s="3" r="A26" t="s">
        <v>92</v>
      </c>
      <c s="4" r="B26" t="n">
        <v>-9561000</v>
      </c>
      <c s="4" r="C26" t="n">
        <v>-6829000</v>
      </c>
      <c s="4" r="D26" t="n">
        <v>-29238000</v>
      </c>
      <c s="4" r="E26" t="n">
        <v>-21274000</v>
      </c>
    </row>
    <row spans="1:6" r="27">
      <c s="3" r="A27" t="s">
        <v>93</v>
      </c>
      <c s="4" r="B27" t="n">
        <v>-42260000</v>
      </c>
      <c s="4" r="C27" t="n">
        <v>-42207000</v>
      </c>
      <c s="4" r="D27" t="n">
        <v>-129818000</v>
      </c>
      <c s="4" r="E27" t="n">
        <v>-126040000</v>
      </c>
    </row>
    <row spans="1:6" r="28">
      <c s="3" r="A28" t="s">
        <v>1339</v>
      </c>
      <c s="4" r="B28" t="n">
        <v>4181000</v>
      </c>
      <c s="4" r="C28" t="n">
        <v>-10335000</v>
      </c>
      <c s="4" r="D28" t="n">
        <v>-4101000</v>
      </c>
      <c s="4" r="E28" t="n">
        <v>-23823000</v>
      </c>
    </row>
    <row spans="1:6" r="29">
      <c s="3" r="A29" t="s">
        <v>96</v>
      </c>
      <c s="4" r="B29" t="n">
        <v>2798000</v>
      </c>
      <c s="4" r="C29" t="n">
        <v>37176000</v>
      </c>
      <c s="4" r="D29" t="n">
        <v>89458000</v>
      </c>
      <c s="4" r="E29" t="n">
        <v>85820000</v>
      </c>
    </row>
    <row spans="1:6" r="30">
      <c s="3" r="A30" t="s">
        <v>39</v>
      </c>
      <c s="4" r="B30" t="n">
        <v>5829961000</v>
      </c>
      <c s="4" r="D30" t="n">
        <v>5829961000</v>
      </c>
      <c s="7" r="F30" t="n">
        <v>5814235000</v>
      </c>
    </row>
    <row spans="1:6" r="31">
      <c s="3" r="A31" t="s">
        <v>720</v>
      </c>
      <c s="4" r="B31" t="n">
        <v>33793000</v>
      </c>
      <c s="4" r="D31" t="n">
        <v>33793000</v>
      </c>
      <c s="4" r="F31" t="n">
        <v>6041000</v>
      </c>
    </row>
    <row spans="1:6" r="32">
      <c s="3" r="A32" t="s">
        <v>1340</v>
      </c>
      <c s="4" r="B32" t="n">
        <v>77915000</v>
      </c>
      <c s="4" r="D32" t="n">
        <v>77915000</v>
      </c>
      <c s="4" r="F32" t="n">
        <v>72340000</v>
      </c>
    </row>
    <row spans="1:6" r="33">
      <c s="3" r="A33" t="s">
        <v>1341</v>
      </c>
      <c s="4" r="B33" t="n">
        <v>11400000</v>
      </c>
      <c s="4" r="D33" t="n">
        <v>11400000</v>
      </c>
      <c s="4" r="F33" t="n">
        <v>8200000</v>
      </c>
    </row>
    <row spans="1:6" r="34">
      <c s="3" r="A34" t="s">
        <v>42</v>
      </c>
      <c s="4" r="B34" t="n">
        <v>611981000</v>
      </c>
      <c s="4" r="D34" t="n">
        <v>611981000</v>
      </c>
      <c s="4" r="F34" t="n">
        <v>610129000</v>
      </c>
    </row>
    <row spans="1:6" r="35">
      <c s="3" r="A35" t="s">
        <v>1342</v>
      </c>
    </row>
    <row spans="1:6" r="36">
      <c s="6" r="A36" t="s">
        <v>293</v>
      </c>
    </row>
    <row spans="1:6" r="37">
      <c s="3" r="A37" t="s">
        <v>70</v>
      </c>
      <c s="4" r="B37" t="n">
        <v>45195000</v>
      </c>
      <c s="4" r="C37" t="n">
        <v>30348000</v>
      </c>
      <c s="4" r="D37" t="n">
        <v>120932000</v>
      </c>
      <c s="4" r="E37" t="n">
        <v>78389000</v>
      </c>
    </row>
    <row spans="1:6" r="38">
      <c s="3" r="A38" t="s">
        <v>71</v>
      </c>
      <c s="4" r="B38" t="n">
        <v>-6749000</v>
      </c>
      <c s="4" r="C38" t="n">
        <v>-2748000</v>
      </c>
      <c s="4" r="D38" t="n">
        <v>-17509000</v>
      </c>
      <c s="4" r="E38" t="n">
        <v>-8532000</v>
      </c>
    </row>
    <row spans="1:6" r="39">
      <c s="3" r="A39" t="s">
        <v>69</v>
      </c>
      <c s="4" r="B39" t="n">
        <v>38446000</v>
      </c>
      <c s="4" r="C39" t="n">
        <v>27600000</v>
      </c>
      <c s="4" r="D39" t="n">
        <v>103423000</v>
      </c>
      <c s="4" r="E39" t="n">
        <v>69857000</v>
      </c>
    </row>
    <row spans="1:6" r="40">
      <c s="3" r="A40" t="s">
        <v>72</v>
      </c>
      <c s="4" r="B40" t="n">
        <v>-150000</v>
      </c>
      <c s="4" r="C40" t="n">
        <v>-150000</v>
      </c>
      <c s="4" r="D40" t="n">
        <v>-450000</v>
      </c>
      <c s="4" r="E40" t="n">
        <v>-450000</v>
      </c>
    </row>
    <row spans="1:6" r="41">
      <c s="3" r="A41" t="s">
        <v>73</v>
      </c>
      <c s="4" r="B41" t="n">
        <v>38296000</v>
      </c>
      <c s="4" r="C41" t="n">
        <v>27450000</v>
      </c>
      <c s="4" r="D41" t="n">
        <v>102973000</v>
      </c>
      <c s="4" r="E41" t="n">
        <v>69407000</v>
      </c>
    </row>
    <row spans="1:6" r="42">
      <c s="3" r="A42" t="s">
        <v>75</v>
      </c>
      <c s="4" r="B42" t="n">
        <v>0</v>
      </c>
      <c s="4" r="C42" t="n">
        <v>0</v>
      </c>
      <c s="4" r="D42" t="n">
        <v>0</v>
      </c>
      <c s="4" r="E42" t="n">
        <v>0</v>
      </c>
    </row>
    <row spans="1:6" r="43">
      <c s="3" r="A43" t="s">
        <v>76</v>
      </c>
      <c s="4" r="B43" t="n">
        <v>0</v>
      </c>
      <c s="4" r="C43" t="n">
        <v>0</v>
      </c>
      <c s="4" r="D43" t="n">
        <v>0</v>
      </c>
      <c s="4" r="E43" t="n">
        <v>0</v>
      </c>
    </row>
    <row spans="1:6" r="44">
      <c s="3" r="A44" t="s">
        <v>77</v>
      </c>
      <c s="4" r="B44" t="n">
        <v>15165000</v>
      </c>
      <c s="4" r="C44" t="n">
        <v>20414000</v>
      </c>
      <c s="4" r="D44" t="n">
        <v>59717000</v>
      </c>
      <c s="4" r="E44" t="n">
        <v>107135000</v>
      </c>
    </row>
    <row spans="1:6" r="45">
      <c s="3" r="A45" t="s">
        <v>1338</v>
      </c>
      <c s="4" r="B45" t="n">
        <v>0</v>
      </c>
      <c s="4" r="C45" t="n">
        <v>0</v>
      </c>
      <c s="4" r="D45" t="n">
        <v>0</v>
      </c>
      <c s="4" r="E45" t="n">
        <v>0</v>
      </c>
    </row>
    <row spans="1:6" r="46">
      <c s="3" r="A46" t="s">
        <v>79</v>
      </c>
      <c s="4" r="B46" t="n">
        <v>0</v>
      </c>
      <c s="4" r="C46" t="n">
        <v>0</v>
      </c>
      <c s="4" r="D46" t="n">
        <v>0</v>
      </c>
      <c s="4" r="E46" t="n">
        <v>0</v>
      </c>
    </row>
    <row spans="1:6" r="47">
      <c s="3" r="A47" t="s">
        <v>80</v>
      </c>
      <c s="4" r="B47" t="n">
        <v>519000</v>
      </c>
      <c s="4" r="C47" t="n">
        <v>339000</v>
      </c>
      <c s="4" r="D47" t="n">
        <v>1771000</v>
      </c>
      <c s="4" r="E47" t="n">
        <v>1122000</v>
      </c>
    </row>
    <row spans="1:6" r="48">
      <c s="3" r="A48" t="s">
        <v>81</v>
      </c>
      <c s="4" r="B48" t="n">
        <v>905000</v>
      </c>
      <c s="4" r="C48" t="n">
        <v>999000</v>
      </c>
      <c s="4" r="D48" t="n">
        <v>3990000</v>
      </c>
      <c s="4" r="E48" t="n">
        <v>2352000</v>
      </c>
    </row>
    <row spans="1:6" r="49">
      <c s="3" r="A49" t="s">
        <v>82</v>
      </c>
      <c s="4" r="B49" t="n">
        <v>-13159000</v>
      </c>
      <c s="4" r="C49" t="n">
        <v>2137000</v>
      </c>
      <c s="4" r="D49" t="n">
        <v>-18335000</v>
      </c>
      <c s="4" r="E49" t="n">
        <v>-17731000</v>
      </c>
    </row>
    <row spans="1:6" r="50">
      <c s="3" r="A50" t="s">
        <v>83</v>
      </c>
      <c s="4" r="B50" t="n">
        <v>0</v>
      </c>
      <c s="4" r="C50" t="n">
        <v>0</v>
      </c>
      <c s="4" r="D50" t="n">
        <v>0</v>
      </c>
      <c s="4" r="E50" t="n">
        <v>0</v>
      </c>
    </row>
    <row spans="1:6" r="51">
      <c s="3" r="A51" t="s">
        <v>84</v>
      </c>
      <c s="4" r="C51" t="n">
        <v>0</v>
      </c>
      <c s="4" r="E51" t="n">
        <v>0</v>
      </c>
    </row>
    <row spans="1:6" r="52">
      <c s="3" r="A52" t="s">
        <v>85</v>
      </c>
      <c s="4" r="B52" t="n">
        <v>3430000</v>
      </c>
      <c s="4" r="C52" t="n">
        <v>23889000</v>
      </c>
      <c s="4" r="D52" t="n">
        <v>47143000</v>
      </c>
      <c s="4" r="E52" t="n">
        <v>92878000</v>
      </c>
    </row>
    <row spans="1:6" r="53">
      <c s="3" r="A53" t="s">
        <v>87</v>
      </c>
      <c s="4" r="B53" t="n">
        <v>-4525000</v>
      </c>
      <c s="4" r="C53" t="n">
        <v>-4300000</v>
      </c>
      <c s="4" r="D53" t="n">
        <v>-11436000</v>
      </c>
      <c s="4" r="E53" t="n">
        <v>-18800000</v>
      </c>
    </row>
    <row spans="1:6" r="54">
      <c s="3" r="A54" t="s">
        <v>88</v>
      </c>
      <c s="4" r="B54" t="n">
        <v>132000</v>
      </c>
      <c s="4" r="C54" t="n">
        <v>-89000</v>
      </c>
      <c s="4" r="D54" t="n">
        <v>301000</v>
      </c>
      <c s="4" r="E54" t="n">
        <v>0</v>
      </c>
    </row>
    <row spans="1:6" r="55">
      <c s="3" r="A55" t="s">
        <v>89</v>
      </c>
      <c s="4" r="B55" t="n">
        <v>0</v>
      </c>
      <c s="4" r="C55" t="n">
        <v>0</v>
      </c>
      <c s="4" r="D55" t="n">
        <v>0</v>
      </c>
      <c s="4" r="E55" t="n">
        <v>0</v>
      </c>
    </row>
    <row spans="1:6" r="56">
      <c s="3" r="A56" t="s">
        <v>90</v>
      </c>
      <c s="4" r="B56" t="n">
        <v>0</v>
      </c>
      <c s="4" r="C56" t="n">
        <v>0</v>
      </c>
      <c s="4" r="D56" t="n">
        <v>0</v>
      </c>
      <c s="4" r="E56" t="n">
        <v>0</v>
      </c>
    </row>
    <row spans="1:6" r="57">
      <c s="3" r="A57" t="s">
        <v>91</v>
      </c>
      <c s="4" r="B57" t="n">
        <v>156000</v>
      </c>
      <c s="4" r="C57" t="n">
        <v>-312000</v>
      </c>
      <c s="4" r="D57" t="n">
        <v>-1642000</v>
      </c>
      <c s="4" r="E57" t="n">
        <v>-1034000</v>
      </c>
    </row>
    <row spans="1:6" r="58">
      <c s="3" r="A58" t="s">
        <v>92</v>
      </c>
      <c s="4" r="B58" t="n">
        <v>0</v>
      </c>
      <c s="4" r="C58" t="n">
        <v>0</v>
      </c>
      <c s="4" r="D58" t="n">
        <v>0</v>
      </c>
      <c s="4" r="E58" t="n">
        <v>0</v>
      </c>
    </row>
    <row spans="1:6" r="59">
      <c s="3" r="A59" t="s">
        <v>93</v>
      </c>
      <c s="4" r="B59" t="n">
        <v>-4237000</v>
      </c>
      <c s="4" r="C59" t="n">
        <v>-4701000</v>
      </c>
      <c s="4" r="D59" t="n">
        <v>-12777000</v>
      </c>
      <c s="4" r="E59" t="n">
        <v>-19834000</v>
      </c>
    </row>
    <row spans="1:6" r="60">
      <c s="3" r="A60" t="s">
        <v>1339</v>
      </c>
      <c s="4" r="B60" t="n">
        <v>0</v>
      </c>
      <c s="4" r="C60" t="n">
        <v>0</v>
      </c>
      <c s="4" r="D60" t="n">
        <v>0</v>
      </c>
      <c s="4" r="E60" t="n">
        <v>0</v>
      </c>
    </row>
    <row spans="1:6" r="61">
      <c s="3" r="A61" t="s">
        <v>96</v>
      </c>
      <c s="4" r="B61" t="n">
        <v>37489000</v>
      </c>
      <c s="4" r="C61" t="n">
        <v>46638000</v>
      </c>
      <c s="4" r="D61" t="n">
        <v>137339000</v>
      </c>
      <c s="4" r="E61" t="n">
        <v>142451000</v>
      </c>
    </row>
    <row spans="1:6" r="62">
      <c s="3" r="A62" t="s">
        <v>39</v>
      </c>
      <c s="4" r="B62" t="n">
        <v>2128343000</v>
      </c>
      <c s="4" r="D62" t="n">
        <v>2128343000</v>
      </c>
      <c s="4" r="F62" t="n">
        <v>1939008000</v>
      </c>
    </row>
    <row spans="1:6" r="63">
      <c s="3" r="A63" t="s">
        <v>1343</v>
      </c>
    </row>
    <row spans="1:6" r="64">
      <c s="6" r="A64" t="s">
        <v>293</v>
      </c>
    </row>
    <row spans="1:6" r="65">
      <c s="3" r="A65" t="s">
        <v>70</v>
      </c>
      <c s="4" r="B65" t="n">
        <v>17811000</v>
      </c>
      <c s="4" r="C65" t="n">
        <v>18190000</v>
      </c>
      <c s="4" r="D65" t="n">
        <v>57659000</v>
      </c>
      <c s="4" r="E65" t="n">
        <v>52058000</v>
      </c>
    </row>
    <row spans="1:6" r="66">
      <c s="3" r="A66" t="s">
        <v>71</v>
      </c>
      <c s="4" r="B66" t="n">
        <v>-1753000</v>
      </c>
      <c s="4" r="C66" t="n">
        <v>-1546000</v>
      </c>
      <c s="4" r="D66" t="n">
        <v>-5512000</v>
      </c>
      <c s="4" r="E66" t="n">
        <v>-4349000</v>
      </c>
    </row>
    <row spans="1:6" r="67">
      <c s="3" r="A67" t="s">
        <v>69</v>
      </c>
      <c s="4" r="B67" t="n">
        <v>16058000</v>
      </c>
      <c s="4" r="C67" t="n">
        <v>16644000</v>
      </c>
      <c s="4" r="D67" t="n">
        <v>52147000</v>
      </c>
      <c s="4" r="E67" t="n">
        <v>47709000</v>
      </c>
    </row>
    <row spans="1:6" r="68">
      <c s="3" r="A68" t="s">
        <v>72</v>
      </c>
      <c s="4" r="B68" t="n">
        <v>0</v>
      </c>
      <c s="4" r="C68" t="n">
        <v>0</v>
      </c>
      <c s="4" r="D68" t="n">
        <v>0</v>
      </c>
      <c s="4" r="E68" t="n">
        <v>0</v>
      </c>
    </row>
    <row spans="1:6" r="69">
      <c s="3" r="A69" t="s">
        <v>73</v>
      </c>
      <c s="4" r="B69" t="n">
        <v>16058000</v>
      </c>
      <c s="4" r="C69" t="n">
        <v>16644000</v>
      </c>
      <c s="4" r="D69" t="n">
        <v>52147000</v>
      </c>
      <c s="4" r="E69" t="n">
        <v>47709000</v>
      </c>
    </row>
    <row spans="1:6" r="70">
      <c s="3" r="A70" t="s">
        <v>75</v>
      </c>
      <c s="4" r="B70" t="n">
        <v>0</v>
      </c>
      <c s="4" r="C70" t="n">
        <v>0</v>
      </c>
      <c s="4" r="D70" t="n">
        <v>0</v>
      </c>
      <c s="4" r="E70" t="n">
        <v>0</v>
      </c>
    </row>
    <row spans="1:6" r="71">
      <c s="3" r="A71" t="s">
        <v>76</v>
      </c>
      <c s="4" r="B71" t="n">
        <v>0</v>
      </c>
      <c s="4" r="C71" t="n">
        <v>0</v>
      </c>
      <c s="4" r="D71" t="n">
        <v>0</v>
      </c>
      <c s="4" r="E71" t="n">
        <v>0</v>
      </c>
    </row>
    <row spans="1:6" r="72">
      <c s="3" r="A72" t="s">
        <v>77</v>
      </c>
      <c s="4" r="B72" t="n">
        <v>0</v>
      </c>
      <c s="4" r="C72" t="n">
        <v>0</v>
      </c>
      <c s="4" r="D72" t="n">
        <v>0</v>
      </c>
      <c s="4" r="E72" t="n">
        <v>0</v>
      </c>
    </row>
    <row spans="1:6" r="73">
      <c s="3" r="A73" t="s">
        <v>1338</v>
      </c>
      <c s="4" r="B73" t="n">
        <v>513000</v>
      </c>
      <c s="4" r="C73" t="n">
        <v>14074000</v>
      </c>
      <c s="4" r="D73" t="n">
        <v>23680000</v>
      </c>
      <c s="4" r="E73" t="n">
        <v>21259000</v>
      </c>
    </row>
    <row spans="1:6" r="74">
      <c s="3" r="A74" t="s">
        <v>79</v>
      </c>
      <c s="4" r="B74" t="n">
        <v>731000</v>
      </c>
      <c s="4" r="C74" t="n">
        <v>-1282000</v>
      </c>
      <c s="4" r="D74" t="n">
        <v>-639000</v>
      </c>
      <c s="4" r="E74" t="n">
        <v>466000</v>
      </c>
    </row>
    <row spans="1:6" r="75">
      <c s="3" r="A75" t="s">
        <v>80</v>
      </c>
      <c s="4" r="B75" t="n">
        <v>0</v>
      </c>
      <c s="4" r="C75" t="n">
        <v>0</v>
      </c>
      <c s="4" r="D75" t="n">
        <v>0</v>
      </c>
      <c s="4" r="E75" t="n">
        <v>0</v>
      </c>
    </row>
    <row spans="1:6" r="76">
      <c s="3" r="A76" t="s">
        <v>81</v>
      </c>
      <c s="4" r="B76" t="n">
        <v>230000</v>
      </c>
      <c s="4" r="C76" t="n">
        <v>-96000</v>
      </c>
      <c s="4" r="D76" t="n">
        <v>230000</v>
      </c>
      <c s="4" r="E76" t="n">
        <v>0</v>
      </c>
    </row>
    <row spans="1:6" r="77">
      <c s="3" r="A77" t="s">
        <v>82</v>
      </c>
      <c s="4" r="B77" t="n">
        <v>-29083000</v>
      </c>
      <c s="4" r="C77" t="n">
        <v>-1012000</v>
      </c>
      <c s="4" r="D77" t="n">
        <v>-36259000</v>
      </c>
      <c s="4" r="E77" t="n">
        <v>-32704000</v>
      </c>
    </row>
    <row spans="1:6" r="78">
      <c s="3" r="A78" t="s">
        <v>83</v>
      </c>
      <c s="4" r="B78" t="n">
        <v>0</v>
      </c>
      <c s="4" r="C78" t="n">
        <v>0</v>
      </c>
      <c s="4" r="D78" t="n">
        <v>0</v>
      </c>
      <c s="4" r="E78" t="n">
        <v>0</v>
      </c>
    </row>
    <row spans="1:6" r="79">
      <c s="3" r="A79" t="s">
        <v>84</v>
      </c>
      <c s="4" r="C79" t="n">
        <v>0</v>
      </c>
      <c s="4" r="E79" t="n">
        <v>0</v>
      </c>
    </row>
    <row spans="1:6" r="80">
      <c s="3" r="A80" t="s">
        <v>85</v>
      </c>
      <c s="4" r="B80" t="n">
        <v>-27609000</v>
      </c>
      <c s="4" r="C80" t="n">
        <v>11684000</v>
      </c>
      <c s="4" r="D80" t="n">
        <v>-12988000</v>
      </c>
      <c s="4" r="E80" t="n">
        <v>-10979000</v>
      </c>
    </row>
    <row spans="1:6" r="81">
      <c s="3" r="A81" t="s">
        <v>87</v>
      </c>
      <c s="4" r="B81" t="n">
        <v>0</v>
      </c>
      <c s="4" r="C81" t="n">
        <v>0</v>
      </c>
      <c s="4" r="D81" t="n">
        <v>0</v>
      </c>
      <c s="4" r="E81" t="n">
        <v>0</v>
      </c>
    </row>
    <row spans="1:6" r="82">
      <c s="3" r="A82" t="s">
        <v>88</v>
      </c>
      <c s="4" r="B82" t="n">
        <v>0</v>
      </c>
      <c s="4" r="C82" t="n">
        <v>0</v>
      </c>
      <c s="4" r="D82" t="n">
        <v>0</v>
      </c>
      <c s="4" r="E82" t="n">
        <v>0</v>
      </c>
    </row>
    <row spans="1:6" r="83">
      <c s="3" r="A83" t="s">
        <v>89</v>
      </c>
      <c s="4" r="B83" t="n">
        <v>0</v>
      </c>
      <c s="4" r="C83" t="n">
        <v>0</v>
      </c>
      <c s="4" r="D83" t="n">
        <v>0</v>
      </c>
      <c s="4" r="E83" t="n">
        <v>0</v>
      </c>
    </row>
    <row spans="1:6" r="84">
      <c s="3" r="A84" t="s">
        <v>90</v>
      </c>
      <c s="4" r="B84" t="n">
        <v>0</v>
      </c>
      <c s="4" r="C84" t="n">
        <v>0</v>
      </c>
      <c s="4" r="D84" t="n">
        <v>0</v>
      </c>
      <c s="4" r="E84" t="n">
        <v>0</v>
      </c>
    </row>
    <row spans="1:6" r="85">
      <c s="3" r="A85" t="s">
        <v>91</v>
      </c>
      <c s="4" r="B85" t="n">
        <v>-10000</v>
      </c>
      <c s="4" r="C85" t="n">
        <v>-14000</v>
      </c>
      <c s="4" r="D85" t="n">
        <v>-31000</v>
      </c>
      <c s="4" r="E85" t="n">
        <v>-53000</v>
      </c>
    </row>
    <row spans="1:6" r="86">
      <c s="3" r="A86" t="s">
        <v>92</v>
      </c>
      <c s="4" r="B86" t="n">
        <v>0</v>
      </c>
      <c s="4" r="C86" t="n">
        <v>0</v>
      </c>
      <c s="4" r="D86" t="n">
        <v>0</v>
      </c>
      <c s="4" r="E86" t="n">
        <v>0</v>
      </c>
    </row>
    <row spans="1:6" r="87">
      <c s="3" r="A87" t="s">
        <v>93</v>
      </c>
      <c s="4" r="B87" t="n">
        <v>-10000</v>
      </c>
      <c s="4" r="C87" t="n">
        <v>-14000</v>
      </c>
      <c s="4" r="D87" t="n">
        <v>-31000</v>
      </c>
      <c s="4" r="E87" t="n">
        <v>-53000</v>
      </c>
    </row>
    <row spans="1:6" r="88">
      <c s="3" r="A88" t="s">
        <v>1339</v>
      </c>
      <c s="4" r="B88" t="n">
        <v>0</v>
      </c>
      <c s="4" r="C88" t="n">
        <v>0</v>
      </c>
      <c s="4" r="D88" t="n">
        <v>0</v>
      </c>
      <c s="4" r="E88" t="n">
        <v>0</v>
      </c>
    </row>
    <row spans="1:6" r="89">
      <c s="3" r="A89" t="s">
        <v>96</v>
      </c>
      <c s="4" r="B89" t="n">
        <v>-11561000</v>
      </c>
      <c s="4" r="C89" t="n">
        <v>28314000</v>
      </c>
      <c s="4" r="D89" t="n">
        <v>39128000</v>
      </c>
      <c s="4" r="E89" t="n">
        <v>36677000</v>
      </c>
    </row>
    <row spans="1:6" r="90">
      <c s="3" r="A90" t="s">
        <v>39</v>
      </c>
      <c s="4" r="B90" t="n">
        <v>2415382000</v>
      </c>
      <c s="4" r="D90" t="n">
        <v>2415382000</v>
      </c>
      <c s="4" r="F90" t="n">
        <v>2815566000</v>
      </c>
    </row>
    <row spans="1:6" r="91">
      <c s="3" r="A91" t="s">
        <v>1344</v>
      </c>
    </row>
    <row spans="1:6" r="92">
      <c s="6" r="A92" t="s">
        <v>293</v>
      </c>
    </row>
    <row spans="1:6" r="93">
      <c s="3" r="A93" t="s">
        <v>70</v>
      </c>
      <c s="4" r="B93" t="n">
        <v>0</v>
      </c>
      <c s="4" r="C93" t="n">
        <v>0</v>
      </c>
      <c s="4" r="D93" t="n">
        <v>0</v>
      </c>
      <c s="4" r="E93" t="n">
        <v>0</v>
      </c>
    </row>
    <row spans="1:6" r="94">
      <c s="3" r="A94" t="s">
        <v>71</v>
      </c>
      <c s="4" r="B94" t="n">
        <v>-6365000</v>
      </c>
      <c s="4" r="C94" t="n">
        <v>-4663000</v>
      </c>
      <c s="4" r="D94" t="n">
        <v>-17670000</v>
      </c>
      <c s="4" r="E94" t="n">
        <v>-11777000</v>
      </c>
    </row>
    <row spans="1:6" r="95">
      <c s="3" r="A95" t="s">
        <v>69</v>
      </c>
      <c s="4" r="B95" t="n">
        <v>-6365000</v>
      </c>
      <c s="4" r="C95" t="n">
        <v>-4663000</v>
      </c>
      <c s="4" r="D95" t="n">
        <v>-17670000</v>
      </c>
      <c s="4" r="E95" t="n">
        <v>-11777000</v>
      </c>
    </row>
    <row spans="1:6" r="96">
      <c s="3" r="A96" t="s">
        <v>72</v>
      </c>
      <c s="4" r="B96" t="n">
        <v>0</v>
      </c>
      <c s="4" r="C96" t="n">
        <v>0</v>
      </c>
      <c s="4" r="D96" t="n">
        <v>0</v>
      </c>
      <c s="4" r="E96" t="n">
        <v>0</v>
      </c>
    </row>
    <row spans="1:6" r="97">
      <c s="3" r="A97" t="s">
        <v>73</v>
      </c>
      <c s="4" r="B97" t="n">
        <v>-6365000</v>
      </c>
      <c s="4" r="C97" t="n">
        <v>-4663000</v>
      </c>
      <c s="4" r="D97" t="n">
        <v>-17670000</v>
      </c>
      <c s="4" r="E97" t="n">
        <v>-11777000</v>
      </c>
    </row>
    <row spans="1:6" r="98">
      <c s="3" r="A98" t="s">
        <v>75</v>
      </c>
      <c s="4" r="B98" t="n">
        <v>20671000</v>
      </c>
      <c s="4" r="C98" t="n">
        <v>12810000</v>
      </c>
      <c s="4" r="D98" t="n">
        <v>60207000</v>
      </c>
      <c s="4" r="E98" t="n">
        <v>38827000</v>
      </c>
    </row>
    <row spans="1:6" r="99">
      <c s="3" r="A99" t="s">
        <v>76</v>
      </c>
      <c s="4" r="B99" t="n">
        <v>2847000</v>
      </c>
      <c s="4" r="C99" t="n">
        <v>2252000</v>
      </c>
      <c s="4" r="D99" t="n">
        <v>7883000</v>
      </c>
      <c s="4" r="E99" t="n">
        <v>6473000</v>
      </c>
    </row>
    <row spans="1:6" r="100">
      <c s="3" r="A100" t="s">
        <v>77</v>
      </c>
      <c s="4" r="B100" t="n">
        <v>0</v>
      </c>
      <c s="4" r="C100" t="n">
        <v>0</v>
      </c>
      <c s="4" r="D100" t="n">
        <v>0</v>
      </c>
      <c s="4" r="E100" t="n">
        <v>0</v>
      </c>
    </row>
    <row spans="1:6" r="101">
      <c s="3" r="A101" t="s">
        <v>1338</v>
      </c>
      <c s="4" r="B101" t="n">
        <v>0</v>
      </c>
      <c s="4" r="C101" t="n">
        <v>0</v>
      </c>
      <c s="4" r="D101" t="n">
        <v>0</v>
      </c>
      <c s="4" r="E101" t="n">
        <v>0</v>
      </c>
    </row>
    <row spans="1:6" r="102">
      <c s="3" r="A102" t="s">
        <v>79</v>
      </c>
      <c s="4" r="B102" t="n">
        <v>0</v>
      </c>
      <c s="4" r="C102" t="n">
        <v>0</v>
      </c>
      <c s="4" r="D102" t="n">
        <v>0</v>
      </c>
      <c s="4" r="E102" t="n">
        <v>0</v>
      </c>
    </row>
    <row spans="1:6" r="103">
      <c s="3" r="A103" t="s">
        <v>80</v>
      </c>
      <c s="4" r="B103" t="n">
        <v>5887000</v>
      </c>
      <c s="4" r="C103" t="n">
        <v>8132000</v>
      </c>
      <c s="4" r="D103" t="n">
        <v>19576000</v>
      </c>
      <c s="4" r="E103" t="n">
        <v>23103000</v>
      </c>
    </row>
    <row spans="1:6" r="104">
      <c s="3" r="A104" t="s">
        <v>81</v>
      </c>
      <c s="4" r="B104" t="n">
        <v>6000</v>
      </c>
      <c s="4" r="C104" t="n">
        <v>92000</v>
      </c>
      <c s="4" r="D104" t="n">
        <v>33000</v>
      </c>
      <c s="4" r="E104" t="n">
        <v>92000</v>
      </c>
    </row>
    <row spans="1:6" r="105">
      <c s="3" r="A105" t="s">
        <v>82</v>
      </c>
      <c s="4" r="B105" t="n">
        <v>0</v>
      </c>
      <c s="4" r="C105" t="n">
        <v>0</v>
      </c>
      <c s="4" r="D105" t="n">
        <v>0</v>
      </c>
      <c s="4" r="E105" t="n">
        <v>0</v>
      </c>
    </row>
    <row spans="1:6" r="106">
      <c s="3" r="A106" t="s">
        <v>83</v>
      </c>
      <c s="4" r="B106" t="n">
        <v>-25000</v>
      </c>
      <c s="4" r="C106" t="n">
        <v>225000</v>
      </c>
      <c s="4" r="D106" t="n">
        <v>464000</v>
      </c>
      <c s="4" r="E106" t="n">
        <v>675000</v>
      </c>
    </row>
    <row spans="1:6" r="107">
      <c s="3" r="A107" t="s">
        <v>84</v>
      </c>
      <c s="4" r="C107" t="n">
        <v>432000</v>
      </c>
      <c s="4" r="E107" t="n">
        <v>432000</v>
      </c>
    </row>
    <row spans="1:6" r="108">
      <c s="3" r="A108" t="s">
        <v>85</v>
      </c>
      <c s="4" r="B108" t="n">
        <v>29386000</v>
      </c>
      <c s="4" r="C108" t="n">
        <v>23943000</v>
      </c>
      <c s="4" r="D108" t="n">
        <v>88163000</v>
      </c>
      <c s="4" r="E108" t="n">
        <v>69602000</v>
      </c>
    </row>
    <row spans="1:6" r="109">
      <c s="3" r="A109" t="s">
        <v>87</v>
      </c>
      <c s="4" r="B109" t="n">
        <v>0</v>
      </c>
      <c s="4" r="C109" t="n">
        <v>0</v>
      </c>
      <c s="4" r="D109" t="n">
        <v>0</v>
      </c>
      <c s="4" r="E109" t="n">
        <v>0</v>
      </c>
    </row>
    <row spans="1:6" r="110">
      <c s="3" r="A110" t="s">
        <v>88</v>
      </c>
      <c s="4" r="B110" t="n">
        <v>-17000</v>
      </c>
      <c s="4" r="C110" t="n">
        <v>0</v>
      </c>
      <c s="4" r="D110" t="n">
        <v>-16000</v>
      </c>
      <c s="4" r="E110" t="n">
        <v>0</v>
      </c>
    </row>
    <row spans="1:6" r="111">
      <c s="3" r="A111" t="s">
        <v>89</v>
      </c>
      <c s="4" r="B111" t="n">
        <v>-8975000</v>
      </c>
      <c s="4" r="C111" t="n">
        <v>-7150000</v>
      </c>
      <c s="4" r="D111" t="n">
        <v>-27976000</v>
      </c>
      <c s="4" r="E111" t="n">
        <v>-22131000</v>
      </c>
    </row>
    <row spans="1:6" r="112">
      <c s="3" r="A112" t="s">
        <v>90</v>
      </c>
      <c s="4" r="B112" t="n">
        <v>-470000</v>
      </c>
      <c s="4" r="C112" t="n">
        <v>-1712000</v>
      </c>
      <c s="4" r="D112" t="n">
        <v>-1524000</v>
      </c>
      <c s="4" r="E112" t="n">
        <v>-1712000</v>
      </c>
    </row>
    <row spans="1:6" r="113">
      <c s="3" r="A113" t="s">
        <v>91</v>
      </c>
      <c s="4" r="B113" t="n">
        <v>-123000</v>
      </c>
      <c s="4" r="C113" t="n">
        <v>-46000</v>
      </c>
      <c s="4" r="D113" t="n">
        <v>-230000</v>
      </c>
      <c s="4" r="E113" t="n">
        <v>-87000</v>
      </c>
    </row>
    <row spans="1:6" r="114">
      <c s="3" r="A114" t="s">
        <v>92</v>
      </c>
      <c s="4" r="B114" t="n">
        <v>-9533000</v>
      </c>
      <c s="4" r="C114" t="n">
        <v>-6692000</v>
      </c>
      <c s="4" r="D114" t="n">
        <v>-29158000</v>
      </c>
      <c s="4" r="E114" t="n">
        <v>-20863000</v>
      </c>
    </row>
    <row spans="1:6" r="115">
      <c s="3" r="A115" t="s">
        <v>93</v>
      </c>
      <c s="4" r="B115" t="n">
        <v>-19118000</v>
      </c>
      <c s="4" r="C115" t="n">
        <v>-15600000</v>
      </c>
      <c s="4" r="D115" t="n">
        <v>-58904000</v>
      </c>
      <c s="4" r="E115" t="n">
        <v>-44793000</v>
      </c>
    </row>
    <row spans="1:6" r="116">
      <c s="3" r="A116" t="s">
        <v>1339</v>
      </c>
      <c s="4" r="B116" t="n">
        <v>0</v>
      </c>
      <c s="4" r="C116" t="n">
        <v>0</v>
      </c>
      <c s="4" r="D116" t="n">
        <v>0</v>
      </c>
      <c s="4" r="E116" t="n">
        <v>0</v>
      </c>
    </row>
    <row spans="1:6" r="117">
      <c s="3" r="A117" t="s">
        <v>96</v>
      </c>
      <c s="4" r="B117" t="n">
        <v>3903000</v>
      </c>
      <c s="4" r="C117" t="n">
        <v>3680000</v>
      </c>
      <c s="4" r="D117" t="n">
        <v>11589000</v>
      </c>
      <c s="4" r="E117" t="n">
        <v>13032000</v>
      </c>
    </row>
    <row spans="1:6" r="118">
      <c s="3" r="A118" t="s">
        <v>39</v>
      </c>
      <c s="4" r="B118" t="n">
        <v>871591000</v>
      </c>
      <c s="4" r="D118" t="n">
        <v>871591000</v>
      </c>
      <c s="4" r="F118" t="n">
        <v>771129000</v>
      </c>
    </row>
    <row spans="1:6" r="119">
      <c s="3" r="A119" t="s">
        <v>1345</v>
      </c>
    </row>
    <row spans="1:6" r="120">
      <c s="6" r="A120" t="s">
        <v>293</v>
      </c>
    </row>
    <row spans="1:6" r="121">
      <c s="3" r="A121" t="s">
        <v>70</v>
      </c>
      <c s="4" r="B121" t="n">
        <v>7000</v>
      </c>
      <c s="4" r="C121" t="n">
        <v>-79000</v>
      </c>
      <c s="4" r="D121" t="n">
        <v>44000</v>
      </c>
      <c s="4" r="E121" t="n">
        <v>-53000</v>
      </c>
    </row>
    <row spans="1:6" r="122">
      <c s="3" r="A122" t="s">
        <v>71</v>
      </c>
      <c s="4" r="B122" t="n">
        <v>-14668000</v>
      </c>
      <c s="4" r="C122" t="n">
        <v>-10971000</v>
      </c>
      <c s="4" r="D122" t="n">
        <v>-43155000</v>
      </c>
      <c s="4" r="E122" t="n">
        <v>-26863000</v>
      </c>
    </row>
    <row spans="1:6" r="123">
      <c s="3" r="A123" t="s">
        <v>69</v>
      </c>
      <c s="4" r="B123" t="n">
        <v>-14661000</v>
      </c>
      <c s="4" r="C123" t="n">
        <v>-11050000</v>
      </c>
      <c s="4" r="D123" t="n">
        <v>-43111000</v>
      </c>
      <c s="4" r="E123" t="n">
        <v>-26916000</v>
      </c>
    </row>
    <row spans="1:6" r="124">
      <c s="3" r="A124" t="s">
        <v>72</v>
      </c>
      <c s="4" r="B124" t="n">
        <v>0</v>
      </c>
      <c s="4" r="C124" t="n">
        <v>0</v>
      </c>
      <c s="4" r="D124" t="n">
        <v>0</v>
      </c>
      <c s="4" r="E124" t="n">
        <v>0</v>
      </c>
    </row>
    <row spans="1:6" r="125">
      <c s="3" r="A125" t="s">
        <v>73</v>
      </c>
      <c s="4" r="B125" t="n">
        <v>-14661000</v>
      </c>
      <c s="4" r="C125" t="n">
        <v>-11050000</v>
      </c>
      <c s="4" r="D125" t="n">
        <v>-43111000</v>
      </c>
      <c s="4" r="E125" t="n">
        <v>-26916000</v>
      </c>
    </row>
    <row spans="1:6" r="126">
      <c s="3" r="A126" t="s">
        <v>75</v>
      </c>
      <c s="4" r="B126" t="n">
        <v>0</v>
      </c>
      <c s="4" r="C126" t="n">
        <v>0</v>
      </c>
      <c s="4" r="D126" t="n">
        <v>0</v>
      </c>
      <c s="4" r="E126" t="n">
        <v>0</v>
      </c>
    </row>
    <row spans="1:6" r="127">
      <c s="3" r="A127" t="s">
        <v>76</v>
      </c>
      <c s="4" r="B127" t="n">
        <v>0</v>
      </c>
      <c s="4" r="C127" t="n">
        <v>0</v>
      </c>
      <c s="4" r="D127" t="n">
        <v>0</v>
      </c>
      <c s="4" r="E127" t="n">
        <v>0</v>
      </c>
    </row>
    <row spans="1:6" r="128">
      <c s="3" r="A128" t="s">
        <v>77</v>
      </c>
      <c s="4" r="B128" t="n">
        <v>0</v>
      </c>
      <c s="4" r="C128" t="n">
        <v>0</v>
      </c>
      <c s="4" r="D128" t="n">
        <v>0</v>
      </c>
      <c s="4" r="E128" t="n">
        <v>0</v>
      </c>
    </row>
    <row spans="1:6" r="129">
      <c s="3" r="A129" t="s">
        <v>1338</v>
      </c>
      <c s="4" r="B129" t="n">
        <v>0</v>
      </c>
      <c s="4" r="C129" t="n">
        <v>0</v>
      </c>
      <c s="4" r="D129" t="n">
        <v>0</v>
      </c>
      <c s="4" r="E129" t="n">
        <v>0</v>
      </c>
    </row>
    <row spans="1:6" r="130">
      <c s="3" r="A130" t="s">
        <v>79</v>
      </c>
      <c s="4" r="B130" t="n">
        <v>0</v>
      </c>
      <c s="4" r="C130" t="n">
        <v>0</v>
      </c>
      <c s="4" r="D130" t="n">
        <v>0</v>
      </c>
      <c s="4" r="E130" t="n">
        <v>0</v>
      </c>
    </row>
    <row spans="1:6" r="131">
      <c s="3" r="A131" t="s">
        <v>80</v>
      </c>
      <c s="4" r="B131" t="n">
        <v>0</v>
      </c>
      <c s="4" r="C131" t="n">
        <v>0</v>
      </c>
      <c s="4" r="D131" t="n">
        <v>0</v>
      </c>
      <c s="4" r="E131" t="n">
        <v>0</v>
      </c>
    </row>
    <row spans="1:6" r="132">
      <c s="3" r="A132" t="s">
        <v>81</v>
      </c>
      <c s="4" r="B132" t="n">
        <v>2342000</v>
      </c>
      <c s="4" r="C132" t="n">
        <v>1720000</v>
      </c>
      <c s="4" r="D132" t="n">
        <v>6604000</v>
      </c>
      <c s="4" r="E132" t="n">
        <v>4772000</v>
      </c>
    </row>
    <row spans="1:6" r="133">
      <c s="3" r="A133" t="s">
        <v>82</v>
      </c>
      <c s="4" r="B133" t="n">
        <v>0</v>
      </c>
      <c s="4" r="C133" t="n">
        <v>0</v>
      </c>
      <c s="4" r="D133" t="n">
        <v>0</v>
      </c>
      <c s="4" r="E133" t="n">
        <v>0</v>
      </c>
    </row>
    <row spans="1:6" r="134">
      <c s="3" r="A134" t="s">
        <v>83</v>
      </c>
      <c s="4" r="B134" t="n">
        <v>0</v>
      </c>
      <c s="4" r="C134" t="n">
        <v>101000</v>
      </c>
      <c s="4" r="D134" t="n">
        <v>116000</v>
      </c>
      <c s="4" r="E134" t="n">
        <v>987000</v>
      </c>
    </row>
    <row spans="1:6" r="135">
      <c s="3" r="A135" t="s">
        <v>84</v>
      </c>
      <c s="4" r="C135" t="n">
        <v>0</v>
      </c>
      <c s="4" r="E135" t="n">
        <v>0</v>
      </c>
    </row>
    <row spans="1:6" r="136">
      <c s="3" r="A136" t="s">
        <v>85</v>
      </c>
      <c s="4" r="B136" t="n">
        <v>2342000</v>
      </c>
      <c s="4" r="C136" t="n">
        <v>1821000</v>
      </c>
      <c s="4" r="D136" t="n">
        <v>6720000</v>
      </c>
      <c s="4" r="E136" t="n">
        <v>5759000</v>
      </c>
    </row>
    <row spans="1:6" r="137">
      <c s="3" r="A137" t="s">
        <v>87</v>
      </c>
      <c s="4" r="B137" t="n">
        <v>-13103000</v>
      </c>
      <c s="4" r="C137" t="n">
        <v>-15530000</v>
      </c>
      <c s="4" r="D137" t="n">
        <v>-35897000</v>
      </c>
      <c s="4" r="E137" t="n">
        <v>-47516000</v>
      </c>
    </row>
    <row spans="1:6" r="138">
      <c s="3" r="A138" t="s">
        <v>88</v>
      </c>
      <c s="4" r="B138" t="n">
        <v>-5066000</v>
      </c>
      <c s="4" r="C138" t="n">
        <v>-6101000</v>
      </c>
      <c s="4" r="D138" t="n">
        <v>-20772000</v>
      </c>
      <c s="4" r="E138" t="n">
        <v>-12896000</v>
      </c>
    </row>
    <row spans="1:6" r="139">
      <c s="3" r="A139" t="s">
        <v>89</v>
      </c>
      <c s="4" r="B139" t="n">
        <v>0</v>
      </c>
      <c s="4" r="C139" t="n">
        <v>0</v>
      </c>
      <c s="4" r="D139" t="n">
        <v>0</v>
      </c>
      <c s="4" r="E139" t="n">
        <v>0</v>
      </c>
    </row>
    <row spans="1:6" r="140">
      <c s="3" r="A140" t="s">
        <v>90</v>
      </c>
      <c s="4" r="B140" t="n">
        <v>0</v>
      </c>
      <c s="4" r="C140" t="n">
        <v>0</v>
      </c>
      <c s="4" r="D140" t="n">
        <v>0</v>
      </c>
      <c s="4" r="E140" t="n">
        <v>0</v>
      </c>
    </row>
    <row spans="1:6" r="141">
      <c s="3" r="A141" t="s">
        <v>91</v>
      </c>
      <c s="4" r="B141" t="n">
        <v>-698000</v>
      </c>
      <c s="4" r="C141" t="n">
        <v>-124000</v>
      </c>
      <c s="4" r="D141" t="n">
        <v>-1357000</v>
      </c>
      <c s="4" r="E141" t="n">
        <v>-537000</v>
      </c>
    </row>
    <row spans="1:6" r="142">
      <c s="3" r="A142" t="s">
        <v>92</v>
      </c>
      <c s="4" r="B142" t="n">
        <v>-28000</v>
      </c>
      <c s="4" r="C142" t="n">
        <v>-137000</v>
      </c>
      <c s="4" r="D142" t="n">
        <v>-80000</v>
      </c>
      <c s="4" r="E142" t="n">
        <v>-411000</v>
      </c>
    </row>
    <row spans="1:6" r="143">
      <c s="3" r="A143" t="s">
        <v>93</v>
      </c>
      <c s="4" r="B143" t="n">
        <v>-18895000</v>
      </c>
      <c s="4" r="C143" t="n">
        <v>-21892000</v>
      </c>
      <c s="4" r="D143" t="n">
        <v>-58106000</v>
      </c>
      <c s="4" r="E143" t="n">
        <v>-61360000</v>
      </c>
    </row>
    <row spans="1:6" r="144">
      <c s="3" r="A144" t="s">
        <v>1339</v>
      </c>
      <c s="4" r="B144" t="n">
        <v>4181000</v>
      </c>
      <c s="4" r="C144" t="n">
        <v>-10335000</v>
      </c>
      <c s="4" r="D144" t="n">
        <v>-4101000</v>
      </c>
      <c s="4" r="E144" t="n">
        <v>-23823000</v>
      </c>
    </row>
    <row spans="1:6" r="145">
      <c s="3" r="A145" t="s">
        <v>96</v>
      </c>
      <c s="4" r="B145" t="n">
        <v>-27033000</v>
      </c>
      <c s="4" r="C145" t="n">
        <v>-41456000</v>
      </c>
      <c s="4" r="D145" t="n">
        <v>-98598000</v>
      </c>
      <c s="4" r="E145" t="n">
        <v>-106340000</v>
      </c>
    </row>
    <row spans="1:6" r="146">
      <c s="3" r="A146" t="s">
        <v>39</v>
      </c>
      <c s="4" r="B146" t="n">
        <v>414645000</v>
      </c>
      <c s="4" r="D146" t="n">
        <v>414645000</v>
      </c>
      <c s="4" r="F146" t="n">
        <v>288532000</v>
      </c>
    </row>
    <row spans="1:6" r="147">
      <c s="3" r="A147" t="s">
        <v>705</v>
      </c>
    </row>
    <row spans="1:6" r="148">
      <c s="6" r="A148" t="s">
        <v>293</v>
      </c>
    </row>
    <row spans="1:6" r="149">
      <c s="3" r="A149" t="s">
        <v>83</v>
      </c>
      <c s="4" r="B149" t="n">
        <v>196000</v>
      </c>
      <c s="4" r="C149" t="n">
        <v>225000</v>
      </c>
      <c s="4" r="D149" t="n">
        <v>685000</v>
      </c>
      <c s="4" r="E149" t="n">
        <v>675000</v>
      </c>
    </row>
    <row spans="1:6" r="150">
      <c s="3" r="A150" t="s">
        <v>720</v>
      </c>
      <c s="4" r="B150" t="n">
        <v>2753000</v>
      </c>
      <c s="4" r="D150" t="n">
        <v>2753000</v>
      </c>
      <c s="4" r="F150" t="n">
        <v>2143000</v>
      </c>
    </row>
    <row spans="1:6" r="151">
      <c s="3" r="A151" t="s">
        <v>695</v>
      </c>
    </row>
    <row spans="1:6" r="152">
      <c s="6" r="A152" t="s">
        <v>293</v>
      </c>
    </row>
    <row spans="1:6" r="153">
      <c s="3" r="A153" t="s">
        <v>81</v>
      </c>
      <c s="4" r="B153" t="n">
        <v>0</v>
      </c>
      <c s="4" r="C153" t="n">
        <v>83873</v>
      </c>
      <c s="4" r="D153" t="n">
        <v>77447</v>
      </c>
      <c s="4" r="E153" t="n">
        <v>312417</v>
      </c>
    </row>
    <row spans="1:6" r="154">
      <c s="3" r="A154" t="s">
        <v>83</v>
      </c>
      <c s="4" r="B154" t="n">
        <v>0</v>
      </c>
      <c s="7" r="C154" t="n">
        <v>101000</v>
      </c>
      <c s="4" r="D154" t="n">
        <v>116000</v>
      </c>
      <c s="7" r="E154" t="n">
        <v>987000</v>
      </c>
    </row>
    <row spans="1:6" r="155">
      <c s="3" r="A155" t="s">
        <v>720</v>
      </c>
      <c s="7" r="B155" t="n">
        <v>49000</v>
      </c>
      <c s="7" r="D155" t="n">
        <v>49000</v>
      </c>
      <c s="7" r="F155" t="n">
        <v>3898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30"/>
    <col customWidth="1" max="3" min="3" width="21"/>
  </cols>
  <sheetData>
    <row spans="1:3" r="1">
      <c s="1" r="A1" t="s">
        <v>1346</v>
      </c>
      <c s="2" r="B1" t="s">
        <v>1347</v>
      </c>
      <c s="2" r="C1" t="s">
        <v>1348</v>
      </c>
    </row>
    <row spans="1:3" r="2">
      <c s="6" r="A2" t="s">
        <v>1349</v>
      </c>
    </row>
    <row spans="1:3" r="3">
      <c s="3" r="A3" t="s">
        <v>750</v>
      </c>
      <c s="7" r="C3" t="n">
        <v>50000000</v>
      </c>
    </row>
    <row spans="1:3" r="4">
      <c s="3" r="A4" t="s">
        <v>1350</v>
      </c>
    </row>
    <row spans="1:3" r="5">
      <c s="6" r="A5" t="s">
        <v>1349</v>
      </c>
    </row>
    <row spans="1:3" r="6">
      <c s="3" r="A6" t="s">
        <v>750</v>
      </c>
      <c s="7" r="B6" t="n">
        <v>35000000</v>
      </c>
    </row>
    <row spans="1:3" r="7">
      <c s="3" r="A7" t="s">
        <v>1351</v>
      </c>
      <c s="4" r="B7" t="n">
        <v>2</v>
      </c>
    </row>
    <row spans="1:3" r="8">
      <c s="3" r="A8" t="s">
        <v>1352</v>
      </c>
      <c s="3" r="B8" t="s">
        <v>13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Combined Consolidated Statemen7</vt:lpstr>
      <vt:lpstr>Combined Consolidated Statemen8</vt:lpstr>
      <vt:lpstr>ORGANIZATION AND OPERATIONS</vt:lpstr>
      <vt:lpstr>SIGNIFICANT ACCOUNTING POLICIES</vt:lpstr>
      <vt:lpstr>MORTGAGE LOAN RECEIVABLES</vt:lpstr>
      <vt:lpstr>REAL ESTATE SECURITIES</vt:lpstr>
      <vt:lpstr>REAL ESTATE AND RELATED LEASE I</vt:lpstr>
      <vt:lpstr>INVESTMENT IN UNCONSOLIDATED JO</vt:lpstr>
      <vt:lpstr>DEBT OBLIGATIONS</vt:lpstr>
      <vt:lpstr>SENIOR UNSECURED NOTES</vt:lpstr>
      <vt:lpstr>FAIR VALUE OF FINANCIAL INSTRUM</vt:lpstr>
      <vt:lpstr>DERIVATIVE INSTRUMENTS</vt:lpstr>
      <vt:lpstr>OFFSETTING ASSETS AND LIABILITI</vt:lpstr>
      <vt:lpstr>EQUITY STRUCTURE AND ACCOUNTS</vt:lpstr>
      <vt:lpstr>NONCONTROLLING INTERESTS</vt:lpstr>
      <vt:lpstr>EARNINGS PER SHARE</vt:lpstr>
      <vt:lpstr>STOCK BASED COMPENSATION PLANS</vt:lpstr>
      <vt:lpstr>INCOME TAXES</vt:lpstr>
      <vt:lpstr>RELATED PARTY TRANSACTIONS</vt:lpstr>
      <vt:lpstr>COMMITMENTS AND CONTINGENCIES</vt:lpstr>
      <vt:lpstr>SEGMENT REPORTING</vt:lpstr>
      <vt:lpstr>SUBSEQUENT EVENTS</vt:lpstr>
      <vt:lpstr>SIGNIFICANT ACCOUNTING POLICI29</vt:lpstr>
      <vt:lpstr>MORTGAGE LOAN RECEIVABLES (Tabl</vt:lpstr>
      <vt:lpstr>REAL ESTATE SECURITIES (Tables)</vt:lpstr>
      <vt:lpstr>REAL ESTATE AND RELATED LEASE32</vt:lpstr>
      <vt:lpstr>INVESTMENT IN UNCONSOLIDATED 33</vt:lpstr>
      <vt:lpstr>DEBT OBLIGATIONS (Tables)</vt:lpstr>
      <vt:lpstr>FAIR VALUE OF FINANCIAL INSTR35</vt:lpstr>
      <vt:lpstr>DERIVATIVE INSTRUMENTS (Tables)</vt:lpstr>
      <vt:lpstr>OFFSETTING ASSETS AND LIABILI37</vt:lpstr>
      <vt:lpstr>EQUITY STRUCTURE AND ACCOUNTS (</vt:lpstr>
      <vt:lpstr>EARNINGS PER SHARE (Tables)</vt:lpstr>
      <vt:lpstr>STOCK BASED COMPENSATION PLANS </vt:lpstr>
      <vt:lpstr>INCOME TAXES (Tables)</vt:lpstr>
      <vt:lpstr>COMMITMENTS AND CONTINGENCIES (</vt:lpstr>
      <vt:lpstr>SEGMENT REPORTING (Tables)</vt:lpstr>
      <vt:lpstr>ORGANIZATION AND OPERATIONS (De</vt:lpstr>
      <vt:lpstr>SIGNIFICANT ACCOUNTING POLICI45</vt:lpstr>
      <vt:lpstr>MORTGAGE LOAN RECEIVABLES (Deta</vt:lpstr>
      <vt:lpstr>MORTGAGE LOAN RECEIVABLES - Sch</vt:lpstr>
      <vt:lpstr>MORTGAGE LOAN RECEIVABLES - Mor</vt:lpstr>
      <vt:lpstr>MORTGAGE LOAN RECEIVABLES - Act</vt:lpstr>
      <vt:lpstr>MORTGAGE LOAN RECEIVABLES - Pro</vt:lpstr>
      <vt:lpstr>REAL ESTATE SECURITIES - Summar</vt:lpstr>
      <vt:lpstr>REAL ESTATE SECURITIES - Securi</vt:lpstr>
      <vt:lpstr>REAL ESTATE AND RELATED LEASE53</vt:lpstr>
      <vt:lpstr>REAL ESTATE AND RELATED LEASE54</vt:lpstr>
      <vt:lpstr>REAL ESTATE AND RELATED LEASE55</vt:lpstr>
      <vt:lpstr>REAL ESTATE AND RELATED LEASE56</vt:lpstr>
      <vt:lpstr>REAL ESTATE AND RELATED LEASE57</vt:lpstr>
      <vt:lpstr>REAL ESTATE AND RELATED LEASE58</vt:lpstr>
      <vt:lpstr>REAL ESTATE AND RELATED LEASE59</vt:lpstr>
      <vt:lpstr>REAL ESTATE AND RELATED LEASE60</vt:lpstr>
      <vt:lpstr>REAL ESTATE AND RELATED LEASE61</vt:lpstr>
      <vt:lpstr>REAL ESTATE AND RELATED LEASE62</vt:lpstr>
      <vt:lpstr>INVESTMENT IN UNCONSOLIDATED 63</vt:lpstr>
      <vt:lpstr>INVESTMENT IN UNCONSOLIDATED 64</vt:lpstr>
      <vt:lpstr>INVESTMENT IN UNCONSOLIDATED 65</vt:lpstr>
      <vt:lpstr>INVESTMENT IN UNCONSOLIDATED 66</vt:lpstr>
      <vt:lpstr>DEBT OBLIGATIONS (Details)</vt:lpstr>
      <vt:lpstr>DEBT OBLIGATIONS -  Schedule of</vt:lpstr>
      <vt:lpstr>DEBT OBLIGATIONS -  Schedule 69</vt:lpstr>
      <vt:lpstr>SENIOR UNSECURED NOTES (Details</vt:lpstr>
      <vt:lpstr>FAIR VALUE OF FINANCIAL INSTR71</vt:lpstr>
      <vt:lpstr>FAIR VALUE OF FINANCIAL INSTR72</vt:lpstr>
      <vt:lpstr>FAIR VALUE OF FINANCIAL INSTR73</vt:lpstr>
      <vt:lpstr>FAIR VALUE OF FINANCIAL INSTR74</vt:lpstr>
      <vt:lpstr>DERIVATIVE INSTRUMENTS - Schedu</vt:lpstr>
      <vt:lpstr>DERIVATIVE INSTRUMENTS - Sche76</vt:lpstr>
      <vt:lpstr>DERIVATIVE INSTRUMENTS (Details</vt:lpstr>
      <vt:lpstr>OFFSETTING ASSETS AND LIABILI78</vt:lpstr>
      <vt:lpstr>OFFSETTING ASSETS AND LIABILI79</vt:lpstr>
      <vt:lpstr>EQUITY STRUCTURE AND ACCOUNTS80</vt:lpstr>
      <vt:lpstr>EQUITY STRUCTURE AND ACCOUNTS -</vt:lpstr>
      <vt:lpstr>EQUITY STRUCTURE AND ACCOUNTS82</vt:lpstr>
      <vt:lpstr>NONCONTROLLING INTERESTS (Detai</vt:lpstr>
      <vt:lpstr>EARNINGS PER SHARE - Net Income</vt:lpstr>
      <vt:lpstr>EARNINGS PER SHARE - Schedule o</vt:lpstr>
      <vt:lpstr>STOCK BASED COMPENSATION PLAN86</vt:lpstr>
      <vt:lpstr>STOCK BASED COMPENSATION PLAN87</vt:lpstr>
      <vt:lpstr>STOCK BASED COMPENSATION PLAN88</vt:lpstr>
      <vt:lpstr>INCOME TAXES (Details)</vt:lpstr>
      <vt:lpstr>INCOME TAXES - Schedule of Inco</vt:lpstr>
      <vt:lpstr>INCOME TAXES - Deferred Tax Ass</vt:lpstr>
      <vt:lpstr>RELATED PARTY TRANSACTIONS (Det</vt:lpstr>
      <vt:lpstr>COMMITMENTS AND CONTINGENCIES93</vt:lpstr>
      <vt:lpstr>COMMITMENTS AND CONTINGENCIES -</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8:17Z</dcterms:created>
  <dcterms:modified xmlns:dcterms="http://purl.org/dc/terms/" xmlns:xsi="http://www.w3.org/2001/XMLSchema-instance" xsi:type="dcterms:W3CDTF">2015-11-06T08:08:17Z</dcterms:modified>
  <dc:title xmlns:dc="http://purl.org/dc/elements/1.1/">Untitled</dc:title>
  <dc:description xmlns:dc="http://purl.org/dc/elements/1.1/"/>
  <dc:subject xmlns:dc="http://purl.org/dc/elements/1.1/"/>
  <cp:keywords/>
  <cp:category/>
</cp:coreProperties>
</file>